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IMPACT OF HURRICANES IRMA AND M" sheetId="15" state="visible" r:id="rId15"/>
    <sheet xmlns:r="http://schemas.openxmlformats.org/officeDocument/2006/relationships" name="ACQUISITIONS AND DISPOSITIONS" sheetId="16" state="visible" r:id="rId16"/>
    <sheet xmlns:r="http://schemas.openxmlformats.org/officeDocument/2006/relationships" name="ACCOUNTS RECEIVABLE"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LONG-TERM DEBT" sheetId="20" state="visible" r:id="rId20"/>
    <sheet xmlns:r="http://schemas.openxmlformats.org/officeDocument/2006/relationships" name="GOVERNMENT GRAN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ORGANIZATION AND BUSINESS OPE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ACQUISITIONS AND DISPOSITIONS (" sheetId="34" state="visible" r:id="rId34"/>
    <sheet xmlns:r="http://schemas.openxmlformats.org/officeDocument/2006/relationships" name="ACCOUNTS RECEIVABLE (Tables)" sheetId="35" state="visible" r:id="rId35"/>
    <sheet xmlns:r="http://schemas.openxmlformats.org/officeDocument/2006/relationships" name="FIXED ASSETS (Tables)" sheetId="36" state="visible" r:id="rId36"/>
    <sheet xmlns:r="http://schemas.openxmlformats.org/officeDocument/2006/relationships" name="GOODWILL AND INTANGIBLE ASSETS "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QUARTERLY FINANCIAL DATA (UNA_2" sheetId="43" state="visible" r:id="rId43"/>
    <sheet xmlns:r="http://schemas.openxmlformats.org/officeDocument/2006/relationships" name="ORGANIZATION AND BUSINESS OPE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Revenue Recognition - Contract " sheetId="57" state="visible" r:id="rId57"/>
    <sheet xmlns:r="http://schemas.openxmlformats.org/officeDocument/2006/relationships" name="Revenue Recognition - Contrac_2" sheetId="58" state="visible" r:id="rId58"/>
    <sheet xmlns:r="http://schemas.openxmlformats.org/officeDocument/2006/relationships" name="Revenue Recognition - Remaining" sheetId="59" state="visible" r:id="rId59"/>
    <sheet xmlns:r="http://schemas.openxmlformats.org/officeDocument/2006/relationships" name="Revenue Recognition - Impacts o" sheetId="60" state="visible" r:id="rId60"/>
    <sheet xmlns:r="http://schemas.openxmlformats.org/officeDocument/2006/relationships" name="Revenue Recognition - Impacts_2" sheetId="61" state="visible" r:id="rId61"/>
    <sheet xmlns:r="http://schemas.openxmlformats.org/officeDocument/2006/relationships" name="Revenue Recognition - Impacts_3" sheetId="62" state="visible" r:id="rId62"/>
    <sheet xmlns:r="http://schemas.openxmlformats.org/officeDocument/2006/relationships" name="Revenue Recognition - Impacts_4" sheetId="63" state="visible" r:id="rId63"/>
    <sheet xmlns:r="http://schemas.openxmlformats.org/officeDocument/2006/relationships" name="Revenue Recognition - Impacts_5" sheetId="64" state="visible" r:id="rId64"/>
    <sheet xmlns:r="http://schemas.openxmlformats.org/officeDocument/2006/relationships" name="IMPACT OF HURRICANES IRMA AND_2" sheetId="65" state="visible" r:id="rId65"/>
    <sheet xmlns:r="http://schemas.openxmlformats.org/officeDocument/2006/relationships" name="ACQUISITIONS AND DISPOSITIONS -" sheetId="66" state="visible" r:id="rId66"/>
    <sheet xmlns:r="http://schemas.openxmlformats.org/officeDocument/2006/relationships" name="ACQUISITIONS AND DISPOSITIONS_2" sheetId="67" state="visible" r:id="rId67"/>
    <sheet xmlns:r="http://schemas.openxmlformats.org/officeDocument/2006/relationships" name="ACQUISITIONS AND DISPOSITIONS_3" sheetId="68" state="visible" r:id="rId68"/>
    <sheet xmlns:r="http://schemas.openxmlformats.org/officeDocument/2006/relationships" name="ACQUISITIONS AND DISPOSITIONS_4" sheetId="69" state="visible" r:id="rId69"/>
    <sheet xmlns:r="http://schemas.openxmlformats.org/officeDocument/2006/relationships" name="ACQUISITIONS AND DISPOSITIONS_5" sheetId="70" state="visible" r:id="rId70"/>
    <sheet xmlns:r="http://schemas.openxmlformats.org/officeDocument/2006/relationships" name="ACQUISITIONS AND DISPOSITIONS_6" sheetId="71" state="visible" r:id="rId71"/>
    <sheet xmlns:r="http://schemas.openxmlformats.org/officeDocument/2006/relationships" name="ACQUISITIONS AND DISPOSITIONS_7" sheetId="72" state="visible" r:id="rId72"/>
    <sheet xmlns:r="http://schemas.openxmlformats.org/officeDocument/2006/relationships" name="ACQUISITIONS AND DISPOSITIONS_8" sheetId="73" state="visible" r:id="rId73"/>
    <sheet xmlns:r="http://schemas.openxmlformats.org/officeDocument/2006/relationships" name="ACQUISITIONS AND DISPOSITIONS_9" sheetId="74" state="visible" r:id="rId74"/>
    <sheet xmlns:r="http://schemas.openxmlformats.org/officeDocument/2006/relationships" name="ACCOUNTS RECEIVABLE (Details)" sheetId="75" state="visible" r:id="rId75"/>
    <sheet xmlns:r="http://schemas.openxmlformats.org/officeDocument/2006/relationships" name="FIXED ASSETS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LONG-TERM DEBT (Details)" sheetId="82" state="visible" r:id="rId82"/>
    <sheet xmlns:r="http://schemas.openxmlformats.org/officeDocument/2006/relationships" name="GOVERNMENT GRANTS (Details)" sheetId="83" state="visible" r:id="rId83"/>
    <sheet xmlns:r="http://schemas.openxmlformats.org/officeDocument/2006/relationships" name="EQUITY (Details)" sheetId="84" state="visible" r:id="rId84"/>
    <sheet xmlns:r="http://schemas.openxmlformats.org/officeDocument/2006/relationships" name="INCOME TAXES - Tax Reform (Deta" sheetId="85" state="visible" r:id="rId85"/>
    <sheet xmlns:r="http://schemas.openxmlformats.org/officeDocument/2006/relationships" name="INCOME TAXES - Components of In" sheetId="86" state="visible" r:id="rId86"/>
    <sheet xmlns:r="http://schemas.openxmlformats.org/officeDocument/2006/relationships" name="INCOME TAXES - Income Tax Recon" sheetId="87" state="visible" r:id="rId87"/>
    <sheet xmlns:r="http://schemas.openxmlformats.org/officeDocument/2006/relationships" name="INCOME TAXES - Components of _2" sheetId="88" state="visible" r:id="rId88"/>
    <sheet xmlns:r="http://schemas.openxmlformats.org/officeDocument/2006/relationships" name="INCOME TAXES - Components of _3" sheetId="89" state="visible" r:id="rId89"/>
    <sheet xmlns:r="http://schemas.openxmlformats.org/officeDocument/2006/relationships" name="INCOME TAXES - Unrecognized Tax" sheetId="90" state="visible" r:id="rId90"/>
    <sheet xmlns:r="http://schemas.openxmlformats.org/officeDocument/2006/relationships" name="RETIREMENT PLANS - Rate Assumpt" sheetId="91" state="visible" r:id="rId91"/>
    <sheet xmlns:r="http://schemas.openxmlformats.org/officeDocument/2006/relationships" name="RETIREMENT PLANS - Benefit Obli" sheetId="92" state="visible" r:id="rId92"/>
    <sheet xmlns:r="http://schemas.openxmlformats.org/officeDocument/2006/relationships" name="RETIREMENT PLANS - Net Assets a" sheetId="93" state="visible" r:id="rId93"/>
    <sheet xmlns:r="http://schemas.openxmlformats.org/officeDocument/2006/relationships" name="RETIREMENT PLANS - Amounts in C" sheetId="94" state="visible" r:id="rId94"/>
    <sheet xmlns:r="http://schemas.openxmlformats.org/officeDocument/2006/relationships" name="RETIREMENT PLANS - Net Periodic" sheetId="95" state="visible" r:id="rId95"/>
    <sheet xmlns:r="http://schemas.openxmlformats.org/officeDocument/2006/relationships" name="RETIREMENT PLANS - Expected fut"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 PARTY TRANSACTIONS (Det" sheetId="99" state="visible" r:id="rId99"/>
    <sheet xmlns:r="http://schemas.openxmlformats.org/officeDocument/2006/relationships" name="SEGMENT REPORTING (Details)" sheetId="100" state="visible" r:id="rId100"/>
    <sheet xmlns:r="http://schemas.openxmlformats.org/officeDocument/2006/relationships" name="SEGMENT REPORTING - Revenue and" sheetId="101" state="visible" r:id="rId101"/>
    <sheet xmlns:r="http://schemas.openxmlformats.org/officeDocument/2006/relationships" name="QUARTERLY FINANCIAL DATA (UNA_3" sheetId="102" state="visible" r:id="rId102"/>
    <sheet xmlns:r="http://schemas.openxmlformats.org/officeDocument/2006/relationships" name="SCHEDULE II VALUATION AND QUA_2" sheetId="103" state="visible" r:id="rId103"/>
  </sheets>
  <definedNames/>
  <calcPr calcId="124519" fullCalcOnLoad="1"/>
</workbook>
</file>

<file path=xl/sharedStrings.xml><?xml version="1.0" encoding="utf-8"?>
<sst xmlns="http://schemas.openxmlformats.org/spreadsheetml/2006/main" uniqueCount="1292">
  <si>
    <t>Document and Entity Information - USD ($) $ in Millions</t>
  </si>
  <si>
    <t>12 Months Ended</t>
  </si>
  <si>
    <t>Dec. 31, 2018</t>
  </si>
  <si>
    <t>Feb. 28, 2019</t>
  </si>
  <si>
    <t>Jun. 29, 2018</t>
  </si>
  <si>
    <t>Document and Entity Information</t>
  </si>
  <si>
    <t>Entity Registrant Name</t>
  </si>
  <si>
    <t>ATN International,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DENSED CONSOLIDATED BALANCE SHEETS - USD ($) $ in Thousands</t>
  </si>
  <si>
    <t>Dec. 31, 2017</t>
  </si>
  <si>
    <t>Current Assets:</t>
  </si>
  <si>
    <t>Cash and cash equivalents</t>
  </si>
  <si>
    <t>Restricted cash</t>
  </si>
  <si>
    <t>Short-term investments</t>
  </si>
  <si>
    <t>Accounts receivable, net of allowances of $16.5 million and $15.0 million, respectively</t>
  </si>
  <si>
    <t>Inventory, 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Total current liabilities</t>
  </si>
  <si>
    <t>Deferred income taxes</t>
  </si>
  <si>
    <t>Other liabilities</t>
  </si>
  <si>
    <t>Long-term debt, excluding current portion</t>
  </si>
  <si>
    <t>Total liabilities</t>
  </si>
  <si>
    <t>Commitments and contingencies (Note 14)</t>
  </si>
  <si>
    <t xml:space="preserve"> </t>
  </si>
  <si>
    <t>ATN International, Inc. Stockholders’ Equity:</t>
  </si>
  <si>
    <t>Preferred stock, $0.01 par value per share; 10,000,000 shares authorized, none issued and outstanding</t>
  </si>
  <si>
    <t>Common stock, $0.01 par value per share; 50,000,000 shares authorized; 17,274,215 and 17,102,530 shares issued, respectively, 16,002,699 and 16,025,745 shares outstanding respectively</t>
  </si>
  <si>
    <t>Treasury stock, at cost; 1,271,516 and 1,076,785 shares, respectively</t>
  </si>
  <si>
    <t>Additional paid-in capital</t>
  </si>
  <si>
    <t>Retained earnings</t>
  </si>
  <si>
    <t>Accumulated other comprehensive income</t>
  </si>
  <si>
    <t>Total ATN International, Inc. stockholders’ equity</t>
  </si>
  <si>
    <t>Non-controlling interests</t>
  </si>
  <si>
    <t>Total equity</t>
  </si>
  <si>
    <t>Total liabilities and equity</t>
  </si>
  <si>
    <t>CONDENSED CONSOLIDATED BALANCE SHEETS (Parenthetical) - USD ($) $ in Thousands</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Dec. 31, 2016</t>
  </si>
  <si>
    <t>REVENUE:</t>
  </si>
  <si>
    <t>Total Revenue</t>
  </si>
  <si>
    <t>OPERATING EXPENSES (excluding depreciation and amortization unless otherwise indicated):</t>
  </si>
  <si>
    <t>Termination and access fees</t>
  </si>
  <si>
    <t>Engineering and operations</t>
  </si>
  <si>
    <t>Sales, marketing and customer service</t>
  </si>
  <si>
    <t>General and administrative</t>
  </si>
  <si>
    <t>Transaction-related charges</t>
  </si>
  <si>
    <t>Restructuring charges</t>
  </si>
  <si>
    <t>Depreciation and amortization</t>
  </si>
  <si>
    <t>Impairment of intangible assets</t>
  </si>
  <si>
    <t>Bargain purchase gain</t>
  </si>
  <si>
    <t>(Gain) loss on disposition of long-lived assets</t>
  </si>
  <si>
    <t>Loss on damaged assets and other hurricane related charges, net of insurance recovery</t>
  </si>
  <si>
    <t>Total operating expenses</t>
  </si>
  <si>
    <t>Income from operations</t>
  </si>
  <si>
    <t>OTHER INCOME (EXPENSE)</t>
  </si>
  <si>
    <t>Interest income</t>
  </si>
  <si>
    <t>Interest expense</t>
  </si>
  <si>
    <t>Loss on deconsolidation of subsidiary</t>
  </si>
  <si>
    <t>Other expenses</t>
  </si>
  <si>
    <t>Other expense, net</t>
  </si>
  <si>
    <t>INCOME BEFORE INCOME TAXES</t>
  </si>
  <si>
    <t>Income tax provisions (benefit)</t>
  </si>
  <si>
    <t>NET INCOME</t>
  </si>
  <si>
    <t>Net income attributable to non-controlling interests, net of tax expense of $1.5 million, $1.0 million, and $1.3 million, respectively.</t>
  </si>
  <si>
    <t>NET INCOME ATTRIBUTABLE TO ATN INTERNATIONAL, INC. STOCKHOLDERS</t>
  </si>
  <si>
    <t>NET INCOME PER WEIGHTED AVERAGE SHARE ATTRIBUTABLE TO ATN INTERNATIONAL, INC. STOCKHOLDERS:</t>
  </si>
  <si>
    <t>Basic (in dollars per share)</t>
  </si>
  <si>
    <t>Diluted (in dollars per share)</t>
  </si>
  <si>
    <t>WEIGHTED AVERAGE COMMON SHARES OUTSTANDING:</t>
  </si>
  <si>
    <t>Basic (in shares)</t>
  </si>
  <si>
    <t>Diluted (in shares)</t>
  </si>
  <si>
    <t>DIVIDENDS PER SHARE APPLICABLE TO COMMON STOCK (in dollars per share)</t>
  </si>
  <si>
    <t>Wireless</t>
  </si>
  <si>
    <t>Wireline</t>
  </si>
  <si>
    <t>Renewable Energy</t>
  </si>
  <si>
    <t>CONDENSED CONSOLIDATED STATEMENTS OF OPERATIONS (Parenthetical) - USD ($) $ in Millions</t>
  </si>
  <si>
    <t>CONDENSED CONSOLIDATED STATEMENTS OF OPERATIONS</t>
  </si>
  <si>
    <t>Noncontrolling interest income tax expense</t>
  </si>
  <si>
    <t>CONDENSED CONSOLIDATED STATEMENTS OF COMPREHENSIVE INCOME - USD ($) $ in Thousands</t>
  </si>
  <si>
    <t>3 Months Ended</t>
  </si>
  <si>
    <t>Sep. 30, 2018</t>
  </si>
  <si>
    <t>Jun. 30, 2018</t>
  </si>
  <si>
    <t>Mar. 31, 2018</t>
  </si>
  <si>
    <t>Sep. 30, 2017</t>
  </si>
  <si>
    <t>Jun. 30, 2017</t>
  </si>
  <si>
    <t>Mar. 31, 2017</t>
  </si>
  <si>
    <t>CONDENSED CONSOLIDATED STATEMENTS OF COMPREHENSIVE INCOME</t>
  </si>
  <si>
    <t>Net income</t>
  </si>
  <si>
    <t>Other comprehensive income:</t>
  </si>
  <si>
    <t>Foreign currency translation adjustment</t>
  </si>
  <si>
    <t>Reclassifications of gains on sale of marketable securities to net income</t>
  </si>
  <si>
    <t>Unrealized gain on securities</t>
  </si>
  <si>
    <t>Projected pension benefit obligation, net of tax expense of $0.6 million, $0.7 million and $0.7 million</t>
  </si>
  <si>
    <t>Other comprehensive income (loss), net of tax</t>
  </si>
  <si>
    <t>Comprehensive income</t>
  </si>
  <si>
    <t>Less: Comprehensive income attributable to non-controlling interests</t>
  </si>
  <si>
    <t>Comprehensive income attributable to ATN International, Inc.</t>
  </si>
  <si>
    <t>CONDENSED CONSOLIDATED STATEMENTS OF COMPREHENSIVE INCOME (Parenthetical) - USD ($) $ in Millions</t>
  </si>
  <si>
    <t>Projected pension benefit obligation, tax expense (benefit)</t>
  </si>
  <si>
    <t>CONSOLIDATED STATEMENTS OF EQUITY - USD ($) $ in Thousands</t>
  </si>
  <si>
    <t>Total ATNI Stockholders' Equity</t>
  </si>
  <si>
    <t>Common Stock</t>
  </si>
  <si>
    <t>Treasury Stock, Common, at cost</t>
  </si>
  <si>
    <t>Additional Paid In Capital</t>
  </si>
  <si>
    <t>Retained Earnings</t>
  </si>
  <si>
    <t>Accumulated Other Comprehensive Income/(Loss)</t>
  </si>
  <si>
    <t>Non-Controlling Interests</t>
  </si>
  <si>
    <t>Total</t>
  </si>
  <si>
    <t>Equity, beginning of period at Dec. 31, 2015</t>
  </si>
  <si>
    <t>Increase (Decrease) in Stockholders' Equity</t>
  </si>
  <si>
    <t>Issuance of 100,005, 95,095 and 13,664 restricted shares of common stock for the years ended December 31,2016, 2017 and 2018, respectively</t>
  </si>
  <si>
    <t>Issuance of 43,053, 35,081 and 158,021 shares of common stock upon exercise of stock options for the years ended December 31,2016 , 2017 and 2018, respectively</t>
  </si>
  <si>
    <t>Purchase of common stock (70,686, 234,746 and 171,907 for the years ended December 31, 2016, 2017, and 2018, respectively)</t>
  </si>
  <si>
    <t>Stock-based compensation</t>
  </si>
  <si>
    <t>Dividends declared on common stock</t>
  </si>
  <si>
    <t>Excess tax benefits from share-based compensation</t>
  </si>
  <si>
    <t>Non-controlling interest in equity acquired</t>
  </si>
  <si>
    <t>Investments made by minority shareholders</t>
  </si>
  <si>
    <t>Deconsolidation of a subsidiary</t>
  </si>
  <si>
    <t>Repurchase of non-controlling interests</t>
  </si>
  <si>
    <t>Comprehensive income:</t>
  </si>
  <si>
    <t>Other comprehensive loss, net of tax</t>
  </si>
  <si>
    <t>Equity, end of period at Dec. 31, 2016</t>
  </si>
  <si>
    <t>Change in accounting method- adoption</t>
  </si>
  <si>
    <t>Equity, end of period at Dec. 31, 2017</t>
  </si>
  <si>
    <t>Equity, end of period at Dec. 31, 2018</t>
  </si>
  <si>
    <t>CONSOLIDATED STATEMENTS OF EQUITY (Parenthetical) - USD ($) $ in Thousands</t>
  </si>
  <si>
    <t>CONSOLIDATED STATEMENTS OF EQUITY</t>
  </si>
  <si>
    <t>Issuance of restricted shares of common stock</t>
  </si>
  <si>
    <t>Issuance of shares of common stock upon exercise of stock options</t>
  </si>
  <si>
    <t>Purchase of shares of common stock</t>
  </si>
  <si>
    <t>Other comprehensive income (loss), tax</t>
  </si>
  <si>
    <t>CONDENSED CONSOLIDATED STATEMENTS OF CASH FLOWS - USD ($) $ in Thousands</t>
  </si>
  <si>
    <t>Cash flows from operating activities:</t>
  </si>
  <si>
    <t>Adjustments to reconcile net income to net cash flows provided by operating activities:</t>
  </si>
  <si>
    <t>Provision for doubtful accounts</t>
  </si>
  <si>
    <t>Amortization and write off of debt discount and debt issuance costs</t>
  </si>
  <si>
    <t>Unrealized loss on foreign currency</t>
  </si>
  <si>
    <t>Loss on equity method investments</t>
  </si>
  <si>
    <t>Loss on damaged assets from Hurricanes</t>
  </si>
  <si>
    <t>Insurance recovery related to hurricane claims</t>
  </si>
  <si>
    <t>Gain on sale of investments</t>
  </si>
  <si>
    <t>Impairment of long-lived assets</t>
  </si>
  <si>
    <t>Pension funding required by Viya acquisition</t>
  </si>
  <si>
    <t>Other non-cash activity</t>
  </si>
  <si>
    <t>Changes in operating assets and liabilities, excluding the effects of acquisitions and dispositions:</t>
  </si>
  <si>
    <t>Accounts receivable</t>
  </si>
  <si>
    <t>Materials and supplies, prepayments, and other current assets</t>
  </si>
  <si>
    <t>Prepaid income taxes</t>
  </si>
  <si>
    <t>Accounts payable and accrued liabilities, advance payments and deposits and other current liabilities</t>
  </si>
  <si>
    <t>Net cash provided by operating activities</t>
  </si>
  <si>
    <t>Cash flows from investing activities:</t>
  </si>
  <si>
    <t>Capital expenditures</t>
  </si>
  <si>
    <t>Hurricane rebuild capital expenditures</t>
  </si>
  <si>
    <t>Hurricane insurance proceeds</t>
  </si>
  <si>
    <t>Receipt of government grants</t>
  </si>
  <si>
    <t>Purchase of strategic investments</t>
  </si>
  <si>
    <t>Divestiture of businesses, net of transferred cash of $11.5 million and $2.1 million, respectively</t>
  </si>
  <si>
    <t>Acquisition of businesses, net of acquired cash of $0.0 million and $12.6 million, respectively</t>
  </si>
  <si>
    <t>Purchases of spectrum licenses and other intangible assets, including deposits</t>
  </si>
  <si>
    <t>Acquisition of non-controlling interest in subsidiary</t>
  </si>
  <si>
    <t>Purchase of short-term investments</t>
  </si>
  <si>
    <t>Proceeds from sale of investments</t>
  </si>
  <si>
    <t>Proceeds from disposition of long-lived assets</t>
  </si>
  <si>
    <t>Net cash used in investing activities</t>
  </si>
  <si>
    <t>Cash flows from financing activities:</t>
  </si>
  <si>
    <t>Dividends paid on common stock</t>
  </si>
  <si>
    <t>Proceeds from new borrowings</t>
  </si>
  <si>
    <t>Distribution to non-controlling interests</t>
  </si>
  <si>
    <t>Payment of debt issuance costs</t>
  </si>
  <si>
    <t>Proceeds from stock option exercises</t>
  </si>
  <si>
    <t>Principal repayments of term loan</t>
  </si>
  <si>
    <t>Repurchase of common stock</t>
  </si>
  <si>
    <t>Acquisition of businesses, net of acquired cash of $0.0 million</t>
  </si>
  <si>
    <t>Repurchases of non-controlling interests</t>
  </si>
  <si>
    <t>Investments made by minority shareholders in consolidated affiliates</t>
  </si>
  <si>
    <t>Net cash used in provided by financing activities</t>
  </si>
  <si>
    <t>Effect of foreign currency exchange rates on cash and cash equivalents</t>
  </si>
  <si>
    <t>Net change in cash, cash equivalents, and restricted cash</t>
  </si>
  <si>
    <t>Total cash, cash equivalents, and restricted cash, beginning of period</t>
  </si>
  <si>
    <t>Total cash, cash equivalents, and restricted cash, end of period</t>
  </si>
  <si>
    <t>Supplemental cash flow information:</t>
  </si>
  <si>
    <t>Interest paid</t>
  </si>
  <si>
    <t>Taxes paid</t>
  </si>
  <si>
    <t>Dividends declared, not paid</t>
  </si>
  <si>
    <t>Noncash investing activity:</t>
  </si>
  <si>
    <t>Transfer from inventory, materials and supplies to property, plant and equipment</t>
  </si>
  <si>
    <t>Purchases of property, plant and equipment included in accounts payable and accrued expenses</t>
  </si>
  <si>
    <t>CONDENSED CONSOLIDATED STATEMENTS OF CASH FLOWS (Parenthetical) - USD ($) $ in Millions</t>
  </si>
  <si>
    <t>CONDENSED CONSOLIDATED STATEMENTS OF CASH FLOWS</t>
  </si>
  <si>
    <t>Net of transferred cash</t>
  </si>
  <si>
    <t>Net of acquired cash, investing activities</t>
  </si>
  <si>
    <t>Net of acquired cash, financing activities</t>
  </si>
  <si>
    <t>ORGANIZATION AND BUSINESS OPERATIONS</t>
  </si>
  <si>
    <t>1. ORGANIZATION AND BUSINESS OPERATION
The Company is a holding company that, directly and through its subsidiaries, owns and operates telecommunications and renewable energy businesses in North America, India, Bermuda and the Caribbean. The Company was incorporated in Delaware in 1987, began trading publicly in 1991 and spun off more than a half of its operations to stockholders in 1998. Since that time, the Company has engaged in many strategic acquisitions and investments to help grow its operations, using the cash generated from its established operating units to re-invest in its existing businesses and to make strategic investments in earlier stage businesses. The Company looks for businesses that offer growth opportunities or potential strategic benefits, but that required additional capital investment in order to execute on their business plans. The Company holds controlling positions with respect to some of its investments and minority positions in others. These strategic investments frequently offer a product and service development component in addition to the prospects of generating returns on invested capital. The Company has identified three operating segments to manage and review its operations, and to facilitate investor presentations of its results, as follows:
·
U.S. Telecom In the United States, the Company offers wireless and wireline services. The Company offers wholesale wireless voice and data roaming services to national, regional, local and selected international wireless carriers in rural markets located principally in the Southwest and Midwest United States. The Company also provides retail wireless, wireline services and wholesale long-distance voice services to telecommunications carriers in the areas in which it offers wireline services.
·
International Telecom. The Company’s international wireless services include voice and data services to retail customers in Bermuda, Guyana and the U.S. Virgin Islands. The Company’s international wireline services include voice and data services in Bermuda, the Cayman Islands, Guyana and the U.S. Virgin Islands, as well as video services in Bermuda, the Cayman Islands, and the U.S Virgin Islands. In addition, the Company offers wholesale long ‑ distance voice services to other telecommunications carriers in the countries in which it offers international wireline services.
·
Renewable Energy. In India, the Company provides distributed generation solar power to corporate, utility and municipal customers. Through November 6, 2018, the Company also provided distributed generation solar power in the United States in Massachusetts, California and New Jersey.
The following chart summarizes the operating activities of the Company’s principal subsidiaries, the segments in which it reports its revenue and the markets it served as of December 31, 2018:
Segment
Services
Markets
Tradenames
U.S. Telecom
Wireless
United States (rural markets)
Choice, Choice NTUA Wireless, Commnet, WestNet, Geoverse
Wireline
United States
Essextel, Deploycom
International Telecom
Wireline
Bermuda, Cayman Islands, Guyana, U.S. Virgin Islands
Fireminds, GTT+, One, Logic, Viya
Wireless
Bermuda, Guyana, U.S. Virgin Islands
GTT+, One, Viya
Video Services
Bermuda, Cayman Islands, U.S. Virgin Islands
Logic, One, Viya
Renewable Energy
Solar
India
Vibrant Energy
The Company actively evaluates potential acquisitions, investment opportunities and other strategic transactions, both domestic and international, that meet its return on investment and other criteria. In addition, the Company considers non-controlling investments in earlier stage businesses that it considers strategically relevant, and which may offer long-term growth potential for the Company, either individually, or as research and development businesses that can support the Company’s operating subsidiaries in new product and service development and offerings. The Company provides management, technical, financial, regulatory, and marketing services to its subsidiaries and typically receives a management fee equal to a percentage of their revenues, which is eliminated in consolidation. For information about the Company’s financial segments and geographical information about its operating revenues and assets see Notes 1 and 17 to the Consolidated Financial Statements included in this Report.</t>
  </si>
  <si>
    <t>SUMMARY OF SIGNIFICANT ACCOUNTING POLICIES</t>
  </si>
  <si>
    <t xml:space="preserve">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December 31, 2016 financial statements to conform to the Company’s consolidated income statements to how it analyzes its operations in the current period. These changes did not impact operating income. For the year ended December 31, 2016 the aggregate impact of the changes included a decrease to termination and access fees of $4.9 million, an increase to engineering and operations expenses of $7.5 million, a decrease to sales and marketing expenses of $0.8 million, an increase to equipment expense of $0.6 million and a decrease to general and administrative expenses of $2.4 mill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8, the Company had deposits with banks in excess of FDIC insured limits and $25.2 million of its cash is on deposit with noninsured institutions such as corporate money market issuers and cash held in foreign banks. The Company’s cash and cash equivalents are not subject to any restrictions (see Note 9). As of December 31, 2018 and 2017, the Company held $7.5 million and $12.6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Restricted Cash
The Company generally classifies cash that is legally restricted as to withdrawal or usage as restricted cash. Generally, the cash is restricted due to debt service obligations, acquisitions, or to support the Company’s telecommunications operations. In 2018, the Company disposed of $8.4 million of restricted cash as a result of the U.S. Solar Transaction described in Note 4.
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
Inventory, Materials and Supplies
Inventory, materials and supplies primarily include handsets and other equipment held for sale to customers. These balances are recorded at the lower of cost or market cost being determined on the basis of specific identification and market determined using replacement.
Fixed Assets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3.8 million and $3.9 million as of December 31, 2018 and 2017, respectively, for estimated costs associated with asset retirement obligations.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18. See Note 3, Impact of Hurricanes Irma and Maria , regarding the Company’s write off of certain damaged fixed assets. See Note 4, Disposition- U.S. Telecom, regarding the Company’s impairment of certain fixed assets in the year ended December 31, 2016.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As of December 31, 2018 and 2017, the Company performed its annual impairment assessment of its goodwill and indefinite‑lived intangible assets (telecommunications licenses) and determined that no impairment charge was required. See Note 8 for a discussion of the Company’s quantitative and qualitative tests of its goodwill. Also, see Note 4, Disposition- U.S. Telecom, regarding the Company’s impairment of goodwill in the year ended December 31, 2016.
Other Intangible Assets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
Debt
Debt is measured at amortized cost. Debt issuance costs on term loans and specified maturity borrowings are recorded as a reduction to the carrying value of the debt and are amortized as interest expense in the consolidated income statements over the period of the debt. Fees related to revolving credit facilities and lines of credit are recorded in other assets in the consolidated balance sheet and are amortized as interest expense in the consolidated income statements over the life of the facility. Except for interest costs incurred for the construction of a qualifying asset which are capitalized during the period the assets are prepared for their intended use, interest costs are expensed.
Non‑Controlling Interests
The non‑controlling interests in the accompanying consolidated balance sheets reflect the original investments and subsequent capital contributions made by the minority stockholders in the Company’s subsidiaries which are less than wholly-owned. Non-controlling interests acquired in a business combination are initially recorded at fair value. Subsequently, all non-controlling interest is adjusted for the minority stockholder’s proportional share of the earnings or losses, net of any distributions.
Changes in Accumulated Other Comprehensive Income (Loss)
Changes in accumulated other comprehensive income (loss), by component, were as follows (in thousands):
Projected
Pension
Benefit
Translation
Obligation
Adjustment
Other
Total
Balance at December 31, 2015
$
(3,481)
$
(223)
$
—
$
(3,704)
Adjust funded status of pension plan, net of tax of $0.7 million
5,251
—
—
5,251
Foreign currency translation adjustment
—
(687)
—
(687)
Unrealized gain on marketable securities
—
—
868
868
Balance at December 31, 2016
1,770
(910)
868
1,728
Adjust funded status of pension plan, net of tax of $0.7 million
1,357
—
—
1,357
Foreign currency translation adjustment
—
1,265
—
1,265
Reclassifications of gains on sale of marketable securities to net income
—
—
(1,044)
(1,044)
Unrealized gain on marketable securities
—
—
440
Balance at December 31, 2017
3,127
355
264
3,746
Adjust funded status of pension plan, net of tax of $0.6 million
(840)
—
—
(840)
Foreign currency translation adjustment
—
(4,390)
—
(4,390)
Adoption of ASU 2016-01
—
—
(203)
(203)
Interest rate swap
—
—
78
78
Balance at December 31, 2018
$
2,287
$
(4,035)
$
139
$
(1,609)
Amounts reclassified from accumulated other comprehensive income to net income were as follows (in thousands):
2018
2017
2016
Pension and other postretirement benefit plans
$
54
$
$
Realized gains on marketable securities
—
(1,044)
—
Total
$
54
$
(328)
$
1,300
Revenue Recognition
The Company earns revenue from its telecommunication and renewable energy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Telecommunications
Wireless revenue consists of wholesale and retail revenue. Wholesale revenue is generated from providing mobile voice and data services to the customers of other wireless carriers, the provision of network switching services and certain transport services using the Company’s wireless networks. The transaction price of some wholesale revenue contracts includes variable consideration in the form of volume discounts. Management uses its judgment based on projected transaction volumes to estimate the transaction price and to allocate the transaction price to the performance obligations in the contract. Revenue is recognized over time as the service is rendered to the customer. Retail revenue is generated from providing mobile voice and data services to subscribers as well as roaming services provided to other carriers’ customers roaming into the Company’s retail markets. This revenue is recognized over time as the service is rendered. Lastly, wireless revenue includes revenues from equipment sold to customers which is recognized when the equipment is delivered to the customer.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Wireline revenue is generated from access and usage fees for internet, voice and video services charged to subscribers as well as wholesale long-distance voice services provided to telecommunication carriers at contracted rates. Revenue from these contracts is recognized over time as the service is rendered to the customer.
The Company’s wireless and wireline contracts occasionally include promotional discounts such as free service periods or discounted products. If a contract contains a substantive termination penalty, the transaction price is allocated to the performance obligations based on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are not a separate performance obligation, the contract price associated with them is recognized over the life of the customer. If the fees represent a performance obligation they are recognized when delivered to the customer based on standalone selling price.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power purchase agreements (“PPAs”) with various customers that generally range from 10 to 25 years. The Company recognizes revenue at contractual PPA rates over time as electricity is generated and simultaneously consumed by the customer. In the United States, the Company’s Renewable Energy segment also generates revenue from the sale of Solar Renewable Energy Credits (“SRECs”). Revenue is recognized over time as SRECs are sold through long-term purchase agreements at the contractual rate specified in the agreement.
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Operating Expenses
Termination and access fee expenses. Termination and access fee expenses are charges that are incurred for voice and data transport circuits (in particular, the circuits between the Company’s wireless sites and its switches), internet capacity, video programming costs, other access fees the Company pays to terminate its calls, telecommunication spectrum fees and direct costs associated with the Company’s managed services and technology business as well as within its Renewable Energy segment. Termination and access fees also include the cost of handsets and customer resale equipment incurred by the Company’s retail businesses.
Engineering and operations expenses. Engineering and operations expenses include the expenses associated with developing, operating and supporting the Company’s expanding telecommunications networks and renewable energy operations, including the salaries and benefits paid to employees directly involved in the development and operation of the Company’s networks and renewable energy operations.
Sales and marketing expenses. Sales and marketing expenses include salaries and benefits the Company pays to sales personnel, customer service expenses, sales commissions and the costs associated with the development and implementation of the Company’s promotion and marketing campaigns.
General and administrative expenses. General and administrative expenses include salaries, benefits and related costs for general corporate functions including executive management, finance and administration, legal and regulatory, facilities, information technology and human resources. General and administrative expenses also include internal costs associated with the Company’s performance of due-diligence in connection with acquisition activities.
Transaction-related charges. Transaction-related charges include the external costs, such as legal, tax, accounting and consulting fees directly associated with acquisition and disposition-related activities, which are expensed as incurred. Transaction-related charges do not include internal costs, such as employee salary and travel-related expenses, incurred in connection with acquisitions or dispositions or any integration-related costs.
Restructuring charges. Restructuring charges are costs incurred as a result of reorganizing the Company’s operating from acquisition or disposition activities.
Depreciation and amortization expenses. Depreciation and amortization expenses represent the depreciation and amortization charges the Company records on its property and equipment and on certain intangible assets.
Impairment of intangible assets. The Company evaluates the carrying value of its long 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For long lived assets other than goodwill,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carrying value of the reporting unit, including goodwill, exceeds the fair value of the reporting unit an impairment charge is recorded equal to the excess, but not more than the total amount of goodwill allocated to the reporting unit.
(Gain) loss on disposition of long-lived assets. The Company sells or disposes assets from time to time. A gain or loss is recorded by comparing the carrying amount of the assets to the proceeds received.
Loss on damaged assets and other Hurricane-related charges, net of insurance recovery. During September 2017, the Company’s operations and customers in the U.S. Virgin Islands were severely impacted by Hurricanes Irma and Maria (the “Hurricanes”). Loss on damaged assets and other hurricane related charges, net of insurance recovery represents the write off of damaged assets, net of insurance recoveries and also includes additional operating expenses that were specifically incurred to address the impact of the Hurricanes.
Accounting for Grants
The Company receives funding from the U.S. Government and its agencies under Stimulus and Universal Service Fund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0, Government Grant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resulted in a one-time transition tax on the deemed repatriation of foreign earnings for federal tax purposes.
Credit Concentrations and Significant Customers
Historically, the Company has been dependent on a limited amount of customers for its wholesale roaming business. For the year ended December 31, 2018, one customer accounted for 11% of the Company’s consolidated revenue. For the years ended December 31, 2017, two customers accounted for 13% and 10% of the Company’s consolidated revenue. For the year ended December 31, 2016, two customers accounted for 14% and 12% of the Company’s consolidated revenue.
As of December 31, 2018, no customer accounted for more than 10% of the Company’s consolidated accounts receivable. As of December 31, 2017, one customer accounted for 18% of the Company’s consolidated accounts receivable, net of allowances.
Foreign Currency Gains and Losses
The Company translate the assets and liabilities of its foreign subsidiaries from their respective functional currencies, primarily the Indian Rupee and the Guyana Dollar, to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
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t>
  </si>
  <si>
    <t>REVENUE RECOGNITION</t>
  </si>
  <si>
    <t>3. REVENUE RECOGNITION
The Company adopted ASC 606 on January 1, 2018. The adoption of ASC 606 impacted the accounting for contract acquisition costs, multiyear retail wireless contracts with promotional discounts, and deferral of certain activation fees as further described below. As a result of the adoption, the company established contract asset and liability balances and began capitalizing and subsequently amortizing contract acquisition costs.
Contract Assets and Liabilities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Contract liabilities are recorded in advanced payments and deposits on its balance sheets. Contract assets and liabilities consisted of the following (amounts in thousands):
December 31, 2018
January 1, 2018
$ Change
% Change
Contract asset – current
$
1,900
$
1,176
$
724
Contract asset – noncurrent
802
453
349
Contract liabilities
(13,787)
(9,912)
(3,875)
Net contract liability
$
(11,085)
$
(8,283)
$
(2,802)
The contract asset-current is included in prepayments and other current assets, the contract asset – noncurrent is included in other assets, and the contract liabilities are included in advance payments and deposits on the Company’s balance sheet. The increase in the Company’s net contract liability was due to the timing of customer prepayments and contract billings. During the year ended December 31, 2018, the Company recognized revenue of $8.0 million related to its January 1, 2018 contract liability and amortized $1.8 million of the January 1, 2018 contract asset into revenue. The Company did not recognize any revenue in the year ended December 31, 2018 related to performance obligations that were satisfied or partially satisfied in previous periods.
Contract Acquisition Costs
The December 31, 2018 balance sheet includes current contract acquisition costs of $1.4 million in prepayments and other current assets and long term contract acquisition costs of $1.0 million in other assets. During the year ended December 31, 2018 the Company amortized $1.6 million of contract acquisition cost.
Remaining Performance Obligations
Remaining performance obligations represent the transaction price allocated to unsatisfied performance obligations of certain multiyear retail wireless contracts that include a promotional discount. The transaction price allocated to unsatisfied performance obligations was $12.1 million at December 31, 2018. The Company expects to satisfy the remaining performance obligations and recognize the transaction price within 24 months. The Company has certain retail, wholesale, and renewable energy contracts where transaction price is allocated to remaining performance obligations. However, the Company omits these contracts from the disclosure by applying the right to invoice, one year or less, and wholly unsatisfied performance obligation practical expedients.
Disaggregation
The Company's revenue is presented on a disaggregated basis in Note 16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wireline, wireless and renewable energy, as well as domestic versus international wireline and wireless services. This disaggregation of revenue depicts how the nature, amount, timing and uncertainty of revenue and cash flows are affected by economic factors.
Impacts of adoption in the current period
The Company adopted ASC 606 on January 1, 2018 using the modified retrospective method. The Company elected the practical expedient to apply the new guidance only to contracts that were not substantially complete at the adoption date. The cumulative effect of adopting ASC 606 resulted in a contract asset of $1.6 million of which $1.2 million was recorded in prepayments and other current assets and $0.4 million was recorded in other assets, a contract liability of $0.2 million recorded in advance payments and deposits, contract acquisition costs of $1.5 million of which $0.9 million was recorded in prepayments and other current assets and $0.6 million was recorded in other assets, and a deferred tax liability of $0.3 million with the offset of $1.5 million recorded to retained earnings and $1.1 million recorded to minority interest. The tables below identify changes to the Company’s financial statements as of December 31, 2018 and for the year then ended as a result of the adoption of ASC 606 as compared to previous revenue guidance (amounts in thousands):
Balance Sheet - December 31, 2018
Reported
Change
Under previous guidance
Prepayments and other current assets
$
$
(3,319)
$
Total current assets
(3,319)
Other assets
(1,785)
Total assets
(5,104)
Advance payments and deposits
(337)
Accrued taxes
(131)
Total current liabilities
(468)
Deferred income taxes
(302)
Total liabilities
(770)
Retained earnings
(2,481)
Minority interest
127,937
(1,853)
Total equity
(4,334)
Total liabilities and equity
$
$
(5,104)
$
Statement of Operations
Year ended December 31, 2018
Reported
Change
Under previous guidance
Wireless revenue
$
198,824
$
(1,075)
$
197,749
Total revenue
451,207
(1,075)
450,132
Sales, marketing and customer service
35,207
755
35,962
Total operating expenses
390,184
755
390,939
Income from operations
61,023
(1,830)
59,193
Income before taxes
53,742
(1,830)
51,912
Income tax provision
18,870
(131)
18,739
Net income
34,872
(1,699)
33,173
Net income attributable to non-controlling interests
(15,057)
706
(14,351)
Net income attributable to ATN International, Inc. stockholders
$
19,815
$
(993)
$
18,822
Statement of Comprehensive Loss
Year ended December 31, 2018
Reported
Change
Under previous guidance
Net income
$
34,872
$
(1,699)
$
33,173
Other comprehensive loss, net of tax
(5,152)
—
(5,152)
Comprehensive loss
29,720
(1,699)
28,021
Less: Comprehensive income attributable to non-controlling interests
(15,057)
706
(14,351)
Comprehensive income (loss) attributable to ATN International, Inc.
$
14,663
$
(993)
$
13,670
Statement of Cash Flows - Year ended December 31, 2018
Reported
Change (1)
Under previous guidance
Net income
$
34,872
$
(1,699)
$
33,173
Materials and supplies, prepayments and other current assets
$
5,924
$
1,243
$
7,167
Accrued taxes
29,089
(131)
28,958
Accounts payable and accrued liabilities, advance payments and deposits and other current liabilities
(7,044)
(107)
(7,151)
Other assets
$
(238)
$
694
$
456
(1)
The adoption of ASC 606 had no impact on operating cash flows, investing cash flows, financing cash flows or net change in total cash.</t>
  </si>
  <si>
    <t>IMPACT OF HURRICANES IRMA AND MARIA</t>
  </si>
  <si>
    <t>4. IMPACT OF HURRICANES IRMA AND MARIA
During September 2017, the economy, the Company’s customer base and its operations in the U.S. Virgin Islands were severely impacted by the Hurricanes Irma and Maria. The Company’s wireless and wireline networks as well as its commercial operations were severely damaged by these storms. As a result of the significant damage to the wireline network and the lack of consistent commercial power in the territory, the Company was unable to provide most of its wireline services, which comprise the majority of revenue in this business, subsequent to the Hurricanes and through a majority of 2018.
During the year ended December 31, 2017, the Company recorded a net pre-tax loss within the Company’s consolidated statement of operations of $4.0 million related to the impact of the Hurricanes. This loss consisted of $35.4 million for the write off of damaged assets, net of insurance recoveries of $34.6 million which were received in February 2018. This loss also included $3.2 million of additional operating expenses that were specifically incurred to address the impact of the Hurricanes.
During the year ended December 31, 2018, the Company received $15.5 million in additional funding from the Federal Communications Commission’s (“FCC”) Universal Service Fund (“USF”) to further subsidize its operations in the U.S. Virgin Islands that was recorded as revenue. This level of additional funding is not expected to continue in future periods.
During the years ended December 31, 2017 and 2018, the Company spent $8.6 million and $80.2 million, respectively, for network restoration and resiliency enhancements which allowed the reconnection of a significant majority of affected households and businesses. The Company believes that the wireline network restoration work is substantially complete, however, returning the Company’s revenue to pre-Hurricane levels may take significant time as a result of population movements, the economic impact the Hurricanes had on the market, and the Company’s subscriber base’s appetite for continued wireline services.</t>
  </si>
  <si>
    <t>ACQUISITIONS AND DISPOSITIONS</t>
  </si>
  <si>
    <t xml:space="preserve">5. ACQUISITIONS AND DISPOSITIONS
International Telecom
Acquisitions
One Communications (formerly KeyTech Limited)
On May 3, 2016, the Company completed its acquisition of a controlling interest in One Communications Ltd. (formerly known as KeyTech Limited, “One Communications”), a publicly held Bermuda company listed on the Bermuda Stock Exchange (“BSX”) that provides broadband and video services and other telecommunications services to residential and enterprise customers in Bermuda and the Cayman Islands (the “One Communications Acquisition”). Subsequent to the completion of the Company’s acquisition, One Communications changed its legal name from KeyTech Limited and changed its “CellOne” and “Logic” trade names in Bermuda to “One Communications”. Prior to the Company’s acquisition, One Communications also owned a minority interest of approximately 43% in the Company’s previously held and consolidated subsidiary, Bermuda Digital Communications Ltd. (“BDC”), that provides wireless services in Bermuda. As part of the transaction, the Company contributed its ownership interest of approximately 43% in BDC and approximately $42 million in cash in exchange for a 51% ownership interest in One Communications. As part of the transaction, BDC was merged with and into a company within the One Communications group. The approximate 15% interest in BDC held in the aggregate by BDC’s minority shareholders was converted into the right to receive common shares in One Communications. Following the transaction, BDC became wholly-owned by One Communications, and One Communications continues to be listed on the BSX. A portion of the cash proceeds that One Communications received upon closing was used to fund a one-time special dividend to One Communications’ existing shareholders and to retire One Communications’ subordinated debt. On May 3, 2016, the Company began consolidating the results of One Communications within its financial statements in its International Telecom segment.
The One Communications Acquisition was accounted for as a business combination of a controlling interest in One Communications in accordance with ASC 805, Business Combinations , and the acquisition of an incremental ownership interest in BDC in accordance with ASC 810, Consolidation . The total purchase consideration of $41.6 million of cash was allocated to the assets acquired and liabilities assumed at their estimated fair values as of the date of the acquisition.
Consideration Transferred
Cash consideration - One Communications
$
34,518
Cash consideration - BDC
7,045
Total consideration transferred
41,563
Non-controlling interests - One Communications
32,909
Total value to allocate
$
74,472
Value to allocate - One Communications
$
67,427
Value to allocate - BDC
7,045
Purchase price allocation One Communications:
Cash
8,185
Accounts receivable
6,451
Other current assets
3,241
Property, plant and equipment
100,892
Identifiable intangible assets
10,590
Other long term assets
3,464
Accounts payable and accrued liabilities
(16,051)
Advance payments and deposits
(6,683)
Current debt
(6,429)
Long term debt
(28,929)
Net assets acquired
74,731
Gain on One Communications bargain purchase
$
7,304
Purchase price allocation BDC:
Carrying value of BDC non-controlling interest acquired
2,940
Excess of purchase price paid over carrying value of non-controlling interest acquired
$
4,105
The acquired property, plant and equipment is comprised of telecommunication equipment located in Bermuda and the Cayman Islands. The property, plant and equipment was valued using the income and cost approaches. Cash flows were discounted at an approximate 15% rate to determine fair value under the income approach. The property, plant and equipment have useful lives ranging from 3 to 18 years and the customer relationships acquired have useful lives ranging from 9 to 12 years. The fair value of the non-controlling interest was determined using the income approach and a discount rate of approximately 15%. The acquired receivables consist of trade receivables incurred in the ordinary course of business. The Company has subsequently collected the full amount of the receivables.
The purchase price and resulting bargain purchase gain are the result of the market conditions and competitive environment in which One Communications operates along with the Company's strategic position and resources in those same markets. Each of the Company and One Communications realized that their combined resources could better serve customers in Bermuda. The bargain purchase gain is included in operating income for the year ended December 31, 2016.
The Company’s income statement for the year ended December 31, 2016 includes $55.5 million of revenue and $2.8 million of income before taxes attributable to the One Communications Acquisition. The Company incurred $4.3 million of transaction related charges pertaining to legal, accounting and consulting services associated with the transaction, of which $3.4 million was incurred during the year ended December 31, 2016 and $0.9 million was incurred during the year ended December 31, 2015.
Viya (formerly Innovative) Transaction
On July 1, 2016, the Company completed its acquisition of all of the membership interests of Caribbean Asset Holdings LLC (“CAH”), the holding company for the group of companies operating video services, Internet, wireless and landline services in the U.S. Virgin Islands, British Virgin Islands and St. Maarten (collectively, “Viya”), from the National Rural Utilities Cooperative Finance Corporation (“CFC”). In April 2017, the U.S. Virgin Islands operations and the Company’s existing wireless operations rebranded their tradenames from “Innovative” and “Choice”, respectively, to “Viya.” The Company acquired the Viya operations for a contractual purchase price of $145.0 million, reduced by purchase price adjustments of $5.3 million (the “Viya Transaction”). In connection with the transaction, the Company financed $60.0 million of the purchase price with a loan from an affiliate of CFC, the Rural Telephone Finance Cooperative (“RTFC”) on the terms and conditions of a Loan Agreement by and among RTFC, CAH and ATN VI Holdings, LLC, the parent entity of CAH and a wholly-owned subsidiary of the Company. The Company funded the remaining purchase price with (i) $51.9 million in cash paid to CFC, (ii) $22.5 million in additional cash paid directly to fund Viya’ s pension in the fourth quarter of 2016, and (iii) $5.3 million to satisfy Viya’ s other postretirement benefit plan liability. On July 1, 2016, the Company began consolidating the results of Viya within its financial statements in its International Telecom segment. Subsequent to the Viya Transaction, the Company sold the acquired businesses in St. Maarten and the British Virgin Islands, as further described in “Dispositions” below.
The Viya Transaction was accounted as a business combination in accordance with ASC 805. The consideration transferred to CFC of $111.9 million, and used for the purchase price allocation, differed from the contractual purchase price of $145.0 million due to certain GAAP purchase price adjustments including a reduction of $5.3 million related to working capital adjustments and the Company assuming pension and other postretirement benefit liabilities of $27.8 million as discussed above. The Company transferred $51.9 million in cash and $60.0 million in loan proceeds to CFC for total consideration of $111.9 million that was allocated to the assets acquired and liabilities assumed at their estimated fair values as of the date of the acquisition. The table below represents the allocation of the consideration transferred to the net assets of Viya based on their acquisition date fair values:
Consideration Transferred
$
111,860
Non-controlling interests
221
Total value to allocate
112,081
Purchase price allocation:
Cash
4,229
Accounts receivable
6,553
Materials &amp; supplies
6,533
Other current assets
1,927
Property, plant and equipment
108,284
Telecommunication licenses
7,623
Goodwill
20,586
Intangible assets
7,800
Other assets
4,394
Accounts payable and accrued liabilities
(15,971)
Advance payments and deposits
(7,793)
Deferred tax liability
(2,935)
Pension and other postretirement benefit liabilities
(29,149)
Net assets acquired
$
112,081
The acquired property, plant and equipment is comprised of telecommunication equipment located in the U.S Virgin Islands, British Virgin Islands and St. Maarten (subsequently disposed, see below). The property, plant and equipment was valued using the income and cost approaches. Cash flows were discounted between 14% and 25% based on the risk associated with the cash flows to determine fair value under the income approach. The property, plant and equipment have useful lives ranging from 1 to 18 years and the customer relationships acquired have useful lives ranging from 7 to 13 years. The fair value of the non-controlling interest was determined using the income approach with discount rates ranging from 15% to 25%. The acquired receivables consist of trade receivables incurred in the ordinary course of business. The Company has collected full amount of the receivables. The Company recorded a liability equal to the funded status of the plans in its purchase price allocation. Discount rates between 3.6% and 3.9% were used to determine the pension and postretirement benefit obligations.
The goodwill generated from the Viya Transaction is primarily related to value placed on the acquired employee workforces, service offerings, and capabilities of the acquired businesses as well as expected synergies from future combined operations. The goodwill is not deductible for income tax purposes.
The Company’s income statement for the year ended December 31, 2016 includes $53.0 million of revenue and $1.5 million of income before taxes attributable to the Viya Acquisition. The Company incurred $4.1 million of transaction related charges pertaining to legal, accounting and consulting services associated with the transaction, of which $2.2 million was incurred during the year ended December 31, 2016 and $1.9 million was incurred during the year ended December 31, 2015.
Disposition
On August 18, 2017, the Company completed the sale of the Viya cable operations located in the British Virgin Islands. The company did not recognize a gain or loss on the transaction.
On January 3, 2017, the Company completed the sale of the Viya cable operations located in St. Maarten for $4.8 million and recognized a gain of $0.1 million on the transaction.
On December 15, 2016, the Company transferred control of its subsidiary in Aruba to another stockholder in a nonreciprocal transfer. Subsequent to that date, it no longer consolidated the results of the operations of the Aruba business. The Company did not recognize a gain or loss on the transaction.
The results of the British Virgin Islands, St. Maarten, and Aruba operations are not material to the Company’s historical results of operations. Since the dispositions do not relate to a strategic shift in its operations, the historical results and financial position of the operations are presented within continuing operations.
U.S. Telecom
Acquisition
In July 2016, the Company acquired certain telecommunications fixed assets and the associated operations located in the western United States. The acquisition qualified as a business combination for accounting purposes. The Company transferred $9.1 million of cash consideration in the acquisition. The consideration transferred was allocated to $10.2 million of acquired fixed assets, $3.5 million of deferred tax liabilities, and $0.7 million to other net liabilities, and the resulting $3.1 million in goodwill which is not deductible for income tax purposes. Results of operations for the business are included in the U.S. Telecom segment and are not material to the Company’s historical results of operations.
Disposition
On March 8, 2017, the Company completed the sale of its integrated voice and data communications and wholesale transport businesses in New England and New York for consideration of $25.9 million (the “Sovernet Transaction”). The consideration included $2.0 million of contingent consideration which represented the fair value of payments related to certain operational milestones of the disposed assets. The value of the contingent consideration was up to $4.0 million based on whether or not the operational milestones are achieved by December 31, 2017. The table below identifies the assets and liabilities transferred (amounts in thousands):
Consideration Received
$
25,926
Assets and liabilities disposed
Cash
1,821
Accounts receivable
1,696
Inventory
639
Prepayments and other current assets
1,034
Property, plant and equipment
25,294
Other assets
288
Accounts payable and accrued liabilities
(1,718)
Advance payments and deposits
(1,897)
Net assets disposed
27,157
Consideration less net assets disposed
(1,231)
Transaction costs
(1,156)
Loss
$
(2,387)
Prior to the closing of the transaction, the Company repurchased non-controlling interests from minority shareholders in a Sovernet subsidiary for $0.7 million. The non-controlling interest had a book value of zero. Additionally, the Company recorded a loss on deconsolidation of $0.5 million.
The Company incurred $1.2 million of transaction related charges pertaining to legal, accounting and consulting services associated with the transaction, of which $ 0.6 million were incurred during the year ended December 31, 2017 and $0.6 million were incurred during the year ended December 31, 2016. Since the Sovernet disposition does not relate to a strategic shift in its operations, the historic results and financial position of the operations are presented within continuing operations.
Subsequent to close of the Sovernet Transaction, management continually monitored and assessed the probability of earning the contingent consideration. In September 2017, based on progress toward achieving the operational milestones, and the December 31, 2017 deadline under which to do so, management determined that earning the contingent consideration was unlikely. As a result, the fair value of the contingent consideration was reduced to zero. The amount was recorded as a loss on disposition of assets within operating income during the year ended December 31, 2017. The disposed assets did not achieve the operational milestones by the December 31 deadline.
Prior to the Sovernet Transaction, in the second quarter of 2016, the Company recorded an impairment loss of $11.1 million on assets related to Sovernet. The impairment consisted of a $3.6 million impairment of property, plant and equipment and $7.5 million impairment of goodwill.
Renewable Energy
Acquisition
On April 7, 2016, the Company completed its acquisition of a solar power development portfolio in India (the “Vibrant Energy Acquisition”). The business operates under the name Vibrant Energy. The projects to be developed initially are located in the states of Andhra Pradesh and Telangana and are based on a commercial and industrial business model, similar to the Company’s existing renewable energy operations in the United States. As of April 7, 2016, the Company began consolidating the results of Vibrant Energy in its financial statements within its Renewable Energy segment.
The Vibrant Energy Acquisition was accounted for as a business combination in accordance with ASC 805. The total purchase consideration of $6.2 million was allocated to the assets acquired and liabilities assumed at their estimated fair values as of the date of the acquisition. The table below represents the allocation of the consideration transferred to the net assets of Vibrant Energy based on their acquisition date fair values (in thousands):
Consideration Transferred
$
6,193
Purchase price allocation:
Cash
136
Prepayments and other assets
636
Property, plant and equipment
7,321
Goodwill
3,279
Accounts payable and accrued liabilities
(5,179)
Net assets acquired
$
6,193
The consideration transferred included $3.5 million paid at close of the transaction and $2.7 million of contingent consideration payable subsequent to that time, which was contingent upon the passage of time and achievement of production milestones that were considered probable. As of December 31, 2018, $1.4 million of the contingent consideration was paid, $0.2 million remains payable, and $1.1 million was not paid as the operational milestones were not achieved. The acquired property, plant and equipment is comprised of solar equipment and the accounts payable and accrued liabilities consists mainly of amounts payable for certain asset purchases. The fair value of the property, plant, and equipment was based on recent acquisition costs for the assets, given their recent purchase dates from third parties. The goodwill is not deductible for income tax purposes and primarily relates to the assembled workforce of the business acquired.
The Company incurred $11.4 million of transaction related charges pertaining to legal, accounting and consulting services associated with the transaction, of which $10.1 million was incurred during the year ended December 31, 2016 and $1.3 million was incurred during the year ended December 31, 2015.
Disposition
On November 6, 2018, the Company completed the sale of its U.S. solar business that owns and manages distributed generation solar power projects operated under the Ahana name in Massachusetts, California and New Jersey (the “U.S. Solar Operations”) to CleanCapital Holdco 4, LLC. The transaction has a total value of approximately $122.6 million, which includes a cash purchase price of $65.3 million and the assumption of approximately $ 57.3 million in debt, and is subject to certain other post-closing adjustments (the “U.S. Solar Transaction”). The Company is finalizing working capital adjustments. Approximately $6.5 million of the purchase price will be held in escrow for a period of twelve months after the closing to secure the Company’s indemnification obligation. The table below identifies the assets and liabilities transferred (amounts in thousands):
Consideration Received
$
65,286
Assets and liabilities disposed
Cash
3,049
Accounts receivable
1,248
Prepayments and other current assets
801
Property, plant and equipment
94,678
Restricted cash
8,407
Other assets
38
Current portion of long-term debt
(6,992)
Accounts payable and accrued liabilities
(938)
Accrued taxes
586
Long-term debt, excluding current portion
(48,038)
Net assets disposed
52,839
Consideration less net assets disposed
12,447
Transaction costs
(2,133)
Gain
$
10,314
The Company allocated $1.1 million of the gain to non-controlling interests within the consolidated income statement. During the year ended December 31, 2018, the Company incurred $2.1 million of transaction related charges pertaining to legal, accounting and consulting services associated with the transaction. The U.S. Solar Operations do not qualify as a discontinued operation because the disposition does not represent a strategic shift that has a major effect on the Company’s operations and financial results. As a result, the historical results are included in continuing operations.
Pro forma Results
The following table reflects unaudited pro forma operating results of the Company for the years ended December 31, 2016 and December 31, 2015 as if the One Communications and Viya Transactions occurred on January 1, 2015. Other acquisitions are not included in the pro forma amounts since the results are immaterial. The pro forma amounts adjust One Communications’ and Viya’s results to reflect the depreciation and amortization that would have been recorded assuming the fair value adjustments to property, plant and equipment and intangible assets had been applied from January 1, 2015. Also, the pro forma results were adjusted to reflect changes to the acquired entities’ capital structure related to the transaction. One Communications’ results reflect the retirement of $24.7 million of debt. Viya’s results reflect the retirement of $185.8 million of debt and the addition of $60 million of purchase price debt. Finally, the Company’s results were adjusted to reflect the Company’s incremental ownership in BDC.
The pro forma results for the year ended December 31, 2016 include $5.4 million of impairment charges recorded by One Communications and Viya prior to the Company’s acquisition of the businesses and were recorded prior to ATN’s acquisition of the entities. The pro forma results for the year ended December 31, 2015 include $168.7 million of impairment charges, $85.6 million recorded by One Communications and $83.1 million recorded by Viya. Both the 2016 and 2015 impairment charges were recorded prior to ATN’s acquisition of the entities. Amounts are presented in thousands, except per share data.
Year ended December 31,
(unaudited)
2016
2015
As
Pro-
As
Pro-
Reported
Forma
Reported
Forma
Revenue
$
457,003
$
535,628
$
355,369
$
546,589
Net income (loss) attributable to ATN International, Inc. Stockholders
12,101
14,660
16,940
(97,102)
Earnings per share:
Basic
0.75
0.91
1.06
(6.06)
Diluted
0.75
0.90
1.05
(6.02)
The unaudited pro forma data is presented for illustrative purposes only and is not necessarily indicative of the operating resulted that would have occurred if the acquisitions had been consummated on these dates or of future operating results of the combined company following this transaction. </t>
  </si>
  <si>
    <t>ACCOUNTS RECEIVABLE</t>
  </si>
  <si>
    <t>ACCOUNTS RECEIVABLE:</t>
  </si>
  <si>
    <t>6. ACCOUNTS RECEIVABLE:
As of December 31, 2018 and 2017, accounts receivable consist of the following (in thousands):
2018
2017
Retail
$
13,785
$
19,530
Wholesale
40,982
39,022
Accounts receivable
54,767
58,552
Less: allowance for doubtful accounts
(16,462)
(15,023)
Total accounts receivable, net
$
38,305
$
43,529</t>
  </si>
  <si>
    <t>FIXED ASSETS</t>
  </si>
  <si>
    <t>FIXED ASSETS:</t>
  </si>
  <si>
    <t xml:space="preserve">7. FIXED ASSETS:
As of December 31, 2018 and 2017, property, plant and equipment consisted of the following (in thousands):
Useful Life
(in Years)
2018
2017
Telecommunications equipment and towers
5 -15
$
914,276
$
774,548
Solar assets
20-23
57
113,218
Office and computer equipment
3 -10
77,085
76,706
Buildings
15-39
48,900
48,058
Transportation vehicles
3 -10
15,039
12,221
Leasehold improvements
Shorter of useful
2,033
2,864
Land
—
14,728
12,516
Furniture and fixtures
5 -10
9,200
6,674
Total property, plant and equipment
1,081,318
1,046,805
Construction in progress
107,598
123,001
Total property, plant and equipment
1,188,916
1,169,806
Less: Accumulated depreciation
(562,064)
(526,660)
Net fixed assets
$
626,852
$
643,146
Depreciation and amortization of fixed assets, using the straight‑line method over the assets’ estimated useful life, for the years ended December 31, 2018, 2017 and 2016 was $83.0 million, $83.3 million and $73.3 million, respectively. Included within telecommunication equipment and towers are certain right to use assets under capital lease with a cost of $27.7 million and $30.0 million and net book value of and $20.2 million and $24.4 million, as of December 31, 2018 and 2017, respectively. Remaining amounts due under the Indefeasible Rights of Use (“IRUs”) are $1.3 million and $0.6 million as of December 31, 2018 and 2017, respectively.
For the years ended December 31, 2017 and 2016, amounts of capital expenditures were offset by grants of $1.5 million and $2.3 million, respectively. There was no such offset for the year ended December 31, 2018.
In 2018, the U.S. Telecom segment sold approximately 100 cell sites for $24.0 million. The disposed assets had a book value of $8.8 million and the Company recorded a gain of $15.2 million on the transaction. </t>
  </si>
  <si>
    <t>GOODWILL AND INTANGIBLE ASSETS</t>
  </si>
  <si>
    <t>8. GOODWILL AND INTANGIBLE ASSETS
Goodwill
The Company tests goodwill for impairment at each of its reporting units on an annual basis, which has been determined to be as of December 31st of each fiscal year.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overall financial performance of the reporting unit. The Company quantitative test for goodwill impairment involves a comparison of the estimated fair value of a reporting unit to its carrying amount, including goodwill. The Company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Discount rates are based on a weighted‑average cost of capital (“WACC”), which represents the average rate a business must pay its providers of debt and equity. The cash flows employed in the DCF analysis were derived from internal earnings and forecasts and external market forecasts.
During 2018 and 2017, the Company performed qualitative assessments for all of its reporting units except for the 2017 trigger based impairment review in its International Telecom segment discussed below. During 2016, the Company performed a qualitative assessment for one reporting unit in its International Telecom segment and one reporting unit in its Renewable Energy segment and determined there was no impairment. Also in 2016, the company performed a quantitative assessment for one reporting unit in its International Telecom segment and one reporting unit in its US Telecom segment concluding no impairment was present.
The Company’s annual impairment assessment of its goodwill for all reporting units as of December 31, 2018 determined that no impairment relating to its goodwill existed during the year ended December 31, 2018.
In the third quarter of 2017, the Company determined that the damage caused by the Hurricanes caused a triggering event requiring it to assess the related reporting unit’s goodwill for impairment. After consideration of the disposals of fixed assets within the reporting unit, the impairment test for goodwill was performed by comparing the fair value of the reporting unit to its carrying amount. The Company calculated the fair value of the reporting unit by utilizing an income approach, with Level 3 valuation inputs, including a cash flow discount rate of 14.5%. Determining fair value requires the exercise of significant judgment, including judgments about appropriate discount rates, perpetual growth rates, and the amount and timing of expected future cash flows. The discount rate was based on a weighted‑average cost of capital, which represents the average rate the business would pay its providers of debt and equity. The cash flows employed in the discounted cash flow analysis were derived from internal and external forecasts. The impairment assessment concluded that no impairment was required for the goodwill because the fair value of the reporting unit exceeded its carrying amount.
During June 2016, as a result of recent industry consolidation activities and a review of strategic alternatives for the Company’s U.S. Wireline business in the Northeast, the Company identified factors indicating the carrying amount of certain assets may not be recoverable. More specifically, the factors included the competitive environment, recent industry consolidation, and the Company’s view of future opportunities in the market which began to evolve in the second quarter of 2016. O n August 4, 2016, the Company entered into a stock purchase agreement to sell the majority of its U.S. Wireline business. The transaction was completed in March 2017.
As a result of this transaction and market developments, the Company determined it was appropriate to assess the reporting unit’s assets for impairment. The reporting unit holds three types of assets for purposes of impairment testing: i) other assets such as accounts receivable and inventory, ii) long lived assets such as property plant and equipment, and iii) goodwill. Management first assessed the other assets for impairment and determined no impairment was appropriate. Second, the property, plant and equipment was assessed for impairment. The impairment test compared the undiscounted cash flows from the use and eventual disposition of the asset group to its carrying amount and determined the carrying amount was not recoverable. The impairment loss of $3.6 million was equal to the amount by which the carrying amount exceeded the fair value. Third management assessed goodwill for impairment and recorded an impairment of $7.5 million. The Company utilized the income approach, with Level 3 valuation inputs, which considered both the purchase agreement and cash flows discounted at a rate of 14% in its fair value calculations. In total, the Company recorded an impairment charge of $11.1 million. The impairment charge is included in income from operations for the year ended December 31, 2016.
The table below disclosed goodwill recorded in each of the Company’s segments and accumulated impairment changes (in thousands ):
U.S.
International
Renewable
Telecom
Telecom
Energy
Consolidated
Balance at December 31, 2016
$
35,268
$
24,326
$
3,279
$
62,873
Acquisitions
—
1,097
—
1,097
Balance at December 31, 2017
35,268
25,423
3,279
63,970
Acquisitions
—
—
—
—
Balance at December 31, 2018
$
35,268
$
25,423
$
3,279
$
63,970
U.S.
International
Renewable
Telecom
Telecom
Energy
Consolidated
Balance at December 31, 2017
Gross
$
35,268
$
25,423
$
3,279
$
63,970
Accumulated Impairment
—
—
—
—
Net
35,268
25,423
3,279
63,970
Balance at December 31, 2018
Gross
35,268
25,423
3,279
63,970
Accumulated Impairment
—
—
—
—
Net
$
35,268
$
25,423
$
3,279
$
63,970
Telecommunications Licenses
The Company tests those telecommunications licenses that are indefinite lived for impairment on an annual basis, which has been determined to be as of December 31 of each fiscal year. The Company also tests telecommunication licenses that are indefinite 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of a reporting unit using a discounted cash flow analysis with Level 3 valuation inputs.
The Company performed qualitative assessments for its annual impairment assessment of its indefinite lived telecommunications licenses as of December 31, 2018 and determined that there were no indications of potential impairments. The Company performed quantitative and qualitative assessments for its annual impairment assessments of its indefinite lived telecommunications licenses as of December 31, 2017 and 2016 and determined that there no impairments were required.
In the third quarter of 2017, the Company determined that the damage caused by the Hurricanes caused a triggering event requiring us to assess the related reporting unit’s indefinite lived telecommunications licenses for impairment. After consideration of the write-downs of fixed assets within the reporting unit, the impairment test for telecommunications licenses was performed by comparing the fair value of the asset to its carrying amount. The Company performed a qualitative and quantitative analysis. The Company calculated the fair value by utilizing an income approach, with Level 3 valuation inputs, including a cash flow discount rate of 14.5%. Determining fair value requires the exercise of significant judgment, including judgments about appropriate discount rates, perpetual growth rates, and the amount and timing of expected future cash flows. The discount rate was based on a weighted‑average cost of capital, which represents the average rate the business would pay its providers of debt and equity. The cash flows employed in the discounted cash flow analysis were derived from internal and external forecasts. The impairment assessment concluded that no impairment was required for the indefinite lived telecommunication licenses because the fair value exceeded its carrying amount.
The changes in the carrying amount of the Company’s telecommunications licenses, by operating segment, for the three years ended December 31, 2018 were as follows (in thousands):
U.S.
Int'l
Telecom
Telecom
Consolidated
Balance at December 31, 2016
$
24,944
$
23,347
$
48,291
Acquired licenses
47,692
—
47,692
Dispositions
(31)
—
(31)
Balance at December 31, 2017
$
72,605
$
23,347
$
95,952
Acquired licenses
485
—
485
Dispositions
(2,750)
—
(2,750)
Balance at December 31, 2018
$
70,340
$
23,347
$
93,687
The licenses acquired during 2018 and 2017 are expected to be available for use into perpetuity.
Customer Relationships
The customer relationships, all of which are included in the International Telecom segment, are being amortized on an accelerated basis, over the expected period during which their economic benefits are to be realized. The Company recorded $2.4 million, $3.2 million, and $2.0 million of amortization related to customer relationships during year ended December 31, 2018, 2017, and 2016, respectfully.
Future amortization of customer relationships, in its International Telecom segment, is as follows (in thousands):
Future Amortization
2019
$
1,897
2020
1,528
2021
1,300
2022
1,143
2023
828
Thereafter
2,627
Total
$
9,323
Other Intangible Assets
The Company has other intangible assets of $4.5 million consisting of $3.0 million of franchise rights and $1.5 million of tradenames in its International Telecom segment. These assets are recorded in other assets on the Company’s balance sheet as of December 31, 2018. In 2016, the Company assessed the value of a tradename and concluded that its book value exceeded its fair value. As a result, the Company recorded a non-cash impairment charge of $0.3 million during the year ended December 31, 2016.</t>
  </si>
  <si>
    <t>LONG-TERM DEBT</t>
  </si>
  <si>
    <t>9. LONG‑TERM DEBT
The Company has a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The Credit Facility has a maturity date of December 31, 2019 and the Company currently expects to enter into a new agreement before the maturity date. The Credit Facility also provides for the incurrence by the Company of incremental term loan facilities, when combined with increases to revolving loan commitments, in an aggregate amount not exceed $200 million (the “Accordion”).
Amounts the Company may borrow under the Credit Facility bear interest at a rate equal to, at the Company’s option, either (i) the London Interbank Offered Rate (LIBOR)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ii) the federal funds effective rate (as defined in the Credit Facility) plus 0.50% per annum; and (iii) the prime rate (as defined in the Credit Facility).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The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 in “unrestricted” subsidiaries is limited to $400 Million less the aggregate amount of certain dividend payments to its stockholders. Amounts borrowed under the Accordion are also subject to proforma compliance with a net leverage ratio financial covenant. As of December 31, 2018, the Company in compliance with all of the financial covenant s of the Credit Facility.
As of December 31, 2018, the Company had no borrowings under the Credit Facility.
Ahana Debt
On December 24, 2014, in connection with the Ahana Acquisition, the Company assumed $38.9 million in long-term debt (the “Original Ahana Debt”). The Original Ahana Debt included multiple loan agreements with banks that bore interest at rates between 4.5% and 6.0%, matured at various times between 2018 and 2023 and were secured by certain solar facilities. Repayment of the Original Ahana Debt was being made in cash on a monthly basis until maturity.
The Original Ahana Debt also included a loan from Public Service Electric &amp; Gas (the “PSE&amp;G Loan”). The PSE&amp;G Loan bore interest at 11.3%, matured in 2027, and was secured by certain solar facilities. Repayment of the Original Ahana Debt with PSE&amp;G were able to be made in either cash or SRECs, at the Company’s discretion, with the value of the SRECs being fixed at the time of the loan’s closing. Historically, the Company had made all repayments of the PSE&amp;G Loan using SRECs.
On December 19, 2016, Ahana’s wholly owned subsidiary, Ahana Operations, issued $20.6 million in aggregate principal amount of 4.427% senior notes due 2029 (the “Series A Notes”) and $45.2 million in aggregate principal amount of 5.327% senior notes due 2031 (the “Series B Notes” and collectively with the Series A Notes and the PSE&amp;G Loan, the “Ahana Debt”). Interest and principal were payable semi-annually, until the respective maturity dates of March 31, 2029 (for the Series A Notes) and December 31, 2031 (for the Series B Notes). Cash flows generated by the solar projects that secured the Series A Notes and Series B Notes were only available for payment of such debt and were not available to pay other obligations or the claims of the creditors of Ahana or its subsidiaries. However, subject to certain restrictions, Ahana Operations held the right to the excess cash flows not needed to pay the Series A Notes and Series B Notes and other obligations arising out of the securitizations. The Series A Notes and Series B Notes were secured by certain assets of Ahana and were guaranteed by certain of its subsidiaries.
A portion of the proceeds from the issuances of the Series A Notes and Series B Notes was used to repay the Original Ahana Debt in full except for the PSE&amp;G Loan which remained outstanding after the refinancing.
The Company capitalized $2.8 million of fees associated with the Series A Notes and Series B Notes which were recorded as a reduction to the debt carrying amount and was being amortized over the life of the notes.
On November 6, 2018, the Company consummated the U.S. Solar Transaction, which included the transfer of the Original Ahana Debt, the Series A Notes and Series B Notes to the purchaser.
One Communications Debt
In connection with the One Communications Acquisition on May 3, 2016, the Company assumed $35.4 million in debt (the “One Communications Debt”) in the form of a loan from HSBC Bank Bermuda Limited. The One Communications Debt was scheduled to mature in 2021, was bearing interest at the three-month LIBOR rate plus a margin of 3.25%, and was repaid quarterly. The One Communications Debt contained customary representations, warranties and affirmative and negative covenants (including limitations on additional debt, guaranties, sale of assets and liens) and a financial covenant that limited the maximum ratio of indebtedness less cash to annual operating cash flow.
On May 22, 2017, the Company amended and restated the One Communications Debt to increase the original facility by $8.6 million to $37.5 million. The amended and restated debt is scheduled to mature on May 22, 2022 and bears interest at the three month LIBOR rate plus an applicable margin rate ranging between 2.5% to 2.75% paid quarterly. The amended and restated One Communications Debt contains customary representations, warranties and affirmative and negative covenants (including limitations on additional debt, guaranties, sale of assets and liens) and financial covenants that limit the ratio of tangible net worth to long term debt and total net debt to EBITDA and require a minimum debt service coverage ratio (net cash generated from operating activities plus interest expense less net capital expenditures to debt repayments plus interest expense). The Company was in compliance with its covenants as of December 31, 2018.
As a condition of the amendment of the One Communications Debt, within 90 days of the refinance date the Company was required to enter into a hedging arrangement with a notional amount equal to at least 30% of the outstanding loan balance and a term corresponding to the maturity of the One Communications Debt. In July 2017, the Company entered into an amortizing interest rate swap. This swap has been designated as a cash flow hedge, had an original notional amount of $11.0 million, has an interest rate of 1.874%, and expires in March 2022. As of December 31, 2018, the swap has an unamortized balance of $ 9.6 million.
In connection with the amendment of the One Communications Debt, the Company increased the limit of its overdraft facility from $5.0 million to $10.0 million. This facility has an interest rate of three month LIBOR plus 1.75%.
The Company capitalized $0.3 million of fees in 2017 associated with the One Communications Debt, which is recorded as a reduction to the debt carrying amount and will be amortized over the life of the debt.
As of December 31, 2018, $31.9 million of the One Communications Debt was outstanding, there were no borrowings under the overdraft facility, and $0.2 million of the capitalized fees remain unamortized.
As of December 31, 2018, One Communications was in compliance with its financial covenant s .
Viya Debt (formerly Innovative Debt)
On July 1, 2016, the Company and certain of its subsidiaries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and principal repayment is not required until maturity on July 1, 2026. Prepayment of the Viya Debt may be subject to a fee under certain circumstances. The debt is secured by certain assets of the Company’s Viya subsidiaries and is guaranteed by the Company. Earlier in 2018, the Company began funding the restoration of Viya’s network following the Hurricanes through an intercompany loan arrangement which exceeded certain limitations on Viya incurring additional debt. RTFC consented to these intercompany advances and increased the intercompany debt limit to $50.0 million. Subsequent to the end of the second quarter end, RTFC increased the limit to $75.0 million at the Company’s request due to an increase in the on-going restoration and resiliency costs. The Company was not in compliance with the Net Leverage Ratio covenant for the year ending December 31, 2018 and received a waiver from the RTFC on February 25, 2019
The Company paid a fee of $0.9 million in 2016 to lock the interest rate at 4% per annum over the term of the Viya debt. The fee was recorded as a reduction to the Viya debt carrying amount and will be amortized over the life of the loan.
As of December 31, 2018, $60.0 million of the Viya Debt remained outstanding and $0.7 million of the rate lock fee was unamortized.</t>
  </si>
  <si>
    <t>GOVERNMENT GRANTS</t>
  </si>
  <si>
    <t>10. GOVERNMENT GRANTS
Universal Service Fund
The Federal Universal Service Fund (‘USF’) is a subsidy program managed by the FCC. USF funds are disbursed to telecommunication providers through four programs: the High Cost Program; Low Income Program; Schools and Libraries Program (“E-Rate”); and Rural Health Care Program. The Company participates in High Cost Program, Low Income Program, Schools and Libraries Programs, and Rural Health Care Support programs as further described below. All of the funding programs are subject to certain operational and reporting compliance requirements. The Company believes it is in compliance will all applicable requirements.
The FCC’s Mobility Funds and Connect America Funds are administered through the High Cost Program. The High-Cost Support program subsidizes telecommunications services in rural and remote areas. The FCC created the Phase I Mobility Fund (“Phase I Mobility Fund”), a one-time award meant to support wireless coverage in underserved geographic areas in the United States.
The Company received $21.1 million of Phase I Mobility Fund support to its wholesale wireless business (the “Mobility Funds”) to be used to expand voice and broadband networks in certain geographic areas in order to offer either 3G or 4G service. Of these funds, $7.2 million was recorded as an offset to the cost of the property, plant, and equipment associated with these projects and, consequentially, a reduction of future depreciation expense. The remaining $13.9 million received offset operating expenses from inception of the program through part of the third quarter of 2018. The Mobility Funds projects and their operating results are included within the Company’s U.S. Telecom segment. As part of the receipt of the Mobility Funds, the Company committed to comply with certain additional FCC construction and other requirements. If the requirements are not met the funds may be subject to claw back provisions. The Company currently expects to comply with all applicable requirements related to these funds.
During the years ended December 31, 2018, 2017 and 2016, the Company recorded $16.5 million, $16.5 million, and $8.2 million, respectively, of revenue from High Cost Support in its International Telecom segment for its U.S. Virgin Islands operations. Also, during each year ended December 31, 2018, 2017 and 2016, the Company recorded $1.2 million of High Cost Support revenue in its US Telecom segment. The Company is subject to certain operational, reporting and construction requirements as a result of this funding and the Company believes that it is in compliance with all of these requirements. In addition, the Company recorded revenue of $15.5 million during the year ended December 31, 2018, from additional funding authorized by the FCC following the Hurricanes.
In August 2018, the Company was awarded $79.9 million over 10 years under the Connect America Fund Phase II Auction. The funding requires the Company to provide fixed broadband and voice services to certain eligible areas in the United States. The Company is subject to operational and reporting requirements under the program. The Company determined the award is a revenue grant and as a result will record the funding as revenue upon receipt. The Company expects to begin receiving funds under the Connect America Fund Phase II program during mid-2019.
The E-Rate program provides discounted telecommunication access to eligible schools and libraries. The E-Rate program awards (i) special construction funding to build network connectivity for eligible participants, and (ii) pays for discounted recurring charges for eligible broadband services. The special construction funding is used to reimburse construction costs and is distributed upon completion of a project. As of December 31, 2018, the Company was awarded approximately $15.4 million of E-Rate grants with construction completion obligations between June 2019 and June 2020. Once these projects are constructed the Company is obligated to provide service to the E-Rate program participants. The Company is in various stages of constructing the networks and has not received any of the funds. The Company expects to meet all requirements associated with these grants.
The Company also receives funding to provide discounted telecommunication services to eligible customers under the E-Rate, Lifeline, and Rural Health Care Support Programs. During the years ended December 31, 2018, 2017, and 2016 the Company recorded revenue of $8.2 million, $10.2 million, and $11.0 million, respectively, in the aggregate from these programs. The Company is subject to certain operational and reporting requirements under the above mentioned programs and it believes that it is in compliance with all of these requirements.
Tribal Bidding Credit
As part of the broadcast television spectrum incentive auction, the FCC implemented a tribal lands bidding credit to encourage deployment of wireless services utilizing 600 MHz spectrum on the lands of federally recognized tribes. The Company received a bidding credit of $7.4 million under this program in 2018. A portion of these funds will be used to offset network capital costs and a portion will be used to offset the costs of supporting the networks. The Company’s current estimate is that it will use $5.4 million to offset capital costs and, consequently, reduce future depreciation expense and $2.0 million to offset the cost of supporting the network which will reduce future operating expense. The credits are subject to certain requirements, including deploying service by January 2021 and meeting minimum coverage metrics. If the requirements are not met the funds may be subject to claw back provisions. The Company currently expects to comply with all applicable requirements related to these funds.</t>
  </si>
  <si>
    <t>EQUITY</t>
  </si>
  <si>
    <t>11. EQUITY
Common Stock
The Company has paid quarterly dividends on its common stock since January 1999.
Treasury Stock
In September 2004, the Company’s Board of Directors approved a $5.0 million stock buyback plan (the “2004 Repurchase Plan”). Through September 19, 2016, the Company repurchased $4.1 million of its common stock, under the 2004 Repurchase Plan.
On September 19, 2016, the Company’s Board of Directors authorized the repurchase of up to $50.0 million of its common stock, from time to time, on the open market or in privately negotiated transactions (the “2016 Repurchase Plan”). The 2016 Repurchase Plan replaces the 2004 Repurchase Plan. As of December 31, 2018, the Company has $ 37.7 million available to be repurchased under the 2016 Repurchase Plan.
During the years ended December 31, 2018, 2017 and 2016, the Company repurchased the following shares under the 2004 Repurchase Plan and the 2016 Repurchase Plan:
Aggregate
Shares
Cost
Average
Year ended December 31,
Repurchased
(in thousands)
Repurchase Price
2018
30,427
$
1,577
$
51.82
2017
201,932
10,636
52.67
2016
32,407
2,195
64.72
During the years ended December 31, 2018, 2017 and 2016, the Company repurchased the following shares from employees to satisfy tax withholding and stock options exercise obligations incurred in connection with the vesting of restricted stock awards and the exercise of stock options:
Aggregate
Shares
Cost
Average
Year ended December 31,
Repurchased
(in thousands)
Repurchase Price
2018
141,180
$
10,859
$
76.76
2017
32,814
2,348
71.54
2016
72.50
Stock‑Based Compensation
The Company reserved 2,000,000 shares for the grant of stock options, restricted stock awards, restricted stock units, stock equivalents and awards of shares of common stock that are not subject to restrictions or forfeiture. As of December 31, 2018, the Company has approximately 801,000 shares available for grants.
Stock Options
Stock options have a term of ten years and vest annually and ratably over a period of four years.
The following table summarizes stock option activity for the years ended December 31, 2018 and 2017:
Year Ended December 31, 2018
Weighted Average
Weighted Avg.
Remaining
Number of
Exercise
Contractual
Aggregate
Options
Price
Term (Years)
Intrinsic Value
Outstanding at January 1, 2018
200,021
$
41.76
Granted
—
—
Exercised
(158,021)
39.95
Outstanding at December 31, 2018
42,000
48.61
4.1
$
823,515
Vested and expected to vest at December 31, 2018
42,000
48.61
4.1
$
962,840
Exercisable at December 31, 2018
33,250
46.76
3.0
$
823,515
Year Ended December 31, 2017
Weighted Average
Remaining
Number of
Weighted Avg.
Contractual
Aggregate
Options
Exercise Price
Term (Years)
Intrinsic Value
Outstanding at January 1, 2017
225,822
$
39.77
Granted
10,000
52.97
Exercised
(35,801)
32.29
Outstanding at December 31, 2017
200,021
41.76
3.6
$
2,780,253
Vested and expected to vest at December 31, 2017
200,021
41.76
3.6
$
2,780,253
Exercisable at December 31, 2017
187,521
40.77
3.6
$
2,757,353
The unvested options as of December 31, 2018 represent $0.1 million in unamortized stock‑based compensation which will be recognized over a weighted average term of 2.3 years.
The following table summarizes information relating to options granted and exercised during the years ended December 31, 2018, 2017 and 2016 (in thousands, except fair value of options granted data):
2018
2017
2016
Weighted-average fair value of options granted
$
—
$
13.77
$
—
Aggregate intrinsic value of options exercised
5,927
936
1,591
Cash proceeds received upon exercise of options
72
1,030
649
Excess tax benefits from share-based compensation
—
—
591
The aggregate intrinsic value represents the total pre‑tax intrinsic value (the difference between the Company’s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the Company’s common stock.
The estimated fair value of the options granted during the year ended December 31, 2017 was determined using a Black Scholes option pricing model, based on the following weighted average assumptions:
2017
Risk-free interest rate
1.79
%
Expected dividend yield
1.28
%
Expected life
4.00
years
Expected volatility
34.01
%
The Company did not grant any options during the years ended December 31, 2018 or 2016. The Company recognized $0.1 million, $0.1 million and $0.1 million, respectively, of stock compensation expense relating to the granted options during 2018, 2017, and 2016, respectively.
Restricted Stock
Restricted stock issued under the 2008 Equity Investment Plan vest ratably over four years.
The following table summarizes restricted stock activity during the year ended December 31, 2018:
Weighted Avg.
Shares
Fair Value
Unvested as of January 1, 2018
214,938
$
68.62
Granted
111,474
59.52
Forfeited
(31,327)
66.53
Vested and issued
(94,432)
66.27
Unvested as of December 31, 2018
200,653
$
65.21
The following table summarizes restricted stock activity during the year ended December 31, 2017:
Weighted Avg.
Shares
Fair Value
Unvested as of January 1, 2017
229,040
$
67.13
Granted
95,095
68.09
Forfeited
(12,074)
69.71
Vested and issued
(97,123)
64.01
Unvested as of December 31, 2017
214,938
$
68.62
In connection with the grant of restricted shares, the Company recognized $6.1 million, $6.6 million and $6.2 million of compensation expense within its income statements for the years ended December 31, 2018, 2017, and 2016, respectively. In addition, the Company recognized $0.2 million, $0.3 million, and $0.1 million of compensation expense within its income statement for the year ended December 31, 2018, 2017 and 2016, respectively, for shares of the Company’s subsidiaries granted to the management team of those subsidiaries.
The unvested shares as of December 31, 2018 represent $9.0 million in unamortized stock based compensation which will be recognized over a weighted average period of 2.5 years.</t>
  </si>
  <si>
    <t>INCOME TAXES</t>
  </si>
  <si>
    <t>12. INCOME TAXES
Tax Reform
The Tax Cuts and Jobs Act of 2017 (“2017 Tax Act” also commonly referred to as U.S. tax reform) , which was signed into law on December 22, 2017, has resulted in significant changes to the U.S. corporate income tax system and the U.S. Virgin Islands mirror code which replaces “United States” with “U.S. Virgin Islands” throughout the Internal Revenue Code. These changes include a U.S. federal statutory rate reduction from 35% to 21%, which results in a U.S. Virgin Islands rate change of 38.5% to 23.1% under the mirror tax code which allows for a 10% surcharge on the U.S. federal tax rate, 100% expensing of certain qualified capital investments, the elimination or reduction of the alternative minimum tax regime, certain domestic deductions and credits and limitations on the deductibility of interest expense and executive compensation.
The Tax Act also transitions international taxation from a worldwide system to a modified territorial system and includes two base erosion prevention measures on non-U.S. earnings, which has the effect of subjecting certain earnings of the Company’s foreign subsidiaries to U.S. taxation as global intangible low taxed income (“GILTI”) and eliminates the deduction of certain payments made to related foreign corporations, and imposes a minimum tax if greater than regular tax under the base-erosion and anti-abuse tax (“BEAT”). These changes became effective beginning in 2018. The Tax Act also includes a one-time mandatory deemed repatriation tax on accumulated foreign subsidiaries' previously untaxed foreign earnings (“the Transition Toll Tax”).
Transition Toll Tax
The Tax Act eliminates the deferral of U.S. income tax on the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Due to the timing of the enactment and the complexity involved in applying the provisions of the Tax Act, the Company made reasonable estimates of the effects and recorded provisional amounts in its consolidated financial statements as of December 31, 2017. During 2018, the Company made adjustments to the provisional amounts, including a $ 3.2 million provision on the deemed repatriation of undistributed foreign earnings in addition to the $ 7.4 million provision recorded at year-end. The Company has completed its determination of the accounting implications for charges related to the Transition Toll Tax.
At December 31, 2018, the Company continues to assert its earnings are permanently reinvested outside the U.S.. Cash dividends from Guyana was made in 2018, however these distributions are not subject to Guyanese withholding tax and the U.S. state tax impact is minimal.
Effect on Deferred Tax Assets and Liabilities and other Adjustments
The Company’s deferred tax assets and liabilities are measured at the enacted tax rate expected to apply when these temporary differences are expected to be realized or settled. As the Company’s deferred tax liabilities exceed the balance of its deferred tax assets at the date of enactment, the Company recorded a tax benefit of $18.0 million in 2017, reflecting the decrease in the U.S. and U.S. Virgin Islands corporate income tax rates, including the state impact, net of federal benefit. An additional adjustment of $0.4 million was recorded in the three-month period ending September 30, 2018 for temporary differences finalized with the filing of the 2017 tax return. The Company has completed its accounting for the measurement of deferred taxes.
The BEAT provisions in the Tax Act eliminate the deduction of certain base-erosion payments made to related foreign corporations, and impose a minimum tax if greater than regular tax. The Company does not expect it will be subject to this tax and therefore have not included any tax impacts of BEAT in its consolidated financial statements for the year ended December 31, 2018. Based on the Company’s calculation under the GILTI rules, it does not have an inclusion as of December 31, 2018.
Status of the Company’s Assessment
In accordance with SAB 118, the Company has completed its determination of the accounting implications of the Tax Act as of December 22, 2018.
The components of income before income taxes for the years ended December 31, 2018, 2017 and 2016 are as follows (in thousands):
2018
2017
2016
Domestic
$
28,917
$
$
28,047
Foreign
24,825
17,327
Total
$
$
$
45,374
The following is a reconciliation from the tax computed at statutory income tax rates to the Company’s income tax expense for the years ended December 31, 2018, 2017, and 2016 (in thousands):
2018
2017
2016
Tax computed at statutory U.S. federal income tax rates
$
11,286
$
16,644
$
15,782
Non-controlling interest
(1,114)
(2,887)
(2,893)
Foreign tax rate differential
(2,716)
(6,621)
(3,074)
Over (under) provided in prior periods
(4,683)
(18)
1,069
Nondeductible expenses
1,610
929
1,134
Goodwill Impairment
—
—
2,622
Capitalized transactions costs
62
53
3,138
Change in tax reserves
10,657
4,433
2,561
State Taxes, net of federal benefit
1,674
1,075
1,853
Change in valuation allowance
1,539
6,137
(7,292)
Foreign tax credit expiration
—
—
4,179
Refund Claim for Domestic Production Deduction
235
(3,382)
—
Tax Cuts and Jobs Act of 2017
(148)
(10,639)
—
Capital loss
15
(6,990)
—
Other, net
453
(75)
2,081
Total Income Tax Expense
$
18,870
$
(1,341)
$
21,160
The components of income tax expense (benefit) for the years ended December 31, 2018, 2017 and 2016 are as follows (in thousands):
\
2018
2017
2016
Current:
United States—Federal
$
24,546
$
375
$
15,763
United States—State
4,506
500
505
Foreign
13,060
11,289
10,528
Total current income tax expense
$
42,112
$
12,164
$
26,796
Deferred:
United States—Federal
$
(17,947)
$
(10,892)
$
(1,880)
United States—State
(2,832)
950
(291)
Foreign
(2,463)
(3,563)
(3,465)
Total deferred income tax expense (benefit)
$
(23,242)
$
(13,505)
$
(5,636)
Consolidated:
United States—Federal
$
6,599
$
(10,517)
$
13,883
United States—State
1,674
1,450
214
Foreign
10,597
7,726
7,063
Total income tax expense (benefit)
$
18,870
$
(1,341)
$
21,160
The significant components of deferred tax assets and liabilities are as follows as of December 31, 2018 and 2017 (in thousands):
2018
2017
Deferred tax assets:
Receivables reserve
$
3,087
$
1,524
Temporary differences not currently deductible for tax
9,035
7,869
Deferred compensation
784
1,446
Pension
635
245
Net operating losses
29,496
26,685
Tax Credits
645
8,969
Total deferred tax asset
43,682
46,738
Deferred tax liabilities:
Property, plant and equipment, net
14,608
35,630
Intangible assets, net
5,959
5,817
Total deferred tax liabilities
Valuation allowance
(31,442)
(35,829)
Net deferred tax liabilities
$
(8,327)
$
(30,538)
Deferred tax assets and liabilities are reflected in the accompanying consolidated balance sheets as follows (in thousands):
2018
2017
Deferred tax assets:
Current
$
—
$
—
Long term
1,949
1,194
Total deferred tax asset
$
1,949
$
1,194
Deferred tax liabilities:
Current
$
—
$
—
Long term
(10,276)
(31,732)
Total deferred tax liabilities
$
(10,276)
$
(31,732)
Net deferred tax liabilities
$
(8,327)
$
(30,538)
The Company's effective tax rate for the year ended December 31, 2018 and 2017 was 35.1 % and (2.8)%, respectively. The effective tax rate for the year ended December 31, 2018 was primarily impacted by the following items: (i) a $10.6 million net increase of unrecognized tax positions, (ii) a $ 4.7 million net benefit to record a return to accrual adjustment, (iii) a $ 1.2 million benefit to recognize a capital loss carryover due to capital gains on sales of wireless licenses, (iv) a $ 1.4 million net benefit to record a valuation allowance release on an indefinite lived intangible asset, (v) a $ 1.7 million provision associated with the intercompany sale of assets from the U.S. to the U.S. Virgin Islands, and (vi) the mix of income generated among the jurisdictions in which the Company operates along with the exclusion of losses in jurisdictions where the Company cannot benefit from those losses as required by ASC 740-270-30-36(a), primarily in the U.S. Virgin Islands and India.
The effective tax rate for the year ended December 31, 2017 was primarily impacted by the following items: (i) a $10.6 million benefit for the net impact of the 2017 Tax Act which includes lowering the U.S. corporate income tax rate to 21% effective in 2018 resulting in an $18.0 million benefit from the remeasurement of the deferred tax assets and liabilities, which was partially offset by a provision of $7.4 million on the deemed repatriation of undistributed foreign earnings (ii) a $3.9 million benefit for the net capital transactions related to the Company’s businesses in New England, New York, the British Virgin Islands, and St. Maarten, (iii) a $3.4 million benefit for an amended return refund claim filed for tax year 2013, (iv) a $4.4 million increase (net) in unrecognized tax benefits related to current year and prior year positions, (v) a $6.1 million provision (net) to record the change in valuation allowance and, (vi) the mix of income generated among the jurisdictions in which the Company operates.
As of December 31, 2018, the Company estimated that it had gross federal and foreign net operating loss (“NOL”) carryforwards of $1.2 million and $115.8 million respectively. Of these, $64.0 million will expire between 2024 and 2037 and $53.1 million may be carried forward indefinitely.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18.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In recognition of this risk at December 31, 2018 the Company has provided a valuation allowance against certain foreign deferred tax assets of $31.4 million. The foreign valuation allowance primarily relates to foreign net operating losses of $29.1 million, while the remaining $2.3 million is on other net foreign deferred tax assets which the Company does not expect to be able to realize. At December 31, 2017, the Company’s federal and foreign NOL carryforward valuation allowances were $1.9 million and $24.3 million, respectively. The federal foreign tax credit valuation allowance was $8.2 million and the remaining valuation allowance of $1.4 million was applied to the other foreign deferred taxes for entities with a full valuation allowance at December 31, 2017.
As of December 31, 2018, the Company has approximately $119.7 million of undistributed earnings of its foreign subsidiaries, which are considered to be indefinitely reinvested. As such, the Company has not provided deferred tax on those earnings. The Company received $51.6 million of cash distributions from GTT in 2018 but does not anticipate dividends in the future.
The Company had unrecognized tax benefits (including interest and penalty) of $34.7 million as of December 31, 2018, $24.1 million as of December 31, 2017 and, $20.0 million as of December 31, 2016. The net increase of the reserve during the year ended December 31, 2018 was attributable to an increase in tax positions for prior periods of $8.8 million, a net increase in tax positions for the current period of $3.4 million and partially offset by a lapse in statute of a prior year position of $1.6 million.
The following shows the activity related to unrecognized tax benefits (not including interest and penalty) during the three years ended December 31, 2018 (in thousands):
Gross unrecognized tax benefits at December 31, 2015
$
17,216
Increase in unrecognized tax benefits taken during a prior period
561
Increase in unrecognized tax benefits taken during the current period
2,321
Lapse in statute of limitations
(1,673)
Settlements
(521)
Gross unrecognized uncertain tax benefits at December 31, 2016
17,904
Increase in unrecognized tax benefits taken during a prior period
—
Increase in unrecognized tax benefits taken during the current period
3,394
Lapse in statute of limitations
(2)
Settlements
(335)
Gross unrecognized uncertain tax benefits at December 31, 2017
20,961
Increase in unrecognized tax benefits taken during a prior period
7,293
Increase in unrecognized tax benefits taken during the current period
3,408
Lapse in statute of limitations
(1,430)
Settlements
—
Gross unrecognized uncertain tax benefits at December 31, 2018
$
30,232
The Company’s accounting policy is to classify interest and penalties related to income tax matters as part of income tax expense. The accrued amounts for interest and penalties are $4.5 million as of December 31, 2018, and $3.1 million as of December 31, 2017, and $2.1 million as of December 31, 2016.
All $34.7 million of gross unrecognized uncertain tax benefits (including interest and penalty) would impact the effective tax rate if recognized.
The Company and its subsidiaries file income tax returns in the U.S. and in various, state and local and foreign jurisdictions. The statute of limitations related to the consolidated U.S. federal income tax return is closed for all tax years up to and including 2012. The federal tax audits are closed through 2014. There are no tax audits currently in progress. The expiration of the statute of limitations related to the various state and foreign income tax returns that the Company and subsidiaries file varies by jurisdiction.</t>
  </si>
  <si>
    <t>RETIREMENT PLANS</t>
  </si>
  <si>
    <t>13. RETIREMENT PLANS
The Company has noncontributory defined benefit pension plans for eligible employees of its GTT and Viya subsidiaries who meet certain age and employment criteria. The Company also has a noncontributory defined medical, dental, vision, and life benefit plan for eligible employees of its Viya subsidiary who meet certain age and employment criteria. The Company acquired the Viya plans as a result of the July 2016 Viya Acquisition.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The weighted‑average rates assumed in the actuarial calculations for the pension and other postretirement benefit plans are as follows as of December 31, 2018, 2017 and 2016:
2018
2017
2016
Discount Rate – Pension Benefit Obligation
%
%
%
Discount Rate – Pension Benefit Cost
%
%
%
Discount Rate – Postretirement Benefit Obligation
%
%
%
Discount Rate – Postretirement Benefit Cost
%
%
%
Annual salary increase
%
%
%
Expected long-term return on plan assets
%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reflects the Company’s estimated long term average rate of salary increases. The assumption is not applicable to the Viya pension and other postretirement plans as the obligations associated with these plans are not dependent on participant’s salaries.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19 assumed medical health care cost trend rate is 6% trending to an ultimate rate of 4% in 2073. The 2019 and ultimate assumed dental care cost trend rate is 4%. The effect of a one-percentage-point increase in the assumed health care cost trend rates for each future year on the accumulated postretirement benefit obligation for health care benefits and the aggregate of the service and interest cost components of net periodic postretirement health care benefit cost is shown below:
2018
2017
Accumulated postretirement benefit obligation
Service cost plus interest cost
Accumulated postretirement benefit obligation
Service cost plus interest cost
At trend
4,013
308
5,308
389
At trend + 1%
4,305
338
5,723
429
Dollar Impact
292
30
415
40
Percentage Impact
7.3
%
9.7
%
7.8
%
10.3
%
At trend – 1%
3,755
282
4,944
355
Dollar Impact
(258)
(26)
(364)
(34)
Percentage Impact
(6.4)
%
(8.4)
%
(6.9)
%
(8.7)
%
Changes during the year in the projected benefit obligations and in the fair value of plan assets are as follows for 2018 and 2017 (in thousands):
2018
2017
Pension Benefits
Postretirement Benefits
Pension Benefits
Postretirement Benefits
Projected benefit obligations:
Balance at beginning of year:
$
80,355
$
5,307
$
76,119
$
5,108
Service cost
1,794
147
1,676
183
Interest cost
3,279
161
3,388
206
Benefits and settlements paid
(4,524)
(360)
(3,942)
(367)
Actuarial (gain) loss
(4,295)
(272)
3,114
177
Experience (gain) loss
291
(971)
—
—
Balance at end of year
$
76,900
$
4,012
$
80,355
$
5,307
Plan net assets:
Balance at beginning of year:
$
80,892
$
—
$
75,331
$
—
Actual return on plan assets
(730)
—
8,789
—
Company contributions
1,830
360
842
367
Benefits and settlements paid
(4,462)
(360)
(4,070)
(367)
Balance at end of year
$
77,530
$
—
$
80,892
$
—
Over/ (Under) funded status of plan
$
630
$
(4,012)
$
537
$
(5,307)
The Company reports an asset or liability on its balance equal to the funded status of its pension and other postretirement benefit plans. Plans in an overfunded status are aggregated and recorded as a net benefit asset in other assets. Plans in an underfunded status are aggregated and recorded as a net benefit liability in other liabilities. The funded status of the Company’s pension and other retirement benefit plans is below (in thousands):
2018
2017
GTT Pension Benefit
Viya Pension Benefit
Postretirement Benefits
GTT Pension Benefit
Viya Pension Benefit
Postretirement Benefits
Projected benefit obligation
$
14,712
$
62,188
$
4,012
$
13,205
$
67,150
$
5,307
Plan Net Assets
14,105
63,425
—
10,307
70,585
—
Over/ (Under) funded status of plan
$
(607)
$
1,237
$
(4,012)
$
(2,898)
$
3,435
$
(5,307)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GTT pension fund has limitations from investing in the equity, debt or other securities of the employer, its subsidiaries or associates of the employer or any company of which the employer is a subsidiary or an associate. Furthermore, the GTT plan must invest between 70% - 80% of its total plan assets within Guyana.
The fair values for the pension plan’s net assets, by asset category, at December 31, 2018 are as follows (in thousands):
Asset Category
Total
Level 1
Level 2
Level 3
Cash, cash equivalents, money markets and other
$
5,173
$
5,173
$
—
$
—
Common stock
23,052
18,760
4,292
—
Mutual funds - fixed income
16,444
—
16,444
—
Mutual funds - equities
13,099
4,748
8,351
—
Fixed income securities
18,095
—
18,095
—
Other
1,667
1,177
—
490
Total
$
77,530
$
29,858
$
47,182
$
490
The fair values for the pension plan’s net assets, by asset category, at December 31, 2017 are as follows (in thousands):
Asset Category
Total
Level 1
Level 2
Level 3
Cash, cash equivalents, money markets and other
$
6,363
$
6,363
$
—
$
—
Common stock
28,467
25,312
3,155
—
Mutual funds - equities
9,248
9,248
—
—
Exchange traded funds - equities
904
904
—
—
Fixed income securities
35,414
—
35,414
—
Annuities
496
—
—
496
Total
$
80,892
$
41,827
$
38,569
$
496
The plan’s weighted‑average asset allocations at December 31, 2018 and 2017, by asset category are as follows:
2018
2017
Cash, cash equivalents, money markets and other
7
%
8
%
Common stock
30
35
Mutual funds - fixed income
21
—
Mutual funds - equities
17
11
Fixed income securities
23
44
Other
2
2
Total
100
%
100
%
Amounts recognized on the Company’s consolidated balance sheets consist of (in thousands):
As of December 31,
2018
2017
Pension benefits
Postretirement benefits
Pension benefits
Postretirement benefits
Accrued and current liabilities
$
—
$
271
$
—
$
392
Other Liabilities
744
3,742
2,898
4,915
Other Assets
1,375
—
3,435
—
Accumulated other comprehensive income, net of tax
938
1,350
2,953
Amounts recognized in accumulated other comprehensive loss consist of (in thousands):
As of December 31,
2018
2017
Pension benefits
Postretirement benefits
Pension benefits
Postretirement benefits
Net actuarial gain
$
30
$
1,350
$
1,408
$
174
Accumulated other comprehensive income, pre-tax
30
1,350
1,408
174
Accumulated other comprehensive income, net of tax
938
1,350
2,953
174
Components of the plan’s net periodic pension cost are as follows for the years ended December 31, 2018, 2017 and 2016 (in thousands):
2018
2017
2016
Pension benefits
Postretirement benefits
Pension benefits
Postretirement benefits
Pension benefits
Postretirement benefits
Service cost
$
1,794
$
147
$
1,676
$
183
$
1,308
$
97
Interest cost
3,279
161
3,388
206
2,002
97
Expected return on plan assets
(4,835)
—
(4,470)
—
—
Amortization of actuarial (gain) loss
121
(67)
716
—
1,271
—
Curtailment
—
—
—
—
128
—
Net periodic pension cost
$
359
$
241
$
1,310
$
389
$
2,685
$
194
The Company does not plan to make any contributions to its pension and postretirement benefit plans during the year ending December 31, 2019.
The following estimated benefits, which reflect expected future service, as appropriate, are expected to be paid over the next ten years as indicated below (in thousands):
Pension
Postretirement
Fiscal Year
Benefits
Benefits
2019
$
5,022
$
277
2020
4,292
255
2021
4,452
237
2022
5,079
261
2023
4,355
236
2024-2028
23,534
1,535
$
46,734
$
2,801</t>
  </si>
  <si>
    <t>COMMITMENTS AND CONTINGENCIES</t>
  </si>
  <si>
    <t>14.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T have met on several occasions with officials of the Government of Guyana to discuss potential modifications of GT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The legislation does not have the effect of terminating the Company’s exclusive license. Instead the legislation as passed requires the Minister of Telecommunications to conduct further proceedings and issue implementing orders to enact the various provisions of the legislation, including the issuance of competing licenses. The Company cannot predict the manner in which or when the legislation will be implemented by the Minister of Telecommunications.
In January 2018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such discussions will satisfactorily address the Company’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T has been subject to other litigation proceedings and disputes in Guyana that, while not conclusively resolved, to the Company’s knowledge have not been the subject of discussions or other significant activity in the last five years. It is possible, but the Company believes un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had the opportunity to review any recommendation made by the NFMU to the Minister.
In November 2007, Caribbean Telecommunications Limited (“CTL”) filed a complaint in the U.S. District Court for the District of New Jersey against GTT and ATN claiming breach of an interconnection agreement for domestic cellular services in Guyana and related claims. CTL asserted over $200 million in damages. GTT and ATN moved to dismiss the complaint on procedural and jurisdictional grounds. On January 26, 2009, the court granted the motions to dismiss the complaint on the grounds asserted. In November 2009 and again in April 2013, CTL filed and then abandoned a similar claim against GTT and the Public Utility Commission in the High Court of Guyana. CTL once more filed a similar claim against the Company in December 2017, seeking damages of $25 million; however, this matter was dismissed in May 2018. CTL made an untimely filing for an appeal thereafter, which the court subsequently denied. The Company continues to believe this claim is without merit and intends to vigorously defend against it.
On May 8, 2009, a GTT competitor, Digicel, filed a lawsuit in Guyana challenging the legality of GTT’s exclusive license rights under Guyana’s constitution. Digicel initially filed this lawsuit against the Attorney General of Guyana. On May 13, 2009, GTT petitioned to intervene in the suit in order to oppose Digicel’s claims and GTT’s petition was granted on May 18, 2009. GTT filed an answer to the charge on June 22, 2009. The case remains pending. The Company believes that any legal challenge to GTT’s exclusive license rights granted in 1990 is without merit and the Company intend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GTT is seeking injunctive relief to stop the illegal bypass activity and money damages. Digicel filed counterclaims alleging that GTT has violated the terms of the interconnection agreement and Guyana laws. These suits, filed in 2010 and 2012, have been consolidated with Digicel’s constitutional challenge described above and is scheduled to proceed to trial in the second quarter of 2019. GTT intends to prosecute these matters vigorously.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The Company believes that some adverse outcome is probable and has accordingly accrued $5.0 million as of December 31, 2018 for these matters.
Lease Commitments and Other Obligations
The Company leases approximately 2.5 million square feet for its operations centers, administrative offices and retail stores as well as certain tower sites under non‑cancelable operating leases. The Company’s obligations for payments under these leases are as follows at December 31, 2018 (in thousands):
2019
$
21,941
2020
18,813
2021
12,406
2022
8,466
2023
4,142
Thereafter
5,991
Total obligations under operating leases
$
71,759
Rent expense for the years ended December 31, 2018, 2017 and 2016 was $21.1 million, $20.9 million and $19.8 million, respectively.</t>
  </si>
  <si>
    <t>RELATED PARTY TRANSACTIONS</t>
  </si>
  <si>
    <t xml:space="preserve">15. RELATED‑PARTY TRANSACTIONS
In October 2014, the Company’s U.S. Virgin Islands business, Choice Communications, LLC (“Choice”), entered into a tower lease with Tropical Tower Ltd (“Tropical Tower”), an entity 90% owned by Cornelius B. Prior, Jr., the former Chairman of the Company’s Board of Directors. When aggregated with amounts that Choice currently pays to Tropical Tower for an existing tower lease entered into in April 2012, Choice will pay approximately $117,000 per year in rental payments to Tropical Tower. Each tower lease has an initial term of five years, with two additional five-year renewal periods and has provisions for an increase in rent by 5% each year. The Company’s Audit Committee reviewed the specific structure and terms of the October 2014 lease, as negotiated by Choice management, and unanimously approved the arrangement described above in accordance with the terms of the Company’s Related Person Transaction Policy. </t>
  </si>
  <si>
    <t>SEGMENT REPORTING</t>
  </si>
  <si>
    <t>16. SEGMENT REPORTING
The Company has the following three reportable and operating segments: i) U.S. Telecom, ii) International Telecom, and iii) Renewable Energy.
The following tables provide information for each operating segment (in thousands):
For the Year Ended December 31, 2018
U.S.
International
Renewable
Corporate and
Telecom
Telecom
Energy
Other (1)
Consolidated
Revenue
Wireless
$
108,878
$
89,946
$
—
$
—
$
198,824
Wireline
6,602
223,623
—
—
230,225
Renewable Energy
—
—
22,158
—
22,158
Total Revenue
115,480
313,569
22,158
—
451,207
Depreciation and amortization
24,615
48,889
6,589
5,626
85,719
Non-cash stock-based compensation
—
88
105
6,227
6,420
Operating income (loss)
36,813
45,022
13,440
(34,252)
61,023
For the Year Ended December 31, 2017
U.S.
International
Renewable
Corporate and
Telecom
Telecom
Energy
Other (1)
Consolidated
Revenue
Wireless
$
143,028
$
89,473
$
—
$
—
$
232,501
Wireline
12,695
215,132
—
—
227,827
Renewable Energy
—
—
20,865
—
20,865
Total Revenue
155,723
304,605
20,865
—
481,193
Depreciation and amortization
25,601
50,007
6,668
4,658
86,934
Non-cash stock-based compensation
—
188
114
6,675
6,977
Operating income (loss)
55,317
28,308
5,179
(33,496)
55,308
For the Year Ended December 31, 2016
U.S.
International
Renewable
Corporate and
Telecom
Telecom
Energy
Other (1)
Consolidated
Revenue
Wireless
$
150,044
$
94,360
$
—
$
—
$
244,404
Wireline
26,683
163,915
—
—
190,598
Renewable Energy
—
—
22,001
—
22,001
Total Revenue
176,727
258,275
22,001
—
457,003
Depreciation and amortization
24,470
40,493
4,987
6,030
75,980
Non-cash stock-based compensation
—
22
114
6,274
6,410
Operating income (loss)
49,078
36,910
(246)
(34,472)
51,270
U.S.
International
Renewable
Corporate and
Telecom
Telecom
Energy
Other (1)
Consolidated
December 31, 2018
Cash, Cash equivalents, and Investments
$
19,118
$
$
$
$
192,229
Total current assets
36,801
83,107
275,765
Fixed assets, net
78,102
20,381
626,852
Goodwill
35,269
—
63,970
Total assets
172,634
181,789
1,107,304
Total current liabilities
15,783
38,827
140,650
Total debt
—
90,970
12
—
90,982
December 31, 2017
Cash, Cash equivalents, and Investments
$
19,585
$
110,700
$
8,120
$
76,627
$
215,032
Total current assets
40,975
190,396
18,060
93,497
342,928
Fixed assets, net
99,462
367,485
158,447
17,752
643,146
Goodwill
35,269
25,421
3,280
—
63,970
Total assets
200,142
629,007
192,406
184,050
1,205,605
Total current liabilities
41,248
91,887
14,754
13,816
161,705
Total debt
—
94,577
61,215
—
155,792
Capital Expenditures
U.S.
International
Renewable
Corporate and
Year ended December 31,
Telecom
Telecom
Energy
Other (1)
Consolidated
2018
$
13,389
$
160,013
(2)
$
4,515
$
8,004
$
185,921
2017
22,230
80,912
32,738
6,491
142,371
(1)
Reconciling items refer to corporate overhead expenses and consolidating adjustments.
(2)
Includes $80.2 million of expenditures used to rebuild the Company’s damaged networks in the U.S. Virgin Islands which was impacted by the Hurricanes. These expenditures were financed, in part, by the $34.6 million of insurance proceeds the Company received during the first quarter of 2018.
The table below identifies the Company’s revenues and long-lived assets by geographic location. The Company attributes revenue to geographic location based on location of the customer (in thousands):
2018
2017
2016
Long-Lived
Long-Lived
Long-Lived
Revenues
Assets
Revenues
Assets
Revenues
Assets
U.S.
$
132,288
$
234,514
$
173,632
$
358,032
$
198,300
$
265,528
Guyana
102,056
151,084
93,524
129,909
91,653
132,609
U.S Virgin Islands
79,785
216,173
83,194
137,018
58,431
110,773
Bermuda
103,281
137,992
127,244
165,243
83,006
94,976
Other Foreign Countries
33,797
91,774
3,599
71,282
25,613
76,575
$
451,207
$
831,538
$
481,193
$
861,484
$
457,003
$
680,461</t>
  </si>
  <si>
    <t>QUARTERLY FINANCIAL DATA (UNAUDITED)</t>
  </si>
  <si>
    <t>17. QUARTERLY FINANCIAL DATA (UNAUDITED)
Following is a summary of the Company’s quarterly results of operations for the years ended December 31, 2018 and 2017 (in thousands):
2018 Consolidated for the Three Months Ended
March 31
June 30
September 30
December 31
Total revenue
$
104,475
$
117,788
$
121,138
$
107,806
Operating expenses
100,266
102,035
90,395
97,488
Income from operations
4,209
15,753
30,743
10,318
Other income (expense), net
(2,591)
(2,885)
(2,823)
1,018
Income from continuing operations before income taxes
1,618
12,868
27,920
11,336
Income taxes
3,921
2,088
7,010
5,851
Net income (loss)
(2,303)
10,780
20,910
5,485
Net income attributable to non-controlling interests, net of tax
(3,252)
(3,564)
(3,887)
(4,354)
Net income (loss) attributable to ATN International, Inc. stockholders
$
(5,555)
$
7,216
$
17,023
$
1,131
Net income (loss) per weighted average basic share attributable to ATN International, Inc. stockholders
Total
(0.35)
0.45
1.07
0.07
Net income (loss) per weighted average diluted share attributable to ATN International, Inc. stockholders
Total
(0.35)
0.45
1.07
0.07
2017 Consolidated for the Three Months Ended
March 31
June 30
September 30
December 31
Total revenue
$
128,115
$
123,245
$
122,132
$
107,701
Operating expenses
110,359
107,442
141,697
66,387
Income from operations
17,756
15,803
(19,565)
41,314
Other income (expense), net
(3,044)
(2,298)
(2,295)
(118)
Income (loss) from continuing operations before income taxes
14,712
13,505
(21,860)
41,196
Income taxes
3,128
2,596
(884)
(6,181)
Net income (loss)
11,584
10,909
(20,976)
47,377
Net income attributable to non-controlling interests, net of tax
(4,725)
(5,026)
(3,784)
(3,871)
Net income (loss) attributable to ATN International, Inc. stockholders
$
6,859
$
5,883
$
(24,760)
$
43,506
Net income (loss) per weighted average basic share attributable to ATN International, Inc. stockholders
Total
0.42
0.36
(1.53)
2.71
Net income (loss) per weighted average diluted share attributable to ATN International, Inc. stockholders
Total
0.42
0.36
(1.53)
2.71</t>
  </si>
  <si>
    <t>SCHEDULE II VALUATION AND QUALIFYING ACCOUNTS</t>
  </si>
  <si>
    <t>SCHEDULE I
ATN INTERNATIONAL, INC. AND SUBSIDIARIES
VALUATION AND QUALIFYING ACCOUNTS
(Amounts in Thousands)
Balance at
Purchase
Charged to
Balance
Beginning
Price
Costs and
at End
of Year
Accounting
Expenses
Deductions
of Year
YEAR ENDED, December 31, 2016
Description:
Valuation allowance on foreign tax credit carryforwards
$
4,180
$
—
$
$
4,180
$
—
Valuation allowance on foreign net operating losses and other deferred taxes
1,672
41,941
217
1,922
41,908
Valuation allowance on state net operating losses
1,962
—
—
1,409
553
Allowance for doubtful accounts
9,294
—
5,095
1,240
13,149
$
17,108
$
41,941
$
5,312
$
8,751
$
55,610
YEAR ENDED, December 31, 2017
Description:
Valuation allowance on foreign tax credit carryforwards
$
—
$
—
$
8,226
$
—
$
8,226
Valuation allowance on capital loss carryforwards
—
—
1,881
—
1,881
Valuation allowance on foreign net operating losses and other deferred taxes
41,908
—
839
17,025
25,722
Valuation allowance on state net operating losses
553
—
—
553
—
Allowance for doubtful accounts
13,149
—
3,993
2,119
15,023
$
55,610
$
—
$
14,939
$
19,697
$
50,852
YEAR ENDED, December 31, 2018
Description:
Valuation allowance on foreign tax credit carryforwards
$
8,226
$
—
$
(8,226)
$
—
$
—
Valuation allowance on capital loss carryforwards
1,881
—
(1,881)
—
—
Valuation allowance on foreign net operating losses and other deferred taxes
25,722
—
5,877
157
31,442
Allowance for doubtful accounts
15,023
—
5,134
3,695
16,462
$
50,852
$
—
$
904
$
3,852
$
47,904</t>
  </si>
  <si>
    <t>SUMMARY OF SIGNIFICANT ACCOUNTING POLICIES (Policies)</t>
  </si>
  <si>
    <t>Basis of Presentation</t>
  </si>
  <si>
    <t xml:space="preserve">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December 31, 2016 financial statements to conform to the Company’s consolidated income statements to how it analyzes its operations in the current period. These changes did not impact operating income. For the year ended December 31, 2016 the aggregate impact of the changes included a decrease to termination and access fees of $4.9 million, an increase to engineering and operations expenses of $7.5 million, a decrease to sales and marketing expenses of $0.8 million, an increase to equipment expense of $0.6 million and a decrease to general and administrative expenses of $2.4 million.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si>
  <si>
    <t>Cash and Cash Equivalents</t>
  </si>
  <si>
    <t>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8, the Company had deposits with banks in excess of FDIC insured limits and $25.2 million of its cash is on deposit with noninsured institutions such as corporate money market issuers and cash held in foreign banks. The Company’s cash and cash equivalents are not subject to any restrictions (see Note 9). As of December 31, 2018 and 2017, the Company held $7.5 million and $12.6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si>
  <si>
    <t>Short Term Investments</t>
  </si>
  <si>
    <t>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t>
  </si>
  <si>
    <t>Restricted Cash</t>
  </si>
  <si>
    <t xml:space="preserve">Restricted Cash
The Company generally classifies cash that is legally restricted as to withdrawal or usage as restricted cash. Generally, the cash is restricted due to debt service obligations, acquisitions, or to support the Company’s telecommunications operations. In 2018, the Company disposed of $8.4 million of restricted cash as a result of the U.S. Solar Transaction described in Note 4. </t>
  </si>
  <si>
    <t>Allowance for Doubtful Accounts</t>
  </si>
  <si>
    <t>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t>
  </si>
  <si>
    <t>Inventory, Materials and Supplies</t>
  </si>
  <si>
    <t>Inventory, Materials and Supplies
Inventory, materials and supplies primarily include handsets and other equipment held for sale to customers. These balances are recorded at the lower of cost or market cost being determined on the basis of specific identification and market determined using replacement.</t>
  </si>
  <si>
    <t>Fixed Assets</t>
  </si>
  <si>
    <t xml:space="preserve">Fixed Assets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3.8 million and $3.9 million as of December 31, 2018 and 2017, respectively, for estimated costs associated with asset retirement obligations.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18. See Note 3, Impact of Hurricanes Irma and Maria , regarding the Company’s write off of certain damaged fixed assets. See Note 4, Disposition- U.S. Telecom, regarding the Company’s impairment of certain fixed assets in the year ended December 31, 2016. </t>
  </si>
  <si>
    <t>Goodwill and Indefinite-Lived Intangible Assets</t>
  </si>
  <si>
    <t>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As of December 31, 2018 and 2017, the Company performed its annual impairment assessment of its goodwill and indefinite‑lived intangible assets (telecommunications licenses) and determined that no impairment charge was required. See Note 8 for a discussion of the Company’s quantitative and qualitative tests of its goodwill. Also, see Note 4, Disposition- U.S. Telecom, regarding the Company’s impairment of goodwill in the year ended December 31, 2016.</t>
  </si>
  <si>
    <t>Other Intangible Assets</t>
  </si>
  <si>
    <t>Other Intangible Assets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t>
  </si>
  <si>
    <t>Debt</t>
  </si>
  <si>
    <t>Debt
Debt is measured at amortized cost. Debt issuance costs on term loans and specified maturity borrowings are recorded as a reduction to the carrying value of the debt and are amortized as interest expense in the consolidated income statements over the period of the debt. Fees related to revolving credit facilities and lines of credit are recorded in other assets in the consolidated balance sheet and are amortized as interest expense in the consolidated income statements over the life of the facility. Except for interest costs incurred for the construction of a qualifying asset which are capitalized during the period the assets are prepared for their intended use, interest costs are expensed.</t>
  </si>
  <si>
    <t>Non‑Controlling Interests
The non‑controlling interests in the accompanying consolidated balance sheets reflect the original investments and subsequent capital contributions made by the minority stockholders in the Company’s subsidiaries which are less than wholly-owned. Non-controlling interests acquired in a business combination are initially recorded at fair value. Subsequently, all non-controlling interest is adjusted for the minority stockholder’s proportional share of the earnings or losses, net of any distributions.</t>
  </si>
  <si>
    <t>Changes in Accumulated Other Comprehensive Income (Loss)</t>
  </si>
  <si>
    <t>Changes in Accumulated Other Comprehensive Income (Loss)
Changes in accumulated other comprehensive income (loss), by component, were as follows (in thousands):
Projected
Pension
Benefit
Translation
Obligation
Adjustment
Other
Total
Balance at December 31, 2015
$
(3,481)
$
(223)
$
—
$
(3,704)
Adjust funded status of pension plan, net of tax of $0.7 million
5,251
—
—
5,251
Foreign currency translation adjustment
—
(687)
—
(687)
Unrealized gain on marketable securities
—
—
868
868
Balance at December 31, 2016
1,770
(910)
868
1,728
Adjust funded status of pension plan, net of tax of $0.7 million
1,357
—
—
1,357
Foreign currency translation adjustment
—
1,265
—
1,265
Reclassifications of gains on sale of marketable securities to net income
—
—
(1,044)
(1,044)
Unrealized gain on marketable securities
—
—
440
Balance at December 31, 2017
3,127
355
264
3,746
Adjust funded status of pension plan, net of tax of $0.6 million
(840)
—
—
(840)
Foreign currency translation adjustment
—
(4,390)
—
(4,390)
Adoption of ASU 2016-01
—
—
(203)
(203)
Interest rate swap
—
—
78
78
Balance at December 31, 2018
$
2,287
$
(4,035)
$
139
$
(1,609)
Amounts reclassified from accumulated other comprehensive income to net income were as follows (in thousands):
2018
2017
2016
Pension and other postretirement benefit plans
$
54
$
$
Realized gains on marketable securities
—
(1,044)
—
Total
$
54
$
(328)
$
1,300</t>
  </si>
  <si>
    <t>Revenue Recognition</t>
  </si>
  <si>
    <t>Revenue Recognition
The Company earns revenue from its telecommunication and renewable energy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Telecommunications
Wireless revenue consists of wholesale and retail revenue. Wholesale revenue is generated from providing mobile voice and data services to the customers of other wireless carriers, the provision of network switching services and certain transport services using the Company’s wireless networks. The transaction price of some wholesale revenue contracts includes variable consideration in the form of volume discounts. Management uses its judgment based on projected transaction volumes to estimate the transaction price and to allocate the transaction price to the performance obligations in the contract. Revenue is recognized over time as the service is rendered to the customer. Retail revenue is generated from providing mobile voice and data services to subscribers as well as roaming services provided to other carriers’ customers roaming into the Company’s retail markets. This revenue is recognized over time as the service is rendered. Lastly, wireless revenue includes revenues from equipment sold to customers which is recognized when the equipment is delivered to the customer.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Wireline revenue is generated from access and usage fees for internet, voice and video services charged to subscribers as well as wholesale long-distance voice services provided to telecommunication carriers at contracted rates. Revenue from these contracts is recognized over time as the service is rendered to the customer.
The Company’s wireless and wireline contracts occasionally include promotional discounts such as free service periods or discounted products. If a contract contains a substantive termination penalty, the transaction price is allocated to the performance obligations based on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are not a separate performance obligation, the contract price associated with them is recognized over the life of the customer. If the fees represent a performance obligation they are recognized when delivered to the customer based on standalone selling price.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power purchase agreements (“PPAs”) with various customers that generally range from 10 to 25 years. The Company recognizes revenue at contractual PPA rates over time as electricity is generated and simultaneously consumed by the customer. In the United States, the Company’s Renewable Energy segment also generates revenue from the sale of Solar Renewable Energy Credits (“SRECs”). Revenue is recognized over time as SRECs are sold through long-term purchase agreements at the contractual rate specified in the agreement.</t>
  </si>
  <si>
    <t>Contract Acquisition Costs</t>
  </si>
  <si>
    <t>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t>
  </si>
  <si>
    <t>Operating Expenses</t>
  </si>
  <si>
    <t>Operating Expenses
Termination and access fee expenses. Termination and access fee expenses are charges that are incurred for voice and data transport circuits (in particular, the circuits between the Company’s wireless sites and its switches), internet capacity, video programming costs, other access fees the Company pays to terminate its calls, telecommunication spectrum fees and direct costs associated with the Company’s managed services and technology business as well as within its Renewable Energy segment. Termination and access fees also include the cost of handsets and customer resale equipment incurred by the Company’s retail businesses.
Engineering and operations expenses. Engineering and operations expenses include the expenses associated with developing, operating and supporting the Company’s expanding telecommunications networks and renewable energy operations, including the salaries and benefits paid to employees directly involved in the development and operation of the Company’s networks and renewable energy operations.
Sales and marketing expenses. Sales and marketing expenses include salaries and benefits the Company pays to sales personnel, customer service expenses, sales commissions and the costs associated with the development and implementation of the Company’s promotion and marketing campaigns.
General and administrative expenses. General and administrative expenses include salaries, benefits and related costs for general corporate functions including executive management, finance and administration, legal and regulatory, facilities, information technology and human resources. General and administrative expenses also include internal costs associated with the Company’s performance of due-diligence in connection with acquisition activities.
Transaction-related charges. Transaction-related charges include the external costs, such as legal, tax, accounting and consulting fees directly associated with acquisition and disposition-related activities, which are expensed as incurred. Transaction-related charges do not include internal costs, such as employee salary and travel-related expenses, incurred in connection with acquisitions or dispositions or any integration-related costs.
Restructuring charges. Restructuring charges are costs incurred as a result of reorganizing the Company’s operating from acquisition or disposition activities.
Depreciation and amortization expenses. Depreciation and amortization expenses represent the depreciation and amortization charges the Company records on its property and equipment and on certain intangible assets.
Impairment of intangible assets. The Company evaluates the carrying value of its long 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For long lived assets other than goodwill,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carrying value of the reporting unit, including goodwill, exceeds the fair value of the reporting unit an impairment charge is recorded equal to the excess, but not more than the total amount of goodwill allocated to the reporting unit.
(Gain) loss on disposition of long-lived assets. The Company sells or disposes assets from time to time. A gain or loss is recorded by comparing the carrying amount of the assets to the proceeds received.
Loss on damaged assets and other Hurricane-related charges, net of insurance recovery. During September 2017, the Company’s operations and customers in the U.S. Virgin Islands were severely impacted by Hurricanes Irma and Maria (the “Hurricanes”). Loss on damaged assets and other hurricane related charges, net of insurance recovery represents the write off of damaged assets, net of insurance recoveries and also includes additional operating expenses that were specifically incurred to address the impact of the Hurricanes.</t>
  </si>
  <si>
    <t>Accounting for Grants</t>
  </si>
  <si>
    <t>Accounting for Grants
The Company receives funding from the U.S. Government and its agencies under Stimulus and Universal Service Fund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0, Government Grants .</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resulted in a one-time transition tax on the deemed repatriation of foreign earnings for federal tax purposes. </t>
  </si>
  <si>
    <t>Credit Concentrations and Significant Customers</t>
  </si>
  <si>
    <t>Credit Concentrations and Significant Customers
Historically, the Company has been dependent on a limited amount of customers for its wholesale roaming business. For the year ended December 31, 2018, one customer accounted for 11% of the Company’s consolidated revenue. For the years ended December 31, 2017, two customers accounted for 13% and 10% of the Company’s consolidated revenue. For the year ended December 31, 2016, two customers accounted for 14% and 12% of the Company’s consolidated revenue.
As of December 31, 2018, no customer accounted for more than 10% of the Company’s consolidated accounts receivable. As of December 31, 2017, one customer accounted for 18% of the Company’s consolidated accounts receivable, net of allowances.</t>
  </si>
  <si>
    <t>Foreign Currency Gains and Losses</t>
  </si>
  <si>
    <t>Foreign Currency Gains and Losses
The Company translate the assets and liabilities of its foreign subsidiaries from their respective functional currencies, primarily the Indian Rupee and the Guyana Dollar, to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si>
  <si>
    <t>Employee Benefit Plans</t>
  </si>
  <si>
    <t xml:space="preserve">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t>
  </si>
  <si>
    <t>Fair Value of Financial Instruments</t>
  </si>
  <si>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8 and 2017 are summarized as follows:
December 31, 2018
Significant Other
Quoted Prices in
Observable
Active Markets
Inputs
Description
(Level 1)
(Level 2)
Total
Certificates of deposit
$
—
$
380
$
380
Money market funds
2,266
—
2,266
Short term investments
393
—
393
Commercial paper
—
13,972
13,972
Interest rate swap
—
140
140
Total assets and liabilities measured at fair value
$
2,659
$
14,492
$
17,151
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
Certificate of Deposit
As of December 31, 2018 and December 31, 2017 this asset class consisted of a time deposit at a financial institution denominated in U.S. dollars. The asset class is classified within Level 2 of the fair value hierarchy because the fair value was based on observable market data.
Money Market Funds
As of December 31, 2018 and December 31, 2017,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As of December 31, 2018 and December 31, 2017, these asset classe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 The Company held equity securities with a fair value of $0.3 million and $0.6 million at December 31, 2018 and December 31, 2017, respectively. Net income for the year ended December 31, 2018 includes $0.3 million of losses on these securitie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At December 31, 2018, the Company holds $23.1 million of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strategic investments was $ 23.1 million and $20.1 million at December 31, 2018 and December 31, 2017, respectively. As of December 31, 2018 no impairments or price adjustments were recorded on the investments. Strategic investments are included with other assets on the consolidated balance sheets.
The fair value of long-term debt is estimated using Level 2 inputs. At December 31, 2018, the fair value of long-term debt, including the current portion, was $91.6 million and its book value was $ 91.0 million. At December 31, 2017, the fair value of long-term debt, including the current portion, was $159.2 million and its book value was $155.8 million.</t>
  </si>
  <si>
    <t>Net Income Per Share</t>
  </si>
  <si>
    <t>Net Income Per Share
Basic net income per share is computed by dividing net income attributable to the Company’s stockholders by the weighted‑average number of common shares outstanding during the period and does not include any other potentially dilutive securities. Diluted net income per share gives effect to all potentially dilutive securities using the treasury stock method.
The reconciliation from basic to diluted weighted average shares of Common Stock outstanding is as follows (in thousands):
Year ended December 31,
2018
2017
2015
Basic weighted-average shares of common stock outstanding
15,988
16,138
16,131
Stock options
54
72
96
Diluted weighted-average shares of common stock outstanding
16,042
16,210
16,227
The following notes the number of potential shares of common stock not included in the above calculation because the effects of such were anti‑dilutive (in thousands of shares):
For the Year Ended
December 31,
2018
2017
2016
Stock options
5
7
5
Total
5
7
5</t>
  </si>
  <si>
    <t>Stock-Based Compensation</t>
  </si>
  <si>
    <t>Stock‑Based Compensation
The Company applies the fair value recognition provisions of the authoritative guidance for the accounting for stock‑based compensation and is expensing the fair value of the grants of options to purchase common stock over their vesting period of four years. Relating to grants of options, the Company recognized $0.1 million, $0.1 million and $0.1 million of non‑cash, share‑based compensation expense during 2018, 2017, and 2016, respectively. See Note 11 for assumptions used to calculate the fair value of the options granted.
The Company also issued 111,474 restricted shares of common stock in 2018; 95,095 restricted shares of common stock in 2017 and 100,005 restricted shares of common stock in 2016. These shares are being charged to income based upon their fair values over their vesting period of four years. The Company accounts for forfeitures as they occur. Non‑cash equity‑based compensation expense, related to the vesting of restricted shares issued was $6.1 million, $6.6 million and $6.2 million in 2018, 2017, and 2016, respectively.
In connection with certain acquisitions, the Company issued shares of the acquired company to its local management and recorded $0.2 million, $0.3 million, and $0.1 million of stock based compensation during 2018, 2017 and 2016, respectively.
Stock‑based compensation expense is recognized within general and administrative expenses within the consolidated income statements.</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si>
  <si>
    <t>Recent Accounting Pronouncements</t>
  </si>
  <si>
    <t>Recent Accounting Pronouncements
In May 2014, the FASB issued Accounting Standards Update (“ASU”) 2014-09, “Revenue from Contracts with Customers” (“ASU 2014-09”), and subsequently issued related updates, (collectively known as AS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to the Consolidated Financial Statements in this Report.
In April 2015, the FASB issued ASU 2015-05, “Customer’s Accounting for Fees Paid in a Cloud Computing Arrangement”, which provides guidance about whether a cloud computing arrangement includes software and how to account for the license for software. The new guidance does not change the accounting for a customer’s accounting for service contracts. The adoption of ASU 2015-05 by the Company on January 1, 2017 did not have a material impact on the Company’s financial position, result of operations or cash flows.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The Company adopted this standard on January 1, 2018. Upon adoption the Company held $20.1 million of equity investments that did not have readily determinable fair values. As a result these investments are measured at cost less impairments, adjusted for observable price changes of similar investments of the same issuer. The Company has not adjusted the cost of these investments since acquisition. Upon adoption, the Company held $0.6 million of equity investments with readily determinable fair values and reclassified $0.2 million of unrealized gains on this investment to retained earnings.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has implemented new systems, processes and controls to implement the guidance. The Company will adopt the standard on January 1, 2019 by applying the new lease requirements at the effective date and will recognize a cumulative-effect adjustment to the opening balance sheet retained earnings in the period of adoption with no adjustments to prior periods. The Company expects to adopt the package of practical expedients which allows it to not reassess: i) whether an arrangement contains a lease, ii) operating and capital lease classifications; and iii) previously recorded initial direct costs. The adoption will result in right to use assets and liabilities being recorded on the Company’s balance sheet. The Company is finalizing quantitative information related to the impact of the guidance including the incremental borrowing rates for classes of leases. The right of use asset and liability balances recorded will be material to the Company’s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Company adopted ASU 2016-09 on January 1, 2017. The guidance requires the recognition of the income tax effects of awards in the income statement when the awards vest or are settled, thus eliminating additional paid-in capital pools. This had no impact on the Company’s historical results. Also as a result of the adoption, the Company changed its policy election to account for forfeitures as they occur rather than on an estimated basis. The change resulted in the Company reclassifying $0.3 million from additional paid-in capital to retained earnings for the net cumulative-effect adjustment in stock compensation expense related to prior periods.
In August 2016, the FASB issued ASU 2016-15, “Statement of Cash Flows (Topic 230): Classification of Certain Cash Receipts and Cash Payments” (“ASU 2016-15”),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cash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The Company’s statement of cash flows reports the cash effects during a period of an entity’s operations, its investing transactions, and its financing transactions. The statement of cash flows explains the change during the period in the total cash which includes cash equivalents as well as restricted cash. The Company applies the predominance principle to classify separately identifiable cash flows based on the nature of the underlying cash flows. Debt prepayment or extinguishment costs are classified as cash outflows from financing activities. Contingent consideration payments made three months or less after a business combination are classified as investing activities and those made after that time are classified as financing activities. Proceeds from the settlement of insurance claims are classified on the basis of the nature of the loss. Prior to January 1, 2018, the Company classified all payments made in a business combination as investing activities and did not include restricted cash in total cash. The adoption of ASU 2016-15 and ASU 2016-18 impacted the Company’s cash flows for the years ended December 31, 2017 and December 31, 2016 as indicated below (amounts in thousands):
Statement of Cash flows
Year ended December 31, 2017
Year ended December 31, 2016
Reported
Change
Under previous guidance
Reported
Change
Under previous guidance
Net cash provided by operating activities
$
145,725
$
—
$
145,725
$
111,656
$
—
$
111,656
Net cash used in investing activities
(172,318)
5,525
(166,793)
(296,580)
(12,108)
(308,688)
Net cash used in financing activities
(42,101)
1,178
(40,923)
75,334
—
75,334
Effect of foreign currency exchange rates on total cash
226
—
226
(626)
—
(626)
Net change in total cash
$
(68,468)
$
6,703
$
(61,765)
$
(110,216)
$
(12,108)
$
(122,324)
Total cash, beginning of period
288,358
(18,637)
269,721
398,574
(6,529)
392,045
Total cash, end of period
$
219,890
$
(11,934)
$
207,956
$
288,358
$
(18,637)
$
269,721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In January 2017, the FASB issued Accounting Standards Update 2017-01, “Business Combinations (Topic 805): Clarifying the Definition of a Business,” or ASU 2017-01. The amendments in ASU 2017-01 provide a screen to assist entities with evaluating whether transactions should be accounted for as acquisitions or disposals of assets or businesses. Under ASU 2017-01, an entity first determines whether substantially all of the fair value of the gross assets acquired is concentrated in a single identifiable asset or a group of similar identifiable assets. If this threshold is met, the set is not a business and the entity then evaluates whether the set meets the requirement that a business include, at a minimum, an input and a substantive process that together significantly contribute to the ability to create outputs. ASU 2017-01 also narrows the definition of outputs by more closely aligning it with how outputs are described in ASC 606. ASU 2017-01 is effective for annual reporting periods, including interim periods within those periods, beginning after December 15, 2017, with early adoption permitted. The Company prospectively adopted ASU 2017-01 in the fourth quarter of 2016. The Company expects that the standard will result in accounting for more transactions as asset acquisitions as opposed to business combination.
In January 2017, the FASB issued Accounting Standards Update 2017-04, “Intangibles-Goodwill and Other (Topic 350): Simplifying the Test for Goodwill Impairment,” or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adopted this standard in the third quarter of 2017.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expected return on plan assets, amortization of prior service cost and gains or losses are required to be presented in other income. The Company adopted this standard on January 1, 2018.
Prior to January 1, 2018, all components of pension expense were recognized in operating income. The adoption of the standard impacted the Company’s Statement of Operations for year ending December 31, 2017 by increasing operating expenses $0.2 million and increasing other income by the same amount. For the year ending December 31, 2016 the adoption decreased operating expenses by $1.4 million and decreased other income by the same amount. There was no impact on income before income taxes. The Company elected the practical expedient allowing the use of the amounts disclosed for the various components of net benefit cost in the pension and other postretirement benefit plans footnote as the basis for the retrospective application.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ASU 2017-12 on January 1, 2019. There was not a material impact to the Company’s Consolidated Financial Statements upon adoption.
In February 2018, the FASB issued ASU 2018-02 “Income Statement – Reporting Comprehensive Income (Topic 220): Reclassification of Certain Tax Effects from Accumulated Other Comprehensive Income.” (“ASU 2018-02”).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and interim periods within those fiscal years. Early adoption is permitted. The guidance may be applied in the period of adoption or retrospectively to each impacted period. The Company has elected to early adopt ASU 2018-02 on its consolidated financial Statements and apply it to the period of adoption. The impact of the adoption results in a $0.8 million reclassification from accumulated other comprehensive income to retained earnings, which is offset by an equivalent valuation allowance, the net impact is zero.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The Company prospectively adopted this standard in the fourth quarter of 2018. At December 31, 2018, the Company capitalized $0.6 million of implementation costs and none of that amount was amortized during the quarter.</t>
  </si>
  <si>
    <t>ORGANIZATION AND BUSINESS OPERATIONS (Tables)</t>
  </si>
  <si>
    <t>Schedule of the operating activities of the Company's principal subsidiaries, the segments in which the Company reports its revenue and markets served</t>
  </si>
  <si>
    <t>Segment
Services
Markets
Tradenames
U.S. Telecom
Wireless
United States (rural markets)
Choice, Choice NTUA Wireless, Commnet, WestNet, Geoverse
Wireline
United States
Essextel, Deploycom
International Telecom
Wireline
Bermuda, Cayman Islands, Guyana, U.S. Virgin Islands
Fireminds, GTT+, One, Logic, Viya
Wireless
Bermuda, Guyana, U.S. Virgin Islands
GTT+, One, Viya
Video Services
Bermuda, Cayman Islands, U.S. Virgin Islands
Logic, One, Viya
Renewable Energy
Solar
India
Vibrant Energy</t>
  </si>
  <si>
    <t>SUMMARY OF SIGNIFICANT ACCOUNTING POLICIES (Tables)</t>
  </si>
  <si>
    <t>Schedule of changes in accumulated other comprehensive income (loss), by component</t>
  </si>
  <si>
    <t>Changes in accumulated other comprehensive income (loss), by component, were as follows (in thousands):
Projected
Pension
Benefit
Translation
Obligation
Adjustment
Other
Total
Balance at December 31, 2015
$
(3,481)
$
(223)
$
—
$
(3,704)
Adjust funded status of pension plan, net of tax of $0.7 million
5,251
—
—
5,251
Foreign currency translation adjustment
—
(687)
—
(687)
Unrealized gain on marketable securities
—
—
868
868
Balance at December 31, 2016
1,770
(910)
868
1,728
Adjust funded status of pension plan, net of tax of $0.7 million
1,357
—
—
1,357
Foreign currency translation adjustment
—
1,265
—
1,265
Reclassifications of gains on sale of marketable securities to net income
—
—
(1,044)
(1,044)
Unrealized gain on marketable securities
—
—
440
Balance at December 31, 2017
3,127
355
264
3,746
Adjust funded status of pension plan, net of tax of $0.6 million
(840)
—
—
(840)
Foreign currency translation adjustment
—
(4,390)
—
(4,390)
Adoption of ASU 2016-01
—
—
(203)
(203)
Interest rate swap
—
—
78
78
Balance at December 31, 2018
$
2,287
$
(4,035)
$
139
$
(1,609)</t>
  </si>
  <si>
    <t>Schedule of reclassification from accumulated other comprehensive income</t>
  </si>
  <si>
    <t>Amounts reclassified from accumulated other comprehensive income to net income were as follows (in thousands):
2018
2017
2016
Pension and other postretirement benefit plans
$
54
$
$
Realized gains on marketable securities
—
(1,044)
—
Total
$
54
$
(328)
$
1,300</t>
  </si>
  <si>
    <t>Schedule of assets and liabilities of the Company measured at fair value on a recurring basis</t>
  </si>
  <si>
    <t>December 31, 2018
Significant Other
Quoted Prices in
Observable
Active Markets
Inputs
Description
(Level 1)
(Level 2)
Total
Certificates of deposit
$
—
$
380
$
380
Money market funds
2,266
—
2,266
Short term investments
393
—
393
Commercial paper
—
13,972
13,972
Interest rate swap
—
140
140
Total assets and liabilities measured at fair value
$
2,659
$
14,492
$
17,151
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t>
  </si>
  <si>
    <t>Schedule of reconciliation from basic to diluted weighted average common shares outstanding</t>
  </si>
  <si>
    <t>The reconciliation from basic to diluted weighted average shares of Common Stock outstanding is as follows (in thousands):
Year ended December 31,
2018
2017
2015
Basic weighted-average shares of common stock outstanding
15,988
16,138
16,131
Stock options
54
72
96
Diluted weighted-average shares of common stock outstanding
16,042
16,210
16,227</t>
  </si>
  <si>
    <t>Schedule of anti-dilutive potential shares that were excluded from the computation of diluted weighted average shares outstanding</t>
  </si>
  <si>
    <t>The following notes the number of potential shares of common stock not included in the above calculation because the effects of such were anti‑dilutive (in thousands of shares):
For the Year Ended
December 31,
2018
2017
2016
Stock options
5
7
5
Total
5
7
5</t>
  </si>
  <si>
    <t>Accounting Standards Update 2016-15 and 2018-18</t>
  </si>
  <si>
    <t>Summary of changes to the Company’s financial statements as a result of the adoption</t>
  </si>
  <si>
    <t>The adoption of ASU 2016-15 and ASU 2016-18 impacted the Company’s cash flows for the years ended December 31, 2017 and December 31, 2016 as indicated below (amounts in thousands):
Statement of Cash flows
Year ended December 31, 2017
Year ended December 31, 2016
Reported
Change
Under previous guidance
Reported
Change
Under previous guidance
Net cash provided by operating activities
$
145,725
$
—
$
145,725
$
111,656
$
—
$
111,656
Net cash used in investing activities
(172,318)
5,525
(166,793)
(296,580)
(12,108)
(308,688)
Net cash used in financing activities
(42,101)
1,178
(40,923)
75,334
—
75,334
Effect of foreign currency exchange rates on total cash
226
—
226
(626)
—
(626)
Net change in total cash
$
(68,468)
$
6,703
$
(61,765)
$
(110,216)
$
(12,108)
$
(122,324)
Total cash, beginning of period
288,358
(18,637)
269,721
398,574
(6,529)
392,045
Total cash, end of period
$
219,890
$
(11,934)
$
207,956
$
288,358
$
(18,637)
$
269,721</t>
  </si>
  <si>
    <t>REVENUE RECOGNITION (Tables)</t>
  </si>
  <si>
    <t>Summary of contracts asset and liabilities</t>
  </si>
  <si>
    <t>Contract assets and liabilities consisted of the following (amounts in thousands):
December 31, 2018
January 1, 2018
$ Change
% Change
Contract asset – current
$
1,900
$
1,176
$
724
Contract asset – noncurrent
802
453
349
Contract liabilities
(13,787)
(9,912)
(3,875)
Net contract liability
$
(11,085)
$
(8,283)
$
(2,802)</t>
  </si>
  <si>
    <t>ASU 2014-09</t>
  </si>
  <si>
    <t>Summary of changes to the Company’s financial statements as a result of the adoption of ASC 606</t>
  </si>
  <si>
    <t>The tables below identify changes to the Company’s financial statements as of December 31, 2018 and for the year then ended as a result of the adoption of ASC 606 as compared to previous revenue guidance (amounts in thousands):
Balance Sheet - December 31, 2018
Reported
Change
Under previous guidance
Prepayments and other current assets
$
$
(3,319)
$
Total current assets
(3,319)
Other assets
(1,785)
Total assets
(5,104)
Advance payments and deposits
(337)
Accrued taxes
(131)
Total current liabilities
(468)
Deferred income taxes
(302)
Total liabilities
(770)
Retained earnings
(2,481)
Minority interest
127,937
(1,853)
Total equity
(4,334)
Total liabilities and equity
$
$
(5,104)
$
Statement of Operations
Year ended December 31, 2018
Reported
Change
Under previous guidance
Wireless revenue
$
198,824
$
(1,075)
$
197,749
Total revenue
451,207
(1,075)
450,132
Sales, marketing and customer service
35,207
755
35,962
Total operating expenses
390,184
755
390,939
Income from operations
61,023
(1,830)
59,193
Income before taxes
53,742
(1,830)
51,912
Income tax provision
18,870
(131)
18,739
Net income
34,872
(1,699)
33,173
Net income attributable to non-controlling interests
(15,057)
706
(14,351)
Net income attributable to ATN International, Inc. stockholders
$
19,815
$
(993)
$
18,822
Statement of Comprehensive Loss
Year ended December 31, 2018
Reported
Change
Under previous guidance
Net income
$
34,872
$
(1,699)
$
33,173
Other comprehensive loss, net of tax
(5,152)
—
(5,152)
Comprehensive loss
29,720
(1,699)
28,021
Less: Comprehensive income attributable to non-controlling interests
(15,057)
706
(14,351)
Comprehensive income (loss) attributable to ATN International, Inc.
$
14,663
$
(993)
$
13,670
Statement of Cash Flows - Year ended December 31, 2018
Reported
Change (1)
Under previous guidance
Net income
$
34,872
$
(1,699)
$
33,173
Materials and supplies, prepayments and other current assets
$
5,924
$
1,243
$
7,167
Accrued taxes
29,089
(131)
28,958
Accounts payable and accrued liabilities, advance payments and deposits and other current liabilities
(7,044)
(107)
(7,151)
Other assets
$
(238)
$
694
$
456
(1)
The adoption of ASC 606 had no impact on operating cash flows, investing cash flows, financing cash flows or net change in total cash.</t>
  </si>
  <si>
    <t>ACQUISITIONS AND DISPOSITIONS (Tables)</t>
  </si>
  <si>
    <t>Acquisitions and Dispositions</t>
  </si>
  <si>
    <t>Schedule of pro forma results of operations</t>
  </si>
  <si>
    <t>Year ended December 31,
(unaudited)
2016
2015
As
Pro-
As
Pro-
Reported
Forma
Reported
Forma
Revenue
$
457,003
$
535,628
$
355,369
$
546,589
Net income (loss) attributable to ATN International, Inc. Stockholders
12,101
14,660
16,940
(97,102)
Earnings per share:
Basic
0.75
0.91
1.06
(6.06)
Diluted
0.75
0.90
1.05
(6.02)</t>
  </si>
  <si>
    <t>Sovernet</t>
  </si>
  <si>
    <t>Schedule of assets and liabilities transferred</t>
  </si>
  <si>
    <t>The table below identifies the assets and liabilities transferred (amounts in thousands):
Consideration Received
$
25,926
Assets and liabilities disposed
Cash
1,821
Accounts receivable
1,696
Inventory
639
Prepayments and other current assets
1,034
Property, plant and equipment
25,294
Other assets
288
Accounts payable and accrued liabilities
(1,718)
Advance payments and deposits
(1,897)
Net assets disposed
27,157
Consideration less net assets disposed
(1,231)
Transaction costs
(1,156)
Loss
$
(2,387)</t>
  </si>
  <si>
    <t>U.S. Solar Operations</t>
  </si>
  <si>
    <t>The table below identifies the assets and liabilities transferred (amounts in thousands):
Consideration Received
$
65,286
Assets and liabilities disposed
Cash
3,049
Accounts receivable
1,248
Prepayments and other current assets
801
Property, plant and equipment
94,678
Restricted cash
8,407
Other assets
38
Current portion of long-term debt
(6,992)
Accounts payable and accrued liabilities
(938)
Accrued taxes
586
Long-term debt, excluding current portion
(48,038)
Net assets disposed
52,839
Consideration less net assets disposed
12,447
Transaction costs
(2,133)
Gain
$
10,314</t>
  </si>
  <si>
    <t>One Communications (formerly Keytech) and BDC</t>
  </si>
  <si>
    <t>Schedule of assessment of total acquisition costs to net assets based on acquisition date fair values</t>
  </si>
  <si>
    <t>Consideration Transferred
Cash consideration - One Communications
$
34,518
Cash consideration - BDC
7,045
Total consideration transferred
41,563
Non-controlling interests - One Communications
32,909
Total value to allocate
$
74,472
Value to allocate - One Communications
$
67,427
Value to allocate - BDC
7,045
Purchase price allocation One Communications:
Cash
8,185
Accounts receivable
6,451
Other current assets
3,241
Property, plant and equipment
100,892
Identifiable intangible assets
10,590
Other long term assets
3,464
Accounts payable and accrued liabilities
(16,051)
Advance payments and deposits
(6,683)
Current debt
(6,429)
Long term debt
(28,929)
Net assets acquired
74,731
Gain on One Communications bargain purchase
$
7,304
Purchase price allocation BDC:
Carrying value of BDC non-controlling interest acquired
2,940
Excess of purchase price paid over carrying value of non-controlling interest acquired
$
4,105</t>
  </si>
  <si>
    <t>Viya (formerly Innovative)</t>
  </si>
  <si>
    <t>Consideration Transferred
$
111,860
Non-controlling interests
221
Total value to allocate
112,081
Purchase price allocation:
Cash
4,229
Accounts receivable
6,553
Materials &amp; supplies
6,533
Other current assets
1,927
Property, plant and equipment
108,284
Telecommunication licenses
7,623
Goodwill
20,586
Intangible assets
7,800
Other assets
4,394
Accounts payable and accrued liabilities
(15,971)
Advance payments and deposits
(7,793)
Deferred tax liability
(2,935)
Pension and other postretirement benefit liabilities
(29,149)
Net assets acquired
$
112,081</t>
  </si>
  <si>
    <t>Vibrant Energy</t>
  </si>
  <si>
    <t>The table below represents the allocation of the consideration transferred to the net assets of Vibrant Energy based on their acquisition date fair values (in thousands):
Consideration Transferred
$
6,193
Purchase price allocation:
Cash
136
Prepayments and other assets
636
Property, plant and equipment
7,321
Goodwill
3,279
Accounts payable and accrued liabilities
(5,179)
Net assets acquired
$
6,193</t>
  </si>
  <si>
    <t>ACCOUNTS RECEIVABLE (Tables)</t>
  </si>
  <si>
    <t>Schedule of accounts receivable</t>
  </si>
  <si>
    <t>As of December 31, 2018 and 2017, accounts receivable consist of the following (in thousands):
2018
2017
Retail
$
13,785
$
19,530
Wholesale
40,982
39,022
Accounts receivable
54,767
58,552
Less: allowance for doubtful accounts
(16,462)
(15,023)
Total accounts receivable, net
$
38,305
$
43,529</t>
  </si>
  <si>
    <t>FIXED ASSETS (Tables)</t>
  </si>
  <si>
    <t>Schedule of property, plant and equipment</t>
  </si>
  <si>
    <t>As of December 31, 2018 and 2017, property, plant and equipment consisted of the following (in thousands):
Useful Life
(in Years)
2018
2017
Telecommunications equipment and towers
5 -15
$
914,276
$
774,548
Solar assets
20-23
57
113,218
Office and computer equipment
3 -10
77,085
76,706
Buildings
15-39
48,900
48,058
Transportation vehicles
3 -10
15,039
12,221
Leasehold improvements
Shorter of useful
2,033
2,864
Land
—
14,728
12,516
Furniture and fixtures
5 -10
9,200
6,674
Total property, plant and equipment
1,081,318
1,046,805
Construction in progress
107,598
123,001
Total property, plant and equipment
1,188,916
1,169,806
Less: Accumulated depreciation
(562,064)
(526,660)
Net fixed assets
$
626,852
$
643,146</t>
  </si>
  <si>
    <t>GOODWILL AND INTANGIBLE ASSETS (Tables)</t>
  </si>
  <si>
    <t>Schedule of changes in the carrying amount of goodwill, by operating segment</t>
  </si>
  <si>
    <t>The table below disclosed goodwill recorded in each of the Company’s segments and accumulated impairment changes (in thousands ):
U.S.
International
Renewable
Telecom
Telecom
Energy
Consolidated
Balance at December 31, 2016
$
35,268
$
24,326
$
3,279
$
62,873
Acquisitions
—
1,097
—
1,097
Balance at December 31, 2017
35,268
25,423
3,279
63,970
Acquisitions
—
—
—
—
Balance at December 31, 2018
$
35,268
$
25,423
$
3,279
$
63,970
U.S.
International
Renewable
Telecom
Telecom
Energy
Consolidated
Balance at December 31, 2017
Gross
$
35,268
$
25,423
$
3,279
$
63,970
Accumulated Impairment
—
—
—
—
Net
35,268
25,423
3,279
63,970
Balance at December 31, 2018
Gross
35,268
25,423
3,279
63,970
Accumulated Impairment
—
—
—
—
Net
$
35,268
$
25,423
$
3,279
$
63,970</t>
  </si>
  <si>
    <t>Schedule of changes in the carrying amount of the Company's telecommunications licenses, by operating segment</t>
  </si>
  <si>
    <t>The changes in the carrying amount of the Company’s telecommunications licenses, by operating segment, for the three years ended December 31, 2018 were as follows (in thousands):
U.S.
Int'l
Telecom
Telecom
Consolidated
Balance at December 31, 2016
$
24,944
$
23,347
$
48,291
Acquired licenses
47,692
—
47,692
Dispositions
(31)
—
(31)
Balance at December 31, 2017
$
72,605
$
23,347
$
95,952
Acquired licenses
485
—
485
Dispositions
(2,750)
—
(2,750)
Balance at December 31, 2018
$
70,340
$
23,347
$
93,687</t>
  </si>
  <si>
    <t>Schedule of future amortization of customer relationships, in Island Wireless segment</t>
  </si>
  <si>
    <t>Future amortization of customer relationships, in its International Telecom segment, is as follows (in thousands):
Future Amortization
2019
$
1,897
2020
1,528
2021
1,300
2022
1,143
2023
828
Thereafter
2,627
Total
$
9,323</t>
  </si>
  <si>
    <t>EQUITY (Tables)</t>
  </si>
  <si>
    <t>Schedule of shares repurchased</t>
  </si>
  <si>
    <t>Aggregate
Shares
Cost
Average
Year ended December 31,
Repurchased
(in thousands)
Repurchase Price
2018
30,427
$
1,577
$
51.82
2017
201,932
10,636
52.67
2016
32,407
2,195
64.72</t>
  </si>
  <si>
    <t>Schedule of repurchases of shares from employees to satisfy tax withholding and stock exercise obligations</t>
  </si>
  <si>
    <t>Aggregate
Shares
Cost
Average
Year ended December 31,
Repurchased
(in thousands)
Repurchase Price
2018
141,180
$
10,859
$
76.76
2017
32,814
2,348
71.54
2016
72.50</t>
  </si>
  <si>
    <t>Summary of stock option activity</t>
  </si>
  <si>
    <t>Year Ended December 31, 2018
Weighted Average
Weighted Avg.
Remaining
Number of
Exercise
Contractual
Aggregate
Options
Price
Term (Years)
Intrinsic Value
Outstanding at January 1, 2018
200,021
$
41.76
Granted
—
—
Exercised
(158,021)
39.95
Outstanding at December 31, 2018
42,000
48.61
4.1
$
823,515
Vested and expected to vest at December 31, 2018
42,000
48.61
4.1
$
962,840
Exercisable at December 31, 2018
33,250
46.76
3.0
$
823,515
Year Ended December 31, 2017
Weighted Average
Remaining
Number of
Weighted Avg.
Contractual
Aggregate
Options
Exercise Price
Term (Years)
Intrinsic Value
Outstanding at January 1, 2017
225,822
$
39.77
Granted
10,000
52.97
Exercised
(35,801)
32.29
Outstanding at December 31, 2017
200,021
41.76
3.6
$
2,780,253
Vested and expected to vest at December 31, 2017
200,021
41.76
3.6
$
2,780,253
Exercisable at December 31, 2017
187,521
40.77
3.6
$
2,757,353</t>
  </si>
  <si>
    <t>Summary of information relating to options granted and exercised</t>
  </si>
  <si>
    <t>The following table summarizes information relating to options granted and exercised during the years ended December 31, 2018, 2017 and 2016 (in thousands, except fair value of options granted data):
2018
2017
2016
Weighted-average fair value of options granted
$
—
$
13.77
$
—
Aggregate intrinsic value of options exercised
5,927
936
1,591
Cash proceeds received upon exercise of options
72
1,030
649
Excess tax benefits from share-based compensation
—
—
591</t>
  </si>
  <si>
    <t>Schedule of weighted-average assumptions using Black-Scholes option-pricing model for estimating fair value of each option granted</t>
  </si>
  <si>
    <t>2017
Risk-free interest rate
1.79
%
Expected dividend yield
1.28
%
Expected life
4.00
years
Expected volatility
34.01
%</t>
  </si>
  <si>
    <t>Summary of restricted stock activity</t>
  </si>
  <si>
    <t>The following table summarizes restricted stock activity during the year ended December 31, 2018:
Weighted Avg.
Shares
Fair Value
Unvested as of January 1, 2018
214,938
$
68.62
Granted
111,474
59.52
Forfeited
(31,327)
66.53
Vested and issued
(94,432)
66.27
Unvested as of December 31, 2018
200,653
$
65.21
The following table summarizes restricted stock activity during the year ended December 31, 2017:
Weighted Avg.
Shares
Fair Value
Unvested as of January 1, 2017
229,040
$
67.13
Granted
95,095
68.09
Forfeited
(12,074)
69.71
Vested and issued
(97,123)
64.01
Unvested as of December 31, 2017
214,938
$
68.62</t>
  </si>
  <si>
    <t>INCOME TAXES (Tables)</t>
  </si>
  <si>
    <t>Schedule of components of income before income taxes</t>
  </si>
  <si>
    <t>The components of income before income taxes for the years ended December 31, 2018, 2017 and 2016 are as follows (in thousands):
2018
2017
2016
Domestic
$
28,917
$
$
28,047
Foreign
24,825
17,327
Total
$
$
$
45,374</t>
  </si>
  <si>
    <t>Schedule of reconciliation from the tax computed at statutory income tax rates to the Company's income tax expense</t>
  </si>
  <si>
    <t>The following is a reconciliation from the tax computed at statutory income tax rates to the Company’s income tax expense for the years ended December 31, 2018, 2017, and 2016 (in thousands):
2018
2017
2016
Tax computed at statutory U.S. federal income tax rates
$
11,286
$
16,644
$
15,782
Non-controlling interest
(1,114)
(2,887)
(2,893)
Foreign tax rate differential
(2,716)
(6,621)
(3,074)
Over (under) provided in prior periods
(4,683)
(18)
1,069
Nondeductible expenses
1,610
929
1,134
Goodwill Impairment
—
—
2,622
Capitalized transactions costs
62
53
3,138
Change in tax reserves
10,657
4,433
2,561
State Taxes, net of federal benefit
1,674
1,075
1,853
Change in valuation allowance
1,539
6,137
(7,292)
Foreign tax credit expiration
—
—
4,179
Refund Claim for Domestic Production Deduction
235
(3,382)
—
Tax Cuts and Jobs Act of 2017
(148)
(10,639)
—
Capital loss
15
(6,990)
—
Other, net
453
(75)
2,081
Total Income Tax Expense
$
18,870
$
(1,341)
$
21,160</t>
  </si>
  <si>
    <t>Schedule of components of income tax expense (benefit)</t>
  </si>
  <si>
    <t>The components of income tax expense (benefit) for the years ended December 31, 2018, 2017 and 2016 are as follows (in thousands):
\
2018
2017
2016
Current:
United States—Federal
$
24,546
$
375
$
15,763
United States—State
4,506
500
505
Foreign
13,060
11,289
10,528
Total current income tax expense
$
42,112
$
12,164
$
26,796
Deferred:
United States—Federal
$
(17,947)
$
(10,892)
$
(1,880)
United States—State
(2,832)
950
(291)
Foreign
(2,463)
(3,563)
(3,465)
Total deferred income tax expense (benefit)
$
(23,242)
$
(13,505)
$
(5,636)
Consolidated:
United States—Federal
$
6,599
$
(10,517)
$
13,883
United States—State
1,674
1,450
214
Foreign
10,597
7,726
7,063
Total income tax expense (benefit)
$
18,870
$
(1,341)
$
21,160</t>
  </si>
  <si>
    <t>Schedule of significant components of deferred tax assets and liabilities</t>
  </si>
  <si>
    <t>The significant components of deferred tax assets and liabilities are as follows as of December 31, 2018 and 2017 (in thousands):
2018
2017
Deferred tax assets:
Receivables reserve
$
3,087
$
1,524
Temporary differences not currently deductible for tax
9,035
7,869
Deferred compensation
784
1,446
Pension
635
245
Net operating losses
29,496
26,685
Tax Credits
645
8,969
Total deferred tax asset
43,682
46,738
Deferred tax liabilities:
Property, plant and equipment, net
14,608
35,630
Intangible assets, net
5,959
5,817
Total deferred tax liabilities
Valuation allowance
(31,442)
(35,829)
Net deferred tax liabilities
$
(8,327)
$
(30,538)</t>
  </si>
  <si>
    <t>Schedule of deferred tax assets and liabilities</t>
  </si>
  <si>
    <t>Deferred tax assets and liabilities are reflected in the accompanying consolidated balance sheets as follows (in thousands):
2018
2017
Deferred tax assets:
Current
$
—
$
—
Long term
1,949
1,194
Total deferred tax asset
$
1,949
$
1,194
Deferred tax liabilities:
Current
$
—
$
—
Long term
(10,276)
(31,732)
Total deferred tax liabilities
$
(10,276)
$
(31,732)
Net deferred tax liabilities
$
(8,327)
$
(30,538)</t>
  </si>
  <si>
    <t>Schedule of activity related to unrecognized tax benefits</t>
  </si>
  <si>
    <t>The following shows the activity related to unrecognized tax benefits (not including interest and penalty) during the three years ended December 31, 2018 (in thousands):
Gross unrecognized tax benefits at December 31, 2015
$
17,216
Increase in unrecognized tax benefits taken during a prior period
561
Increase in unrecognized tax benefits taken during the current period
2,321
Lapse in statute of limitations
(1,673)
Settlements
(521)
Gross unrecognized uncertain tax benefits at December 31, 2016
17,904
Increase in unrecognized tax benefits taken during a prior period
—
Increase in unrecognized tax benefits taken during the current period
3,394
Lapse in statute of limitations
(2)
Settlements
(335)
Gross unrecognized uncertain tax benefits at December 31, 2017
20,961
Increase in unrecognized tax benefits taken during a prior period
7,293
Increase in unrecognized tax benefits taken during the current period
3,408
Lapse in statute of limitations
(1,430)
Settlements
—
Gross unrecognized uncertain tax benefits at December 31, 2018
$
30,232</t>
  </si>
  <si>
    <t>RETIREMENT PLANS (Tables)</t>
  </si>
  <si>
    <t>Schedule of weighted-average rates assumed in the actuarial calculations for the pension plan and other postretirement benefit plans</t>
  </si>
  <si>
    <t>2018
2017
2016
Discount Rate – Pension Benefit Obligation
%
%
%
Discount Rate – Pension Benefit Cost
%
%
%
Discount Rate – Postretirement Benefit Obligation
%
%
%
Discount Rate – Postretirement Benefit Cost
%
%
%
Annual salary increase
%
%
%
Expected long-term return on plan assets
%
%
%</t>
  </si>
  <si>
    <t>Schedule of effect of one-percentage point increase in assumed health care cost trend rates of net periodic postretirement health care benefit cost</t>
  </si>
  <si>
    <t>2018
2017
Accumulated postretirement benefit obligation
Service cost plus interest cost
Accumulated postretirement benefit obligation
Service cost plus interest cost
At trend
4,013
308
5,308
389
At trend + 1%
4,305
338
5,723
429
Dollar Impact
292
30
415
40
Percentage Impact
7.3
%
9.7
%
7.8
%
10.3
%
At trend – 1%
3,755
282
4,944
355
Dollar Impact
(258)
(26)
(364)
(34)
Percentage Impact
(6.4)
%
(8.4)
%
(6.9)
%
(8.7)
%</t>
  </si>
  <si>
    <t>Schedule of changes during the year in the projected benefit obligations and in the fair value of plan assets</t>
  </si>
  <si>
    <t>Changes during the year in the projected benefit obligations and in the fair value of plan assets are as follows for 2018 and 2017 (in thousands):
2018
2017
Pension Benefits
Postretirement Benefits
Pension Benefits
Postretirement Benefits
Projected benefit obligations:
Balance at beginning of year:
$
80,355
$
5,307
$
76,119
$
5,108
Service cost
1,794
147
1,676
183
Interest cost
3,279
161
3,388
206
Benefits and settlements paid
(4,524)
(360)
(3,942)
(367)
Actuarial (gain) loss
(4,295)
(272)
3,114
177
Experience (gain) loss
291
(971)
—
—
Balance at end of year
$
76,900
$
4,012
$
80,355
$
5,307
Plan net assets:
Balance at beginning of year:
$
80,892
$
—
$
75,331
$
—
Actual return on plan assets
(730)
—
8,789
—
Company contributions
1,830
360
842
367
Benefits and settlements paid
(4,462)
(360)
(4,070)
(367)
Balance at end of year
$
77,530
$
—
$
80,892
$
—
Over/ (Under) funded status of plan
$
630
$
(4,012)
$
537
$
(5,307)</t>
  </si>
  <si>
    <t>Schedule of funded status of the Company’s pension and other retirement benefit plans</t>
  </si>
  <si>
    <t>The funded status of the Company’s pension and other retirement benefit plans is below (in thousands):
2018
2017
GTT Pension Benefit
Viya Pension Benefit
Postretirement Benefits
GTT Pension Benefit
Viya Pension Benefit
Postretirement Benefits
Projected benefit obligation
$
14,712
$
62,188
$
4,012
$
13,205
$
67,150
$
5,307
Plan Net Assets
14,105
63,425
—
10,307
70,585
—
Over/ (Under) funded status of plan
$
(607)
$
1,237
$
(4,012)
$
(2,898)
$
3,435
$
(5,307)</t>
  </si>
  <si>
    <t>Schedule of fair values for the pension plan's net assets, by asset category</t>
  </si>
  <si>
    <t>The fair values for the pension plan’s net assets, by asset category, at December 31, 2018 are as follows (in thousands):
Asset Category
Total
Level 1
Level 2
Level 3
Cash, cash equivalents, money markets and other
$
5,173
$
5,173
$
—
$
—
Common stock
23,052
18,760
4,292
—
Mutual funds - fixed income
16,444
—
16,444
—
Mutual funds - equities
13,099
4,748
8,351
—
Fixed income securities
18,095
—
18,095
—
Other
1,667
1,177
—
490
Total
$
77,530
$
29,858
$
47,182
$
490
The fair values for the pension plan’s net assets, by asset category, at December 31, 2017 are as follows (in thousands):
Asset Category
Total
Level 1
Level 2
Level 3
Cash, cash equivalents, money markets and other
$
6,363
$
6,363
$
—
$
—
Common stock
28,467
25,312
3,155
—
Mutual funds - equities
9,248
9,248
—
—
Exchange traded funds - equities
904
904
—
—
Fixed income securities
35,414
—
35,414
—
Annuities
496
—
—
496
Total
$
80,892
$
41,827
$
38,569
$
496</t>
  </si>
  <si>
    <t>Schedule of weighted-average asset allocations, by asset category</t>
  </si>
  <si>
    <t>2018
2017
Cash, cash equivalents, money markets and other
7
%
8
%
Common stock
30
35
Mutual funds - fixed income
21
—
Mutual funds - equities
17
11
Fixed income securities
23
44
Other
2
2
Total
100
%
100
%</t>
  </si>
  <si>
    <t>Schedule of amounts recognized on the Company's consolidated balance sheets</t>
  </si>
  <si>
    <t>Amounts recognized on the Company’s consolidated balance sheets consist of (in thousands):
As of December 31,
2018
2017
Pension benefits
Postretirement benefits
Pension benefits
Postretirement benefits
Accrued and current liabilities
$
—
$
271
$
—
$
392
Other Liabilities
744
3,742
2,898
4,915
Other Assets
1,375
—
3,435
—
Accumulated other comprehensive income, net of tax
938
1,350
2,953</t>
  </si>
  <si>
    <t>Schedule of amounts recognized in accumulated other comprehensive loss</t>
  </si>
  <si>
    <t>Amounts recognized in accumulated other comprehensive loss consist of (in thousands):
As of December 31,
2018
2017
Pension benefits
Postretirement benefits
Pension benefits
Postretirement benefits
Net actuarial gain
$
30
$
1,350
$
1,408
$
174
Accumulated other comprehensive income, pre-tax
30
1,350
1,408
174
Accumulated other comprehensive income, net of tax
938
1,350
2,953
174</t>
  </si>
  <si>
    <t>Schedule of components of the plan's net periodic pension cost</t>
  </si>
  <si>
    <t>Components of the plan’s net periodic pension cost are as follows for the years ended December 31, 2018, 2017 and 2016 (in thousands):
2018
2017
2016
Pension benefits
Postretirement benefits
Pension benefits
Postretirement benefits
Pension benefits
Postretirement benefits
Service cost
$
1,794
$
147
$
1,676
$
183
$
1,308
$
97
Interest cost
3,279
161
3,388
206
2,002
97
Expected return on plan assets
(4,835)
—
(4,470)
—
—
Amortization of actuarial (gain) loss
121
(67)
716
—
1,271
—
Curtailment
—
—
—
—
128
—
Net periodic pension cost
$
359
$
241
$
1,310
$
389
$
2,685
$
194</t>
  </si>
  <si>
    <t>Schedule of estimated benefits</t>
  </si>
  <si>
    <t>The following estimated benefits, which reflect expected future service, as appropriate, are expected to be paid over the next ten years as indicated below (in thousands):
Pension
Postretirement
Fiscal Year
Benefits
Benefits
2019
$
5,022
$
277
2020
4,292
255
2021
4,452
237
2022
5,079
261
2023
4,355
236
2024-2028
23,534
1,535
$
46,734
$
2,801</t>
  </si>
  <si>
    <t>COMMITMENTS AND CONTINGENCIES (Tables)</t>
  </si>
  <si>
    <t>Schedule of the Company's obligation for payments under leases</t>
  </si>
  <si>
    <t>The Company’s obligations for payments under these leases are as follows at December 31, 2018 (in thousands):
2019
$
21,941
2020
18,813
2021
12,406
2022
8,466
2023
4,142
Thereafter
5,991
Total obligations under operating leases
$
71,759</t>
  </si>
  <si>
    <t>SEGMENT REPORTING (Tables)</t>
  </si>
  <si>
    <t>Schedule of information for each operating segment</t>
  </si>
  <si>
    <t>The following tables provide information for each operating segment (in thousands):
For the Year Ended December 31, 2018
U.S.
International
Renewable
Corporate and
Telecom
Telecom
Energy
Other (1)
Consolidated
Revenue
Wireless
$
108,878
$
89,946
$
—
$
—
$
198,824
Wireline
6,602
223,623
—
—
230,225
Renewable Energy
—
—
22,158
—
22,158
Total Revenue
115,480
313,569
22,158
—
451,207
Depreciation and amortization
24,615
48,889
6,589
5,626
85,719
Non-cash stock-based compensation
—
88
105
6,227
6,420
Operating income (loss)
36,813
45,022
13,440
(34,252)
61,023
For the Year Ended December 31, 2017
U.S.
International
Renewable
Corporate and
Telecom
Telecom
Energy
Other (1)
Consolidated
Revenue
Wireless
$
143,028
$
89,473
$
—
$
—
$
232,501
Wireline
12,695
215,132
—
—
227,827
Renewable Energy
—
—
20,865
—
20,865
Total Revenue
155,723
304,605
20,865
—
481,193
Depreciation and amortization
25,601
50,007
6,668
4,658
86,934
Non-cash stock-based compensation
—
188
114
6,675
6,977
Operating income (loss)
55,317
28,308
5,179
(33,496)
55,308
For the Year Ended December 31, 2016
U.S.
International
Renewable
Corporate and
Telecom
Telecom
Energy
Other (1)
Consolidated
Revenue
Wireless
$
150,044
$
94,360
$
—
$
—
$
244,404
Wireline
26,683
163,915
—
—
190,598
Renewable Energy
—
—
22,001
—
22,001
Total Revenue
176,727
258,275
22,001
—
457,003
Depreciation and amortization
24,470
40,493
4,987
6,030
75,980
Non-cash stock-based compensation
—
22
114
6,274
6,410
Operating income (loss)
49,078
36,910
(246)
(34,472)
51,270
U.S.
International
Renewable
Corporate and
Telecom
Telecom
Energy
Other (1)
Consolidated
December 31, 2018
Cash, Cash equivalents, and Investments
$
19,118
$
$
$
$
192,229
Total current assets
36,801
83,107
275,765
Fixed assets, net
78,102
20,381
626,852
Goodwill
35,269
—
63,970
Total assets
172,634
181,789
1,107,304
Total current liabilities
15,783
38,827
140,650
Total debt
—
90,970
12
—
90,982
December 31, 2017
Cash, Cash equivalents, and Investments
$
19,585
$
110,700
$
8,120
$
76,627
$
215,032
Total current assets
40,975
190,396
18,060
93,497
342,928
Fixed assets, net
99,462
367,485
158,447
17,752
643,146
Goodwill
35,269
25,421
3,280
—
63,970
Total assets
200,142
629,007
192,406
184,050
1,205,605
Total current liabilities
41,248
91,887
14,754
13,816
161,705
Total debt
—
94,577
61,215
—
155,792
Capital Expenditures
U.S.
International
Renewable
Corporate and
Year ended December 31,
Telecom
Telecom
Energy
Other (1)
Consolidated
2018
$
13,389
$
160,013
(2)
$
4,515
$
8,004
$
185,921
2017
22,230
80,912
32,738
6,491
142,371
(1)
Reconciling items refer to corporate overhead expenses and consolidating adjustments.
(2)
Includes $80.2 million of expenditures used to rebuild the Company’s damaged networks in the U.S. Virgin Islands which was impacted by the Hurricanes. These expenditures were financed, in part, by the $34.6 million of insurance proceeds the Company received during the first quarter of 2018.</t>
  </si>
  <si>
    <t>Schedule of revenues and long lived assets by geographic location</t>
  </si>
  <si>
    <t>The table below identifies the Company’s revenues and long-lived assets by geographic location. The Company attributes revenue to geographic location based on location of the customer (in thousands):
2018
2017
2016
Long-Lived
Long-Lived
Long-Lived
Revenues
Assets
Revenues
Assets
Revenues
Assets
U.S.
$
132,288
$
234,514
$
173,632
$
358,032
$
198,300
$
265,528
Guyana
102,056
151,084
93,524
129,909
91,653
132,609
U.S Virgin Islands
79,785
216,173
83,194
137,018
58,431
110,773
Bermuda
103,281
137,992
127,244
165,243
83,006
94,976
Other Foreign Countries
33,797
91,774
3,599
71,282
25,613
76,575
$
451,207
$
831,538
$
481,193
$
861,484
$
457,003
$
680,461</t>
  </si>
  <si>
    <t>QUARTERLY FINANCIAL DATA (UNAUDITED) (Tables)</t>
  </si>
  <si>
    <t>Summary of the Company's quarterly results of operations</t>
  </si>
  <si>
    <t>Following is a summary of the Company’s quarterly results of operations for the years ended December 31, 2018 and 2017 (in thousands):
2018 Consolidated for the Three Months Ended
March 31
June 30
September 30
December 31
Total revenue
$
104,475
$
117,788
$
121,138
$
107,806
Operating expenses
100,266
102,035
90,395
97,488
Income from operations
4,209
15,753
30,743
10,318
Other income (expense), net
(2,591)
(2,885)
(2,823)
1,018
Income from continuing operations before income taxes
1,618
12,868
27,920
11,336
Income taxes
3,921
2,088
7,010
5,851
Net income (loss)
(2,303)
10,780
20,910
5,485
Net income attributable to non-controlling interests, net of tax
(3,252)
(3,564)
(3,887)
(4,354)
Net income (loss) attributable to ATN International, Inc. stockholders
$
(5,555)
$
7,216
$
17,023
$
1,131
Net income (loss) per weighted average basic share attributable to ATN International, Inc. stockholders
Total
(0.35)
0.45
1.07
0.07
Net income (loss) per weighted average diluted share attributable to ATN International, Inc. stockholders
Total
(0.35)
0.45
1.07
0.07
2017 Consolidated for the Three Months Ended
March 31
June 30
September 30
December 31
Total revenue
$
128,115
$
123,245
$
122,132
$
107,701
Operating expenses
110,359
107,442
141,697
66,387
Income from operations
17,756
15,803
(19,565)
41,314
Other income (expense), net
(3,044)
(2,298)
(2,295)
(118)
Income (loss) from continuing operations before income taxes
14,712
13,505
(21,860)
41,196
Income taxes
3,128
2,596
(884)
(6,181)
Net income (loss)
11,584
10,909
(20,976)
47,377
Net income attributable to non-controlling interests, net of tax
(4,725)
(5,026)
(3,784)
(3,871)
Net income (loss) attributable to ATN International, Inc. stockholders
$
6,859
$
5,883
$
(24,760)
$
43,506
Net income (loss) per weighted average basic share attributable to ATN International, Inc. stockholders
Total
0.42
0.36
(1.53)
2.71
Net income (loss) per weighted average diluted share attributable to ATN International, Inc. stockholders
Total
0.42
0.36
(1.53)
2.71</t>
  </si>
  <si>
    <t>ORGANIZATION AND BUSINESS OPERATIONS (Details)</t>
  </si>
  <si>
    <t>Dec. 31, 2018segment</t>
  </si>
  <si>
    <t>Number of Operating Segments</t>
  </si>
  <si>
    <t>SUMMARY OF SIGNIFICANT ACCOUNTING POLICIES - Reclassifications (Details) $ in Millions</t>
  </si>
  <si>
    <t>Dec. 31, 2016USD ($)</t>
  </si>
  <si>
    <t>Prior period corrections</t>
  </si>
  <si>
    <t>Reclassification, decrease (increase) to expense</t>
  </si>
  <si>
    <t>Engineering and operations expenses</t>
  </si>
  <si>
    <t>Equipment expense</t>
  </si>
  <si>
    <t>Selling and marketing expense.</t>
  </si>
  <si>
    <t>General and administrative expense</t>
  </si>
  <si>
    <t>SUMMARY OF SIGNIFICANT ACCOUNTING POLICIES - Cash and Cash Equivalents (Details) - USD ($) $ in Millions</t>
  </si>
  <si>
    <t>Cash</t>
  </si>
  <si>
    <t>Deposit with non-insured institutions</t>
  </si>
  <si>
    <t>Amount of restricted cash disposed</t>
  </si>
  <si>
    <t>Guyanese dollars</t>
  </si>
  <si>
    <t>Cash (in GYD)</t>
  </si>
  <si>
    <t>SUMMARY OF SIGNIFICANT ACCOUNTING POLICIES - Fixed Assets (Details) - USD ($) $ in Millions</t>
  </si>
  <si>
    <t>Fixed assets</t>
  </si>
  <si>
    <t>Accrued asset retirement obligations</t>
  </si>
  <si>
    <t>Minimum</t>
  </si>
  <si>
    <t>Useful life</t>
  </si>
  <si>
    <t>3 years</t>
  </si>
  <si>
    <t>Maximum</t>
  </si>
  <si>
    <t>39 years</t>
  </si>
  <si>
    <t>SUMMARY OF SIGNIFICANT ACCOUNTING POLICIES - Acquired Intangibles (Details) - USD ($) $ in Thousands</t>
  </si>
  <si>
    <t>Intangible assets</t>
  </si>
  <si>
    <t>Impairment charges</t>
  </si>
  <si>
    <t>Customer relationships | Minimum</t>
  </si>
  <si>
    <t>Estimated life</t>
  </si>
  <si>
    <t>7 years</t>
  </si>
  <si>
    <t>Customer relationships | Maximum</t>
  </si>
  <si>
    <t>13 years</t>
  </si>
  <si>
    <t>SUMMARY OF SIGNIFICANT ACCOUNTING POLICIES - AOCI (Details) - USD ($) $ in Thousands</t>
  </si>
  <si>
    <t>Accumulated other comprehensive income (loss)</t>
  </si>
  <si>
    <t>Beginning Balance</t>
  </si>
  <si>
    <t>Adjust funded status of pension plan, net of tax of $0.6, $0.7 and $0.7 million for the years December 31, 2018, 2017 and 2016 respectively</t>
  </si>
  <si>
    <t>Unrealized gain on marketable securities</t>
  </si>
  <si>
    <t>Ending Balance</t>
  </si>
  <si>
    <t>Adjust funded status of pension plan, tax</t>
  </si>
  <si>
    <t>Pension and other postretirement benefit plans</t>
  </si>
  <si>
    <t>Translation Adjustment</t>
  </si>
  <si>
    <t>Investment</t>
  </si>
  <si>
    <t>SUMMARY OF SIGNIFICANT ACCOUNTING POLICIES - AOCI reclassifications (Details) - USD ($) $ in Thousands</t>
  </si>
  <si>
    <t>AOIC reclassifications</t>
  </si>
  <si>
    <t>Amounts reclassified from accumulated other comprehensive income, net of tax</t>
  </si>
  <si>
    <t>SUMMARY OF SIGNIFICANT ACCOUNTING POLICIES - Revenue Recognition (Details)</t>
  </si>
  <si>
    <t>Revenue, Initial Application Period Cumulative Effect Transition [Line Items]</t>
  </si>
  <si>
    <t>Amortization period</t>
  </si>
  <si>
    <t>2 years</t>
  </si>
  <si>
    <t>6 years</t>
  </si>
  <si>
    <t>Renewable Energy | Minimum</t>
  </si>
  <si>
    <t>Term of power purchase agreements with various customers (in years)</t>
  </si>
  <si>
    <t>10 years</t>
  </si>
  <si>
    <t>Renewable Energy | Maximum</t>
  </si>
  <si>
    <t>25 years</t>
  </si>
  <si>
    <t>SUMMARY OF SIGNIFICANT ACCOUNTING POLICIES - Risk (Details) - Customer concentration - customer</t>
  </si>
  <si>
    <t>Revenues</t>
  </si>
  <si>
    <t>Credit concentrations and significant customers</t>
  </si>
  <si>
    <t>Number of customers</t>
  </si>
  <si>
    <t>Revenues | Customer One</t>
  </si>
  <si>
    <t>Percentage of concentration risk</t>
  </si>
  <si>
    <t>11.00%</t>
  </si>
  <si>
    <t>13.00%</t>
  </si>
  <si>
    <t>14.00%</t>
  </si>
  <si>
    <t>Revenues | Customer Two</t>
  </si>
  <si>
    <t>10.00%</t>
  </si>
  <si>
    <t>12.00%</t>
  </si>
  <si>
    <t>18.00%</t>
  </si>
  <si>
    <t>SUMMARY OF SIGNIFICANT ACCOUNTING POLICIES - Fair value Instruments (Details) - USD ($) $ in Thousands</t>
  </si>
  <si>
    <t>Fair value measurements</t>
  </si>
  <si>
    <t>Equity investments with readily determinable fair values</t>
  </si>
  <si>
    <t>Impairment or price adjustments for strategic investments</t>
  </si>
  <si>
    <t>Loss on equity securities</t>
  </si>
  <si>
    <t>Carrying Value</t>
  </si>
  <si>
    <t>Long-term debt</t>
  </si>
  <si>
    <t>Carrying Value | Other Assets</t>
  </si>
  <si>
    <t>Strategic investments</t>
  </si>
  <si>
    <t>Level 2 | Estimated Fair Value</t>
  </si>
  <si>
    <t>Recurring basis</t>
  </si>
  <si>
    <t>Total assets and liabilities measured at fair value</t>
  </si>
  <si>
    <t>Recurring basis | Interest rate swap</t>
  </si>
  <si>
    <t>Derivative liabilities</t>
  </si>
  <si>
    <t>Recurring basis | Certificate of deposit</t>
  </si>
  <si>
    <t>Recurring basis | Money market funds</t>
  </si>
  <si>
    <t>Recurring basis | Short Term Investments</t>
  </si>
  <si>
    <t>Investments</t>
  </si>
  <si>
    <t>Recurring basis | Commercial paper</t>
  </si>
  <si>
    <t>Recurring basis | Level 1</t>
  </si>
  <si>
    <t>Recurring basis | Level 1 | Money market funds</t>
  </si>
  <si>
    <t>Recurring basis | Level 1 | Short Term Investments</t>
  </si>
  <si>
    <t>Recurring basis | Level 2</t>
  </si>
  <si>
    <t>Recurring basis | Level 2 | Interest rate swap</t>
  </si>
  <si>
    <t>Recurring basis | Level 2 | Certificate of deposit</t>
  </si>
  <si>
    <t>Recurring basis | Level 2 | Short Term Investments</t>
  </si>
  <si>
    <t>Recurring basis | Level 2 | Commercial paper</t>
  </si>
  <si>
    <t>SUMMARY OF SIGNIFICANT ACCOUNTING POLICIES - Anti-dilution (Details) - shares shares in Thousands</t>
  </si>
  <si>
    <t>Anti-dilutive common shares not included for computation of earnings per share</t>
  </si>
  <si>
    <t>Basic weighted-average shares of common stock outstanding</t>
  </si>
  <si>
    <t>Stock options (in shares)</t>
  </si>
  <si>
    <t>Diluted weighted-average shares of common stock outstanding</t>
  </si>
  <si>
    <t>Anti-dilutive potential shares excluded from the computation of diluted weighted average shares outstanding (in shares)</t>
  </si>
  <si>
    <t>Stock options</t>
  </si>
  <si>
    <t>SUMMARY OF SIGNIFICANT ACCOUNTING POLICIES - Stock-Based Compensation (Details) - USD ($) $ in Thousands</t>
  </si>
  <si>
    <t>Non-cash stock-based compensation</t>
  </si>
  <si>
    <t>Vesting period</t>
  </si>
  <si>
    <t>4 years</t>
  </si>
  <si>
    <t>Restricted Stock</t>
  </si>
  <si>
    <t>Restricted shares of common stock issued (in shares)</t>
  </si>
  <si>
    <t>Acquisitions | Management</t>
  </si>
  <si>
    <t>SUMMARY OF SIGNIFICANT ACCOUNTING POLICIES - Recent Accounting Pronouncements (Details) - USD ($) $ in Thousands</t>
  </si>
  <si>
    <t>Jan. 01, 2018</t>
  </si>
  <si>
    <t>Jan. 01, 2017</t>
  </si>
  <si>
    <t>Recent accounting pronouncements</t>
  </si>
  <si>
    <t>Net cash used in financing activities</t>
  </si>
  <si>
    <t>Effect of Exchange Rate on Cash, Cash Equivalents, Restricted Cash and Restricted Cash Equivalents</t>
  </si>
  <si>
    <t>Valuation allowance</t>
  </si>
  <si>
    <t>ASU 2016-01</t>
  </si>
  <si>
    <t>Equity investments that do not have readily determinable fair values</t>
  </si>
  <si>
    <t>ASU 2018-15 | Early Adoption</t>
  </si>
  <si>
    <t>Capitalized implementation costs</t>
  </si>
  <si>
    <t>Amortization of implementation costs</t>
  </si>
  <si>
    <t>Change | Accounting Standards Update 2016-15 and 2018-18</t>
  </si>
  <si>
    <t>Change | ASU 2017-07</t>
  </si>
  <si>
    <t>Other Income</t>
  </si>
  <si>
    <t>Previously Reported | Accounting Standards Update 2016-15 and 2018-18</t>
  </si>
  <si>
    <t>Adjustment | ASU 2016-01</t>
  </si>
  <si>
    <t>Adjustment | ASU 2016-09</t>
  </si>
  <si>
    <t>Adjustment | ASU 2018-02 | Early Adoption</t>
  </si>
  <si>
    <t>Revenue Recognition - Contract Assets and Liabilities (Details) - USD ($) $ in Thousands</t>
  </si>
  <si>
    <t>Contract Assets and Liabilities</t>
  </si>
  <si>
    <t>Contract asset, current</t>
  </si>
  <si>
    <t>Change in contract asset - current</t>
  </si>
  <si>
    <t>% of change in contract asset - current</t>
  </si>
  <si>
    <t>62.00%</t>
  </si>
  <si>
    <t>Contract asset, noncurrent</t>
  </si>
  <si>
    <t>Change in contract Asset – noncurrent</t>
  </si>
  <si>
    <t>% of change in contract Asset – noncurrent</t>
  </si>
  <si>
    <t>77.00%</t>
  </si>
  <si>
    <t>Contract liabilities</t>
  </si>
  <si>
    <t>Change in contract liabilities</t>
  </si>
  <si>
    <t>% of change in contract liabilities</t>
  </si>
  <si>
    <t>39.00%</t>
  </si>
  <si>
    <t>Net contract liability</t>
  </si>
  <si>
    <t>Change in net contract liability</t>
  </si>
  <si>
    <t>% of change in net contract liability</t>
  </si>
  <si>
    <t>34.00%</t>
  </si>
  <si>
    <t>Revenue recognized related to contract liability</t>
  </si>
  <si>
    <t>Amortization of contract assets</t>
  </si>
  <si>
    <t>Revenue Recognition - Contract Acquisition Costs (Details) $ in Millions</t>
  </si>
  <si>
    <t>Dec. 31, 2018USD ($)</t>
  </si>
  <si>
    <t>Amortization of contract acquisition cost</t>
  </si>
  <si>
    <t>Short-term contract acquisition costs</t>
  </si>
  <si>
    <t>Long-term contract acquisition costs</t>
  </si>
  <si>
    <t>Revenue Recognition - Remaining Performance Obligations - (Details) - Revenue, Remaining Performance Obligation, Expected Timing of Satisfaction, Start Date [Axis]: 2018-12-31 $ in Millions</t>
  </si>
  <si>
    <t>Transaction price allocated to unsatisfied performance obligations</t>
  </si>
  <si>
    <t>Period to satisfy the remaining performance obligations and recognize the transaction price</t>
  </si>
  <si>
    <t>24 months</t>
  </si>
  <si>
    <t>Right to invoice and wholly unsatisfied performance obligation practical expedients</t>
  </si>
  <si>
    <t>true</t>
  </si>
  <si>
    <t>Revenue Recognition - Impacts of adoption in the current period - Narrative (Details) - USD ($) $ in Thousands</t>
  </si>
  <si>
    <t>Contracts</t>
  </si>
  <si>
    <t>Contract liability</t>
  </si>
  <si>
    <t>Minority interest</t>
  </si>
  <si>
    <t>Change | ASU 2014-09</t>
  </si>
  <si>
    <t>Contract asset</t>
  </si>
  <si>
    <t>Contract acquisition costs</t>
  </si>
  <si>
    <t>Change | ASU 2014-09 | Prepayments and other current assets</t>
  </si>
  <si>
    <t>Change | ASU 2014-09 | Other assets</t>
  </si>
  <si>
    <t>Change | ASU 2014-09 | Advance Payments And Deposits</t>
  </si>
  <si>
    <t>Revenue Recognition - Impacts of adoption in the current period - BS (Details) - USD ($) $ in Thousands</t>
  </si>
  <si>
    <t>Dec. 31, 2015</t>
  </si>
  <si>
    <t>Deferred tax liability</t>
  </si>
  <si>
    <t>ASU 2014-09 | Change</t>
  </si>
  <si>
    <t>ASU 2014-09 | Under previous guidance</t>
  </si>
  <si>
    <t>Revenue Recognition - Impacts of adoption in the current period - IS (Details) - USD ($) $ in Thousands</t>
  </si>
  <si>
    <t>Revenue</t>
  </si>
  <si>
    <t>Income before taxes</t>
  </si>
  <si>
    <t>Net income attributable to non-controlling interests, net of tax</t>
  </si>
  <si>
    <t>Net income attributable to ATN International, Inc. stockholders</t>
  </si>
  <si>
    <t>Wireless | ASU 2014-09 | Change</t>
  </si>
  <si>
    <t>Wireless | ASU 2014-09 | Under previous guidance</t>
  </si>
  <si>
    <t>Revenue Recognition - Impacts of adoption in the current period - CIS (Details) - USD ($) $ in Thousands</t>
  </si>
  <si>
    <t>Revenue Recognition - Impacts of adoption in the current period - SOCF (Details) - USD ($) $ in Thousands</t>
  </si>
  <si>
    <t>Net Cash Provided by (Used in) Operating Activities</t>
  </si>
  <si>
    <t>Net Cash Provided by (Used in) Investing Activities</t>
  </si>
  <si>
    <t>Net Cash Provided by (Used in) Financing Activities</t>
  </si>
  <si>
    <t>IMPACT OF HURRICANES IRMA AND MARIA (Details) - USD ($) $ in Thousands</t>
  </si>
  <si>
    <t>1 Months Ended</t>
  </si>
  <si>
    <t>Feb. 28, 2018</t>
  </si>
  <si>
    <t>IMPACT OF THE HURRICANES IRMA AND MARIA</t>
  </si>
  <si>
    <t>Pre-tax loss</t>
  </si>
  <si>
    <t>Insurance proceeds</t>
  </si>
  <si>
    <t>Payment for network repairs and resiliency enhancements</t>
  </si>
  <si>
    <t>HURRICANES IRMA AND MARIA</t>
  </si>
  <si>
    <t>Additional operating expenses</t>
  </si>
  <si>
    <t>HURRICANES IRMA AND MARIA | Universal Service Fund programs</t>
  </si>
  <si>
    <t>ACQUISITIONS AND DISPOSITIONS - One Communications (Details) - USD ($) $ in Thousands</t>
  </si>
  <si>
    <t>May 03, 2016</t>
  </si>
  <si>
    <t>May 02, 2016</t>
  </si>
  <si>
    <t>One Communications (formerly KeyTech) | BDC</t>
  </si>
  <si>
    <t>Ownership interest held by minority shareholders</t>
  </si>
  <si>
    <t>43.00%</t>
  </si>
  <si>
    <t>One Communications (formerly KeyTech)</t>
  </si>
  <si>
    <t>Minority ownership contributed in acquisition (as a percent)</t>
  </si>
  <si>
    <t>Cash consideration</t>
  </si>
  <si>
    <t>Ownership interest acquired (as a percent)</t>
  </si>
  <si>
    <t>51.00%</t>
  </si>
  <si>
    <t>One Communications (formerly Keytech) and BDC | BDC</t>
  </si>
  <si>
    <t>15.00%</t>
  </si>
  <si>
    <t>ACQUISITIONS AND DISPOSITIONS - Purchase Price Allocation - One Communications (Details) - USD ($) $ in Thousands</t>
  </si>
  <si>
    <t>Purchase price allocation:</t>
  </si>
  <si>
    <t>Gain on One Communications bargain purchase</t>
  </si>
  <si>
    <t>Purchase price allocation BDC:</t>
  </si>
  <si>
    <t>Consideration Transferred</t>
  </si>
  <si>
    <t>Total value to allocate</t>
  </si>
  <si>
    <t>Value to allocate</t>
  </si>
  <si>
    <t>Other current assets</t>
  </si>
  <si>
    <t>Identifiable intangible assets</t>
  </si>
  <si>
    <t>Other long term assets</t>
  </si>
  <si>
    <t>Current debt</t>
  </si>
  <si>
    <t>Net assets acquired</t>
  </si>
  <si>
    <t>Discounted rate used for fair value of noncontrolling interests</t>
  </si>
  <si>
    <t>Transaction related charges relating to legal, accounting and consulting services.</t>
  </si>
  <si>
    <t>BDC</t>
  </si>
  <si>
    <t>Carrying value of BDC non-controlling interest acquired</t>
  </si>
  <si>
    <t>Excess of purchase price paid over carrying value of non-controlling interest acquired</t>
  </si>
  <si>
    <t>Minimum | One Communications (formerly KeyTech) | Income Approach</t>
  </si>
  <si>
    <t>Discounted rate used for cash flows (as a percent)</t>
  </si>
  <si>
    <t>Minimum | One Communications (formerly KeyTech) | Telecommunication Equipment</t>
  </si>
  <si>
    <t>Minimum | One Communications (formerly KeyTech) | Customer relationships</t>
  </si>
  <si>
    <t>9 years</t>
  </si>
  <si>
    <t>Maximum | One Communications (formerly KeyTech) | Telecommunication Equipment</t>
  </si>
  <si>
    <t>18 years</t>
  </si>
  <si>
    <t>Maximum | One Communications (formerly KeyTech) | Customer relationships</t>
  </si>
  <si>
    <t>12 years</t>
  </si>
  <si>
    <t>ACQUISITIONS AND DISPOSITIONS - Purchase Price Allocation - Viya (Details) - USD ($) $ in Thousands</t>
  </si>
  <si>
    <t>Jul. 01, 2016</t>
  </si>
  <si>
    <t>Pension funding required by acquisition</t>
  </si>
  <si>
    <t>Postretirement Benefits</t>
  </si>
  <si>
    <t>Pension and postretirement benefit obligations discount rate</t>
  </si>
  <si>
    <t>4.50%</t>
  </si>
  <si>
    <t>3.90%</t>
  </si>
  <si>
    <t>4.30%</t>
  </si>
  <si>
    <t>Purchase price</t>
  </si>
  <si>
    <t>Purchase price adjustments</t>
  </si>
  <si>
    <t>Working capital adjustments and pension funding</t>
  </si>
  <si>
    <t>Total consideration</t>
  </si>
  <si>
    <t>Materials &amp; supplies</t>
  </si>
  <si>
    <t>Telecommunication licenses</t>
  </si>
  <si>
    <t>Other Assets</t>
  </si>
  <si>
    <t>Pension and other postretirement benefit liabilities</t>
  </si>
  <si>
    <t>Viya (formerly Innovative) | Postretirement Benefits</t>
  </si>
  <si>
    <t>Viya (formerly Innovative) | Term loans</t>
  </si>
  <si>
    <t>Debt instrument, face amount</t>
  </si>
  <si>
    <t>Minimum | Viya (formerly Innovative)</t>
  </si>
  <si>
    <t>3.60%</t>
  </si>
  <si>
    <t>Minimum | Viya (formerly Innovative) | Income Approach</t>
  </si>
  <si>
    <t>Minimum | Viya (formerly Innovative) | Customer relationships</t>
  </si>
  <si>
    <t>Minimum | Viya (formerly Innovative) | Telecommunication Equipment</t>
  </si>
  <si>
    <t>1 year</t>
  </si>
  <si>
    <t>Maximum | Viya (formerly Innovative)</t>
  </si>
  <si>
    <t>Maximum | Viya (formerly Innovative) | Income Approach</t>
  </si>
  <si>
    <t>25.00%</t>
  </si>
  <si>
    <t>Maximum | Viya (formerly Innovative) | Customer relationships</t>
  </si>
  <si>
    <t>Maximum | Viya (formerly Innovative) | Telecommunication Equipment</t>
  </si>
  <si>
    <t>ACQUISITIONS AND DISPOSITIONS - Disposition - Viya and others (Details) - Disposal Group, Disposed of by Sale, Not Discontinued Operations - USD ($) $ in Millions</t>
  </si>
  <si>
    <t>Aug. 18, 2017</t>
  </si>
  <si>
    <t>Jan. 03, 2017</t>
  </si>
  <si>
    <t>Viya (formerly Innovative) Cable operations | St. Maarten</t>
  </si>
  <si>
    <t>Disposition</t>
  </si>
  <si>
    <t>Consideration for sale of operations</t>
  </si>
  <si>
    <t>Gain on disposition</t>
  </si>
  <si>
    <t>Viya (formerly Innovative) Cable operations | British Virgin Islands</t>
  </si>
  <si>
    <t>Aruba Subsidiary Transfer</t>
  </si>
  <si>
    <t>ACQUISITIONS AND DISPOSITIONS - Purchase Price Allocation - US Telecom (Details) - USD ($) $ in Thousands</t>
  </si>
  <si>
    <t>Jul. 31, 2016</t>
  </si>
  <si>
    <t>U.S. Telecom</t>
  </si>
  <si>
    <t>Deferred tax liabilities</t>
  </si>
  <si>
    <t>Other long term liabilities</t>
  </si>
  <si>
    <t>ACQUISITIONS AND DISPOSITIONS - Disposition - Sovernet (Details) - USD ($) $ in Thousands</t>
  </si>
  <si>
    <t>Mar. 08, 2017</t>
  </si>
  <si>
    <t>Jun. 30, 2016</t>
  </si>
  <si>
    <t>Assets and liabilities disposed</t>
  </si>
  <si>
    <t>Purchase of non-controlling interests</t>
  </si>
  <si>
    <t>Goodwill impairment</t>
  </si>
  <si>
    <t>Disposal Group, Disposed of by Sale, Not Discontinued Operations | Sovernet</t>
  </si>
  <si>
    <t>Contingent consideration</t>
  </si>
  <si>
    <t>Fair value of contingent consideration</t>
  </si>
  <si>
    <t>Total cash proceeds including working capital adjustments</t>
  </si>
  <si>
    <t>Inventory</t>
  </si>
  <si>
    <t>Net assets disposed</t>
  </si>
  <si>
    <t>Consideration less net assets disposed</t>
  </si>
  <si>
    <t>Transaction costs:</t>
  </si>
  <si>
    <t>(Loss) Gain</t>
  </si>
  <si>
    <t>Non-controlling interest book value</t>
  </si>
  <si>
    <t>Disposal Group, Disposed of by Sale, Not Discontinued Operations | Sovernet | Maximum</t>
  </si>
  <si>
    <t>ACQUISITIONS AND DISPOSITIONS - Purchase Price Allocation - Vibrant Energy (Details) - USD ($) $ in Thousands</t>
  </si>
  <si>
    <t>Apr. 07, 2016</t>
  </si>
  <si>
    <t>Prepayments and other assets</t>
  </si>
  <si>
    <t>Contingent Consideration</t>
  </si>
  <si>
    <t>Payments of contingent consideration</t>
  </si>
  <si>
    <t>Business combination contingent consideration not paid as operational milestones were not achieved</t>
  </si>
  <si>
    <t>ACQUISITIONS AND DISPOSITIONS - Disposition - U.S. Solar (Details) - Disposal Group, Disposed of by Sale, Not Discontinued Operations - U.S. Solar Operations - USD ($) $ in Thousands</t>
  </si>
  <si>
    <t>Nov. 06, 2018</t>
  </si>
  <si>
    <t>Cash proceeds</t>
  </si>
  <si>
    <t>Debt assumption</t>
  </si>
  <si>
    <t>Receivables, escrowed</t>
  </si>
  <si>
    <t>Gain to non-controlling interests</t>
  </si>
  <si>
    <t>ACQUISITIONS AND DISPOSITIONS - Pro Forma Results (Details) - USD ($) $ / shares in Units, $ in Thousands</t>
  </si>
  <si>
    <t>Acquisition</t>
  </si>
  <si>
    <t>Retirement of debt</t>
  </si>
  <si>
    <t>One Communications and Viya</t>
  </si>
  <si>
    <t>Pro Forma</t>
  </si>
  <si>
    <t>Net income (loss) attributable to ATN International, Inc. Stockholders</t>
  </si>
  <si>
    <t>Earnings per share: Basic (in dollars per share)</t>
  </si>
  <si>
    <t>Earnings per share: Diluted (in dollars per share)</t>
  </si>
  <si>
    <t>One Communications and Viya | Previously Reported</t>
  </si>
  <si>
    <t>ACCOUNTS RECEIVABLE (Details) - USD ($) $ in Thousands</t>
  </si>
  <si>
    <t>Less: allowance for doubtful accounts</t>
  </si>
  <si>
    <t>Total accounts receivable, net</t>
  </si>
  <si>
    <t>U.S. wireless, Retail</t>
  </si>
  <si>
    <t>U.S. wireless, Wholesale</t>
  </si>
  <si>
    <t>FIXED ASSETS (Details) $ in Thousands</t>
  </si>
  <si>
    <t>Dec. 31, 2018USD ($)item</t>
  </si>
  <si>
    <t>Dec. 31, 2017USD ($)</t>
  </si>
  <si>
    <t>Total plant in service</t>
  </si>
  <si>
    <t>Total property, plant, and equipment</t>
  </si>
  <si>
    <t>Less: Accumulated depreciation</t>
  </si>
  <si>
    <t>Capital expenditures offset by grants</t>
  </si>
  <si>
    <t>Proceeds from sale of cell sites</t>
  </si>
  <si>
    <t>Number of cell sites sold | item</t>
  </si>
  <si>
    <t>Book value of disposed cell sites</t>
  </si>
  <si>
    <t>Gain on sale of cell sites</t>
  </si>
  <si>
    <t>Useful Life</t>
  </si>
  <si>
    <t>Telecommunications equipment and towers</t>
  </si>
  <si>
    <t>Capital leased assets, cost</t>
  </si>
  <si>
    <t>Capital leased assets, net</t>
  </si>
  <si>
    <t>Remaining amounts due under the Indefeasible rights of use</t>
  </si>
  <si>
    <t>Telecommunications equipment and towers | Minimum</t>
  </si>
  <si>
    <t>5 years</t>
  </si>
  <si>
    <t>Telecommunications equipment and towers | Maximum</t>
  </si>
  <si>
    <t>15 years</t>
  </si>
  <si>
    <t>Solar assets</t>
  </si>
  <si>
    <t>Solar assets | Minimum</t>
  </si>
  <si>
    <t>20 years</t>
  </si>
  <si>
    <t>Solar assets | Maximum</t>
  </si>
  <si>
    <t>23 years</t>
  </si>
  <si>
    <t>Office and computer equipment</t>
  </si>
  <si>
    <t>Office and computer equipment | Minimum</t>
  </si>
  <si>
    <t>Office and computer equipment | Maximum</t>
  </si>
  <si>
    <t>Buildings</t>
  </si>
  <si>
    <t>Buildings | Minimum</t>
  </si>
  <si>
    <t>Buildings | Maximum</t>
  </si>
  <si>
    <t>Transportation vehicles</t>
  </si>
  <si>
    <t>Transportation vehicles | Minimum</t>
  </si>
  <si>
    <t>Transportation vehicles | Maximum</t>
  </si>
  <si>
    <t>Leasehold improvements</t>
  </si>
  <si>
    <t>Land</t>
  </si>
  <si>
    <t>Furniture and fixtures</t>
  </si>
  <si>
    <t>Furniture and fixtures | Minimum</t>
  </si>
  <si>
    <t>Furniture and fixtures | Maximum</t>
  </si>
  <si>
    <t>Construction in progress</t>
  </si>
  <si>
    <t>GOODWILL AND INTANGIBLE ASSETS (Details) - USD ($) $ in Thousands</t>
  </si>
  <si>
    <t>14.50%</t>
  </si>
  <si>
    <t>GOODWILL AND INTANGIBLE ASSETS - Rollforward (Details) - USD ($) $ in Thousands</t>
  </si>
  <si>
    <t>Changes in the carrying amount of goodwill, by operating segment</t>
  </si>
  <si>
    <t>Balance at the beginning of the period</t>
  </si>
  <si>
    <t>Acquisitions</t>
  </si>
  <si>
    <t>Balance at the end of the period</t>
  </si>
  <si>
    <t>International Telecom</t>
  </si>
  <si>
    <t>GOODWILL AND INTANGIBLE ASSETS - Net (Details) - USD ($) $ in Thousands</t>
  </si>
  <si>
    <t>Goodwill, Gross</t>
  </si>
  <si>
    <t>Accumulated impairment</t>
  </si>
  <si>
    <t>Goodwill, Total</t>
  </si>
  <si>
    <t>GOODWILL AND INTANGIBLE ASSETS - Change In Carrying Amount Of Telecommunications Licenses (Details) - USD ($) $ in Thousands</t>
  </si>
  <si>
    <t>Changes in the carrying amount of the company's telecommunications licenses, by operating segment</t>
  </si>
  <si>
    <t>Telecommunications Licenses</t>
  </si>
  <si>
    <t>Telecommunications licenses</t>
  </si>
  <si>
    <t>Acquired licenses</t>
  </si>
  <si>
    <t>Dispositions</t>
  </si>
  <si>
    <t>Telecommunications Licenses | U.S. Telecom</t>
  </si>
  <si>
    <t>Telecommunications Licenses | International Telecom</t>
  </si>
  <si>
    <t>GOODWILL AND INTANGIBLE ASSETS - Customer Relationships (Details) - International Telecom - USD ($) $ in Thousands</t>
  </si>
  <si>
    <t>Finite-lived intangible assets</t>
  </si>
  <si>
    <t>Other intangible assets</t>
  </si>
  <si>
    <t>Customer relationships</t>
  </si>
  <si>
    <t>Amortization</t>
  </si>
  <si>
    <t>Future Amortization</t>
  </si>
  <si>
    <t>Thereafter</t>
  </si>
  <si>
    <t>Franchise Rights</t>
  </si>
  <si>
    <t>Trade names</t>
  </si>
  <si>
    <t>Impairment of other intangibles</t>
  </si>
  <si>
    <t>LONG-TERM DEBT (Details) $ in Thousands</t>
  </si>
  <si>
    <t>May 22, 2017USD ($)</t>
  </si>
  <si>
    <t>May 03, 2016USD ($)</t>
  </si>
  <si>
    <t>Jul. 31, 2017USD ($)</t>
  </si>
  <si>
    <t>May 21, 2017USD ($)</t>
  </si>
  <si>
    <t>Dec. 19, 2016USD ($)</t>
  </si>
  <si>
    <t>Jul. 01, 2016USD ($)</t>
  </si>
  <si>
    <t>Dec. 24, 2014USD ($)</t>
  </si>
  <si>
    <t>Dec. 19, 2014USD ($)</t>
  </si>
  <si>
    <t>PSE&amp;G</t>
  </si>
  <si>
    <t>Stated interest rate</t>
  </si>
  <si>
    <t>11.30%</t>
  </si>
  <si>
    <t>One Communications Debt</t>
  </si>
  <si>
    <t>Maximum borrowing capacity</t>
  </si>
  <si>
    <t>Term loan assumed</t>
  </si>
  <si>
    <t>Financing costs</t>
  </si>
  <si>
    <t>Outstanding debt</t>
  </si>
  <si>
    <t>Unamortized financing costs</t>
  </si>
  <si>
    <t>One Communications Debt | Three month LIBOR</t>
  </si>
  <si>
    <t>Basis spread on variable rate (as a percent)</t>
  </si>
  <si>
    <t>3.25%</t>
  </si>
  <si>
    <t>One Communications Debt | Minimum</t>
  </si>
  <si>
    <t>Percentage of notional amount required for hedging arrangement</t>
  </si>
  <si>
    <t>30.00%</t>
  </si>
  <si>
    <t>One Communications Debt | Minimum | Three month LIBOR</t>
  </si>
  <si>
    <t>2.50%</t>
  </si>
  <si>
    <t>One Communications Debt | Maximum</t>
  </si>
  <si>
    <t>Period to enter into hedging arrangement</t>
  </si>
  <si>
    <t>90 years</t>
  </si>
  <si>
    <t>One Communications Debt | Maximum | Three month LIBOR</t>
  </si>
  <si>
    <t>2.75%</t>
  </si>
  <si>
    <t>One Communications Debt | Overdraft Facility</t>
  </si>
  <si>
    <t>Borrowings outstanding</t>
  </si>
  <si>
    <t>One Communications Debt | Overdraft Facility | Three month LIBOR</t>
  </si>
  <si>
    <t>1.75%</t>
  </si>
  <si>
    <t>Viya Debt</t>
  </si>
  <si>
    <t>Net leverage ratio</t>
  </si>
  <si>
    <t>4.00%</t>
  </si>
  <si>
    <t>Intercompany debt limit</t>
  </si>
  <si>
    <t>Revolver loan | Credit facility</t>
  </si>
  <si>
    <t>Revolver loan | Credit facility | Minimum</t>
  </si>
  <si>
    <t>Commitment fee (as a percent)</t>
  </si>
  <si>
    <t>0.175%</t>
  </si>
  <si>
    <t>Revolver loan | Credit facility | Minimum | LIBOR</t>
  </si>
  <si>
    <t>1.50%</t>
  </si>
  <si>
    <t>Revolver loan | Credit facility | Minimum | Base rate</t>
  </si>
  <si>
    <t>0.50%</t>
  </si>
  <si>
    <t>Revolver loan | Credit facility | Maximum</t>
  </si>
  <si>
    <t>0.25%</t>
  </si>
  <si>
    <t>Revolver loan | Credit facility | Maximum | LIBOR</t>
  </si>
  <si>
    <t>Revolver loan | Credit facility | Maximum | Base rate</t>
  </si>
  <si>
    <t>0.75%</t>
  </si>
  <si>
    <t>Letter of credit sub-facility | Credit facility</t>
  </si>
  <si>
    <t>Swingline sub-facility | Credit facility</t>
  </si>
  <si>
    <t>Base rate before one-week or one-month LIBOR (as a percent)</t>
  </si>
  <si>
    <t>1.00%</t>
  </si>
  <si>
    <t>Swingline sub-facility | Credit facility | Federal Funds Effective Rate</t>
  </si>
  <si>
    <t>Term loans | Credit facility</t>
  </si>
  <si>
    <t>Term loans | Ahana Debt</t>
  </si>
  <si>
    <t>Term loans | Ahana Debt | Minimum</t>
  </si>
  <si>
    <t>Effective interest rate (as a percent)</t>
  </si>
  <si>
    <t>Term loans | Ahana Debt | Maximum</t>
  </si>
  <si>
    <t>6.00%</t>
  </si>
  <si>
    <t>Mobility Funds | Letter of credit sub-facility | Credit facility</t>
  </si>
  <si>
    <t>Ahana Operations | Series A Notes</t>
  </si>
  <si>
    <t>Secured debt principal amount</t>
  </si>
  <si>
    <t>4.427%</t>
  </si>
  <si>
    <t>Ahana Operations | Series B Notes</t>
  </si>
  <si>
    <t>5.327%</t>
  </si>
  <si>
    <t>Ahana Operations | Series A and Series B Notes</t>
  </si>
  <si>
    <t>Cash flow hedge | Interest rate swap</t>
  </si>
  <si>
    <t>Notional amount</t>
  </si>
  <si>
    <t>Interest rate (as a percent)</t>
  </si>
  <si>
    <t>1.874%</t>
  </si>
  <si>
    <t>GOVERNMENT GRANTS (Details) $ in Thousands</t>
  </si>
  <si>
    <t>Aug. 31, 2018USD ($)</t>
  </si>
  <si>
    <t>Government Grants</t>
  </si>
  <si>
    <t>Universal Service Fund programs</t>
  </si>
  <si>
    <t>Number of fund disbursement programs | item</t>
  </si>
  <si>
    <t>Universal Service Fund programs | HURRICANES IRMA AND MARIA</t>
  </si>
  <si>
    <t>Mobility Funds</t>
  </si>
  <si>
    <t>Mobility Funds received</t>
  </si>
  <si>
    <t>Mobility Funds | U.S. Telecom</t>
  </si>
  <si>
    <t>Grant funds used to offset fixed asset related costs</t>
  </si>
  <si>
    <t>High-Cost Support Program | U.S. Telecom</t>
  </si>
  <si>
    <t>High-Cost Support Program | International Telecom</t>
  </si>
  <si>
    <t>E-Rate, Lifeline and Rural Health Care Support Programs</t>
  </si>
  <si>
    <t>E-Rate</t>
  </si>
  <si>
    <t>Grant Funds Awarded</t>
  </si>
  <si>
    <t>Tribal Bidding Credit</t>
  </si>
  <si>
    <t>Wireless service spectrum (in Mhz) | item</t>
  </si>
  <si>
    <t>Grant funds used to offset operating expenses</t>
  </si>
  <si>
    <t>Connect America Fund Phase II Auction</t>
  </si>
  <si>
    <t>Grant fund term</t>
  </si>
  <si>
    <t>EQUITY (Details) - USD ($)</t>
  </si>
  <si>
    <t>144 Months Ended</t>
  </si>
  <si>
    <t>Sep. 18, 2016</t>
  </si>
  <si>
    <t>Sep. 19, 2016</t>
  </si>
  <si>
    <t>Sep. 30, 2004</t>
  </si>
  <si>
    <t>Number of shares reserved to be granted under the plan</t>
  </si>
  <si>
    <t>Number of shares available for grant</t>
  </si>
  <si>
    <t>Treasury Stock</t>
  </si>
  <si>
    <t>Shares Repurchased</t>
  </si>
  <si>
    <t>Aggregate Cost</t>
  </si>
  <si>
    <t>Shares repurchased to satisfy tax withholdings and exercise obligations</t>
  </si>
  <si>
    <t>Aggregate cost to satisfy tax withholdings and exercise obligations</t>
  </si>
  <si>
    <t>Average Repurchase Price (in dollars per share)</t>
  </si>
  <si>
    <t>Number of Options</t>
  </si>
  <si>
    <t>Exercised (in shares)</t>
  </si>
  <si>
    <t>Stock-based compensation, additional disclosures</t>
  </si>
  <si>
    <t>Cash proceeds received upon exercise of options</t>
  </si>
  <si>
    <t>2004 Repurchase Plan</t>
  </si>
  <si>
    <t>Authorized amount</t>
  </si>
  <si>
    <t>2016 Repurchase Plan</t>
  </si>
  <si>
    <t>Value of shares available for repurchase</t>
  </si>
  <si>
    <t>2004 and 2016 Repurchase Plan</t>
  </si>
  <si>
    <t>Expiration term</t>
  </si>
  <si>
    <t>Outstanding at the beginning of the period (in shares)</t>
  </si>
  <si>
    <t>Granted (in shares)</t>
  </si>
  <si>
    <t>Outstanding at the end of the period (in shares)</t>
  </si>
  <si>
    <t>Vested and expected to vest at the end of the period (in shares)</t>
  </si>
  <si>
    <t>Exercisable at the end of the period (in shares)</t>
  </si>
  <si>
    <t>Weighted Avg. Exercise Price</t>
  </si>
  <si>
    <t>Outstanding at the beginning of the period (in dollars per share)</t>
  </si>
  <si>
    <t>Gran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4 years 1 month 6 days</t>
  </si>
  <si>
    <t>3 years 7 months 6 days</t>
  </si>
  <si>
    <t>Vested and expected to vest</t>
  </si>
  <si>
    <t>Exercisable</t>
  </si>
  <si>
    <t>Aggregate Intrinsic Value</t>
  </si>
  <si>
    <t>Unamortized stock based compensation</t>
  </si>
  <si>
    <t>Weighted-average period for recognition of unamortized stock-based compensation cost</t>
  </si>
  <si>
    <t>2 years 3 months 18 days</t>
  </si>
  <si>
    <t>Weighted-average fair value of options granted (in dollars per share)</t>
  </si>
  <si>
    <t>Aggregate intrinsic value of options exercised</t>
  </si>
  <si>
    <t>Weighted-average assumptions using Black-Scholes option-pricing model for estimating fair value of each option granted</t>
  </si>
  <si>
    <t>Risk-free interest rate (as a percent)</t>
  </si>
  <si>
    <t>1.79%</t>
  </si>
  <si>
    <t>Expected dividend yield (as a percent)</t>
  </si>
  <si>
    <t>1.28%</t>
  </si>
  <si>
    <t>Expected life</t>
  </si>
  <si>
    <t>Expected volatility (as a percent)</t>
  </si>
  <si>
    <t>34.01%</t>
  </si>
  <si>
    <t>Stock compensation expense</t>
  </si>
  <si>
    <t>2 years 6 months</t>
  </si>
  <si>
    <t>Additional compensation expenses</t>
  </si>
  <si>
    <t>Shares</t>
  </si>
  <si>
    <t>Unvested at the beginning of the period (in shares)</t>
  </si>
  <si>
    <t>Forfeited (in shares)</t>
  </si>
  <si>
    <t>Vested and issued (in shares)</t>
  </si>
  <si>
    <t>Unvested at the end of the period (in shares)</t>
  </si>
  <si>
    <t>Weighted Avg. Fair Value</t>
  </si>
  <si>
    <t>Unvested at the beginning of the period (in dollars per share)</t>
  </si>
  <si>
    <t>Forfeited (in dollars per share)</t>
  </si>
  <si>
    <t>Vested and issued (in dollars per share)</t>
  </si>
  <si>
    <t>Unvested at the end of the period (in dollars per share)</t>
  </si>
  <si>
    <t>INCOME TAXES - Tax Reform (Details) - USD ($) $ in Millions</t>
  </si>
  <si>
    <t>Dec. 21, 2017</t>
  </si>
  <si>
    <t>Income tax</t>
  </si>
  <si>
    <t>U.S. federal statutory rate</t>
  </si>
  <si>
    <t>21.00%</t>
  </si>
  <si>
    <t>35.00%</t>
  </si>
  <si>
    <t>Surcharge on the U.S. federal tax rate</t>
  </si>
  <si>
    <t>Percentage of expensing of certain qualified capital investments</t>
  </si>
  <si>
    <t>100.00%</t>
  </si>
  <si>
    <t>Percentage of tax on earnings in the form of cash and cash equivalents</t>
  </si>
  <si>
    <t>15.50%</t>
  </si>
  <si>
    <t>Percentage of tax on earnings other than in the form of cash and cash equivalents</t>
  </si>
  <si>
    <t>8.00%</t>
  </si>
  <si>
    <t>Provision on the deemed repatriation of undistributed foreign earnings adjustment</t>
  </si>
  <si>
    <t>Provision for deemed repatriation of undistributed foreign earnings</t>
  </si>
  <si>
    <t>Benefit on the remeasurement of the deferred tax assets and liabilities</t>
  </si>
  <si>
    <t>Provision on remeasurement of deferred taxes adjustment</t>
  </si>
  <si>
    <t>U.S. Virgin Islands</t>
  </si>
  <si>
    <t>23.10%</t>
  </si>
  <si>
    <t>38.50%</t>
  </si>
  <si>
    <t>INCOME TAXES - Components of Income Before Income Taxes (Details) - USD ($) $ in Thousands</t>
  </si>
  <si>
    <t>Components of income before income taxes</t>
  </si>
  <si>
    <t>Domestic</t>
  </si>
  <si>
    <t>Foreign</t>
  </si>
  <si>
    <t>INCOME TAXES - Income Tax Reconciliation (Details) - USD ($) $ in Thousands</t>
  </si>
  <si>
    <t>Reconciliation from the tax computed at statutory income tax rates to the Company's income tax expense</t>
  </si>
  <si>
    <t>Tax computed at statutory U.S. federal income tax rates</t>
  </si>
  <si>
    <t>Non-controlling interest</t>
  </si>
  <si>
    <t>Foreign tax rate differential</t>
  </si>
  <si>
    <t>Over (under) provided in prior periods</t>
  </si>
  <si>
    <t>Nondeductible expenses</t>
  </si>
  <si>
    <t>Goodwill Impairment</t>
  </si>
  <si>
    <t>Capitalized transactions costs</t>
  </si>
  <si>
    <t>Change in tax reserves</t>
  </si>
  <si>
    <t>State Taxes, net of federal benefit</t>
  </si>
  <si>
    <t>Change in valuation allowance</t>
  </si>
  <si>
    <t>Foreign tax credit expiration</t>
  </si>
  <si>
    <t>Refund Claim for Domestic Production Deduction</t>
  </si>
  <si>
    <t>Tax Cuts and Jobs Act of 2017</t>
  </si>
  <si>
    <t>Capital loss</t>
  </si>
  <si>
    <t>Other, net</t>
  </si>
  <si>
    <t>Total income tax expense (benefit)</t>
  </si>
  <si>
    <t>INCOME TAXES - Components of Income Tax Expense (Benefit) (Details) - USD ($) $ in Thousands</t>
  </si>
  <si>
    <t>Current:</t>
  </si>
  <si>
    <t>United States-Federal</t>
  </si>
  <si>
    <t>United States-State</t>
  </si>
  <si>
    <t>Total current income tax expense</t>
  </si>
  <si>
    <t>Deferred:</t>
  </si>
  <si>
    <t>Total deferred income tax expense (benefit)</t>
  </si>
  <si>
    <t>Consolidated:</t>
  </si>
  <si>
    <t>Deferred tax assets:</t>
  </si>
  <si>
    <t>Receivables reserve</t>
  </si>
  <si>
    <t>Temporary differences not currently deductible for tax</t>
  </si>
  <si>
    <t>Deferred compensation</t>
  </si>
  <si>
    <t>Pension</t>
  </si>
  <si>
    <t>Net operating losses</t>
  </si>
  <si>
    <t>Tax Credits</t>
  </si>
  <si>
    <t>Total deferred tax asset</t>
  </si>
  <si>
    <t>Deferred tax liabilities:</t>
  </si>
  <si>
    <t>Property, plant and equipment, net</t>
  </si>
  <si>
    <t>Intangible assets, net</t>
  </si>
  <si>
    <t>Total deferred tax liabilities</t>
  </si>
  <si>
    <t>Net deferred tax liabilities</t>
  </si>
  <si>
    <t>Long term</t>
  </si>
  <si>
    <t>INCOME TAXES - Components of Income Tax - Narrative (Details) - USD ($) $ in Thousands</t>
  </si>
  <si>
    <t>Operating loss carryforwards</t>
  </si>
  <si>
    <t>Effective tax rate (as a percent)</t>
  </si>
  <si>
    <t>35.10%</t>
  </si>
  <si>
    <t>(2.80%)</t>
  </si>
  <si>
    <t>Increase (net) in unrecognized tax benefits recognized discretely</t>
  </si>
  <si>
    <t>Benefit (net) to record a return to accrual adjustment</t>
  </si>
  <si>
    <t>Benefit to recognize a capital loss carryover due to capital gains</t>
  </si>
  <si>
    <t>Benefit (net) to record the change in valuation allowance</t>
  </si>
  <si>
    <t>Provision for the intercompany sale of assets</t>
  </si>
  <si>
    <t>Net impact of the 2017 Tax Act</t>
  </si>
  <si>
    <t>Provision on the deemed repatriation of undistributed foreign earnings</t>
  </si>
  <si>
    <t>Benefit for the net capital transactions</t>
  </si>
  <si>
    <t>Benefit for an amended return refund claim</t>
  </si>
  <si>
    <t>Provision related to an impairment charge to write down the value of assets</t>
  </si>
  <si>
    <t>Operating loss carryforward that will expire</t>
  </si>
  <si>
    <t>Operating loss carryforward with no expiration</t>
  </si>
  <si>
    <t>Undistributed earnings of foreign subsidiaries</t>
  </si>
  <si>
    <t>Unrecognized benefits, including interest and penalties</t>
  </si>
  <si>
    <t>Increase from prior period positions</t>
  </si>
  <si>
    <t>Increase in unrecognized tax benefits taken during the current period</t>
  </si>
  <si>
    <t>Settlement of prior year positions</t>
  </si>
  <si>
    <t>Guyana</t>
  </si>
  <si>
    <t>Cash distribution received from foreign subsidiaries with no impact of deferred tax liability</t>
  </si>
  <si>
    <t>Federal</t>
  </si>
  <si>
    <t>NOL carryforward valuation allowance</t>
  </si>
  <si>
    <t>Remaining valuation allowance applied to other foreign deferred taxes</t>
  </si>
  <si>
    <t>INCOME TAXES - Unrecognized Tax Benefits (Details) - USD ($) $ in Thousands</t>
  </si>
  <si>
    <t>Activity related to unrecognized tax benefits</t>
  </si>
  <si>
    <t>Gross unrecognized tax benefits at the beginning of the period</t>
  </si>
  <si>
    <t>Increase in unrecognized tax benefits taken during a prior period</t>
  </si>
  <si>
    <t>Lapse in statute of limitations</t>
  </si>
  <si>
    <t>Settlements</t>
  </si>
  <si>
    <t>Gross unrecognized tax benefits at the end of the period</t>
  </si>
  <si>
    <t>Interest and penalties accrued</t>
  </si>
  <si>
    <t>Unrecognized tax benefits that would affect the effective tax rate if recognized</t>
  </si>
  <si>
    <t>RETIREMENT PLANS - Rate Assumptions (Details) - USD ($) $ in Thousands</t>
  </si>
  <si>
    <t>One-percentage change in assumed health care cost trend rates</t>
  </si>
  <si>
    <t>Accumulated postretirement benefit obligation, At trend</t>
  </si>
  <si>
    <t>Accumulated postretirement benefit obligation, At trend +1%</t>
  </si>
  <si>
    <t>Impact of Accumulated postretirement benefit obligation, At trend +1%</t>
  </si>
  <si>
    <t>Impact of Accumulated postretirement benefit obligation, At trend +1% (as a percent)</t>
  </si>
  <si>
    <t>7.30%</t>
  </si>
  <si>
    <t>7.80%</t>
  </si>
  <si>
    <t>Accumulated postretirement benefit obligation, At trend -1%</t>
  </si>
  <si>
    <t>Impact of Accumulated postretirement benefit obligation, At trend -1%</t>
  </si>
  <si>
    <t>Impact of Accumulated postretirement benefit obligation, At trend -1% (as a percent)</t>
  </si>
  <si>
    <t>(6.40%)</t>
  </si>
  <si>
    <t>(6.90%)</t>
  </si>
  <si>
    <t>Service cost plus interest cost, At trend</t>
  </si>
  <si>
    <t>Service cost plus interest cost, At Trend +1%</t>
  </si>
  <si>
    <t>Impact of Service cost plus interest cost, At trend +1%</t>
  </si>
  <si>
    <t>Impact of Service cost plus interest cost, At trend +1% (as a percent)</t>
  </si>
  <si>
    <t>9.70%</t>
  </si>
  <si>
    <t>10.30%</t>
  </si>
  <si>
    <t>Service cost plus interest cost, At Trend -1%</t>
  </si>
  <si>
    <t>Impact of Service cost plus interest cost, At trend -1%</t>
  </si>
  <si>
    <t>Impact of Service cost plus interest cost, At trend -1% (as a percent)</t>
  </si>
  <si>
    <t>(8.40%)</t>
  </si>
  <si>
    <t>(8.70%)</t>
  </si>
  <si>
    <t>Pension Plans</t>
  </si>
  <si>
    <t>Weighted-average rates assumed in the actuarial calculations for the pension plan</t>
  </si>
  <si>
    <t>Discount rate for benefit obligation (as percent)</t>
  </si>
  <si>
    <t>4.70%</t>
  </si>
  <si>
    <t>4.20%</t>
  </si>
  <si>
    <t>4.60%</t>
  </si>
  <si>
    <t>Discount rate for benefit cost (as percent)</t>
  </si>
  <si>
    <t>Annual salary increase (as a percent)</t>
  </si>
  <si>
    <t>6.50%</t>
  </si>
  <si>
    <t>Expected long-term return on plan assets (as a percent)</t>
  </si>
  <si>
    <t>6.10%</t>
  </si>
  <si>
    <t>6.30%</t>
  </si>
  <si>
    <t>Postretirement Benefits | Medical benefit plan</t>
  </si>
  <si>
    <t>Health care cost trend rates</t>
  </si>
  <si>
    <t>2019 Trend rate</t>
  </si>
  <si>
    <t>Ultimate rate</t>
  </si>
  <si>
    <t>Postretirement Benefits | Dental benefit plan</t>
  </si>
  <si>
    <t>RETIREMENT PLANS - Benefit Obligations and Plan Assets (Details) - USD ($) $ in Thousands</t>
  </si>
  <si>
    <t>Projected benefit obligations:</t>
  </si>
  <si>
    <t>Balance at beginning of year</t>
  </si>
  <si>
    <t>Service cost</t>
  </si>
  <si>
    <t>Interest cost</t>
  </si>
  <si>
    <t>Curtailment</t>
  </si>
  <si>
    <t>Benefits and settlements paid</t>
  </si>
  <si>
    <t>Actuarial (gain) loss</t>
  </si>
  <si>
    <t>Experience (gain) loss</t>
  </si>
  <si>
    <t>Balance at end of year</t>
  </si>
  <si>
    <t>Plan net assets:</t>
  </si>
  <si>
    <t>Actual return on plan assets</t>
  </si>
  <si>
    <t>Company contributions</t>
  </si>
  <si>
    <t>Funded status of plan</t>
  </si>
  <si>
    <t>Projected benefit obligation</t>
  </si>
  <si>
    <t>Plan Net Assets</t>
  </si>
  <si>
    <t>Over/ (Under) funded status of plan</t>
  </si>
  <si>
    <t>Pension Plans | GT&amp;T Pension Benefit</t>
  </si>
  <si>
    <t>Pension Plans | GT&amp;T Pension Benefit | Minimum</t>
  </si>
  <si>
    <t>Percentage of plan assets to be invested within Guyana</t>
  </si>
  <si>
    <t>70.00%</t>
  </si>
  <si>
    <t>Pension Plans | GT&amp;T Pension Benefit | Maximum</t>
  </si>
  <si>
    <t>80.00%</t>
  </si>
  <si>
    <t>Pension Plans | Viya Pension Benefit</t>
  </si>
  <si>
    <t>RETIREMENT PLANS - Net Assets and Allocations (Details) - Pension Plans - USD ($) $ in Thousands</t>
  </si>
  <si>
    <t>Pension plan assets</t>
  </si>
  <si>
    <t>Fair value of plan assets</t>
  </si>
  <si>
    <t>Weighted-average asset allocations (as a percent)</t>
  </si>
  <si>
    <t>Cash, cash equivalents, money markets and other</t>
  </si>
  <si>
    <t>7.00%</t>
  </si>
  <si>
    <t>Cash, cash equivalents, money markets and other | Level 1</t>
  </si>
  <si>
    <t>Common Stock | Level 1</t>
  </si>
  <si>
    <t>Common Stock | Level 2</t>
  </si>
  <si>
    <t>Mutual funds - fixed income</t>
  </si>
  <si>
    <t>Mutual funds - fixed income | Level 2</t>
  </si>
  <si>
    <t>Exchange traded funds - equities</t>
  </si>
  <si>
    <t>Exchange traded funds - equities | Level 1</t>
  </si>
  <si>
    <t>Mutual funds - equities</t>
  </si>
  <si>
    <t>17.00%</t>
  </si>
  <si>
    <t>Mutual funds - equities | Level 1</t>
  </si>
  <si>
    <t>Mutual funds - equities | Level 2</t>
  </si>
  <si>
    <t>Fixed income securities</t>
  </si>
  <si>
    <t>23.00%</t>
  </si>
  <si>
    <t>44.00%</t>
  </si>
  <si>
    <t>Fixed income securities | Level 2</t>
  </si>
  <si>
    <t>Annuities</t>
  </si>
  <si>
    <t>Annuities | Level 3</t>
  </si>
  <si>
    <t>Other</t>
  </si>
  <si>
    <t>2.00%</t>
  </si>
  <si>
    <t>Other | Level 1</t>
  </si>
  <si>
    <t>Other | Level 3</t>
  </si>
  <si>
    <t>RETIREMENT PLANS - Amounts in Consolidated Financials (Details) - USD ($) $ in Thousands</t>
  </si>
  <si>
    <t>Amounts recognized on the consolidated balance sheets</t>
  </si>
  <si>
    <t>Other Liabilities</t>
  </si>
  <si>
    <t>Accumulated other comprehensive income, net of tax</t>
  </si>
  <si>
    <t>Amounts recognized in accumulated other comprehensive loss</t>
  </si>
  <si>
    <t>Net actuarial gain</t>
  </si>
  <si>
    <t>Accumulated other comprehensive income, pre-tax</t>
  </si>
  <si>
    <t>Accrued and current liabilities</t>
  </si>
  <si>
    <t>RETIREMENT PLANS - Net Periodic Pension Cost (Details) - USD ($) $ in Thousands</t>
  </si>
  <si>
    <t>Components of the plan's net periodic pension cost</t>
  </si>
  <si>
    <t>Expected return on plan assets</t>
  </si>
  <si>
    <t>Amortization of actuarial (gain) loss</t>
  </si>
  <si>
    <t>Net periodic pension cost</t>
  </si>
  <si>
    <t>RETIREMENT PLANS - Expected future service (Details) $ in Thousands</t>
  </si>
  <si>
    <t>Estimated Pension Benefits</t>
  </si>
  <si>
    <t>2024 - 2028</t>
  </si>
  <si>
    <t>COMMITMENTS AND CONTINGENCIES - Narrative (Details) - USD ($) $ in Millions</t>
  </si>
  <si>
    <t>Nov. 30, 2007</t>
  </si>
  <si>
    <t>Dec. 31, 2011</t>
  </si>
  <si>
    <t>Contingency related to spectrum fees</t>
  </si>
  <si>
    <t>Commitments and contingencies</t>
  </si>
  <si>
    <t>Spectrum fees paid</t>
  </si>
  <si>
    <t>Litigation proceedings and disputes in Guyana</t>
  </si>
  <si>
    <t>Period for which litigation proceedings and other disputes have not been the subject of discussions or other significant activity</t>
  </si>
  <si>
    <t>Lawsuit filed by CTL</t>
  </si>
  <si>
    <t>Damages asserted</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i>
    <t>COMMITMENTS AND CONTINGENCIES - Lease Commitments (Details) $ in Thousands, ft² in Millions</t>
  </si>
  <si>
    <t>Dec. 31, 2018USD ($)ft²</t>
  </si>
  <si>
    <t>Area of lease (in square feet) | ft²</t>
  </si>
  <si>
    <t>Obligation for payments under leases</t>
  </si>
  <si>
    <t>Total obligations under operating leases</t>
  </si>
  <si>
    <t>Rent expense</t>
  </si>
  <si>
    <t>RELATED PARTY TRANSACTIONS (Details)</t>
  </si>
  <si>
    <t>Oct. 31, 2014USD ($)item</t>
  </si>
  <si>
    <t>Tower Lease</t>
  </si>
  <si>
    <t>Related Party Transaction</t>
  </si>
  <si>
    <t>Annual lease payments | $</t>
  </si>
  <si>
    <t>Initial Term</t>
  </si>
  <si>
    <t>Number of additional renewal period | item</t>
  </si>
  <si>
    <t>Renewal period</t>
  </si>
  <si>
    <t>Percentage of increase in rent</t>
  </si>
  <si>
    <t>5.00%</t>
  </si>
  <si>
    <t>Cornelius B. Prior Jr | Tropical Tower</t>
  </si>
  <si>
    <t>Ownership interest</t>
  </si>
  <si>
    <t>90.00%</t>
  </si>
  <si>
    <t>SEGMENT REPORTING (Details) $ in Thousands</t>
  </si>
  <si>
    <t>Sep. 30, 2018USD ($)</t>
  </si>
  <si>
    <t>Jun. 30, 2018USD ($)</t>
  </si>
  <si>
    <t>Mar. 31, 2018USD ($)</t>
  </si>
  <si>
    <t>Sep. 30, 2017USD ($)</t>
  </si>
  <si>
    <t>Jun. 30, 2017USD ($)</t>
  </si>
  <si>
    <t>Mar. 31, 2017USD ($)</t>
  </si>
  <si>
    <t>Dec. 31, 2018USD ($)segment</t>
  </si>
  <si>
    <t>Segment reporting</t>
  </si>
  <si>
    <t>Number of reportable segments | segment</t>
  </si>
  <si>
    <t>Operating income (loss)</t>
  </si>
  <si>
    <t>Segment Assets</t>
  </si>
  <si>
    <t>Cash, Cash equivalents, and Investments</t>
  </si>
  <si>
    <t>Fixed assets, net</t>
  </si>
  <si>
    <t>Total debt</t>
  </si>
  <si>
    <t>Capital Expenditures</t>
  </si>
  <si>
    <t>Corporate and Other</t>
  </si>
  <si>
    <t>U.S. Telecom | Operating segments</t>
  </si>
  <si>
    <t>U.S. Telecom | Operating segments | Wireless</t>
  </si>
  <si>
    <t>U.S. Telecom | Operating segments | Wireline</t>
  </si>
  <si>
    <t>International Telecom | Operating segments</t>
  </si>
  <si>
    <t>International Telecom | Operating segments | Wireless</t>
  </si>
  <si>
    <t>International Telecom | Operating segments | Wireline</t>
  </si>
  <si>
    <t>Renewable Energy | Operating segments</t>
  </si>
  <si>
    <t>Renewable Energy | Operating segments | Renewable Energy</t>
  </si>
  <si>
    <t>SEGMENT REPORTING - Revenue and Assets (Details) - USD ($) $ in Thousands</t>
  </si>
  <si>
    <t>Revenue and long lived assets</t>
  </si>
  <si>
    <t>Long-Lived Assets</t>
  </si>
  <si>
    <t>U.S</t>
  </si>
  <si>
    <t>Bermuda</t>
  </si>
  <si>
    <t>Other Foreign Countries</t>
  </si>
  <si>
    <t>QUARTERLY FINANCIAL DATA (UNAUDITED) (Details) - USD ($) $ / shares in Units, $ in Thousands</t>
  </si>
  <si>
    <t>Quarterly financial data</t>
  </si>
  <si>
    <t>Operating expenses</t>
  </si>
  <si>
    <t>Other income (expense), net</t>
  </si>
  <si>
    <t>Income taxes</t>
  </si>
  <si>
    <t>Net income (loss) per weighted average basic share attributable to ATN International, Inc. stockholders</t>
  </si>
  <si>
    <t>Total (in dollars per share)</t>
  </si>
  <si>
    <t>Net income (loss) per weighted average diluted share attributable to ATN International, Inc. stockholders</t>
  </si>
  <si>
    <t>SCHEDULE II VALUATION AND QUALIFYING ACCOUNTS (Details) - USD ($) $ in Thousands</t>
  </si>
  <si>
    <t>Movement in valuation and qualifying accounts</t>
  </si>
  <si>
    <t>Balance at Beginning of Year</t>
  </si>
  <si>
    <t>Purchase Price Accounting</t>
  </si>
  <si>
    <t>Charged to Costs and Expenses</t>
  </si>
  <si>
    <t>Deductions</t>
  </si>
  <si>
    <t>Balance at End of Year</t>
  </si>
  <si>
    <t>Valuation allowance on foreign tax credit carryforwards</t>
  </si>
  <si>
    <t>Valuation allowance on capital loss carryforwards</t>
  </si>
  <si>
    <t>Valuation allowance on foreign net operating losses and other deferred taxes</t>
  </si>
  <si>
    <t>Valuation allowance on state net operating losses</t>
  </si>
  <si>
    <t>Allowance for doubtful acc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5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575</v>
      </c>
    </row>
    <row r="18" spans="1:4">
      <c r="A18" s="4" t="s">
        <v>28</v>
      </c>
      <c r="C18" s="5" t="n">
        <v>1600334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3</v>
      </c>
      <c r="D2" s="2" t="s">
        <v>88</v>
      </c>
    </row>
    <row r="3" spans="1:4">
      <c r="A3" s="3" t="s">
        <v>184</v>
      </c>
    </row>
    <row r="4" spans="1:4">
      <c r="A4" s="4" t="s">
        <v>138</v>
      </c>
      <c r="B4" s="6" t="n">
        <v>34872</v>
      </c>
      <c r="C4" s="6" t="n">
        <v>48894</v>
      </c>
      <c r="D4" s="6" t="n">
        <v>24214</v>
      </c>
    </row>
    <row r="5" spans="1:4">
      <c r="A5" s="3" t="s">
        <v>185</v>
      </c>
    </row>
    <row r="6" spans="1:4">
      <c r="A6" s="4" t="s">
        <v>98</v>
      </c>
      <c r="B6" s="5" t="n">
        <v>85719</v>
      </c>
      <c r="C6" s="5" t="n">
        <v>86934</v>
      </c>
      <c r="D6" s="5" t="n">
        <v>75980</v>
      </c>
    </row>
    <row r="7" spans="1:4">
      <c r="A7" s="4" t="s">
        <v>186</v>
      </c>
      <c r="B7" s="5" t="n">
        <v>5134</v>
      </c>
      <c r="C7" s="5" t="n">
        <v>3993</v>
      </c>
      <c r="D7" s="5" t="n">
        <v>2454</v>
      </c>
    </row>
    <row r="8" spans="1:4">
      <c r="A8" s="4" t="s">
        <v>187</v>
      </c>
      <c r="B8" s="5" t="n">
        <v>763</v>
      </c>
      <c r="C8" s="5" t="n">
        <v>670</v>
      </c>
      <c r="D8" s="5" t="n">
        <v>505</v>
      </c>
    </row>
    <row r="9" spans="1:4">
      <c r="A9" s="4" t="s">
        <v>164</v>
      </c>
      <c r="B9" s="5" t="n">
        <v>6420</v>
      </c>
      <c r="C9" s="5" t="n">
        <v>6977</v>
      </c>
      <c r="D9" s="5" t="n">
        <v>6410</v>
      </c>
    </row>
    <row r="10" spans="1:4">
      <c r="A10" s="4" t="s">
        <v>188</v>
      </c>
      <c r="B10" s="5" t="n">
        <v>1342</v>
      </c>
      <c r="C10" s="5" t="n">
        <v>-1209</v>
      </c>
    </row>
    <row r="11" spans="1:4">
      <c r="A11" s="4" t="s">
        <v>58</v>
      </c>
      <c r="B11" s="5" t="n">
        <v>-23242</v>
      </c>
      <c r="C11" s="5" t="n">
        <v>-13505</v>
      </c>
      <c r="D11" s="5" t="n">
        <v>-5636</v>
      </c>
    </row>
    <row r="12" spans="1:4">
      <c r="A12" s="4" t="s">
        <v>189</v>
      </c>
      <c r="C12" s="5" t="n">
        <v>2033</v>
      </c>
    </row>
    <row r="13" spans="1:4">
      <c r="A13" s="4" t="s">
        <v>100</v>
      </c>
      <c r="D13" s="5" t="n">
        <v>-7304</v>
      </c>
    </row>
    <row r="14" spans="1:4">
      <c r="A14" s="4" t="s">
        <v>190</v>
      </c>
      <c r="C14" s="5" t="n">
        <v>35443</v>
      </c>
    </row>
    <row r="15" spans="1:4">
      <c r="A15" s="4" t="s">
        <v>191</v>
      </c>
      <c r="C15" s="5" t="n">
        <v>-34606</v>
      </c>
    </row>
    <row r="16" spans="1:4">
      <c r="A16" s="4" t="s">
        <v>101</v>
      </c>
      <c r="B16" s="5" t="n">
        <v>-26425</v>
      </c>
      <c r="C16" s="5" t="n">
        <v>101</v>
      </c>
      <c r="D16" s="5" t="n">
        <v>27</v>
      </c>
    </row>
    <row r="17" spans="1:4">
      <c r="A17" s="4" t="s">
        <v>192</v>
      </c>
      <c r="C17" s="5" t="n">
        <v>-826</v>
      </c>
    </row>
    <row r="18" spans="1:4">
      <c r="A18" s="4" t="s">
        <v>193</v>
      </c>
      <c r="B18" s="5" t="n">
        <v>0</v>
      </c>
      <c r="C18" s="5" t="n">
        <v>0</v>
      </c>
      <c r="D18" s="5" t="n">
        <v>11425</v>
      </c>
    </row>
    <row r="19" spans="1:4">
      <c r="A19" s="4" t="s">
        <v>194</v>
      </c>
      <c r="D19" s="5" t="n">
        <v>-22494</v>
      </c>
    </row>
    <row r="20" spans="1:4">
      <c r="A20" s="4" t="s">
        <v>108</v>
      </c>
      <c r="C20" s="5" t="n">
        <v>529</v>
      </c>
    </row>
    <row r="21" spans="1:4">
      <c r="A21" s="4" t="s">
        <v>195</v>
      </c>
      <c r="B21" s="5" t="n">
        <v>308</v>
      </c>
      <c r="C21" s="5" t="n">
        <v>424</v>
      </c>
      <c r="D21" s="5" t="n">
        <v>566</v>
      </c>
    </row>
    <row r="22" spans="1:4">
      <c r="A22" s="3" t="s">
        <v>196</v>
      </c>
    </row>
    <row r="23" spans="1:4">
      <c r="A23" s="4" t="s">
        <v>197</v>
      </c>
      <c r="B23" s="5" t="n">
        <v>-1682</v>
      </c>
      <c r="C23" s="5" t="n">
        <v>-4074</v>
      </c>
      <c r="D23" s="5" t="n">
        <v>2601</v>
      </c>
    </row>
    <row r="24" spans="1:4">
      <c r="A24" s="4" t="s">
        <v>198</v>
      </c>
      <c r="B24" s="5" t="n">
        <v>5924</v>
      </c>
      <c r="C24" s="5" t="n">
        <v>1002</v>
      </c>
      <c r="D24" s="5" t="n">
        <v>-8410</v>
      </c>
    </row>
    <row r="25" spans="1:4">
      <c r="A25" s="4" t="s">
        <v>199</v>
      </c>
      <c r="B25" s="5" t="n">
        <v>3147</v>
      </c>
      <c r="C25" s="5" t="n">
        <v>996</v>
      </c>
    </row>
    <row r="26" spans="1:4">
      <c r="A26" s="4" t="s">
        <v>200</v>
      </c>
      <c r="B26" s="5" t="n">
        <v>-7044</v>
      </c>
      <c r="C26" s="5" t="n">
        <v>4649</v>
      </c>
      <c r="D26" s="5" t="n">
        <v>6522</v>
      </c>
    </row>
    <row r="27" spans="1:4">
      <c r="A27" s="4" t="s">
        <v>55</v>
      </c>
      <c r="B27" s="5" t="n">
        <v>29089</v>
      </c>
      <c r="C27" s="5" t="n">
        <v>-1385</v>
      </c>
      <c r="D27" s="5" t="n">
        <v>21547</v>
      </c>
    </row>
    <row r="28" spans="1:4">
      <c r="A28" s="4" t="s">
        <v>49</v>
      </c>
      <c r="B28" s="5" t="n">
        <v>-238</v>
      </c>
      <c r="C28" s="5" t="n">
        <v>4102</v>
      </c>
      <c r="D28" s="5" t="n">
        <v>-12122</v>
      </c>
    </row>
    <row r="29" spans="1:4">
      <c r="A29" s="4" t="s">
        <v>59</v>
      </c>
      <c r="B29" s="5" t="n">
        <v>1778</v>
      </c>
      <c r="C29" s="5" t="n">
        <v>4583</v>
      </c>
      <c r="D29" s="5" t="n">
        <v>15371</v>
      </c>
    </row>
    <row r="30" spans="1:4">
      <c r="A30" s="4" t="s">
        <v>201</v>
      </c>
      <c r="B30" s="5" t="n">
        <v>115865</v>
      </c>
      <c r="C30" s="5" t="n">
        <v>145725</v>
      </c>
      <c r="D30" s="5" t="n">
        <v>111656</v>
      </c>
    </row>
    <row r="31" spans="1:4">
      <c r="A31" s="3" t="s">
        <v>202</v>
      </c>
    </row>
    <row r="32" spans="1:4">
      <c r="A32" s="4" t="s">
        <v>203</v>
      </c>
      <c r="B32" s="5" t="n">
        <v>-105769</v>
      </c>
      <c r="C32" s="5" t="n">
        <v>-133786</v>
      </c>
      <c r="D32" s="5" t="n">
        <v>-124282</v>
      </c>
    </row>
    <row r="33" spans="1:4">
      <c r="A33" s="4" t="s">
        <v>204</v>
      </c>
      <c r="B33" s="5" t="n">
        <v>-80152</v>
      </c>
      <c r="C33" s="5" t="n">
        <v>-8585</v>
      </c>
    </row>
    <row r="34" spans="1:4">
      <c r="A34" s="4" t="s">
        <v>205</v>
      </c>
      <c r="B34" s="5" t="n">
        <v>34606</v>
      </c>
    </row>
    <row r="35" spans="1:4">
      <c r="A35" s="4" t="s">
        <v>206</v>
      </c>
      <c r="B35" s="5" t="n">
        <v>5400</v>
      </c>
    </row>
    <row r="36" spans="1:4">
      <c r="A36" s="4" t="s">
        <v>207</v>
      </c>
      <c r="B36" s="5" t="n">
        <v>-3000</v>
      </c>
      <c r="C36" s="5" t="n">
        <v>-18107</v>
      </c>
      <c r="D36" s="5" t="n">
        <v>-2000</v>
      </c>
    </row>
    <row r="37" spans="1:4">
      <c r="A37" s="4" t="s">
        <v>208</v>
      </c>
      <c r="B37" s="5" t="n">
        <v>48270</v>
      </c>
      <c r="C37" s="5" t="n">
        <v>22381</v>
      </c>
    </row>
    <row r="38" spans="1:4">
      <c r="A38" s="4" t="s">
        <v>209</v>
      </c>
      <c r="C38" s="5" t="n">
        <v>-1183</v>
      </c>
      <c r="D38" s="5" t="n">
        <v>-146395</v>
      </c>
    </row>
    <row r="39" spans="1:4">
      <c r="A39" s="4" t="s">
        <v>210</v>
      </c>
      <c r="C39" s="5" t="n">
        <v>-36832</v>
      </c>
      <c r="D39" s="5" t="n">
        <v>-10860</v>
      </c>
    </row>
    <row r="40" spans="1:4">
      <c r="A40" s="4" t="s">
        <v>211</v>
      </c>
      <c r="D40" s="5" t="n">
        <v>-7045</v>
      </c>
    </row>
    <row r="41" spans="1:4">
      <c r="A41" s="4" t="s">
        <v>212</v>
      </c>
      <c r="B41" s="5" t="n">
        <v>-138</v>
      </c>
      <c r="D41" s="5" t="n">
        <v>-7422</v>
      </c>
    </row>
    <row r="42" spans="1:4">
      <c r="A42" s="4" t="s">
        <v>213</v>
      </c>
      <c r="B42" s="5" t="n">
        <v>6564</v>
      </c>
      <c r="C42" s="5" t="n">
        <v>3794</v>
      </c>
    </row>
    <row r="43" spans="1:4">
      <c r="A43" s="4" t="s">
        <v>214</v>
      </c>
      <c r="B43" s="5" t="n">
        <v>6900</v>
      </c>
      <c r="D43" s="5" t="n">
        <v>1424</v>
      </c>
    </row>
    <row r="44" spans="1:4">
      <c r="A44" s="4" t="s">
        <v>215</v>
      </c>
      <c r="B44" s="5" t="n">
        <v>-87319</v>
      </c>
      <c r="C44" s="5" t="n">
        <v>-172318</v>
      </c>
      <c r="D44" s="5" t="n">
        <v>-296580</v>
      </c>
    </row>
    <row r="45" spans="1:4">
      <c r="A45" s="3" t="s">
        <v>216</v>
      </c>
    </row>
    <row r="46" spans="1:4">
      <c r="A46" s="4" t="s">
        <v>217</v>
      </c>
      <c r="B46" s="5" t="n">
        <v>-10866</v>
      </c>
      <c r="C46" s="5" t="n">
        <v>-19227</v>
      </c>
      <c r="D46" s="5" t="n">
        <v>-20965</v>
      </c>
    </row>
    <row r="47" spans="1:4">
      <c r="A47" s="4" t="s">
        <v>218</v>
      </c>
      <c r="C47" s="5" t="n">
        <v>8571</v>
      </c>
      <c r="D47" s="5" t="n">
        <v>125800</v>
      </c>
    </row>
    <row r="48" spans="1:4">
      <c r="A48" s="4" t="s">
        <v>219</v>
      </c>
      <c r="B48" s="5" t="n">
        <v>-18780</v>
      </c>
      <c r="C48" s="5" t="n">
        <v>-6858</v>
      </c>
      <c r="D48" s="5" t="n">
        <v>-8632</v>
      </c>
    </row>
    <row r="49" spans="1:4">
      <c r="A49" s="4" t="s">
        <v>220</v>
      </c>
      <c r="C49" s="5" t="n">
        <v>-326</v>
      </c>
      <c r="D49" s="5" t="n">
        <v>-2763</v>
      </c>
    </row>
    <row r="50" spans="1:4">
      <c r="A50" s="4" t="s">
        <v>221</v>
      </c>
      <c r="B50" s="5" t="n">
        <v>72</v>
      </c>
      <c r="C50" s="5" t="n">
        <v>1030</v>
      </c>
      <c r="D50" s="5" t="n">
        <v>649</v>
      </c>
    </row>
    <row r="51" spans="1:4">
      <c r="A51" s="4" t="s">
        <v>222</v>
      </c>
      <c r="B51" s="5" t="n">
        <v>-9795</v>
      </c>
      <c r="C51" s="5" t="n">
        <v>-9355</v>
      </c>
      <c r="D51" s="5" t="n">
        <v>-33564</v>
      </c>
    </row>
    <row r="52" spans="1:4">
      <c r="A52" s="4" t="s">
        <v>223</v>
      </c>
      <c r="B52" s="5" t="n">
        <v>-6198</v>
      </c>
      <c r="C52" s="5" t="n">
        <v>-12855</v>
      </c>
      <c r="D52" s="5" t="n">
        <v>-4114</v>
      </c>
    </row>
    <row r="53" spans="1:4">
      <c r="A53" s="4" t="s">
        <v>224</v>
      </c>
      <c r="C53" s="5" t="n">
        <v>-1178</v>
      </c>
    </row>
    <row r="54" spans="1:4">
      <c r="A54" s="4" t="s">
        <v>225</v>
      </c>
      <c r="B54" s="5" t="n">
        <v>-9663</v>
      </c>
      <c r="C54" s="5" t="n">
        <v>-2025</v>
      </c>
      <c r="D54" s="5" t="n">
        <v>-3485</v>
      </c>
    </row>
    <row r="55" spans="1:4">
      <c r="A55" s="4" t="s">
        <v>226</v>
      </c>
      <c r="C55" s="5" t="n">
        <v>122</v>
      </c>
      <c r="D55" s="5" t="n">
        <v>22408</v>
      </c>
    </row>
    <row r="56" spans="1:4">
      <c r="A56" s="4" t="s">
        <v>227</v>
      </c>
      <c r="B56" s="5" t="n">
        <v>-55230</v>
      </c>
      <c r="C56" s="5" t="n">
        <v>-42101</v>
      </c>
      <c r="D56" s="5" t="n">
        <v>75334</v>
      </c>
    </row>
    <row r="57" spans="1:4">
      <c r="A57" s="4" t="s">
        <v>228</v>
      </c>
      <c r="B57" s="5" t="n">
        <v>-299</v>
      </c>
      <c r="C57" s="5" t="n">
        <v>226</v>
      </c>
      <c r="D57" s="5" t="n">
        <v>-626</v>
      </c>
    </row>
    <row r="58" spans="1:4">
      <c r="A58" s="4" t="s">
        <v>229</v>
      </c>
      <c r="B58" s="5" t="n">
        <v>-26983</v>
      </c>
      <c r="C58" s="5" t="n">
        <v>-68468</v>
      </c>
      <c r="D58" s="5" t="n">
        <v>-110216</v>
      </c>
    </row>
    <row r="59" spans="1:4">
      <c r="A59" s="4" t="s">
        <v>230</v>
      </c>
      <c r="B59" s="5" t="n">
        <v>219890</v>
      </c>
      <c r="C59" s="5" t="n">
        <v>288358</v>
      </c>
      <c r="D59" s="5" t="n">
        <v>398574</v>
      </c>
    </row>
    <row r="60" spans="1:4">
      <c r="A60" s="4" t="s">
        <v>231</v>
      </c>
      <c r="B60" s="5" t="n">
        <v>192907</v>
      </c>
      <c r="C60" s="5" t="n">
        <v>219890</v>
      </c>
      <c r="D60" s="5" t="n">
        <v>288358</v>
      </c>
    </row>
    <row r="61" spans="1:4">
      <c r="A61" s="3" t="s">
        <v>232</v>
      </c>
    </row>
    <row r="62" spans="1:4">
      <c r="A62" s="4" t="s">
        <v>233</v>
      </c>
      <c r="B62" s="5" t="n">
        <v>7235</v>
      </c>
      <c r="C62" s="5" t="n">
        <v>7411</v>
      </c>
      <c r="D62" s="5" t="n">
        <v>4451</v>
      </c>
    </row>
    <row r="63" spans="1:4">
      <c r="A63" s="4" t="s">
        <v>234</v>
      </c>
      <c r="B63" s="5" t="n">
        <v>12486</v>
      </c>
      <c r="C63" s="5" t="n">
        <v>13685</v>
      </c>
      <c r="D63" s="5" t="n">
        <v>8237</v>
      </c>
    </row>
    <row r="64" spans="1:4">
      <c r="A64" s="4" t="s">
        <v>235</v>
      </c>
      <c r="B64" s="5" t="n">
        <v>2720</v>
      </c>
      <c r="C64" s="5" t="n">
        <v>2724</v>
      </c>
      <c r="D64" s="5" t="n">
        <v>5487</v>
      </c>
    </row>
    <row r="65" spans="1:4">
      <c r="A65" s="3" t="s">
        <v>236</v>
      </c>
    </row>
    <row r="66" spans="1:4">
      <c r="A66" s="4" t="s">
        <v>237</v>
      </c>
      <c r="B66" s="5" t="n">
        <v>6708</v>
      </c>
    </row>
    <row r="67" spans="1:4">
      <c r="A67" s="4" t="s">
        <v>238</v>
      </c>
      <c r="B67" s="6" t="n">
        <v>12877</v>
      </c>
      <c r="C67" s="6" t="n">
        <v>19466</v>
      </c>
      <c r="D67" s="6" t="n">
        <v>1684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1</v>
      </c>
      <c r="B1" s="2" t="s">
        <v>130</v>
      </c>
      <c r="J1" s="2" t="s">
        <v>1</v>
      </c>
    </row>
    <row r="2" spans="1:12">
      <c r="B2" s="2" t="s">
        <v>594</v>
      </c>
      <c r="C2" s="2" t="s">
        <v>1242</v>
      </c>
      <c r="D2" s="2" t="s">
        <v>1243</v>
      </c>
      <c r="E2" s="2" t="s">
        <v>1244</v>
      </c>
      <c r="F2" s="2" t="s">
        <v>769</v>
      </c>
      <c r="G2" s="2" t="s">
        <v>1245</v>
      </c>
      <c r="H2" s="2" t="s">
        <v>1246</v>
      </c>
      <c r="I2" s="2" t="s">
        <v>1247</v>
      </c>
      <c r="J2" s="2" t="s">
        <v>1248</v>
      </c>
      <c r="K2" s="2" t="s">
        <v>769</v>
      </c>
      <c r="L2" s="2" t="s">
        <v>448</v>
      </c>
    </row>
    <row r="3" spans="1:12">
      <c r="A3" s="3" t="s">
        <v>1249</v>
      </c>
    </row>
    <row r="4" spans="1:12">
      <c r="A4" s="4" t="s">
        <v>1250</v>
      </c>
      <c r="J4" s="5" t="n">
        <v>3</v>
      </c>
    </row>
    <row r="5" spans="1:12">
      <c r="A5" s="3" t="s">
        <v>620</v>
      </c>
    </row>
    <row r="6" spans="1:12">
      <c r="A6" s="4" t="s">
        <v>620</v>
      </c>
      <c r="B6" s="6" t="n">
        <v>107806</v>
      </c>
      <c r="C6" s="6" t="n">
        <v>121138</v>
      </c>
      <c r="D6" s="6" t="n">
        <v>117788</v>
      </c>
      <c r="E6" s="6" t="n">
        <v>104475</v>
      </c>
      <c r="F6" s="6" t="n">
        <v>107701</v>
      </c>
      <c r="G6" s="6" t="n">
        <v>122132</v>
      </c>
      <c r="H6" s="6" t="n">
        <v>123245</v>
      </c>
      <c r="I6" s="6" t="n">
        <v>128115</v>
      </c>
      <c r="J6" s="6" t="n">
        <v>451207</v>
      </c>
      <c r="K6" s="6" t="n">
        <v>481193</v>
      </c>
      <c r="L6" s="6" t="n">
        <v>457003</v>
      </c>
    </row>
    <row r="7" spans="1:12">
      <c r="A7" s="4" t="s">
        <v>98</v>
      </c>
      <c r="J7" s="5" t="n">
        <v>85719</v>
      </c>
      <c r="K7" s="5" t="n">
        <v>86934</v>
      </c>
      <c r="L7" s="5" t="n">
        <v>75980</v>
      </c>
    </row>
    <row r="8" spans="1:12">
      <c r="A8" s="4" t="s">
        <v>548</v>
      </c>
      <c r="J8" s="5" t="n">
        <v>6420</v>
      </c>
      <c r="K8" s="5" t="n">
        <v>6977</v>
      </c>
      <c r="L8" s="5" t="n">
        <v>6410</v>
      </c>
    </row>
    <row r="9" spans="1:12">
      <c r="A9" s="4" t="s">
        <v>1251</v>
      </c>
      <c r="B9" s="5" t="n">
        <v>10318</v>
      </c>
      <c r="C9" s="6" t="n">
        <v>30743</v>
      </c>
      <c r="D9" s="6" t="n">
        <v>15753</v>
      </c>
      <c r="E9" s="6" t="n">
        <v>4209</v>
      </c>
      <c r="F9" s="5" t="n">
        <v>41314</v>
      </c>
      <c r="G9" s="6" t="n">
        <v>-19565</v>
      </c>
      <c r="H9" s="6" t="n">
        <v>15803</v>
      </c>
      <c r="I9" s="6" t="n">
        <v>17756</v>
      </c>
      <c r="J9" s="5" t="n">
        <v>61023</v>
      </c>
      <c r="K9" s="5" t="n">
        <v>55308</v>
      </c>
      <c r="L9" s="5" t="n">
        <v>51270</v>
      </c>
    </row>
    <row r="10" spans="1:12">
      <c r="A10" s="3" t="s">
        <v>1252</v>
      </c>
    </row>
    <row r="11" spans="1:12">
      <c r="A11" s="4" t="s">
        <v>1253</v>
      </c>
      <c r="B11" s="5" t="n">
        <v>192229</v>
      </c>
      <c r="F11" s="5" t="n">
        <v>215032</v>
      </c>
      <c r="J11" s="5" t="n">
        <v>192229</v>
      </c>
      <c r="K11" s="5" t="n">
        <v>215032</v>
      </c>
    </row>
    <row r="12" spans="1:12">
      <c r="A12" s="4" t="s">
        <v>41</v>
      </c>
      <c r="B12" s="5" t="n">
        <v>275765</v>
      </c>
      <c r="F12" s="5" t="n">
        <v>342928</v>
      </c>
      <c r="J12" s="5" t="n">
        <v>275765</v>
      </c>
      <c r="K12" s="5" t="n">
        <v>342928</v>
      </c>
    </row>
    <row r="13" spans="1:12">
      <c r="A13" s="4" t="s">
        <v>1254</v>
      </c>
      <c r="B13" s="5" t="n">
        <v>626852</v>
      </c>
      <c r="F13" s="5" t="n">
        <v>643146</v>
      </c>
      <c r="J13" s="5" t="n">
        <v>626852</v>
      </c>
      <c r="K13" s="5" t="n">
        <v>643146</v>
      </c>
    </row>
    <row r="14" spans="1:12">
      <c r="A14" s="4" t="s">
        <v>47</v>
      </c>
      <c r="B14" s="5" t="n">
        <v>63970</v>
      </c>
      <c r="F14" s="5" t="n">
        <v>63970</v>
      </c>
      <c r="J14" s="5" t="n">
        <v>63970</v>
      </c>
      <c r="K14" s="5" t="n">
        <v>63970</v>
      </c>
      <c r="L14" s="5" t="n">
        <v>62873</v>
      </c>
    </row>
    <row r="15" spans="1:12">
      <c r="A15" s="4" t="s">
        <v>50</v>
      </c>
      <c r="B15" s="5" t="n">
        <v>1107304</v>
      </c>
      <c r="F15" s="5" t="n">
        <v>1205605</v>
      </c>
      <c r="J15" s="5" t="n">
        <v>1107304</v>
      </c>
      <c r="K15" s="5" t="n">
        <v>1205605</v>
      </c>
    </row>
    <row r="16" spans="1:12">
      <c r="A16" s="4" t="s">
        <v>57</v>
      </c>
      <c r="B16" s="5" t="n">
        <v>140650</v>
      </c>
      <c r="F16" s="5" t="n">
        <v>161705</v>
      </c>
      <c r="J16" s="5" t="n">
        <v>140650</v>
      </c>
      <c r="K16" s="5" t="n">
        <v>161705</v>
      </c>
    </row>
    <row r="17" spans="1:12">
      <c r="A17" s="4" t="s">
        <v>1255</v>
      </c>
      <c r="B17" s="5" t="n">
        <v>90982</v>
      </c>
      <c r="F17" s="5" t="n">
        <v>155792</v>
      </c>
      <c r="J17" s="5" t="n">
        <v>90982</v>
      </c>
      <c r="K17" s="5" t="n">
        <v>155792</v>
      </c>
    </row>
    <row r="18" spans="1:12">
      <c r="A18" s="3" t="s">
        <v>1256</v>
      </c>
    </row>
    <row r="19" spans="1:12">
      <c r="A19" s="4" t="s">
        <v>203</v>
      </c>
      <c r="J19" s="5" t="n">
        <v>185921</v>
      </c>
      <c r="K19" s="5" t="n">
        <v>142371</v>
      </c>
    </row>
    <row r="20" spans="1:12">
      <c r="A20" s="4" t="s">
        <v>204</v>
      </c>
      <c r="J20" s="5" t="n">
        <v>80152</v>
      </c>
      <c r="K20" s="5" t="n">
        <v>8585</v>
      </c>
    </row>
    <row r="21" spans="1:12">
      <c r="A21" s="4" t="s">
        <v>205</v>
      </c>
      <c r="J21" s="5" t="n">
        <v>34606</v>
      </c>
    </row>
    <row r="22" spans="1:12">
      <c r="A22" s="4" t="s">
        <v>123</v>
      </c>
    </row>
    <row r="23" spans="1:12">
      <c r="A23" s="3" t="s">
        <v>620</v>
      </c>
    </row>
    <row r="24" spans="1:12">
      <c r="A24" s="4" t="s">
        <v>620</v>
      </c>
      <c r="J24" s="5" t="n">
        <v>198824</v>
      </c>
      <c r="K24" s="5" t="n">
        <v>232501</v>
      </c>
      <c r="L24" s="5" t="n">
        <v>244404</v>
      </c>
    </row>
    <row r="25" spans="1:12">
      <c r="A25" s="4" t="s">
        <v>124</v>
      </c>
    </row>
    <row r="26" spans="1:12">
      <c r="A26" s="3" t="s">
        <v>620</v>
      </c>
    </row>
    <row r="27" spans="1:12">
      <c r="A27" s="4" t="s">
        <v>620</v>
      </c>
      <c r="J27" s="5" t="n">
        <v>230225</v>
      </c>
      <c r="K27" s="5" t="n">
        <v>227827</v>
      </c>
      <c r="L27" s="5" t="n">
        <v>190598</v>
      </c>
    </row>
    <row r="28" spans="1:12">
      <c r="A28" s="4" t="s">
        <v>125</v>
      </c>
    </row>
    <row r="29" spans="1:12">
      <c r="A29" s="3" t="s">
        <v>620</v>
      </c>
    </row>
    <row r="30" spans="1:12">
      <c r="A30" s="4" t="s">
        <v>620</v>
      </c>
      <c r="J30" s="5" t="n">
        <v>22158</v>
      </c>
      <c r="K30" s="5" t="n">
        <v>20865</v>
      </c>
      <c r="L30" s="5" t="n">
        <v>22001</v>
      </c>
    </row>
    <row r="31" spans="1:12">
      <c r="A31" s="4" t="s">
        <v>1257</v>
      </c>
    </row>
    <row r="32" spans="1:12">
      <c r="A32" s="3" t="s">
        <v>620</v>
      </c>
    </row>
    <row r="33" spans="1:12">
      <c r="A33" s="4" t="s">
        <v>98</v>
      </c>
      <c r="J33" s="5" t="n">
        <v>5626</v>
      </c>
      <c r="K33" s="5" t="n">
        <v>4658</v>
      </c>
      <c r="L33" s="5" t="n">
        <v>6030</v>
      </c>
    </row>
    <row r="34" spans="1:12">
      <c r="A34" s="4" t="s">
        <v>548</v>
      </c>
      <c r="J34" s="5" t="n">
        <v>6227</v>
      </c>
      <c r="K34" s="5" t="n">
        <v>6675</v>
      </c>
      <c r="L34" s="5" t="n">
        <v>6274</v>
      </c>
    </row>
    <row r="35" spans="1:12">
      <c r="A35" s="4" t="s">
        <v>1251</v>
      </c>
      <c r="J35" s="5" t="n">
        <v>-34252</v>
      </c>
      <c r="K35" s="5" t="n">
        <v>-33496</v>
      </c>
      <c r="L35" s="5" t="n">
        <v>-34472</v>
      </c>
    </row>
    <row r="36" spans="1:12">
      <c r="A36" s="3" t="s">
        <v>1252</v>
      </c>
    </row>
    <row r="37" spans="1:12">
      <c r="A37" s="4" t="s">
        <v>1253</v>
      </c>
      <c r="B37" s="5" t="n">
        <v>78043</v>
      </c>
      <c r="F37" s="5" t="n">
        <v>76627</v>
      </c>
      <c r="J37" s="5" t="n">
        <v>78043</v>
      </c>
      <c r="K37" s="5" t="n">
        <v>76627</v>
      </c>
    </row>
    <row r="38" spans="1:12">
      <c r="A38" s="4" t="s">
        <v>41</v>
      </c>
      <c r="B38" s="5" t="n">
        <v>83107</v>
      </c>
      <c r="F38" s="5" t="n">
        <v>93497</v>
      </c>
      <c r="J38" s="5" t="n">
        <v>83107</v>
      </c>
      <c r="K38" s="5" t="n">
        <v>93497</v>
      </c>
    </row>
    <row r="39" spans="1:12">
      <c r="A39" s="4" t="s">
        <v>1254</v>
      </c>
      <c r="B39" s="5" t="n">
        <v>20381</v>
      </c>
      <c r="F39" s="5" t="n">
        <v>17752</v>
      </c>
      <c r="J39" s="5" t="n">
        <v>20381</v>
      </c>
      <c r="K39" s="5" t="n">
        <v>17752</v>
      </c>
    </row>
    <row r="40" spans="1:12">
      <c r="A40" s="4" t="s">
        <v>50</v>
      </c>
      <c r="B40" s="5" t="n">
        <v>181789</v>
      </c>
      <c r="F40" s="5" t="n">
        <v>184050</v>
      </c>
      <c r="J40" s="5" t="n">
        <v>181789</v>
      </c>
      <c r="K40" s="5" t="n">
        <v>184050</v>
      </c>
    </row>
    <row r="41" spans="1:12">
      <c r="A41" s="4" t="s">
        <v>57</v>
      </c>
      <c r="B41" s="5" t="n">
        <v>38827</v>
      </c>
      <c r="F41" s="5" t="n">
        <v>13816</v>
      </c>
      <c r="J41" s="5" t="n">
        <v>38827</v>
      </c>
      <c r="K41" s="5" t="n">
        <v>13816</v>
      </c>
    </row>
    <row r="42" spans="1:12">
      <c r="A42" s="3" t="s">
        <v>1256</v>
      </c>
    </row>
    <row r="43" spans="1:12">
      <c r="A43" s="4" t="s">
        <v>203</v>
      </c>
      <c r="J43" s="5" t="n">
        <v>8004</v>
      </c>
      <c r="K43" s="5" t="n">
        <v>6491</v>
      </c>
    </row>
    <row r="44" spans="1:12">
      <c r="A44" s="4" t="s">
        <v>721</v>
      </c>
    </row>
    <row r="45" spans="1:12">
      <c r="A45" s="3" t="s">
        <v>1252</v>
      </c>
    </row>
    <row r="46" spans="1:12">
      <c r="A46" s="4" t="s">
        <v>47</v>
      </c>
      <c r="B46" s="5" t="n">
        <v>35268</v>
      </c>
      <c r="F46" s="5" t="n">
        <v>35268</v>
      </c>
      <c r="J46" s="5" t="n">
        <v>35268</v>
      </c>
      <c r="K46" s="5" t="n">
        <v>35268</v>
      </c>
      <c r="L46" s="5" t="n">
        <v>35268</v>
      </c>
    </row>
    <row r="47" spans="1:12">
      <c r="A47" s="4" t="s">
        <v>1258</v>
      </c>
    </row>
    <row r="48" spans="1:12">
      <c r="A48" s="3" t="s">
        <v>620</v>
      </c>
    </row>
    <row r="49" spans="1:12">
      <c r="A49" s="4" t="s">
        <v>620</v>
      </c>
      <c r="J49" s="5" t="n">
        <v>115480</v>
      </c>
      <c r="K49" s="5" t="n">
        <v>155723</v>
      </c>
      <c r="L49" s="5" t="n">
        <v>176727</v>
      </c>
    </row>
    <row r="50" spans="1:12">
      <c r="A50" s="4" t="s">
        <v>98</v>
      </c>
      <c r="J50" s="5" t="n">
        <v>24615</v>
      </c>
      <c r="K50" s="5" t="n">
        <v>25601</v>
      </c>
      <c r="L50" s="5" t="n">
        <v>24470</v>
      </c>
    </row>
    <row r="51" spans="1:12">
      <c r="A51" s="4" t="s">
        <v>1251</v>
      </c>
      <c r="J51" s="5" t="n">
        <v>36813</v>
      </c>
      <c r="K51" s="5" t="n">
        <v>55317</v>
      </c>
      <c r="L51" s="5" t="n">
        <v>49078</v>
      </c>
    </row>
    <row r="52" spans="1:12">
      <c r="A52" s="3" t="s">
        <v>1252</v>
      </c>
    </row>
    <row r="53" spans="1:12">
      <c r="A53" s="4" t="s">
        <v>1253</v>
      </c>
      <c r="B53" s="5" t="n">
        <v>19118</v>
      </c>
      <c r="F53" s="5" t="n">
        <v>19585</v>
      </c>
      <c r="J53" s="5" t="n">
        <v>19118</v>
      </c>
      <c r="K53" s="5" t="n">
        <v>19585</v>
      </c>
    </row>
    <row r="54" spans="1:12">
      <c r="A54" s="4" t="s">
        <v>41</v>
      </c>
      <c r="B54" s="5" t="n">
        <v>36801</v>
      </c>
      <c r="F54" s="5" t="n">
        <v>40975</v>
      </c>
      <c r="J54" s="5" t="n">
        <v>36801</v>
      </c>
      <c r="K54" s="5" t="n">
        <v>40975</v>
      </c>
    </row>
    <row r="55" spans="1:12">
      <c r="A55" s="4" t="s">
        <v>1254</v>
      </c>
      <c r="B55" s="5" t="n">
        <v>78102</v>
      </c>
      <c r="F55" s="5" t="n">
        <v>99462</v>
      </c>
      <c r="J55" s="5" t="n">
        <v>78102</v>
      </c>
      <c r="K55" s="5" t="n">
        <v>99462</v>
      </c>
    </row>
    <row r="56" spans="1:12">
      <c r="A56" s="4" t="s">
        <v>47</v>
      </c>
      <c r="B56" s="5" t="n">
        <v>35269</v>
      </c>
      <c r="F56" s="5" t="n">
        <v>35269</v>
      </c>
      <c r="J56" s="5" t="n">
        <v>35269</v>
      </c>
      <c r="K56" s="5" t="n">
        <v>35269</v>
      </c>
    </row>
    <row r="57" spans="1:12">
      <c r="A57" s="4" t="s">
        <v>50</v>
      </c>
      <c r="B57" s="5" t="n">
        <v>172634</v>
      </c>
      <c r="F57" s="5" t="n">
        <v>200142</v>
      </c>
      <c r="J57" s="5" t="n">
        <v>172634</v>
      </c>
      <c r="K57" s="5" t="n">
        <v>200142</v>
      </c>
    </row>
    <row r="58" spans="1:12">
      <c r="A58" s="4" t="s">
        <v>57</v>
      </c>
      <c r="B58" s="5" t="n">
        <v>15783</v>
      </c>
      <c r="F58" s="5" t="n">
        <v>41248</v>
      </c>
      <c r="J58" s="5" t="n">
        <v>15783</v>
      </c>
      <c r="K58" s="5" t="n">
        <v>41248</v>
      </c>
    </row>
    <row r="59" spans="1:12">
      <c r="A59" s="3" t="s">
        <v>1256</v>
      </c>
    </row>
    <row r="60" spans="1:12">
      <c r="A60" s="4" t="s">
        <v>203</v>
      </c>
      <c r="J60" s="5" t="n">
        <v>13389</v>
      </c>
      <c r="K60" s="5" t="n">
        <v>22230</v>
      </c>
    </row>
    <row r="61" spans="1:12">
      <c r="A61" s="4" t="s">
        <v>1259</v>
      </c>
    </row>
    <row r="62" spans="1:12">
      <c r="A62" s="3" t="s">
        <v>620</v>
      </c>
    </row>
    <row r="63" spans="1:12">
      <c r="A63" s="4" t="s">
        <v>620</v>
      </c>
      <c r="J63" s="5" t="n">
        <v>108878</v>
      </c>
      <c r="K63" s="5" t="n">
        <v>143028</v>
      </c>
      <c r="L63" s="5" t="n">
        <v>150044</v>
      </c>
    </row>
    <row r="64" spans="1:12">
      <c r="A64" s="4" t="s">
        <v>1260</v>
      </c>
    </row>
    <row r="65" spans="1:12">
      <c r="A65" s="3" t="s">
        <v>620</v>
      </c>
    </row>
    <row r="66" spans="1:12">
      <c r="A66" s="4" t="s">
        <v>620</v>
      </c>
      <c r="J66" s="5" t="n">
        <v>6602</v>
      </c>
      <c r="K66" s="5" t="n">
        <v>12695</v>
      </c>
      <c r="L66" s="5" t="n">
        <v>26683</v>
      </c>
    </row>
    <row r="67" spans="1:12">
      <c r="A67" s="4" t="s">
        <v>814</v>
      </c>
    </row>
    <row r="68" spans="1:12">
      <c r="A68" s="3" t="s">
        <v>1252</v>
      </c>
    </row>
    <row r="69" spans="1:12">
      <c r="A69" s="4" t="s">
        <v>47</v>
      </c>
      <c r="B69" s="5" t="n">
        <v>25423</v>
      </c>
      <c r="F69" s="5" t="n">
        <v>25423</v>
      </c>
      <c r="J69" s="5" t="n">
        <v>25423</v>
      </c>
      <c r="K69" s="5" t="n">
        <v>25423</v>
      </c>
      <c r="L69" s="5" t="n">
        <v>24326</v>
      </c>
    </row>
    <row r="70" spans="1:12">
      <c r="A70" s="4" t="s">
        <v>1261</v>
      </c>
    </row>
    <row r="71" spans="1:12">
      <c r="A71" s="3" t="s">
        <v>620</v>
      </c>
    </row>
    <row r="72" spans="1:12">
      <c r="A72" s="4" t="s">
        <v>620</v>
      </c>
      <c r="J72" s="5" t="n">
        <v>313569</v>
      </c>
      <c r="K72" s="5" t="n">
        <v>304605</v>
      </c>
      <c r="L72" s="5" t="n">
        <v>258275</v>
      </c>
    </row>
    <row r="73" spans="1:12">
      <c r="A73" s="4" t="s">
        <v>98</v>
      </c>
      <c r="J73" s="5" t="n">
        <v>48889</v>
      </c>
      <c r="K73" s="5" t="n">
        <v>50007</v>
      </c>
      <c r="L73" s="5" t="n">
        <v>40493</v>
      </c>
    </row>
    <row r="74" spans="1:12">
      <c r="A74" s="4" t="s">
        <v>548</v>
      </c>
      <c r="J74" s="5" t="n">
        <v>88</v>
      </c>
      <c r="K74" s="5" t="n">
        <v>188</v>
      </c>
      <c r="L74" s="5" t="n">
        <v>22</v>
      </c>
    </row>
    <row r="75" spans="1:12">
      <c r="A75" s="4" t="s">
        <v>1251</v>
      </c>
      <c r="J75" s="5" t="n">
        <v>45022</v>
      </c>
      <c r="K75" s="5" t="n">
        <v>28308</v>
      </c>
      <c r="L75" s="5" t="n">
        <v>36910</v>
      </c>
    </row>
    <row r="76" spans="1:12">
      <c r="A76" s="3" t="s">
        <v>1252</v>
      </c>
    </row>
    <row r="77" spans="1:12">
      <c r="A77" s="4" t="s">
        <v>1253</v>
      </c>
      <c r="B77" s="5" t="n">
        <v>32390</v>
      </c>
      <c r="F77" s="5" t="n">
        <v>110700</v>
      </c>
      <c r="J77" s="5" t="n">
        <v>32390</v>
      </c>
      <c r="K77" s="5" t="n">
        <v>110700</v>
      </c>
    </row>
    <row r="78" spans="1:12">
      <c r="A78" s="4" t="s">
        <v>41</v>
      </c>
      <c r="B78" s="5" t="n">
        <v>75304</v>
      </c>
      <c r="F78" s="5" t="n">
        <v>190396</v>
      </c>
      <c r="J78" s="5" t="n">
        <v>75304</v>
      </c>
      <c r="K78" s="5" t="n">
        <v>190396</v>
      </c>
    </row>
    <row r="79" spans="1:12">
      <c r="A79" s="4" t="s">
        <v>1254</v>
      </c>
      <c r="B79" s="5" t="n">
        <v>482770</v>
      </c>
      <c r="F79" s="5" t="n">
        <v>367485</v>
      </c>
      <c r="J79" s="5" t="n">
        <v>482770</v>
      </c>
      <c r="K79" s="5" t="n">
        <v>367485</v>
      </c>
    </row>
    <row r="80" spans="1:12">
      <c r="A80" s="4" t="s">
        <v>47</v>
      </c>
      <c r="B80" s="5" t="n">
        <v>25421</v>
      </c>
      <c r="F80" s="5" t="n">
        <v>25421</v>
      </c>
      <c r="J80" s="5" t="n">
        <v>25421</v>
      </c>
      <c r="K80" s="5" t="n">
        <v>25421</v>
      </c>
    </row>
    <row r="81" spans="1:12">
      <c r="A81" s="4" t="s">
        <v>50</v>
      </c>
      <c r="B81" s="5" t="n">
        <v>622454</v>
      </c>
      <c r="F81" s="5" t="n">
        <v>629007</v>
      </c>
      <c r="J81" s="5" t="n">
        <v>622454</v>
      </c>
      <c r="K81" s="5" t="n">
        <v>629007</v>
      </c>
    </row>
    <row r="82" spans="1:12">
      <c r="A82" s="4" t="s">
        <v>57</v>
      </c>
      <c r="B82" s="5" t="n">
        <v>82575</v>
      </c>
      <c r="F82" s="5" t="n">
        <v>91887</v>
      </c>
      <c r="J82" s="5" t="n">
        <v>82575</v>
      </c>
      <c r="K82" s="5" t="n">
        <v>91887</v>
      </c>
    </row>
    <row r="83" spans="1:12">
      <c r="A83" s="4" t="s">
        <v>1255</v>
      </c>
      <c r="B83" s="5" t="n">
        <v>90970</v>
      </c>
      <c r="F83" s="5" t="n">
        <v>94577</v>
      </c>
      <c r="J83" s="5" t="n">
        <v>90970</v>
      </c>
      <c r="K83" s="5" t="n">
        <v>94577</v>
      </c>
    </row>
    <row r="84" spans="1:12">
      <c r="A84" s="3" t="s">
        <v>1256</v>
      </c>
    </row>
    <row r="85" spans="1:12">
      <c r="A85" s="4" t="s">
        <v>203</v>
      </c>
      <c r="J85" s="5" t="n">
        <v>160013</v>
      </c>
      <c r="K85" s="5" t="n">
        <v>80912</v>
      </c>
    </row>
    <row r="86" spans="1:12">
      <c r="A86" s="4" t="s">
        <v>204</v>
      </c>
      <c r="J86" s="5" t="n">
        <v>80200</v>
      </c>
    </row>
    <row r="87" spans="1:12">
      <c r="A87" s="4" t="s">
        <v>205</v>
      </c>
      <c r="J87" s="5" t="n">
        <v>34600</v>
      </c>
    </row>
    <row r="88" spans="1:12">
      <c r="A88" s="4" t="s">
        <v>1262</v>
      </c>
    </row>
    <row r="89" spans="1:12">
      <c r="A89" s="3" t="s">
        <v>620</v>
      </c>
    </row>
    <row r="90" spans="1:12">
      <c r="A90" s="4" t="s">
        <v>620</v>
      </c>
      <c r="J90" s="5" t="n">
        <v>89946</v>
      </c>
      <c r="K90" s="5" t="n">
        <v>89473</v>
      </c>
      <c r="L90" s="5" t="n">
        <v>94360</v>
      </c>
    </row>
    <row r="91" spans="1:12">
      <c r="A91" s="4" t="s">
        <v>1263</v>
      </c>
    </row>
    <row r="92" spans="1:12">
      <c r="A92" s="3" t="s">
        <v>620</v>
      </c>
    </row>
    <row r="93" spans="1:12">
      <c r="A93" s="4" t="s">
        <v>620</v>
      </c>
      <c r="J93" s="5" t="n">
        <v>223623</v>
      </c>
      <c r="K93" s="5" t="n">
        <v>215132</v>
      </c>
      <c r="L93" s="5" t="n">
        <v>163915</v>
      </c>
    </row>
    <row r="94" spans="1:12">
      <c r="A94" s="4" t="s">
        <v>125</v>
      </c>
    </row>
    <row r="95" spans="1:12">
      <c r="A95" s="3" t="s">
        <v>1252</v>
      </c>
    </row>
    <row r="96" spans="1:12">
      <c r="A96" s="4" t="s">
        <v>47</v>
      </c>
      <c r="B96" s="5" t="n">
        <v>3279</v>
      </c>
      <c r="F96" s="5" t="n">
        <v>3279</v>
      </c>
      <c r="J96" s="5" t="n">
        <v>3279</v>
      </c>
      <c r="K96" s="5" t="n">
        <v>3279</v>
      </c>
      <c r="L96" s="5" t="n">
        <v>3279</v>
      </c>
    </row>
    <row r="97" spans="1:12">
      <c r="A97" s="4" t="s">
        <v>1264</v>
      </c>
    </row>
    <row r="98" spans="1:12">
      <c r="A98" s="3" t="s">
        <v>620</v>
      </c>
    </row>
    <row r="99" spans="1:12">
      <c r="A99" s="4" t="s">
        <v>620</v>
      </c>
      <c r="J99" s="5" t="n">
        <v>22158</v>
      </c>
      <c r="K99" s="5" t="n">
        <v>20865</v>
      </c>
      <c r="L99" s="5" t="n">
        <v>22001</v>
      </c>
    </row>
    <row r="100" spans="1:12">
      <c r="A100" s="4" t="s">
        <v>98</v>
      </c>
      <c r="J100" s="5" t="n">
        <v>6589</v>
      </c>
      <c r="K100" s="5" t="n">
        <v>6668</v>
      </c>
      <c r="L100" s="5" t="n">
        <v>4987</v>
      </c>
    </row>
    <row r="101" spans="1:12">
      <c r="A101" s="4" t="s">
        <v>548</v>
      </c>
      <c r="J101" s="5" t="n">
        <v>105</v>
      </c>
      <c r="K101" s="5" t="n">
        <v>114</v>
      </c>
      <c r="L101" s="5" t="n">
        <v>114</v>
      </c>
    </row>
    <row r="102" spans="1:12">
      <c r="A102" s="4" t="s">
        <v>1251</v>
      </c>
      <c r="J102" s="5" t="n">
        <v>13440</v>
      </c>
      <c r="K102" s="5" t="n">
        <v>5179</v>
      </c>
      <c r="L102" s="5" t="n">
        <v>-246</v>
      </c>
    </row>
    <row r="103" spans="1:12">
      <c r="A103" s="3" t="s">
        <v>1252</v>
      </c>
    </row>
    <row r="104" spans="1:12">
      <c r="A104" s="4" t="s">
        <v>1253</v>
      </c>
      <c r="B104" s="5" t="n">
        <v>62678</v>
      </c>
      <c r="F104" s="5" t="n">
        <v>8120</v>
      </c>
      <c r="J104" s="5" t="n">
        <v>62678</v>
      </c>
      <c r="K104" s="5" t="n">
        <v>8120</v>
      </c>
    </row>
    <row r="105" spans="1:12">
      <c r="A105" s="4" t="s">
        <v>41</v>
      </c>
      <c r="B105" s="5" t="n">
        <v>80553</v>
      </c>
      <c r="F105" s="5" t="n">
        <v>18060</v>
      </c>
      <c r="J105" s="5" t="n">
        <v>80553</v>
      </c>
      <c r="K105" s="5" t="n">
        <v>18060</v>
      </c>
    </row>
    <row r="106" spans="1:12">
      <c r="A106" s="4" t="s">
        <v>1254</v>
      </c>
      <c r="B106" s="5" t="n">
        <v>45599</v>
      </c>
      <c r="F106" s="5" t="n">
        <v>158447</v>
      </c>
      <c r="J106" s="5" t="n">
        <v>45599</v>
      </c>
      <c r="K106" s="5" t="n">
        <v>158447</v>
      </c>
    </row>
    <row r="107" spans="1:12">
      <c r="A107" s="4" t="s">
        <v>47</v>
      </c>
      <c r="B107" s="5" t="n">
        <v>3280</v>
      </c>
      <c r="F107" s="5" t="n">
        <v>3280</v>
      </c>
      <c r="J107" s="5" t="n">
        <v>3280</v>
      </c>
      <c r="K107" s="5" t="n">
        <v>3280</v>
      </c>
    </row>
    <row r="108" spans="1:12">
      <c r="A108" s="4" t="s">
        <v>50</v>
      </c>
      <c r="B108" s="5" t="n">
        <v>130427</v>
      </c>
      <c r="F108" s="5" t="n">
        <v>192406</v>
      </c>
      <c r="J108" s="5" t="n">
        <v>130427</v>
      </c>
      <c r="K108" s="5" t="n">
        <v>192406</v>
      </c>
    </row>
    <row r="109" spans="1:12">
      <c r="A109" s="4" t="s">
        <v>57</v>
      </c>
      <c r="B109" s="5" t="n">
        <v>3465</v>
      </c>
      <c r="F109" s="5" t="n">
        <v>14754</v>
      </c>
      <c r="J109" s="5" t="n">
        <v>3465</v>
      </c>
      <c r="K109" s="5" t="n">
        <v>14754</v>
      </c>
    </row>
    <row r="110" spans="1:12">
      <c r="A110" s="4" t="s">
        <v>1255</v>
      </c>
      <c r="B110" s="6" t="n">
        <v>12</v>
      </c>
      <c r="F110" s="6" t="n">
        <v>61215</v>
      </c>
      <c r="J110" s="5" t="n">
        <v>12</v>
      </c>
      <c r="K110" s="5" t="n">
        <v>61215</v>
      </c>
    </row>
    <row r="111" spans="1:12">
      <c r="A111" s="3" t="s">
        <v>1256</v>
      </c>
    </row>
    <row r="112" spans="1:12">
      <c r="A112" s="4" t="s">
        <v>203</v>
      </c>
      <c r="J112" s="5" t="n">
        <v>4515</v>
      </c>
      <c r="K112" s="5" t="n">
        <v>32738</v>
      </c>
    </row>
    <row r="113" spans="1:12">
      <c r="A113" s="4" t="s">
        <v>1265</v>
      </c>
    </row>
    <row r="114" spans="1:12">
      <c r="A114" s="3" t="s">
        <v>620</v>
      </c>
    </row>
    <row r="115" spans="1:12">
      <c r="A115" s="4" t="s">
        <v>620</v>
      </c>
      <c r="J115" s="6" t="n">
        <v>22158</v>
      </c>
      <c r="K115" s="6" t="n">
        <v>20865</v>
      </c>
      <c r="L115" s="6" t="n">
        <v>220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267</v>
      </c>
    </row>
    <row r="4" spans="1:12">
      <c r="A4" s="4" t="s">
        <v>620</v>
      </c>
      <c r="B4" s="6" t="n">
        <v>107806</v>
      </c>
      <c r="C4" s="6" t="n">
        <v>121138</v>
      </c>
      <c r="D4" s="6" t="n">
        <v>117788</v>
      </c>
      <c r="E4" s="6" t="n">
        <v>104475</v>
      </c>
      <c r="F4" s="6" t="n">
        <v>107701</v>
      </c>
      <c r="G4" s="6" t="n">
        <v>122132</v>
      </c>
      <c r="H4" s="6" t="n">
        <v>123245</v>
      </c>
      <c r="I4" s="6" t="n">
        <v>128115</v>
      </c>
      <c r="J4" s="6" t="n">
        <v>451207</v>
      </c>
      <c r="K4" s="6" t="n">
        <v>481193</v>
      </c>
      <c r="L4" s="6" t="n">
        <v>457003</v>
      </c>
    </row>
    <row r="5" spans="1:12">
      <c r="A5" s="4" t="s">
        <v>1268</v>
      </c>
      <c r="B5" s="5" t="n">
        <v>831538</v>
      </c>
      <c r="F5" s="5" t="n">
        <v>861484</v>
      </c>
      <c r="J5" s="5" t="n">
        <v>831538</v>
      </c>
      <c r="K5" s="5" t="n">
        <v>861484</v>
      </c>
      <c r="L5" s="5" t="n">
        <v>680461</v>
      </c>
    </row>
    <row r="6" spans="1:12">
      <c r="A6" s="4" t="s">
        <v>1269</v>
      </c>
    </row>
    <row r="7" spans="1:12">
      <c r="A7" s="3" t="s">
        <v>1267</v>
      </c>
    </row>
    <row r="8" spans="1:12">
      <c r="A8" s="4" t="s">
        <v>620</v>
      </c>
      <c r="J8" s="5" t="n">
        <v>132288</v>
      </c>
      <c r="K8" s="5" t="n">
        <v>173632</v>
      </c>
      <c r="L8" s="5" t="n">
        <v>198300</v>
      </c>
    </row>
    <row r="9" spans="1:12">
      <c r="A9" s="4" t="s">
        <v>1268</v>
      </c>
      <c r="B9" s="5" t="n">
        <v>234514</v>
      </c>
      <c r="F9" s="5" t="n">
        <v>358032</v>
      </c>
      <c r="J9" s="5" t="n">
        <v>234514</v>
      </c>
      <c r="K9" s="5" t="n">
        <v>358032</v>
      </c>
      <c r="L9" s="5" t="n">
        <v>265528</v>
      </c>
    </row>
    <row r="10" spans="1:12">
      <c r="A10" s="4" t="s">
        <v>1085</v>
      </c>
    </row>
    <row r="11" spans="1:12">
      <c r="A11" s="3" t="s">
        <v>1267</v>
      </c>
    </row>
    <row r="12" spans="1:12">
      <c r="A12" s="4" t="s">
        <v>620</v>
      </c>
      <c r="J12" s="5" t="n">
        <v>102056</v>
      </c>
      <c r="K12" s="5" t="n">
        <v>93524</v>
      </c>
      <c r="L12" s="5" t="n">
        <v>91653</v>
      </c>
    </row>
    <row r="13" spans="1:12">
      <c r="A13" s="4" t="s">
        <v>1268</v>
      </c>
      <c r="B13" s="5" t="n">
        <v>151084</v>
      </c>
      <c r="F13" s="5" t="n">
        <v>129909</v>
      </c>
      <c r="J13" s="5" t="n">
        <v>151084</v>
      </c>
      <c r="K13" s="5" t="n">
        <v>129909</v>
      </c>
      <c r="L13" s="5" t="n">
        <v>132609</v>
      </c>
    </row>
    <row r="14" spans="1:12">
      <c r="A14" s="4" t="s">
        <v>1016</v>
      </c>
    </row>
    <row r="15" spans="1:12">
      <c r="A15" s="3" t="s">
        <v>1267</v>
      </c>
    </row>
    <row r="16" spans="1:12">
      <c r="A16" s="4" t="s">
        <v>620</v>
      </c>
      <c r="J16" s="5" t="n">
        <v>79785</v>
      </c>
      <c r="K16" s="5" t="n">
        <v>83194</v>
      </c>
      <c r="L16" s="5" t="n">
        <v>58431</v>
      </c>
    </row>
    <row r="17" spans="1:12">
      <c r="A17" s="4" t="s">
        <v>1268</v>
      </c>
      <c r="B17" s="5" t="n">
        <v>216173</v>
      </c>
      <c r="F17" s="5" t="n">
        <v>137018</v>
      </c>
      <c r="J17" s="5" t="n">
        <v>216173</v>
      </c>
      <c r="K17" s="5" t="n">
        <v>137018</v>
      </c>
      <c r="L17" s="5" t="n">
        <v>110773</v>
      </c>
    </row>
    <row r="18" spans="1:12">
      <c r="A18" s="4" t="s">
        <v>1270</v>
      </c>
    </row>
    <row r="19" spans="1:12">
      <c r="A19" s="3" t="s">
        <v>1267</v>
      </c>
    </row>
    <row r="20" spans="1:12">
      <c r="A20" s="4" t="s">
        <v>620</v>
      </c>
      <c r="J20" s="5" t="n">
        <v>103281</v>
      </c>
      <c r="K20" s="5" t="n">
        <v>127244</v>
      </c>
      <c r="L20" s="5" t="n">
        <v>83006</v>
      </c>
    </row>
    <row r="21" spans="1:12">
      <c r="A21" s="4" t="s">
        <v>1268</v>
      </c>
      <c r="B21" s="5" t="n">
        <v>137992</v>
      </c>
      <c r="F21" s="5" t="n">
        <v>165243</v>
      </c>
      <c r="J21" s="5" t="n">
        <v>137992</v>
      </c>
      <c r="K21" s="5" t="n">
        <v>165243</v>
      </c>
      <c r="L21" s="5" t="n">
        <v>94976</v>
      </c>
    </row>
    <row r="22" spans="1:12">
      <c r="A22" s="4" t="s">
        <v>1271</v>
      </c>
    </row>
    <row r="23" spans="1:12">
      <c r="A23" s="3" t="s">
        <v>1267</v>
      </c>
    </row>
    <row r="24" spans="1:12">
      <c r="A24" s="4" t="s">
        <v>620</v>
      </c>
      <c r="J24" s="5" t="n">
        <v>33797</v>
      </c>
      <c r="K24" s="5" t="n">
        <v>3599</v>
      </c>
      <c r="L24" s="5" t="n">
        <v>25613</v>
      </c>
    </row>
    <row r="25" spans="1:12">
      <c r="A25" s="4" t="s">
        <v>1268</v>
      </c>
      <c r="B25" s="6" t="n">
        <v>91774</v>
      </c>
      <c r="F25" s="6" t="n">
        <v>71282</v>
      </c>
      <c r="J25" s="6" t="n">
        <v>91774</v>
      </c>
      <c r="K25" s="6" t="n">
        <v>71282</v>
      </c>
      <c r="L25" s="6" t="n">
        <v>7657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273</v>
      </c>
    </row>
    <row r="4" spans="1:12">
      <c r="A4" s="4" t="s">
        <v>90</v>
      </c>
      <c r="B4" s="6" t="n">
        <v>107806</v>
      </c>
      <c r="C4" s="6" t="n">
        <v>121138</v>
      </c>
      <c r="D4" s="6" t="n">
        <v>117788</v>
      </c>
      <c r="E4" s="6" t="n">
        <v>104475</v>
      </c>
      <c r="F4" s="6" t="n">
        <v>107701</v>
      </c>
      <c r="G4" s="6" t="n">
        <v>122132</v>
      </c>
      <c r="H4" s="6" t="n">
        <v>123245</v>
      </c>
      <c r="I4" s="6" t="n">
        <v>128115</v>
      </c>
      <c r="J4" s="6" t="n">
        <v>451207</v>
      </c>
      <c r="K4" s="6" t="n">
        <v>481193</v>
      </c>
      <c r="L4" s="6" t="n">
        <v>457003</v>
      </c>
    </row>
    <row r="5" spans="1:12">
      <c r="A5" s="4" t="s">
        <v>1274</v>
      </c>
      <c r="B5" s="5" t="n">
        <v>97488</v>
      </c>
      <c r="C5" s="5" t="n">
        <v>90395</v>
      </c>
      <c r="D5" s="5" t="n">
        <v>102035</v>
      </c>
      <c r="E5" s="5" t="n">
        <v>100266</v>
      </c>
      <c r="F5" s="5" t="n">
        <v>66387</v>
      </c>
      <c r="G5" s="5" t="n">
        <v>141697</v>
      </c>
      <c r="H5" s="5" t="n">
        <v>107442</v>
      </c>
      <c r="I5" s="5" t="n">
        <v>110359</v>
      </c>
      <c r="J5" s="5" t="n">
        <v>390184</v>
      </c>
      <c r="K5" s="5" t="n">
        <v>425885</v>
      </c>
      <c r="L5" s="5" t="n">
        <v>405733</v>
      </c>
    </row>
    <row r="6" spans="1:12">
      <c r="A6" s="4" t="s">
        <v>104</v>
      </c>
      <c r="B6" s="5" t="n">
        <v>10318</v>
      </c>
      <c r="C6" s="5" t="n">
        <v>30743</v>
      </c>
      <c r="D6" s="5" t="n">
        <v>15753</v>
      </c>
      <c r="E6" s="5" t="n">
        <v>4209</v>
      </c>
      <c r="F6" s="5" t="n">
        <v>41314</v>
      </c>
      <c r="G6" s="5" t="n">
        <v>-19565</v>
      </c>
      <c r="H6" s="5" t="n">
        <v>15803</v>
      </c>
      <c r="I6" s="5" t="n">
        <v>17756</v>
      </c>
      <c r="J6" s="5" t="n">
        <v>61023</v>
      </c>
      <c r="K6" s="5" t="n">
        <v>55308</v>
      </c>
      <c r="L6" s="5" t="n">
        <v>51270</v>
      </c>
    </row>
    <row r="7" spans="1:12">
      <c r="A7" s="4" t="s">
        <v>1275</v>
      </c>
      <c r="B7" s="5" t="n">
        <v>1018</v>
      </c>
      <c r="C7" s="5" t="n">
        <v>-2823</v>
      </c>
      <c r="D7" s="5" t="n">
        <v>-2885</v>
      </c>
      <c r="E7" s="5" t="n">
        <v>-2591</v>
      </c>
      <c r="F7" s="5" t="n">
        <v>-118</v>
      </c>
      <c r="G7" s="5" t="n">
        <v>-2295</v>
      </c>
      <c r="H7" s="5" t="n">
        <v>-2298</v>
      </c>
      <c r="I7" s="5" t="n">
        <v>-3044</v>
      </c>
      <c r="J7" s="5" t="n">
        <v>-7281</v>
      </c>
      <c r="K7" s="5" t="n">
        <v>-7755</v>
      </c>
      <c r="L7" s="5" t="n">
        <v>-5896</v>
      </c>
    </row>
    <row r="8" spans="1:12">
      <c r="A8" s="4" t="s">
        <v>111</v>
      </c>
      <c r="B8" s="5" t="n">
        <v>11336</v>
      </c>
      <c r="C8" s="5" t="n">
        <v>27920</v>
      </c>
      <c r="D8" s="5" t="n">
        <v>12868</v>
      </c>
      <c r="E8" s="5" t="n">
        <v>1618</v>
      </c>
      <c r="F8" s="5" t="n">
        <v>41196</v>
      </c>
      <c r="G8" s="5" t="n">
        <v>-21860</v>
      </c>
      <c r="H8" s="5" t="n">
        <v>13505</v>
      </c>
      <c r="I8" s="5" t="n">
        <v>14712</v>
      </c>
      <c r="J8" s="5" t="n">
        <v>53742</v>
      </c>
      <c r="K8" s="5" t="n">
        <v>47553</v>
      </c>
      <c r="L8" s="5" t="n">
        <v>45374</v>
      </c>
    </row>
    <row r="9" spans="1:12">
      <c r="A9" s="4" t="s">
        <v>1276</v>
      </c>
      <c r="B9" s="5" t="n">
        <v>5851</v>
      </c>
      <c r="C9" s="5" t="n">
        <v>7010</v>
      </c>
      <c r="D9" s="5" t="n">
        <v>2088</v>
      </c>
      <c r="E9" s="5" t="n">
        <v>3921</v>
      </c>
      <c r="F9" s="5" t="n">
        <v>-6181</v>
      </c>
      <c r="G9" s="5" t="n">
        <v>-884</v>
      </c>
      <c r="H9" s="5" t="n">
        <v>2596</v>
      </c>
      <c r="I9" s="5" t="n">
        <v>3128</v>
      </c>
      <c r="J9" s="5" t="n">
        <v>18870</v>
      </c>
      <c r="K9" s="5" t="n">
        <v>-1341</v>
      </c>
      <c r="L9" s="5" t="n">
        <v>21160</v>
      </c>
    </row>
    <row r="10" spans="1:12">
      <c r="A10" s="4" t="s">
        <v>113</v>
      </c>
      <c r="B10" s="5" t="n">
        <v>5485</v>
      </c>
      <c r="C10" s="5" t="n">
        <v>20910</v>
      </c>
      <c r="D10" s="5" t="n">
        <v>10780</v>
      </c>
      <c r="E10" s="5" t="n">
        <v>-2303</v>
      </c>
      <c r="F10" s="5" t="n">
        <v>47377</v>
      </c>
      <c r="G10" s="5" t="n">
        <v>-20976</v>
      </c>
      <c r="H10" s="5" t="n">
        <v>10909</v>
      </c>
      <c r="I10" s="5" t="n">
        <v>11584</v>
      </c>
      <c r="J10" s="5" t="n">
        <v>34872</v>
      </c>
      <c r="K10" s="5" t="n">
        <v>48894</v>
      </c>
      <c r="L10" s="5" t="n">
        <v>24214</v>
      </c>
    </row>
    <row r="11" spans="1:12">
      <c r="A11" s="4" t="s">
        <v>622</v>
      </c>
      <c r="B11" s="5" t="n">
        <v>-4354</v>
      </c>
      <c r="C11" s="5" t="n">
        <v>-3887</v>
      </c>
      <c r="D11" s="5" t="n">
        <v>-3564</v>
      </c>
      <c r="E11" s="5" t="n">
        <v>-3252</v>
      </c>
      <c r="F11" s="5" t="n">
        <v>-3871</v>
      </c>
      <c r="G11" s="5" t="n">
        <v>-3784</v>
      </c>
      <c r="H11" s="5" t="n">
        <v>-5026</v>
      </c>
      <c r="I11" s="5" t="n">
        <v>-4725</v>
      </c>
      <c r="J11" s="5" t="n">
        <v>-15057</v>
      </c>
      <c r="K11" s="5" t="n">
        <v>-17406</v>
      </c>
      <c r="L11" s="5" t="n">
        <v>-12113</v>
      </c>
    </row>
    <row r="12" spans="1:12">
      <c r="A12" s="4" t="s">
        <v>115</v>
      </c>
      <c r="B12" s="6" t="n">
        <v>1131</v>
      </c>
      <c r="C12" s="6" t="n">
        <v>17023</v>
      </c>
      <c r="D12" s="6" t="n">
        <v>7216</v>
      </c>
      <c r="E12" s="6" t="n">
        <v>-5555</v>
      </c>
      <c r="F12" s="6" t="n">
        <v>43506</v>
      </c>
      <c r="G12" s="6" t="n">
        <v>-24760</v>
      </c>
      <c r="H12" s="6" t="n">
        <v>5883</v>
      </c>
      <c r="I12" s="6" t="n">
        <v>6859</v>
      </c>
      <c r="J12" s="6" t="n">
        <v>19815</v>
      </c>
      <c r="K12" s="6" t="n">
        <v>31488</v>
      </c>
      <c r="L12" s="6" t="n">
        <v>12101</v>
      </c>
    </row>
    <row r="13" spans="1:12">
      <c r="A13" s="3" t="s">
        <v>1277</v>
      </c>
    </row>
    <row r="14" spans="1:12">
      <c r="A14" s="4" t="s">
        <v>1278</v>
      </c>
      <c r="B14" s="7" t="n">
        <v>0.07000000000000001</v>
      </c>
      <c r="C14" s="7" t="n">
        <v>1.07</v>
      </c>
      <c r="D14" s="7" t="n">
        <v>0.45</v>
      </c>
      <c r="E14" s="7" t="n">
        <v>-0.35</v>
      </c>
      <c r="F14" s="7" t="n">
        <v>2.71</v>
      </c>
      <c r="G14" s="7" t="n">
        <v>-1.53</v>
      </c>
      <c r="H14" s="7" t="n">
        <v>0.36</v>
      </c>
      <c r="I14" s="7" t="n">
        <v>0.42</v>
      </c>
      <c r="J14" s="7" t="n">
        <v>1.24</v>
      </c>
      <c r="K14" s="7" t="n">
        <v>1.95</v>
      </c>
      <c r="L14" s="7" t="n">
        <v>0.75</v>
      </c>
    </row>
    <row r="15" spans="1:12">
      <c r="A15" s="3" t="s">
        <v>1279</v>
      </c>
    </row>
    <row r="16" spans="1:12">
      <c r="A16" s="4" t="s">
        <v>1278</v>
      </c>
      <c r="B16" s="7" t="n">
        <v>0.07000000000000001</v>
      </c>
      <c r="C16" s="7" t="n">
        <v>1.07</v>
      </c>
      <c r="D16" s="7" t="n">
        <v>0.45</v>
      </c>
      <c r="E16" s="7" t="n">
        <v>-0.35</v>
      </c>
      <c r="F16" s="7" t="n">
        <v>2.71</v>
      </c>
      <c r="G16" s="7" t="n">
        <v>-1.53</v>
      </c>
      <c r="H16" s="7" t="n">
        <v>0.36</v>
      </c>
      <c r="I16" s="7" t="n">
        <v>0.42</v>
      </c>
      <c r="J16" s="7" t="n">
        <v>1.24</v>
      </c>
      <c r="K16" s="7" t="n">
        <v>1.94</v>
      </c>
      <c r="L16" s="7" t="n">
        <v>0.7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3</v>
      </c>
      <c r="D2" s="2" t="s">
        <v>88</v>
      </c>
    </row>
    <row r="3" spans="1:4">
      <c r="A3" s="3" t="s">
        <v>1281</v>
      </c>
    </row>
    <row r="4" spans="1:4">
      <c r="A4" s="4" t="s">
        <v>1282</v>
      </c>
      <c r="B4" s="6" t="n">
        <v>50852</v>
      </c>
      <c r="C4" s="6" t="n">
        <v>55610</v>
      </c>
      <c r="D4" s="6" t="n">
        <v>17108</v>
      </c>
    </row>
    <row r="5" spans="1:4">
      <c r="A5" s="4" t="s">
        <v>1283</v>
      </c>
      <c r="D5" s="5" t="n">
        <v>41941</v>
      </c>
    </row>
    <row r="6" spans="1:4">
      <c r="A6" s="4" t="s">
        <v>1284</v>
      </c>
      <c r="B6" s="5" t="n">
        <v>904</v>
      </c>
      <c r="C6" s="5" t="n">
        <v>14939</v>
      </c>
      <c r="D6" s="5" t="n">
        <v>5312</v>
      </c>
    </row>
    <row r="7" spans="1:4">
      <c r="A7" s="4" t="s">
        <v>1285</v>
      </c>
      <c r="B7" s="5" t="n">
        <v>3852</v>
      </c>
      <c r="C7" s="5" t="n">
        <v>19697</v>
      </c>
      <c r="D7" s="5" t="n">
        <v>8751</v>
      </c>
    </row>
    <row r="8" spans="1:4">
      <c r="A8" s="4" t="s">
        <v>1286</v>
      </c>
      <c r="B8" s="5" t="n">
        <v>47904</v>
      </c>
      <c r="C8" s="5" t="n">
        <v>50852</v>
      </c>
      <c r="D8" s="5" t="n">
        <v>55610</v>
      </c>
    </row>
    <row r="9" spans="1:4">
      <c r="A9" s="4" t="s">
        <v>1287</v>
      </c>
    </row>
    <row r="10" spans="1:4">
      <c r="A10" s="3" t="s">
        <v>1281</v>
      </c>
    </row>
    <row r="11" spans="1:4">
      <c r="A11" s="4" t="s">
        <v>1282</v>
      </c>
      <c r="B11" s="5" t="n">
        <v>8226</v>
      </c>
      <c r="D11" s="5" t="n">
        <v>4180</v>
      </c>
    </row>
    <row r="12" spans="1:4">
      <c r="A12" s="4" t="s">
        <v>1284</v>
      </c>
      <c r="B12" s="5" t="n">
        <v>-8226</v>
      </c>
      <c r="C12" s="5" t="n">
        <v>8226</v>
      </c>
    </row>
    <row r="13" spans="1:4">
      <c r="A13" s="4" t="s">
        <v>1285</v>
      </c>
      <c r="D13" s="5" t="n">
        <v>4180</v>
      </c>
    </row>
    <row r="14" spans="1:4">
      <c r="A14" s="4" t="s">
        <v>1286</v>
      </c>
      <c r="C14" s="5" t="n">
        <v>8226</v>
      </c>
    </row>
    <row r="15" spans="1:4">
      <c r="A15" s="4" t="s">
        <v>1288</v>
      </c>
    </row>
    <row r="16" spans="1:4">
      <c r="A16" s="3" t="s">
        <v>1281</v>
      </c>
    </row>
    <row r="17" spans="1:4">
      <c r="A17" s="4" t="s">
        <v>1282</v>
      </c>
      <c r="B17" s="5" t="n">
        <v>1881</v>
      </c>
    </row>
    <row r="18" spans="1:4">
      <c r="A18" s="4" t="s">
        <v>1284</v>
      </c>
      <c r="B18" s="5" t="n">
        <v>-1881</v>
      </c>
      <c r="C18" s="5" t="n">
        <v>1881</v>
      </c>
    </row>
    <row r="19" spans="1:4">
      <c r="A19" s="4" t="s">
        <v>1286</v>
      </c>
      <c r="C19" s="5" t="n">
        <v>1881</v>
      </c>
    </row>
    <row r="20" spans="1:4">
      <c r="A20" s="4" t="s">
        <v>1289</v>
      </c>
    </row>
    <row r="21" spans="1:4">
      <c r="A21" s="3" t="s">
        <v>1281</v>
      </c>
    </row>
    <row r="22" spans="1:4">
      <c r="A22" s="4" t="s">
        <v>1282</v>
      </c>
      <c r="B22" s="5" t="n">
        <v>25722</v>
      </c>
      <c r="C22" s="5" t="n">
        <v>41908</v>
      </c>
      <c r="D22" s="5" t="n">
        <v>1672</v>
      </c>
    </row>
    <row r="23" spans="1:4">
      <c r="A23" s="4" t="s">
        <v>1283</v>
      </c>
      <c r="D23" s="5" t="n">
        <v>41941</v>
      </c>
    </row>
    <row r="24" spans="1:4">
      <c r="A24" s="4" t="s">
        <v>1284</v>
      </c>
      <c r="B24" s="5" t="n">
        <v>5877</v>
      </c>
      <c r="C24" s="5" t="n">
        <v>839</v>
      </c>
      <c r="D24" s="5" t="n">
        <v>217</v>
      </c>
    </row>
    <row r="25" spans="1:4">
      <c r="A25" s="4" t="s">
        <v>1285</v>
      </c>
      <c r="B25" s="5" t="n">
        <v>157</v>
      </c>
      <c r="C25" s="5" t="n">
        <v>17025</v>
      </c>
      <c r="D25" s="5" t="n">
        <v>1922</v>
      </c>
    </row>
    <row r="26" spans="1:4">
      <c r="A26" s="4" t="s">
        <v>1286</v>
      </c>
      <c r="B26" s="5" t="n">
        <v>31442</v>
      </c>
      <c r="C26" s="5" t="n">
        <v>25722</v>
      </c>
      <c r="D26" s="5" t="n">
        <v>41908</v>
      </c>
    </row>
    <row r="27" spans="1:4">
      <c r="A27" s="4" t="s">
        <v>1290</v>
      </c>
    </row>
    <row r="28" spans="1:4">
      <c r="A28" s="3" t="s">
        <v>1281</v>
      </c>
    </row>
    <row r="29" spans="1:4">
      <c r="A29" s="4" t="s">
        <v>1282</v>
      </c>
      <c r="C29" s="5" t="n">
        <v>553</v>
      </c>
      <c r="D29" s="5" t="n">
        <v>1962</v>
      </c>
    </row>
    <row r="30" spans="1:4">
      <c r="A30" s="4" t="s">
        <v>1285</v>
      </c>
      <c r="C30" s="5" t="n">
        <v>553</v>
      </c>
      <c r="D30" s="5" t="n">
        <v>1409</v>
      </c>
    </row>
    <row r="31" spans="1:4">
      <c r="A31" s="4" t="s">
        <v>1286</v>
      </c>
      <c r="D31" s="5" t="n">
        <v>553</v>
      </c>
    </row>
    <row r="32" spans="1:4">
      <c r="A32" s="4" t="s">
        <v>1291</v>
      </c>
    </row>
    <row r="33" spans="1:4">
      <c r="A33" s="3" t="s">
        <v>1281</v>
      </c>
    </row>
    <row r="34" spans="1:4">
      <c r="A34" s="4" t="s">
        <v>1282</v>
      </c>
      <c r="B34" s="5" t="n">
        <v>15023</v>
      </c>
      <c r="C34" s="5" t="n">
        <v>13149</v>
      </c>
      <c r="D34" s="5" t="n">
        <v>9294</v>
      </c>
    </row>
    <row r="35" spans="1:4">
      <c r="A35" s="4" t="s">
        <v>1284</v>
      </c>
      <c r="B35" s="5" t="n">
        <v>5134</v>
      </c>
      <c r="C35" s="5" t="n">
        <v>3993</v>
      </c>
      <c r="D35" s="5" t="n">
        <v>5095</v>
      </c>
    </row>
    <row r="36" spans="1:4">
      <c r="A36" s="4" t="s">
        <v>1285</v>
      </c>
      <c r="B36" s="5" t="n">
        <v>3695</v>
      </c>
      <c r="C36" s="5" t="n">
        <v>2119</v>
      </c>
      <c r="D36" s="5" t="n">
        <v>1240</v>
      </c>
    </row>
    <row r="37" spans="1:4">
      <c r="A37" s="4" t="s">
        <v>1286</v>
      </c>
      <c r="B37" s="6" t="n">
        <v>16462</v>
      </c>
      <c r="C37" s="6" t="n">
        <v>15023</v>
      </c>
      <c r="D37" s="6" t="n">
        <v>131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33</v>
      </c>
      <c r="D2" s="2" t="s">
        <v>88</v>
      </c>
    </row>
    <row r="3" spans="1:4">
      <c r="A3" s="3" t="s">
        <v>240</v>
      </c>
    </row>
    <row r="4" spans="1:4">
      <c r="A4" s="4" t="s">
        <v>241</v>
      </c>
      <c r="B4" s="8" t="n">
        <v>11.5</v>
      </c>
      <c r="C4" s="8" t="n">
        <v>2.1</v>
      </c>
    </row>
    <row r="5" spans="1:4">
      <c r="A5" s="4" t="s">
        <v>242</v>
      </c>
      <c r="C5" s="5" t="n">
        <v>0</v>
      </c>
      <c r="D5" s="8" t="n">
        <v>12.6</v>
      </c>
    </row>
    <row r="6" spans="1:4">
      <c r="A6" s="4" t="s">
        <v>243</v>
      </c>
      <c r="C6"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7</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1836</v>
      </c>
      <c r="C3" s="6" t="n">
        <v>207956</v>
      </c>
    </row>
    <row r="4" spans="1:3">
      <c r="A4" s="4" t="s">
        <v>36</v>
      </c>
      <c r="B4" s="5" t="n">
        <v>1071</v>
      </c>
      <c r="C4" s="5" t="n">
        <v>833</v>
      </c>
    </row>
    <row r="5" spans="1:3">
      <c r="A5" s="4" t="s">
        <v>37</v>
      </c>
      <c r="B5" s="5" t="n">
        <v>393</v>
      </c>
      <c r="C5" s="5" t="n">
        <v>7076</v>
      </c>
    </row>
    <row r="6" spans="1:3">
      <c r="A6" s="4" t="s">
        <v>38</v>
      </c>
      <c r="B6" s="5" t="n">
        <v>38305</v>
      </c>
      <c r="C6" s="5" t="n">
        <v>43529</v>
      </c>
    </row>
    <row r="7" spans="1:3">
      <c r="A7" s="4" t="s">
        <v>39</v>
      </c>
      <c r="B7" s="5" t="n">
        <v>6305</v>
      </c>
      <c r="C7" s="5" t="n">
        <v>15398</v>
      </c>
    </row>
    <row r="8" spans="1:3">
      <c r="A8" s="4" t="s">
        <v>40</v>
      </c>
      <c r="B8" s="5" t="n">
        <v>37855</v>
      </c>
      <c r="C8" s="5" t="n">
        <v>68136</v>
      </c>
    </row>
    <row r="9" spans="1:3">
      <c r="A9" s="4" t="s">
        <v>41</v>
      </c>
      <c r="B9" s="5" t="n">
        <v>275765</v>
      </c>
      <c r="C9" s="5" t="n">
        <v>342928</v>
      </c>
    </row>
    <row r="10" spans="1:3">
      <c r="A10" s="3" t="s">
        <v>42</v>
      </c>
    </row>
    <row r="11" spans="1:3">
      <c r="A11" s="4" t="s">
        <v>43</v>
      </c>
      <c r="B11" s="5" t="n">
        <v>1188916</v>
      </c>
      <c r="C11" s="5" t="n">
        <v>1169806</v>
      </c>
    </row>
    <row r="12" spans="1:3">
      <c r="A12" s="4" t="s">
        <v>44</v>
      </c>
      <c r="B12" s="5" t="n">
        <v>-562064</v>
      </c>
      <c r="C12" s="5" t="n">
        <v>-526660</v>
      </c>
    </row>
    <row r="13" spans="1:3">
      <c r="A13" s="4" t="s">
        <v>45</v>
      </c>
      <c r="B13" s="5" t="n">
        <v>626852</v>
      </c>
      <c r="C13" s="5" t="n">
        <v>643146</v>
      </c>
    </row>
    <row r="14" spans="1:3">
      <c r="A14" s="4" t="s">
        <v>46</v>
      </c>
      <c r="B14" s="5" t="n">
        <v>93686</v>
      </c>
      <c r="C14" s="5" t="n">
        <v>95952</v>
      </c>
    </row>
    <row r="15" spans="1:3">
      <c r="A15" s="4" t="s">
        <v>47</v>
      </c>
      <c r="B15" s="5" t="n">
        <v>63970</v>
      </c>
      <c r="C15" s="5" t="n">
        <v>63970</v>
      </c>
    </row>
    <row r="16" spans="1:3">
      <c r="A16" s="4" t="s">
        <v>48</v>
      </c>
      <c r="B16" s="5" t="n">
        <v>9323</v>
      </c>
      <c r="C16" s="5" t="n">
        <v>11734</v>
      </c>
    </row>
    <row r="17" spans="1:3">
      <c r="A17" s="4" t="s">
        <v>36</v>
      </c>
      <c r="C17" s="5" t="n">
        <v>11101</v>
      </c>
    </row>
    <row r="18" spans="1:3">
      <c r="A18" s="4" t="s">
        <v>49</v>
      </c>
      <c r="B18" s="5" t="n">
        <v>37708</v>
      </c>
      <c r="C18" s="5" t="n">
        <v>36774</v>
      </c>
    </row>
    <row r="19" spans="1:3">
      <c r="A19" s="4" t="s">
        <v>50</v>
      </c>
      <c r="B19" s="5" t="n">
        <v>1107304</v>
      </c>
      <c r="C19" s="5" t="n">
        <v>1205605</v>
      </c>
    </row>
    <row r="20" spans="1:3">
      <c r="A20" s="3" t="s">
        <v>51</v>
      </c>
    </row>
    <row r="21" spans="1:3">
      <c r="A21" s="4" t="s">
        <v>52</v>
      </c>
      <c r="B21" s="5" t="n">
        <v>4688</v>
      </c>
      <c r="C21" s="5" t="n">
        <v>10919</v>
      </c>
    </row>
    <row r="22" spans="1:3">
      <c r="A22" s="4" t="s">
        <v>53</v>
      </c>
      <c r="B22" s="5" t="n">
        <v>80873</v>
      </c>
      <c r="C22" s="5" t="n">
        <v>116133</v>
      </c>
    </row>
    <row r="23" spans="1:3">
      <c r="A23" s="4" t="s">
        <v>54</v>
      </c>
      <c r="B23" s="5" t="n">
        <v>2720</v>
      </c>
      <c r="C23" s="5" t="n">
        <v>2724</v>
      </c>
    </row>
    <row r="24" spans="1:3">
      <c r="A24" s="4" t="s">
        <v>55</v>
      </c>
      <c r="B24" s="5" t="n">
        <v>31795</v>
      </c>
      <c r="C24" s="5" t="n">
        <v>6751</v>
      </c>
    </row>
    <row r="25" spans="1:3">
      <c r="A25" s="4" t="s">
        <v>56</v>
      </c>
      <c r="B25" s="5" t="n">
        <v>20574</v>
      </c>
      <c r="C25" s="5" t="n">
        <v>25178</v>
      </c>
    </row>
    <row r="26" spans="1:3">
      <c r="A26" s="4" t="s">
        <v>57</v>
      </c>
      <c r="B26" s="5" t="n">
        <v>140650</v>
      </c>
      <c r="C26" s="5" t="n">
        <v>161705</v>
      </c>
    </row>
    <row r="27" spans="1:3">
      <c r="A27" s="4" t="s">
        <v>58</v>
      </c>
      <c r="B27" s="5" t="n">
        <v>10276</v>
      </c>
      <c r="C27" s="5" t="n">
        <v>31732</v>
      </c>
    </row>
    <row r="28" spans="1:3">
      <c r="A28" s="4" t="s">
        <v>59</v>
      </c>
      <c r="B28" s="5" t="n">
        <v>46760</v>
      </c>
      <c r="C28" s="5" t="n">
        <v>37072</v>
      </c>
    </row>
    <row r="29" spans="1:3">
      <c r="A29" s="4" t="s">
        <v>60</v>
      </c>
      <c r="B29" s="5" t="n">
        <v>86294</v>
      </c>
      <c r="C29" s="5" t="n">
        <v>144873</v>
      </c>
    </row>
    <row r="30" spans="1:3">
      <c r="A30" s="4" t="s">
        <v>61</v>
      </c>
      <c r="B30" s="5" t="n">
        <v>283980</v>
      </c>
      <c r="C30" s="5" t="n">
        <v>375382</v>
      </c>
    </row>
    <row r="31" spans="1:3">
      <c r="A31" s="4" t="s">
        <v>62</v>
      </c>
      <c r="B31" s="4" t="s">
        <v>63</v>
      </c>
      <c r="C31" s="4" t="s">
        <v>63</v>
      </c>
    </row>
    <row r="32" spans="1:3">
      <c r="A32" s="3" t="s">
        <v>64</v>
      </c>
    </row>
    <row r="33" spans="1:3">
      <c r="A33" s="4" t="s">
        <v>65</v>
      </c>
      <c r="B33" s="4" t="s">
        <v>63</v>
      </c>
      <c r="C33" s="4" t="s">
        <v>63</v>
      </c>
    </row>
    <row r="34" spans="1:3">
      <c r="A34" s="4" t="s">
        <v>66</v>
      </c>
      <c r="B34" s="5" t="n">
        <v>172</v>
      </c>
      <c r="C34" s="5" t="n">
        <v>170</v>
      </c>
    </row>
    <row r="35" spans="1:3">
      <c r="A35" s="4" t="s">
        <v>67</v>
      </c>
      <c r="B35" s="5" t="n">
        <v>-48547</v>
      </c>
      <c r="C35" s="5" t="n">
        <v>-36110</v>
      </c>
    </row>
    <row r="36" spans="1:3">
      <c r="A36" s="4" t="s">
        <v>68</v>
      </c>
      <c r="B36" s="5" t="n">
        <v>181778</v>
      </c>
      <c r="C36" s="5" t="n">
        <v>167973</v>
      </c>
    </row>
    <row r="37" spans="1:3">
      <c r="A37" s="4" t="s">
        <v>69</v>
      </c>
      <c r="B37" s="5" t="n">
        <v>563593</v>
      </c>
      <c r="C37" s="5" t="n">
        <v>552948</v>
      </c>
    </row>
    <row r="38" spans="1:3">
      <c r="A38" s="4" t="s">
        <v>70</v>
      </c>
      <c r="B38" s="5" t="n">
        <v>-1609</v>
      </c>
      <c r="C38" s="5" t="n">
        <v>3746</v>
      </c>
    </row>
    <row r="39" spans="1:3">
      <c r="A39" s="4" t="s">
        <v>71</v>
      </c>
      <c r="B39" s="5" t="n">
        <v>695387</v>
      </c>
      <c r="C39" s="5" t="n">
        <v>688727</v>
      </c>
    </row>
    <row r="40" spans="1:3">
      <c r="A40" s="4" t="s">
        <v>72</v>
      </c>
      <c r="B40" s="5" t="n">
        <v>127937</v>
      </c>
      <c r="C40" s="5" t="n">
        <v>141496</v>
      </c>
    </row>
    <row r="41" spans="1:3">
      <c r="A41" s="4" t="s">
        <v>73</v>
      </c>
      <c r="B41" s="5" t="n">
        <v>823324</v>
      </c>
      <c r="C41" s="5" t="n">
        <v>830223</v>
      </c>
    </row>
    <row r="42" spans="1:3">
      <c r="A42" s="4" t="s">
        <v>74</v>
      </c>
      <c r="B42" s="6" t="n">
        <v>1107304</v>
      </c>
      <c r="C42" s="6" t="n">
        <v>1205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3</v>
      </c>
    </row>
    <row r="2" spans="1:3">
      <c r="A2" s="3" t="s">
        <v>76</v>
      </c>
    </row>
    <row r="3" spans="1:3">
      <c r="A3" s="4" t="s">
        <v>77</v>
      </c>
      <c r="B3" s="6" t="n">
        <v>16462</v>
      </c>
      <c r="C3" s="6" t="n">
        <v>15023</v>
      </c>
    </row>
    <row r="4" spans="1:3">
      <c r="A4" s="4" t="s">
        <v>78</v>
      </c>
      <c r="B4" s="7" t="n">
        <v>0.01</v>
      </c>
      <c r="C4" s="7" t="n">
        <v>0.01</v>
      </c>
    </row>
    <row r="5" spans="1:3">
      <c r="A5" s="4" t="s">
        <v>79</v>
      </c>
      <c r="B5" s="5" t="n">
        <v>10000000</v>
      </c>
      <c r="C5" s="5" t="n">
        <v>100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50000000</v>
      </c>
      <c r="C9" s="5" t="n">
        <v>50000000</v>
      </c>
    </row>
    <row r="10" spans="1:3">
      <c r="A10" s="4" t="s">
        <v>84</v>
      </c>
      <c r="B10" s="5" t="n">
        <v>17274215</v>
      </c>
      <c r="C10" s="5" t="n">
        <v>17102530</v>
      </c>
    </row>
    <row r="11" spans="1:3">
      <c r="A11" s="4" t="s">
        <v>85</v>
      </c>
      <c r="B11" s="5" t="n">
        <v>16002699</v>
      </c>
      <c r="C11" s="5" t="n">
        <v>16025745</v>
      </c>
    </row>
    <row r="12" spans="1:3">
      <c r="A12" s="4" t="s">
        <v>86</v>
      </c>
      <c r="B12" s="5" t="n">
        <v>1271516</v>
      </c>
      <c r="C12" s="5" t="n">
        <v>1076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4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157</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row>
    <row r="9" spans="1:2">
      <c r="A9" s="4" t="s">
        <v>349</v>
      </c>
      <c r="B9"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08</v>
      </c>
    </row>
    <row r="4" spans="1:2">
      <c r="A4" s="4" t="s">
        <v>352</v>
      </c>
      <c r="B4" s="4" t="s">
        <v>353</v>
      </c>
    </row>
    <row r="5" spans="1:2">
      <c r="A5" s="4" t="s">
        <v>354</v>
      </c>
    </row>
    <row r="6" spans="1:2">
      <c r="A6" s="3" t="s">
        <v>308</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row>
    <row r="6" spans="1:2">
      <c r="A6" s="3" t="s">
        <v>358</v>
      </c>
    </row>
    <row r="7" spans="1:2">
      <c r="A7" s="4" t="s">
        <v>362</v>
      </c>
      <c r="B7" s="4" t="s">
        <v>363</v>
      </c>
    </row>
    <row r="8" spans="1:2">
      <c r="A8" s="4" t="s">
        <v>364</v>
      </c>
    </row>
    <row r="9" spans="1:2">
      <c r="A9" s="3" t="s">
        <v>358</v>
      </c>
    </row>
    <row r="10" spans="1:2">
      <c r="A10" s="4" t="s">
        <v>362</v>
      </c>
      <c r="B10" s="4" t="s">
        <v>365</v>
      </c>
    </row>
    <row r="11" spans="1:2">
      <c r="A11" s="4" t="s">
        <v>366</v>
      </c>
    </row>
    <row r="12" spans="1:2">
      <c r="A12" s="3" t="s">
        <v>358</v>
      </c>
    </row>
    <row r="13" spans="1:2">
      <c r="A13" s="4" t="s">
        <v>367</v>
      </c>
      <c r="B13" s="4" t="s">
        <v>368</v>
      </c>
    </row>
    <row r="14" spans="1:2">
      <c r="A14" s="4" t="s">
        <v>369</v>
      </c>
    </row>
    <row r="15" spans="1:2">
      <c r="A15" s="3" t="s">
        <v>358</v>
      </c>
    </row>
    <row r="16" spans="1:2">
      <c r="A16" s="4" t="s">
        <v>367</v>
      </c>
      <c r="B16" s="4" t="s">
        <v>370</v>
      </c>
    </row>
    <row r="17" spans="1:2">
      <c r="A17" s="4" t="s">
        <v>371</v>
      </c>
    </row>
    <row r="18" spans="1:2">
      <c r="A18" s="3" t="s">
        <v>358</v>
      </c>
    </row>
    <row r="19" spans="1:2">
      <c r="A19" s="4" t="s">
        <v>367</v>
      </c>
      <c r="B19"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6" t="n">
        <v>451207</v>
      </c>
      <c r="C4" s="6" t="n">
        <v>481193</v>
      </c>
      <c r="D4" s="6" t="n">
        <v>457003</v>
      </c>
    </row>
    <row r="5" spans="1:4">
      <c r="A5" s="3" t="s">
        <v>91</v>
      </c>
    </row>
    <row r="6" spans="1:4">
      <c r="A6" s="4" t="s">
        <v>92</v>
      </c>
      <c r="B6" s="5" t="n">
        <v>114478</v>
      </c>
      <c r="C6" s="5" t="n">
        <v>120624</v>
      </c>
      <c r="D6" s="5" t="n">
        <v>126443</v>
      </c>
    </row>
    <row r="7" spans="1:4">
      <c r="A7" s="4" t="s">
        <v>93</v>
      </c>
      <c r="B7" s="5" t="n">
        <v>73031</v>
      </c>
      <c r="C7" s="5" t="n">
        <v>74614</v>
      </c>
      <c r="D7" s="5" t="n">
        <v>60414</v>
      </c>
    </row>
    <row r="8" spans="1:4">
      <c r="A8" s="4" t="s">
        <v>94</v>
      </c>
      <c r="B8" s="5" t="n">
        <v>35207</v>
      </c>
      <c r="C8" s="5" t="n">
        <v>35184</v>
      </c>
      <c r="D8" s="5" t="n">
        <v>30253</v>
      </c>
    </row>
    <row r="9" spans="1:4">
      <c r="A9" s="4" t="s">
        <v>95</v>
      </c>
      <c r="B9" s="5" t="n">
        <v>104267</v>
      </c>
      <c r="C9" s="5" t="n">
        <v>102294</v>
      </c>
      <c r="D9" s="5" t="n">
        <v>90431</v>
      </c>
    </row>
    <row r="10" spans="1:4">
      <c r="A10" s="4" t="s">
        <v>96</v>
      </c>
      <c r="B10" s="5" t="n">
        <v>2642</v>
      </c>
      <c r="C10" s="5" t="n">
        <v>1009</v>
      </c>
      <c r="D10" s="5" t="n">
        <v>18064</v>
      </c>
    </row>
    <row r="11" spans="1:4">
      <c r="A11" s="4" t="s">
        <v>97</v>
      </c>
      <c r="B11" s="5" t="n">
        <v>515</v>
      </c>
      <c r="C11" s="5" t="n">
        <v>1169</v>
      </c>
    </row>
    <row r="12" spans="1:4">
      <c r="A12" s="4" t="s">
        <v>98</v>
      </c>
      <c r="B12" s="5" t="n">
        <v>85719</v>
      </c>
      <c r="C12" s="5" t="n">
        <v>86934</v>
      </c>
      <c r="D12" s="5" t="n">
        <v>75980</v>
      </c>
    </row>
    <row r="13" spans="1:4">
      <c r="A13" s="4" t="s">
        <v>99</v>
      </c>
      <c r="D13" s="5" t="n">
        <v>11425</v>
      </c>
    </row>
    <row r="14" spans="1:4">
      <c r="A14" s="4" t="s">
        <v>100</v>
      </c>
      <c r="D14" s="5" t="n">
        <v>-7304</v>
      </c>
    </row>
    <row r="15" spans="1:4">
      <c r="A15" s="4" t="s">
        <v>101</v>
      </c>
      <c r="B15" s="5" t="n">
        <v>-26425</v>
      </c>
      <c r="C15" s="5" t="n">
        <v>101</v>
      </c>
      <c r="D15" s="5" t="n">
        <v>27</v>
      </c>
    </row>
    <row r="16" spans="1:4">
      <c r="A16" s="4" t="s">
        <v>102</v>
      </c>
      <c r="B16" s="5" t="n">
        <v>750</v>
      </c>
      <c r="C16" s="5" t="n">
        <v>3956</v>
      </c>
    </row>
    <row r="17" spans="1:4">
      <c r="A17" s="4" t="s">
        <v>103</v>
      </c>
      <c r="B17" s="5" t="n">
        <v>390184</v>
      </c>
      <c r="C17" s="5" t="n">
        <v>425885</v>
      </c>
      <c r="D17" s="5" t="n">
        <v>405733</v>
      </c>
    </row>
    <row r="18" spans="1:4">
      <c r="A18" s="4" t="s">
        <v>104</v>
      </c>
      <c r="B18" s="5" t="n">
        <v>61023</v>
      </c>
      <c r="C18" s="5" t="n">
        <v>55308</v>
      </c>
      <c r="D18" s="5" t="n">
        <v>51270</v>
      </c>
    </row>
    <row r="19" spans="1:4">
      <c r="A19" s="3" t="s">
        <v>105</v>
      </c>
    </row>
    <row r="20" spans="1:4">
      <c r="A20" s="4" t="s">
        <v>106</v>
      </c>
      <c r="B20" s="5" t="n">
        <v>1811</v>
      </c>
      <c r="C20" s="5" t="n">
        <v>1613</v>
      </c>
      <c r="D20" s="5" t="n">
        <v>1239</v>
      </c>
    </row>
    <row r="21" spans="1:4">
      <c r="A21" s="4" t="s">
        <v>107</v>
      </c>
      <c r="B21" s="5" t="n">
        <v>-7973</v>
      </c>
      <c r="C21" s="5" t="n">
        <v>-8838</v>
      </c>
      <c r="D21" s="5" t="n">
        <v>-5362</v>
      </c>
    </row>
    <row r="22" spans="1:4">
      <c r="A22" s="4" t="s">
        <v>108</v>
      </c>
      <c r="C22" s="5" t="n">
        <v>-529</v>
      </c>
    </row>
    <row r="23" spans="1:4">
      <c r="A23" s="4" t="s">
        <v>109</v>
      </c>
      <c r="B23" s="5" t="n">
        <v>-1119</v>
      </c>
      <c r="C23" s="5" t="n">
        <v>-1</v>
      </c>
      <c r="D23" s="5" t="n">
        <v>-1773</v>
      </c>
    </row>
    <row r="24" spans="1:4">
      <c r="A24" s="4" t="s">
        <v>110</v>
      </c>
      <c r="B24" s="5" t="n">
        <v>-7281</v>
      </c>
      <c r="C24" s="5" t="n">
        <v>-7755</v>
      </c>
      <c r="D24" s="5" t="n">
        <v>-5896</v>
      </c>
    </row>
    <row r="25" spans="1:4">
      <c r="A25" s="4" t="s">
        <v>111</v>
      </c>
      <c r="B25" s="5" t="n">
        <v>53742</v>
      </c>
      <c r="C25" s="5" t="n">
        <v>47553</v>
      </c>
      <c r="D25" s="5" t="n">
        <v>45374</v>
      </c>
    </row>
    <row r="26" spans="1:4">
      <c r="A26" s="4" t="s">
        <v>112</v>
      </c>
      <c r="B26" s="5" t="n">
        <v>18870</v>
      </c>
      <c r="C26" s="5" t="n">
        <v>-1341</v>
      </c>
      <c r="D26" s="5" t="n">
        <v>21160</v>
      </c>
    </row>
    <row r="27" spans="1:4">
      <c r="A27" s="4" t="s">
        <v>113</v>
      </c>
      <c r="B27" s="5" t="n">
        <v>34872</v>
      </c>
      <c r="C27" s="5" t="n">
        <v>48894</v>
      </c>
      <c r="D27" s="5" t="n">
        <v>24214</v>
      </c>
    </row>
    <row r="28" spans="1:4">
      <c r="A28" s="4" t="s">
        <v>114</v>
      </c>
      <c r="B28" s="5" t="n">
        <v>-15057</v>
      </c>
      <c r="C28" s="5" t="n">
        <v>-17406</v>
      </c>
      <c r="D28" s="5" t="n">
        <v>-12113</v>
      </c>
    </row>
    <row r="29" spans="1:4">
      <c r="A29" s="4" t="s">
        <v>115</v>
      </c>
      <c r="B29" s="6" t="n">
        <v>19815</v>
      </c>
      <c r="C29" s="6" t="n">
        <v>31488</v>
      </c>
      <c r="D29" s="6" t="n">
        <v>12101</v>
      </c>
    </row>
    <row r="30" spans="1:4">
      <c r="A30" s="3" t="s">
        <v>116</v>
      </c>
    </row>
    <row r="31" spans="1:4">
      <c r="A31" s="4" t="s">
        <v>117</v>
      </c>
      <c r="B31" s="7" t="n">
        <v>1.24</v>
      </c>
      <c r="C31" s="7" t="n">
        <v>1.95</v>
      </c>
      <c r="D31" s="7" t="n">
        <v>0.75</v>
      </c>
    </row>
    <row r="32" spans="1:4">
      <c r="A32" s="4" t="s">
        <v>118</v>
      </c>
      <c r="B32" s="7" t="n">
        <v>1.24</v>
      </c>
      <c r="C32" s="7" t="n">
        <v>1.94</v>
      </c>
      <c r="D32" s="7" t="n">
        <v>0.75</v>
      </c>
    </row>
    <row r="33" spans="1:4">
      <c r="A33" s="3" t="s">
        <v>119</v>
      </c>
    </row>
    <row r="34" spans="1:4">
      <c r="A34" s="4" t="s">
        <v>120</v>
      </c>
      <c r="B34" s="5" t="n">
        <v>15988</v>
      </c>
      <c r="C34" s="5" t="n">
        <v>16138</v>
      </c>
      <c r="D34" s="5" t="n">
        <v>16131</v>
      </c>
    </row>
    <row r="35" spans="1:4">
      <c r="A35" s="4" t="s">
        <v>121</v>
      </c>
      <c r="B35" s="5" t="n">
        <v>16042</v>
      </c>
      <c r="C35" s="5" t="n">
        <v>16210</v>
      </c>
      <c r="D35" s="5" t="n">
        <v>16227</v>
      </c>
    </row>
    <row r="36" spans="1:4">
      <c r="A36" s="4" t="s">
        <v>122</v>
      </c>
      <c r="B36" s="7" t="n">
        <v>0.68</v>
      </c>
      <c r="C36" s="7" t="n">
        <v>1.02</v>
      </c>
      <c r="D36" s="7" t="n">
        <v>1.32</v>
      </c>
    </row>
    <row r="37" spans="1:4">
      <c r="A37" s="4" t="s">
        <v>123</v>
      </c>
    </row>
    <row r="38" spans="1:4">
      <c r="A38" s="3" t="s">
        <v>89</v>
      </c>
    </row>
    <row r="39" spans="1:4">
      <c r="A39" s="4" t="s">
        <v>90</v>
      </c>
      <c r="B39" s="6" t="n">
        <v>198824</v>
      </c>
      <c r="C39" s="6" t="n">
        <v>232501</v>
      </c>
      <c r="D39" s="6" t="n">
        <v>244404</v>
      </c>
    </row>
    <row r="40" spans="1:4">
      <c r="A40" s="4" t="s">
        <v>124</v>
      </c>
    </row>
    <row r="41" spans="1:4">
      <c r="A41" s="3" t="s">
        <v>89</v>
      </c>
    </row>
    <row r="42" spans="1:4">
      <c r="A42" s="4" t="s">
        <v>90</v>
      </c>
      <c r="B42" s="5" t="n">
        <v>230225</v>
      </c>
      <c r="C42" s="5" t="n">
        <v>227827</v>
      </c>
      <c r="D42" s="5" t="n">
        <v>190598</v>
      </c>
    </row>
    <row r="43" spans="1:4">
      <c r="A43" s="4" t="s">
        <v>125</v>
      </c>
    </row>
    <row r="44" spans="1:4">
      <c r="A44" s="3" t="s">
        <v>89</v>
      </c>
    </row>
    <row r="45" spans="1:4">
      <c r="A45" s="4" t="s">
        <v>90</v>
      </c>
      <c r="B45" s="6" t="n">
        <v>22158</v>
      </c>
      <c r="C45" s="6" t="n">
        <v>20865</v>
      </c>
      <c r="D45" s="6" t="n">
        <v>22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3</v>
      </c>
      <c r="B1" s="2" t="s">
        <v>1</v>
      </c>
    </row>
    <row r="2" spans="1:2">
      <c r="B2" s="2" t="s">
        <v>2</v>
      </c>
    </row>
    <row r="3" spans="1:2">
      <c r="A3" s="3" t="s">
        <v>272</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27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78</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44</v>
      </c>
      <c r="B1" s="2" t="s">
        <v>1</v>
      </c>
    </row>
    <row r="2" spans="1:2">
      <c r="B2" s="2" t="s">
        <v>445</v>
      </c>
    </row>
    <row r="3" spans="1:2">
      <c r="A3" s="3" t="s">
        <v>244</v>
      </c>
    </row>
    <row r="4" spans="1:2">
      <c r="A4" s="4" t="s">
        <v>446</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4" t="s">
        <v>92</v>
      </c>
    </row>
    <row r="4" spans="1:2">
      <c r="A4" s="3" t="s">
        <v>449</v>
      </c>
    </row>
    <row r="5" spans="1:2">
      <c r="A5" s="4" t="s">
        <v>450</v>
      </c>
      <c r="B5" s="8" t="n">
        <v>4.9</v>
      </c>
    </row>
    <row r="6" spans="1:2">
      <c r="A6" s="4" t="s">
        <v>451</v>
      </c>
    </row>
    <row r="7" spans="1:2">
      <c r="A7" s="3" t="s">
        <v>449</v>
      </c>
    </row>
    <row r="8" spans="1:2">
      <c r="A8" s="4" t="s">
        <v>450</v>
      </c>
      <c r="B8" s="9" t="n">
        <v>-7.5</v>
      </c>
    </row>
    <row r="9" spans="1:2">
      <c r="A9" s="4" t="s">
        <v>452</v>
      </c>
    </row>
    <row r="10" spans="1:2">
      <c r="A10" s="3" t="s">
        <v>449</v>
      </c>
    </row>
    <row r="11" spans="1:2">
      <c r="A11" s="4" t="s">
        <v>450</v>
      </c>
      <c r="B11" s="9" t="n">
        <v>-0.6</v>
      </c>
    </row>
    <row r="12" spans="1:2">
      <c r="A12" s="4" t="s">
        <v>453</v>
      </c>
    </row>
    <row r="13" spans="1:2">
      <c r="A13" s="3" t="s">
        <v>449</v>
      </c>
    </row>
    <row r="14" spans="1:2">
      <c r="A14" s="4" t="s">
        <v>450</v>
      </c>
      <c r="B14" s="9" t="n">
        <v>0.8</v>
      </c>
    </row>
    <row r="15" spans="1:2">
      <c r="A15" s="4" t="s">
        <v>454</v>
      </c>
    </row>
    <row r="16" spans="1:2">
      <c r="A16" s="3" t="s">
        <v>449</v>
      </c>
    </row>
    <row r="17" spans="1:2">
      <c r="A17" s="4" t="s">
        <v>450</v>
      </c>
      <c r="B17" s="8"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3</v>
      </c>
    </row>
    <row r="3" spans="1:3">
      <c r="A3" s="3" t="s">
        <v>456</v>
      </c>
    </row>
    <row r="4" spans="1:3">
      <c r="A4" s="4" t="s">
        <v>457</v>
      </c>
      <c r="B4" s="8" t="n">
        <v>25.2</v>
      </c>
    </row>
    <row r="5" spans="1:3">
      <c r="A5" s="4" t="s">
        <v>458</v>
      </c>
      <c r="B5" s="9" t="n">
        <v>8.4</v>
      </c>
    </row>
    <row r="6" spans="1:3">
      <c r="A6" s="4" t="s">
        <v>459</v>
      </c>
    </row>
    <row r="7" spans="1:3">
      <c r="A7" s="3" t="s">
        <v>456</v>
      </c>
    </row>
    <row r="8" spans="1:3">
      <c r="A8" s="4" t="s">
        <v>460</v>
      </c>
      <c r="B8" s="8" t="n">
        <v>7.5</v>
      </c>
      <c r="C8" s="8" t="n">
        <v>1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3</v>
      </c>
    </row>
    <row r="3" spans="1:3">
      <c r="A3" s="3" t="s">
        <v>462</v>
      </c>
    </row>
    <row r="4" spans="1:3">
      <c r="A4" s="4" t="s">
        <v>463</v>
      </c>
      <c r="B4" s="8" t="n">
        <v>3.8</v>
      </c>
      <c r="C4" s="8" t="n">
        <v>3.9</v>
      </c>
    </row>
    <row r="5" spans="1:3">
      <c r="A5" s="4" t="s">
        <v>464</v>
      </c>
    </row>
    <row r="6" spans="1:3">
      <c r="A6" s="3" t="s">
        <v>462</v>
      </c>
    </row>
    <row r="7" spans="1:3">
      <c r="A7" s="4" t="s">
        <v>465</v>
      </c>
      <c r="B7" s="4" t="s">
        <v>466</v>
      </c>
    </row>
    <row r="8" spans="1:3">
      <c r="A8" s="4" t="s">
        <v>467</v>
      </c>
    </row>
    <row r="9" spans="1:3">
      <c r="A9" s="3" t="s">
        <v>462</v>
      </c>
    </row>
    <row r="10" spans="1:3">
      <c r="A10" s="4" t="s">
        <v>465</v>
      </c>
      <c r="B10"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3</v>
      </c>
      <c r="D2" s="2" t="s">
        <v>88</v>
      </c>
    </row>
    <row r="3" spans="1:4">
      <c r="A3" s="3" t="s">
        <v>470</v>
      </c>
    </row>
    <row r="4" spans="1:4">
      <c r="A4" s="4" t="s">
        <v>471</v>
      </c>
      <c r="B4" s="6" t="n">
        <v>0</v>
      </c>
      <c r="C4" s="6" t="n">
        <v>0</v>
      </c>
      <c r="D4" s="6" t="n">
        <v>11425</v>
      </c>
    </row>
    <row r="5" spans="1:4">
      <c r="A5" s="4" t="s">
        <v>472</v>
      </c>
    </row>
    <row r="6" spans="1:4">
      <c r="A6" s="3" t="s">
        <v>470</v>
      </c>
    </row>
    <row r="7" spans="1:4">
      <c r="A7" s="4" t="s">
        <v>473</v>
      </c>
      <c r="B7" s="4" t="s">
        <v>474</v>
      </c>
    </row>
    <row r="8" spans="1:4">
      <c r="A8" s="4" t="s">
        <v>475</v>
      </c>
    </row>
    <row r="9" spans="1:4">
      <c r="A9" s="3" t="s">
        <v>470</v>
      </c>
    </row>
    <row r="10" spans="1:4">
      <c r="A10" s="4" t="s">
        <v>473</v>
      </c>
      <c r="B10" s="4" t="s">
        <v>4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3</v>
      </c>
      <c r="D2" s="2" t="s">
        <v>88</v>
      </c>
    </row>
    <row r="3" spans="1:4">
      <c r="A3" s="3" t="s">
        <v>478</v>
      </c>
    </row>
    <row r="4" spans="1:4">
      <c r="A4" s="4" t="s">
        <v>479</v>
      </c>
      <c r="B4" s="6" t="n">
        <v>688727</v>
      </c>
    </row>
    <row r="5" spans="1:4">
      <c r="A5" s="4" t="s">
        <v>480</v>
      </c>
      <c r="B5" s="5" t="n">
        <v>-840</v>
      </c>
      <c r="C5" s="6" t="n">
        <v>1357</v>
      </c>
      <c r="D5" s="6" t="n">
        <v>5251</v>
      </c>
    </row>
    <row r="6" spans="1:4">
      <c r="A6" s="4" t="s">
        <v>140</v>
      </c>
      <c r="B6" s="5" t="n">
        <v>-4390</v>
      </c>
      <c r="C6" s="5" t="n">
        <v>1265</v>
      </c>
      <c r="D6" s="5" t="n">
        <v>-687</v>
      </c>
    </row>
    <row r="7" spans="1:4">
      <c r="A7" s="4" t="s">
        <v>141</v>
      </c>
      <c r="C7" s="5" t="n">
        <v>-1044</v>
      </c>
    </row>
    <row r="8" spans="1:4">
      <c r="A8" s="4" t="s">
        <v>481</v>
      </c>
      <c r="B8" s="5" t="n">
        <v>78</v>
      </c>
      <c r="C8" s="5" t="n">
        <v>440</v>
      </c>
      <c r="D8" s="5" t="n">
        <v>868</v>
      </c>
    </row>
    <row r="9" spans="1:4">
      <c r="A9" s="4" t="s">
        <v>482</v>
      </c>
      <c r="B9" s="5" t="n">
        <v>695387</v>
      </c>
      <c r="C9" s="5" t="n">
        <v>688727</v>
      </c>
    </row>
    <row r="10" spans="1:4">
      <c r="A10" s="4" t="s">
        <v>483</v>
      </c>
      <c r="B10" s="5" t="n">
        <v>600</v>
      </c>
      <c r="C10" s="5" t="n">
        <v>700</v>
      </c>
      <c r="D10" s="5" t="n">
        <v>700</v>
      </c>
    </row>
    <row r="11" spans="1:4">
      <c r="A11" s="4" t="s">
        <v>156</v>
      </c>
    </row>
    <row r="12" spans="1:4">
      <c r="A12" s="3" t="s">
        <v>478</v>
      </c>
    </row>
    <row r="13" spans="1:4">
      <c r="A13" s="4" t="s">
        <v>479</v>
      </c>
      <c r="B13" s="5" t="n">
        <v>3746</v>
      </c>
      <c r="C13" s="5" t="n">
        <v>1728</v>
      </c>
      <c r="D13" s="5" t="n">
        <v>-3704</v>
      </c>
    </row>
    <row r="14" spans="1:4">
      <c r="A14" s="4" t="s">
        <v>480</v>
      </c>
      <c r="B14" s="5" t="n">
        <v>-840</v>
      </c>
      <c r="C14" s="5" t="n">
        <v>1357</v>
      </c>
      <c r="D14" s="5" t="n">
        <v>5251</v>
      </c>
    </row>
    <row r="15" spans="1:4">
      <c r="A15" s="4" t="s">
        <v>140</v>
      </c>
      <c r="B15" s="5" t="n">
        <v>-4390</v>
      </c>
      <c r="C15" s="5" t="n">
        <v>1265</v>
      </c>
      <c r="D15" s="5" t="n">
        <v>-687</v>
      </c>
    </row>
    <row r="16" spans="1:4">
      <c r="A16" s="4" t="s">
        <v>141</v>
      </c>
      <c r="B16" s="5" t="n">
        <v>-203</v>
      </c>
      <c r="C16" s="5" t="n">
        <v>-1044</v>
      </c>
    </row>
    <row r="17" spans="1:4">
      <c r="A17" s="4" t="s">
        <v>481</v>
      </c>
      <c r="B17" s="5" t="n">
        <v>78</v>
      </c>
      <c r="C17" s="5" t="n">
        <v>440</v>
      </c>
      <c r="D17" s="5" t="n">
        <v>868</v>
      </c>
    </row>
    <row r="18" spans="1:4">
      <c r="A18" s="4" t="s">
        <v>482</v>
      </c>
      <c r="B18" s="5" t="n">
        <v>-1609</v>
      </c>
      <c r="C18" s="5" t="n">
        <v>3746</v>
      </c>
      <c r="D18" s="5" t="n">
        <v>1728</v>
      </c>
    </row>
    <row r="19" spans="1:4">
      <c r="A19" s="4" t="s">
        <v>484</v>
      </c>
    </row>
    <row r="20" spans="1:4">
      <c r="A20" s="3" t="s">
        <v>478</v>
      </c>
    </row>
    <row r="21" spans="1:4">
      <c r="A21" s="4" t="s">
        <v>479</v>
      </c>
      <c r="B21" s="5" t="n">
        <v>3127</v>
      </c>
      <c r="C21" s="5" t="n">
        <v>1770</v>
      </c>
      <c r="D21" s="5" t="n">
        <v>-3481</v>
      </c>
    </row>
    <row r="22" spans="1:4">
      <c r="A22" s="4" t="s">
        <v>480</v>
      </c>
      <c r="B22" s="5" t="n">
        <v>-840</v>
      </c>
      <c r="C22" s="5" t="n">
        <v>1357</v>
      </c>
      <c r="D22" s="5" t="n">
        <v>5251</v>
      </c>
    </row>
    <row r="23" spans="1:4">
      <c r="A23" s="4" t="s">
        <v>482</v>
      </c>
      <c r="B23" s="5" t="n">
        <v>2287</v>
      </c>
      <c r="C23" s="5" t="n">
        <v>3127</v>
      </c>
      <c r="D23" s="5" t="n">
        <v>1770</v>
      </c>
    </row>
    <row r="24" spans="1:4">
      <c r="A24" s="4" t="s">
        <v>485</v>
      </c>
    </row>
    <row r="25" spans="1:4">
      <c r="A25" s="3" t="s">
        <v>478</v>
      </c>
    </row>
    <row r="26" spans="1:4">
      <c r="A26" s="4" t="s">
        <v>479</v>
      </c>
      <c r="B26" s="5" t="n">
        <v>355</v>
      </c>
      <c r="C26" s="5" t="n">
        <v>-910</v>
      </c>
      <c r="D26" s="5" t="n">
        <v>-223</v>
      </c>
    </row>
    <row r="27" spans="1:4">
      <c r="A27" s="4" t="s">
        <v>140</v>
      </c>
      <c r="B27" s="5" t="n">
        <v>-4390</v>
      </c>
      <c r="C27" s="5" t="n">
        <v>1265</v>
      </c>
      <c r="D27" s="5" t="n">
        <v>-687</v>
      </c>
    </row>
    <row r="28" spans="1:4">
      <c r="A28" s="4" t="s">
        <v>482</v>
      </c>
      <c r="B28" s="5" t="n">
        <v>-4035</v>
      </c>
      <c r="C28" s="5" t="n">
        <v>355</v>
      </c>
      <c r="D28" s="5" t="n">
        <v>-910</v>
      </c>
    </row>
    <row r="29" spans="1:4">
      <c r="A29" s="4" t="s">
        <v>486</v>
      </c>
    </row>
    <row r="30" spans="1:4">
      <c r="A30" s="3" t="s">
        <v>478</v>
      </c>
    </row>
    <row r="31" spans="1:4">
      <c r="A31" s="4" t="s">
        <v>479</v>
      </c>
      <c r="B31" s="5" t="n">
        <v>264</v>
      </c>
      <c r="C31" s="5" t="n">
        <v>868</v>
      </c>
    </row>
    <row r="32" spans="1:4">
      <c r="A32" s="4" t="s">
        <v>141</v>
      </c>
      <c r="B32" s="5" t="n">
        <v>-203</v>
      </c>
      <c r="C32" s="5" t="n">
        <v>-1044</v>
      </c>
    </row>
    <row r="33" spans="1:4">
      <c r="A33" s="4" t="s">
        <v>481</v>
      </c>
      <c r="B33" s="5" t="n">
        <v>78</v>
      </c>
      <c r="C33" s="5" t="n">
        <v>440</v>
      </c>
      <c r="D33" s="5" t="n">
        <v>868</v>
      </c>
    </row>
    <row r="34" spans="1:4">
      <c r="A34" s="4" t="s">
        <v>482</v>
      </c>
      <c r="B34" s="6" t="n">
        <v>139</v>
      </c>
      <c r="C34" s="6" t="n">
        <v>264</v>
      </c>
      <c r="D34" s="6" t="n">
        <v>8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88</v>
      </c>
    </row>
    <row r="3" spans="1:4">
      <c r="A3" s="3" t="s">
        <v>127</v>
      </c>
    </row>
    <row r="4" spans="1:4">
      <c r="A4" s="4" t="s">
        <v>128</v>
      </c>
      <c r="B4" s="8" t="n">
        <v>1.5</v>
      </c>
      <c r="C4" s="6" t="n">
        <v>1</v>
      </c>
      <c r="D4" s="8"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88</v>
      </c>
    </row>
    <row r="3" spans="1:4">
      <c r="A3" s="3" t="s">
        <v>488</v>
      </c>
    </row>
    <row r="4" spans="1:4">
      <c r="A4" s="4" t="s">
        <v>489</v>
      </c>
      <c r="B4" s="6" t="n">
        <v>54</v>
      </c>
      <c r="C4" s="6" t="n">
        <v>-328</v>
      </c>
      <c r="D4" s="6" t="n">
        <v>1300</v>
      </c>
    </row>
    <row r="5" spans="1:4">
      <c r="A5" s="4" t="s">
        <v>484</v>
      </c>
    </row>
    <row r="6" spans="1:4">
      <c r="A6" s="3" t="s">
        <v>488</v>
      </c>
    </row>
    <row r="7" spans="1:4">
      <c r="A7" s="4" t="s">
        <v>489</v>
      </c>
      <c r="B7" s="6" t="n">
        <v>54</v>
      </c>
      <c r="C7" s="5" t="n">
        <v>716</v>
      </c>
      <c r="D7" s="6" t="n">
        <v>1300</v>
      </c>
    </row>
    <row r="8" spans="1:4">
      <c r="A8" s="4" t="s">
        <v>486</v>
      </c>
    </row>
    <row r="9" spans="1:4">
      <c r="A9" s="3" t="s">
        <v>488</v>
      </c>
    </row>
    <row r="10" spans="1:4">
      <c r="A10" s="4" t="s">
        <v>489</v>
      </c>
      <c r="C10" s="6" t="n">
        <v>-10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90</v>
      </c>
      <c r="B1" s="2" t="s">
        <v>1</v>
      </c>
    </row>
    <row r="2" spans="1:2">
      <c r="B2" s="2" t="s">
        <v>2</v>
      </c>
    </row>
    <row r="3" spans="1:2">
      <c r="A3" s="4" t="s">
        <v>464</v>
      </c>
    </row>
    <row r="4" spans="1:2">
      <c r="A4" s="3" t="s">
        <v>491</v>
      </c>
    </row>
    <row r="5" spans="1:2">
      <c r="A5" s="4" t="s">
        <v>492</v>
      </c>
      <c r="B5" s="4" t="s">
        <v>493</v>
      </c>
    </row>
    <row r="6" spans="1:2">
      <c r="A6" s="4" t="s">
        <v>467</v>
      </c>
    </row>
    <row r="7" spans="1:2">
      <c r="A7" s="3" t="s">
        <v>491</v>
      </c>
    </row>
    <row r="8" spans="1:2">
      <c r="A8" s="4" t="s">
        <v>492</v>
      </c>
      <c r="B8" s="4" t="s">
        <v>494</v>
      </c>
    </row>
    <row r="9" spans="1:2">
      <c r="A9" s="4" t="s">
        <v>495</v>
      </c>
    </row>
    <row r="10" spans="1:2">
      <c r="A10" s="3" t="s">
        <v>491</v>
      </c>
    </row>
    <row r="11" spans="1:2">
      <c r="A11" s="4" t="s">
        <v>496</v>
      </c>
      <c r="B11" s="4" t="s">
        <v>497</v>
      </c>
    </row>
    <row r="12" spans="1:2">
      <c r="A12" s="4" t="s">
        <v>498</v>
      </c>
    </row>
    <row r="13" spans="1:2">
      <c r="A13" s="3" t="s">
        <v>491</v>
      </c>
    </row>
    <row r="14" spans="1:2">
      <c r="A14" s="4" t="s">
        <v>496</v>
      </c>
      <c r="B14"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88</v>
      </c>
    </row>
    <row r="3" spans="1:4">
      <c r="A3" s="4" t="s">
        <v>501</v>
      </c>
    </row>
    <row r="4" spans="1:4">
      <c r="A4" s="3" t="s">
        <v>502</v>
      </c>
    </row>
    <row r="5" spans="1:4">
      <c r="A5" s="4" t="s">
        <v>503</v>
      </c>
      <c r="B5" s="5" t="n">
        <v>1</v>
      </c>
      <c r="C5" s="5" t="n">
        <v>2</v>
      </c>
      <c r="D5" s="5" t="n">
        <v>2</v>
      </c>
    </row>
    <row r="6" spans="1:4">
      <c r="A6" s="4" t="s">
        <v>504</v>
      </c>
    </row>
    <row r="7" spans="1:4">
      <c r="A7" s="3" t="s">
        <v>502</v>
      </c>
    </row>
    <row r="8" spans="1:4">
      <c r="A8" s="4" t="s">
        <v>505</v>
      </c>
      <c r="B8" s="4" t="s">
        <v>506</v>
      </c>
      <c r="C8" s="4" t="s">
        <v>507</v>
      </c>
      <c r="D8" s="4" t="s">
        <v>508</v>
      </c>
    </row>
    <row r="9" spans="1:4">
      <c r="A9" s="4" t="s">
        <v>509</v>
      </c>
    </row>
    <row r="10" spans="1:4">
      <c r="A10" s="3" t="s">
        <v>502</v>
      </c>
    </row>
    <row r="11" spans="1:4">
      <c r="A11" s="4" t="s">
        <v>505</v>
      </c>
      <c r="C11" s="4" t="s">
        <v>510</v>
      </c>
      <c r="D11" s="4" t="s">
        <v>511</v>
      </c>
    </row>
    <row r="12" spans="1:4">
      <c r="A12" s="4" t="s">
        <v>197</v>
      </c>
    </row>
    <row r="13" spans="1:4">
      <c r="A13" s="3" t="s">
        <v>502</v>
      </c>
    </row>
    <row r="14" spans="1:4">
      <c r="A14" s="4" t="s">
        <v>503</v>
      </c>
      <c r="B14" s="5" t="n">
        <v>0</v>
      </c>
      <c r="C14" s="5" t="n">
        <v>1</v>
      </c>
    </row>
    <row r="15" spans="1:4">
      <c r="A15" s="4" t="s">
        <v>505</v>
      </c>
      <c r="B15" s="4" t="s">
        <v>510</v>
      </c>
      <c r="C15" s="4" t="s">
        <v>5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3</v>
      </c>
    </row>
    <row r="3" spans="1:3">
      <c r="A3" s="3" t="s">
        <v>514</v>
      </c>
    </row>
    <row r="4" spans="1:3">
      <c r="A4" s="4" t="s">
        <v>515</v>
      </c>
      <c r="B4" s="6" t="n">
        <v>300</v>
      </c>
      <c r="C4" s="6" t="n">
        <v>600</v>
      </c>
    </row>
    <row r="5" spans="1:3">
      <c r="A5" s="4" t="s">
        <v>516</v>
      </c>
      <c r="B5" s="5" t="n">
        <v>0</v>
      </c>
    </row>
    <row r="6" spans="1:3">
      <c r="A6" s="4" t="s">
        <v>517</v>
      </c>
      <c r="B6" s="5" t="n">
        <v>300</v>
      </c>
    </row>
    <row r="7" spans="1:3">
      <c r="A7" s="4" t="s">
        <v>518</v>
      </c>
    </row>
    <row r="8" spans="1:3">
      <c r="A8" s="3" t="s">
        <v>514</v>
      </c>
    </row>
    <row r="9" spans="1:3">
      <c r="A9" s="4" t="s">
        <v>519</v>
      </c>
      <c r="B9" s="5" t="n">
        <v>91000</v>
      </c>
      <c r="C9" s="5" t="n">
        <v>155800</v>
      </c>
    </row>
    <row r="10" spans="1:3">
      <c r="A10" s="4" t="s">
        <v>520</v>
      </c>
    </row>
    <row r="11" spans="1:3">
      <c r="A11" s="3" t="s">
        <v>514</v>
      </c>
    </row>
    <row r="12" spans="1:3">
      <c r="A12" s="4" t="s">
        <v>521</v>
      </c>
      <c r="B12" s="5" t="n">
        <v>23100</v>
      </c>
      <c r="C12" s="5" t="n">
        <v>20100</v>
      </c>
    </row>
    <row r="13" spans="1:3">
      <c r="A13" s="4" t="s">
        <v>522</v>
      </c>
    </row>
    <row r="14" spans="1:3">
      <c r="A14" s="3" t="s">
        <v>514</v>
      </c>
    </row>
    <row r="15" spans="1:3">
      <c r="A15" s="4" t="s">
        <v>519</v>
      </c>
      <c r="B15" s="5" t="n">
        <v>91600</v>
      </c>
      <c r="C15" s="5" t="n">
        <v>159200</v>
      </c>
    </row>
    <row r="16" spans="1:3">
      <c r="A16" s="4" t="s">
        <v>523</v>
      </c>
    </row>
    <row r="17" spans="1:3">
      <c r="A17" s="3" t="s">
        <v>514</v>
      </c>
    </row>
    <row r="18" spans="1:3">
      <c r="A18" s="4" t="s">
        <v>524</v>
      </c>
      <c r="B18" s="5" t="n">
        <v>17151</v>
      </c>
      <c r="C18" s="5" t="n">
        <v>60367</v>
      </c>
    </row>
    <row r="19" spans="1:3">
      <c r="A19" s="4" t="s">
        <v>525</v>
      </c>
    </row>
    <row r="20" spans="1:3">
      <c r="A20" s="3" t="s">
        <v>514</v>
      </c>
    </row>
    <row r="21" spans="1:3">
      <c r="A21" s="4" t="s">
        <v>526</v>
      </c>
      <c r="B21" s="5" t="n">
        <v>140</v>
      </c>
      <c r="C21" s="5" t="n">
        <v>52</v>
      </c>
    </row>
    <row r="22" spans="1:3">
      <c r="A22" s="4" t="s">
        <v>527</v>
      </c>
    </row>
    <row r="23" spans="1:3">
      <c r="A23" s="3" t="s">
        <v>514</v>
      </c>
    </row>
    <row r="24" spans="1:3">
      <c r="A24" s="4" t="s">
        <v>35</v>
      </c>
      <c r="B24" s="5" t="n">
        <v>380</v>
      </c>
      <c r="C24" s="5" t="n">
        <v>391</v>
      </c>
    </row>
    <row r="25" spans="1:3">
      <c r="A25" s="4" t="s">
        <v>528</v>
      </c>
    </row>
    <row r="26" spans="1:3">
      <c r="A26" s="3" t="s">
        <v>514</v>
      </c>
    </row>
    <row r="27" spans="1:3">
      <c r="A27" s="4" t="s">
        <v>35</v>
      </c>
      <c r="B27" s="5" t="n">
        <v>2266</v>
      </c>
      <c r="C27" s="5" t="n">
        <v>2894</v>
      </c>
    </row>
    <row r="28" spans="1:3">
      <c r="A28" s="4" t="s">
        <v>529</v>
      </c>
    </row>
    <row r="29" spans="1:3">
      <c r="A29" s="3" t="s">
        <v>514</v>
      </c>
    </row>
    <row r="30" spans="1:3">
      <c r="A30" s="4" t="s">
        <v>530</v>
      </c>
      <c r="B30" s="5" t="n">
        <v>393</v>
      </c>
      <c r="C30" s="5" t="n">
        <v>7076</v>
      </c>
    </row>
    <row r="31" spans="1:3">
      <c r="A31" s="4" t="s">
        <v>531</v>
      </c>
    </row>
    <row r="32" spans="1:3">
      <c r="A32" s="3" t="s">
        <v>514</v>
      </c>
    </row>
    <row r="33" spans="1:3">
      <c r="A33" s="4" t="s">
        <v>35</v>
      </c>
      <c r="B33" s="5" t="n">
        <v>13972</v>
      </c>
      <c r="C33" s="5" t="n">
        <v>49954</v>
      </c>
    </row>
    <row r="34" spans="1:3">
      <c r="A34" s="4" t="s">
        <v>532</v>
      </c>
    </row>
    <row r="35" spans="1:3">
      <c r="A35" s="3" t="s">
        <v>514</v>
      </c>
    </row>
    <row r="36" spans="1:3">
      <c r="A36" s="4" t="s">
        <v>524</v>
      </c>
      <c r="B36" s="5" t="n">
        <v>2659</v>
      </c>
      <c r="C36" s="5" t="n">
        <v>3449</v>
      </c>
    </row>
    <row r="37" spans="1:3">
      <c r="A37" s="4" t="s">
        <v>533</v>
      </c>
    </row>
    <row r="38" spans="1:3">
      <c r="A38" s="3" t="s">
        <v>514</v>
      </c>
    </row>
    <row r="39" spans="1:3">
      <c r="A39" s="4" t="s">
        <v>35</v>
      </c>
      <c r="B39" s="5" t="n">
        <v>2266</v>
      </c>
      <c r="C39" s="5" t="n">
        <v>2894</v>
      </c>
    </row>
    <row r="40" spans="1:3">
      <c r="A40" s="4" t="s">
        <v>534</v>
      </c>
    </row>
    <row r="41" spans="1:3">
      <c r="A41" s="3" t="s">
        <v>514</v>
      </c>
    </row>
    <row r="42" spans="1:3">
      <c r="A42" s="4" t="s">
        <v>530</v>
      </c>
      <c r="B42" s="5" t="n">
        <v>393</v>
      </c>
      <c r="C42" s="5" t="n">
        <v>555</v>
      </c>
    </row>
    <row r="43" spans="1:3">
      <c r="A43" s="4" t="s">
        <v>535</v>
      </c>
    </row>
    <row r="44" spans="1:3">
      <c r="A44" s="3" t="s">
        <v>514</v>
      </c>
    </row>
    <row r="45" spans="1:3">
      <c r="A45" s="4" t="s">
        <v>524</v>
      </c>
      <c r="B45" s="5" t="n">
        <v>14492</v>
      </c>
      <c r="C45" s="5" t="n">
        <v>56918</v>
      </c>
    </row>
    <row r="46" spans="1:3">
      <c r="A46" s="4" t="s">
        <v>536</v>
      </c>
    </row>
    <row r="47" spans="1:3">
      <c r="A47" s="3" t="s">
        <v>514</v>
      </c>
    </row>
    <row r="48" spans="1:3">
      <c r="A48" s="4" t="s">
        <v>526</v>
      </c>
      <c r="B48" s="5" t="n">
        <v>140</v>
      </c>
      <c r="C48" s="5" t="n">
        <v>52</v>
      </c>
    </row>
    <row r="49" spans="1:3">
      <c r="A49" s="4" t="s">
        <v>537</v>
      </c>
    </row>
    <row r="50" spans="1:3">
      <c r="A50" s="3" t="s">
        <v>514</v>
      </c>
    </row>
    <row r="51" spans="1:3">
      <c r="A51" s="4" t="s">
        <v>35</v>
      </c>
      <c r="B51" s="5" t="n">
        <v>380</v>
      </c>
      <c r="C51" s="5" t="n">
        <v>391</v>
      </c>
    </row>
    <row r="52" spans="1:3">
      <c r="A52" s="4" t="s">
        <v>538</v>
      </c>
    </row>
    <row r="53" spans="1:3">
      <c r="A53" s="3" t="s">
        <v>514</v>
      </c>
    </row>
    <row r="54" spans="1:3">
      <c r="A54" s="4" t="s">
        <v>530</v>
      </c>
      <c r="C54" s="5" t="n">
        <v>6521</v>
      </c>
    </row>
    <row r="55" spans="1:3">
      <c r="A55" s="4" t="s">
        <v>539</v>
      </c>
    </row>
    <row r="56" spans="1:3">
      <c r="A56" s="3" t="s">
        <v>514</v>
      </c>
    </row>
    <row r="57" spans="1:3">
      <c r="A57" s="4" t="s">
        <v>35</v>
      </c>
      <c r="B57" s="6" t="n">
        <v>13972</v>
      </c>
      <c r="C57" s="6" t="n">
        <v>499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88</v>
      </c>
    </row>
    <row r="3" spans="1:4">
      <c r="A3" s="3" t="s">
        <v>541</v>
      </c>
    </row>
    <row r="4" spans="1:4">
      <c r="A4" s="4" t="s">
        <v>542</v>
      </c>
      <c r="B4" s="5" t="n">
        <v>15988</v>
      </c>
      <c r="C4" s="5" t="n">
        <v>16138</v>
      </c>
      <c r="D4" s="5" t="n">
        <v>16131</v>
      </c>
    </row>
    <row r="5" spans="1:4">
      <c r="A5" s="4" t="s">
        <v>543</v>
      </c>
      <c r="B5" s="5" t="n">
        <v>54</v>
      </c>
      <c r="C5" s="5" t="n">
        <v>72</v>
      </c>
      <c r="D5" s="5" t="n">
        <v>96</v>
      </c>
    </row>
    <row r="6" spans="1:4">
      <c r="A6" s="4" t="s">
        <v>544</v>
      </c>
      <c r="B6" s="5" t="n">
        <v>16042</v>
      </c>
      <c r="C6" s="5" t="n">
        <v>16210</v>
      </c>
      <c r="D6" s="5" t="n">
        <v>16227</v>
      </c>
    </row>
    <row r="7" spans="1:4">
      <c r="A7" s="4" t="s">
        <v>545</v>
      </c>
      <c r="B7" s="5" t="n">
        <v>5</v>
      </c>
      <c r="C7" s="5" t="n">
        <v>7</v>
      </c>
      <c r="D7" s="5" t="n">
        <v>5</v>
      </c>
    </row>
    <row r="8" spans="1:4">
      <c r="A8" s="4" t="s">
        <v>546</v>
      </c>
    </row>
    <row r="9" spans="1:4">
      <c r="A9" s="3" t="s">
        <v>541</v>
      </c>
    </row>
    <row r="10" spans="1:4">
      <c r="A10" s="4" t="s">
        <v>545</v>
      </c>
      <c r="B10" s="5" t="n">
        <v>5</v>
      </c>
      <c r="C10" s="5" t="n">
        <v>7</v>
      </c>
      <c r="D10" s="5"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88</v>
      </c>
    </row>
    <row r="3" spans="1:4">
      <c r="A3" s="3" t="s">
        <v>164</v>
      </c>
    </row>
    <row r="4" spans="1:4">
      <c r="A4" s="4" t="s">
        <v>548</v>
      </c>
      <c r="B4" s="6" t="n">
        <v>6420</v>
      </c>
      <c r="C4" s="6" t="n">
        <v>6977</v>
      </c>
      <c r="D4" s="6" t="n">
        <v>6410</v>
      </c>
    </row>
    <row r="5" spans="1:4">
      <c r="A5" s="4" t="s">
        <v>546</v>
      </c>
    </row>
    <row r="6" spans="1:4">
      <c r="A6" s="3" t="s">
        <v>164</v>
      </c>
    </row>
    <row r="7" spans="1:4">
      <c r="A7" s="4" t="s">
        <v>549</v>
      </c>
      <c r="B7" s="4" t="s">
        <v>550</v>
      </c>
    </row>
    <row r="8" spans="1:4">
      <c r="A8" s="4" t="s">
        <v>548</v>
      </c>
      <c r="B8" s="6" t="n">
        <v>100</v>
      </c>
      <c r="C8" s="6" t="n">
        <v>100</v>
      </c>
      <c r="D8" s="6" t="n">
        <v>100</v>
      </c>
    </row>
    <row r="9" spans="1:4">
      <c r="A9" s="4" t="s">
        <v>551</v>
      </c>
    </row>
    <row r="10" spans="1:4">
      <c r="A10" s="3" t="s">
        <v>164</v>
      </c>
    </row>
    <row r="11" spans="1:4">
      <c r="A11" s="4" t="s">
        <v>552</v>
      </c>
      <c r="B11" s="5" t="n">
        <v>111474</v>
      </c>
      <c r="C11" s="5" t="n">
        <v>95095</v>
      </c>
      <c r="D11" s="5" t="n">
        <v>100005</v>
      </c>
    </row>
    <row r="12" spans="1:4">
      <c r="A12" s="4" t="s">
        <v>549</v>
      </c>
      <c r="B12" s="4" t="s">
        <v>550</v>
      </c>
    </row>
    <row r="13" spans="1:4">
      <c r="A13" s="4" t="s">
        <v>548</v>
      </c>
      <c r="B13" s="6" t="n">
        <v>6100</v>
      </c>
      <c r="C13" s="6" t="n">
        <v>6600</v>
      </c>
      <c r="D13" s="6" t="n">
        <v>6200</v>
      </c>
    </row>
    <row r="14" spans="1:4">
      <c r="A14" s="4" t="s">
        <v>553</v>
      </c>
    </row>
    <row r="15" spans="1:4">
      <c r="A15" s="3" t="s">
        <v>164</v>
      </c>
    </row>
    <row r="16" spans="1:4">
      <c r="A16" s="4" t="s">
        <v>548</v>
      </c>
      <c r="B16" s="6" t="n">
        <v>200</v>
      </c>
      <c r="C16" s="6" t="n">
        <v>300</v>
      </c>
      <c r="D16" s="6" t="n">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54</v>
      </c>
      <c r="B1" s="2" t="s">
        <v>130</v>
      </c>
      <c r="J1" s="2" t="s">
        <v>1</v>
      </c>
    </row>
    <row r="2" spans="1:14">
      <c r="B2" s="2" t="s">
        <v>2</v>
      </c>
      <c r="C2" s="2" t="s">
        <v>131</v>
      </c>
      <c r="D2" s="2" t="s">
        <v>132</v>
      </c>
      <c r="E2" s="2" t="s">
        <v>133</v>
      </c>
      <c r="F2" s="2" t="s">
        <v>33</v>
      </c>
      <c r="G2" s="2" t="s">
        <v>134</v>
      </c>
      <c r="H2" s="2" t="s">
        <v>135</v>
      </c>
      <c r="I2" s="2" t="s">
        <v>136</v>
      </c>
      <c r="J2" s="2" t="s">
        <v>2</v>
      </c>
      <c r="K2" s="2" t="s">
        <v>33</v>
      </c>
      <c r="L2" s="2" t="s">
        <v>88</v>
      </c>
      <c r="M2" s="2" t="s">
        <v>555</v>
      </c>
      <c r="N2" s="2" t="s">
        <v>556</v>
      </c>
    </row>
    <row r="3" spans="1:14">
      <c r="A3" s="3" t="s">
        <v>557</v>
      </c>
    </row>
    <row r="4" spans="1:14">
      <c r="A4" s="4" t="s">
        <v>515</v>
      </c>
      <c r="B4" s="6" t="n">
        <v>300</v>
      </c>
      <c r="F4" s="6" t="n">
        <v>600</v>
      </c>
      <c r="J4" s="6" t="n">
        <v>300</v>
      </c>
      <c r="K4" s="6" t="n">
        <v>600</v>
      </c>
    </row>
    <row r="5" spans="1:14">
      <c r="A5" s="4" t="s">
        <v>68</v>
      </c>
      <c r="B5" s="5" t="n">
        <v>181778</v>
      </c>
      <c r="F5" s="5" t="n">
        <v>167973</v>
      </c>
      <c r="J5" s="5" t="n">
        <v>181778</v>
      </c>
      <c r="K5" s="5" t="n">
        <v>167973</v>
      </c>
    </row>
    <row r="6" spans="1:14">
      <c r="A6" s="4" t="s">
        <v>70</v>
      </c>
      <c r="B6" s="5" t="n">
        <v>-1609</v>
      </c>
      <c r="F6" s="5" t="n">
        <v>3746</v>
      </c>
      <c r="J6" s="5" t="n">
        <v>-1609</v>
      </c>
      <c r="K6" s="5" t="n">
        <v>3746</v>
      </c>
    </row>
    <row r="7" spans="1:14">
      <c r="A7" s="4" t="s">
        <v>69</v>
      </c>
      <c r="B7" s="5" t="n">
        <v>563593</v>
      </c>
      <c r="F7" s="5" t="n">
        <v>552948</v>
      </c>
      <c r="J7" s="5" t="n">
        <v>563593</v>
      </c>
      <c r="K7" s="5" t="n">
        <v>552948</v>
      </c>
    </row>
    <row r="8" spans="1:14">
      <c r="A8" s="4" t="s">
        <v>201</v>
      </c>
      <c r="J8" s="5" t="n">
        <v>115865</v>
      </c>
      <c r="K8" s="5" t="n">
        <v>145725</v>
      </c>
      <c r="L8" s="6" t="n">
        <v>111656</v>
      </c>
    </row>
    <row r="9" spans="1:14">
      <c r="A9" s="4" t="s">
        <v>215</v>
      </c>
      <c r="J9" s="5" t="n">
        <v>-87319</v>
      </c>
      <c r="K9" s="5" t="n">
        <v>-172318</v>
      </c>
      <c r="L9" s="5" t="n">
        <v>-296580</v>
      </c>
    </row>
    <row r="10" spans="1:14">
      <c r="A10" s="4" t="s">
        <v>558</v>
      </c>
      <c r="J10" s="5" t="n">
        <v>-55230</v>
      </c>
      <c r="K10" s="5" t="n">
        <v>-42101</v>
      </c>
      <c r="L10" s="5" t="n">
        <v>75334</v>
      </c>
    </row>
    <row r="11" spans="1:14">
      <c r="A11" s="4" t="s">
        <v>559</v>
      </c>
      <c r="J11" s="5" t="n">
        <v>-299</v>
      </c>
      <c r="K11" s="5" t="n">
        <v>226</v>
      </c>
      <c r="L11" s="5" t="n">
        <v>-626</v>
      </c>
    </row>
    <row r="12" spans="1:14">
      <c r="A12" s="4" t="s">
        <v>229</v>
      </c>
      <c r="J12" s="5" t="n">
        <v>-26983</v>
      </c>
      <c r="K12" s="5" t="n">
        <v>-68468</v>
      </c>
      <c r="L12" s="5" t="n">
        <v>-110216</v>
      </c>
    </row>
    <row r="13" spans="1:14">
      <c r="A13" s="4" t="s">
        <v>230</v>
      </c>
      <c r="E13" s="6" t="n">
        <v>219890</v>
      </c>
      <c r="I13" s="6" t="n">
        <v>288358</v>
      </c>
      <c r="J13" s="5" t="n">
        <v>219890</v>
      </c>
      <c r="K13" s="5" t="n">
        <v>288358</v>
      </c>
      <c r="L13" s="5" t="n">
        <v>398574</v>
      </c>
    </row>
    <row r="14" spans="1:14">
      <c r="A14" s="4" t="s">
        <v>231</v>
      </c>
      <c r="B14" s="5" t="n">
        <v>192907</v>
      </c>
      <c r="F14" s="5" t="n">
        <v>219890</v>
      </c>
      <c r="J14" s="5" t="n">
        <v>192907</v>
      </c>
      <c r="K14" s="5" t="n">
        <v>219890</v>
      </c>
      <c r="L14" s="5" t="n">
        <v>288358</v>
      </c>
    </row>
    <row r="15" spans="1:14">
      <c r="A15" s="4" t="s">
        <v>560</v>
      </c>
      <c r="B15" s="5" t="n">
        <v>31442</v>
      </c>
      <c r="F15" s="5" t="n">
        <v>35829</v>
      </c>
      <c r="J15" s="5" t="n">
        <v>31442</v>
      </c>
      <c r="K15" s="5" t="n">
        <v>35829</v>
      </c>
    </row>
    <row r="16" spans="1:14">
      <c r="A16" s="4" t="s">
        <v>36</v>
      </c>
      <c r="B16" s="5" t="n">
        <v>1071</v>
      </c>
      <c r="F16" s="5" t="n">
        <v>833</v>
      </c>
      <c r="J16" s="5" t="n">
        <v>1071</v>
      </c>
      <c r="K16" s="5" t="n">
        <v>833</v>
      </c>
    </row>
    <row r="17" spans="1:14">
      <c r="A17" s="4" t="s">
        <v>312</v>
      </c>
      <c r="B17" s="5" t="n">
        <v>97488</v>
      </c>
      <c r="C17" s="6" t="n">
        <v>90395</v>
      </c>
      <c r="D17" s="6" t="n">
        <v>102035</v>
      </c>
      <c r="E17" s="5" t="n">
        <v>100266</v>
      </c>
      <c r="F17" s="5" t="n">
        <v>66387</v>
      </c>
      <c r="G17" s="6" t="n">
        <v>141697</v>
      </c>
      <c r="H17" s="6" t="n">
        <v>107442</v>
      </c>
      <c r="I17" s="5" t="n">
        <v>110359</v>
      </c>
      <c r="J17" s="5" t="n">
        <v>390184</v>
      </c>
      <c r="K17" s="5" t="n">
        <v>425885</v>
      </c>
      <c r="L17" s="5" t="n">
        <v>405733</v>
      </c>
    </row>
    <row r="18" spans="1:14">
      <c r="A18" s="4" t="s">
        <v>561</v>
      </c>
    </row>
    <row r="19" spans="1:14">
      <c r="A19" s="3" t="s">
        <v>557</v>
      </c>
    </row>
    <row r="20" spans="1:14">
      <c r="A20" s="4" t="s">
        <v>562</v>
      </c>
      <c r="M20" s="6" t="n">
        <v>20100</v>
      </c>
    </row>
    <row r="21" spans="1:14">
      <c r="A21" s="4" t="s">
        <v>515</v>
      </c>
      <c r="M21" s="5" t="n">
        <v>600</v>
      </c>
    </row>
    <row r="22" spans="1:14">
      <c r="A22" s="4" t="s">
        <v>563</v>
      </c>
    </row>
    <row r="23" spans="1:14">
      <c r="A23" s="3" t="s">
        <v>557</v>
      </c>
    </row>
    <row r="24" spans="1:14">
      <c r="A24" s="4" t="s">
        <v>564</v>
      </c>
      <c r="B24" s="5" t="n">
        <v>600</v>
      </c>
      <c r="J24" s="5" t="n">
        <v>600</v>
      </c>
    </row>
    <row r="25" spans="1:14">
      <c r="A25" s="4" t="s">
        <v>565</v>
      </c>
      <c r="B25" s="6" t="n">
        <v>0</v>
      </c>
    </row>
    <row r="26" spans="1:14">
      <c r="A26" s="4" t="s">
        <v>566</v>
      </c>
    </row>
    <row r="27" spans="1:14">
      <c r="A27" s="3" t="s">
        <v>557</v>
      </c>
    </row>
    <row r="28" spans="1:14">
      <c r="A28" s="4" t="s">
        <v>201</v>
      </c>
      <c r="K28" s="5" t="n">
        <v>-5525</v>
      </c>
    </row>
    <row r="29" spans="1:14">
      <c r="A29" s="4" t="s">
        <v>215</v>
      </c>
      <c r="L29" s="5" t="n">
        <v>12108</v>
      </c>
    </row>
    <row r="30" spans="1:14">
      <c r="A30" s="4" t="s">
        <v>558</v>
      </c>
      <c r="K30" s="5" t="n">
        <v>-1178</v>
      </c>
    </row>
    <row r="31" spans="1:14">
      <c r="A31" s="4" t="s">
        <v>229</v>
      </c>
      <c r="K31" s="5" t="n">
        <v>-6703</v>
      </c>
      <c r="L31" s="5" t="n">
        <v>12108</v>
      </c>
    </row>
    <row r="32" spans="1:14">
      <c r="A32" s="4" t="s">
        <v>230</v>
      </c>
      <c r="E32" s="5" t="n">
        <v>11934</v>
      </c>
      <c r="I32" s="5" t="n">
        <v>18637</v>
      </c>
      <c r="J32" s="5" t="n">
        <v>11934</v>
      </c>
      <c r="K32" s="5" t="n">
        <v>18637</v>
      </c>
      <c r="L32" s="5" t="n">
        <v>6529</v>
      </c>
    </row>
    <row r="33" spans="1:14">
      <c r="A33" s="4" t="s">
        <v>231</v>
      </c>
      <c r="F33" s="5" t="n">
        <v>11934</v>
      </c>
      <c r="K33" s="5" t="n">
        <v>11934</v>
      </c>
      <c r="L33" s="5" t="n">
        <v>18637</v>
      </c>
    </row>
    <row r="34" spans="1:14">
      <c r="A34" s="4" t="s">
        <v>567</v>
      </c>
    </row>
    <row r="35" spans="1:14">
      <c r="A35" s="3" t="s">
        <v>557</v>
      </c>
    </row>
    <row r="36" spans="1:14">
      <c r="A36" s="4" t="s">
        <v>312</v>
      </c>
      <c r="K36" s="5" t="n">
        <v>200</v>
      </c>
      <c r="L36" s="5" t="n">
        <v>-1400</v>
      </c>
    </row>
    <row r="37" spans="1:14">
      <c r="A37" s="4" t="s">
        <v>568</v>
      </c>
      <c r="K37" s="5" t="n">
        <v>200</v>
      </c>
      <c r="L37" s="5" t="n">
        <v>-1400</v>
      </c>
    </row>
    <row r="38" spans="1:14">
      <c r="A38" s="4" t="s">
        <v>569</v>
      </c>
    </row>
    <row r="39" spans="1:14">
      <c r="A39" s="3" t="s">
        <v>557</v>
      </c>
    </row>
    <row r="40" spans="1:14">
      <c r="A40" s="4" t="s">
        <v>201</v>
      </c>
      <c r="K40" s="5" t="n">
        <v>145725</v>
      </c>
      <c r="L40" s="5" t="n">
        <v>111656</v>
      </c>
    </row>
    <row r="41" spans="1:14">
      <c r="A41" s="4" t="s">
        <v>215</v>
      </c>
      <c r="K41" s="5" t="n">
        <v>-166793</v>
      </c>
      <c r="L41" s="5" t="n">
        <v>-308688</v>
      </c>
    </row>
    <row r="42" spans="1:14">
      <c r="A42" s="4" t="s">
        <v>558</v>
      </c>
      <c r="K42" s="5" t="n">
        <v>-40923</v>
      </c>
      <c r="L42" s="5" t="n">
        <v>75334</v>
      </c>
    </row>
    <row r="43" spans="1:14">
      <c r="A43" s="4" t="s">
        <v>559</v>
      </c>
      <c r="K43" s="5" t="n">
        <v>226</v>
      </c>
      <c r="L43" s="5" t="n">
        <v>-626</v>
      </c>
    </row>
    <row r="44" spans="1:14">
      <c r="A44" s="4" t="s">
        <v>229</v>
      </c>
      <c r="K44" s="5" t="n">
        <v>-61765</v>
      </c>
      <c r="L44" s="5" t="n">
        <v>-122324</v>
      </c>
    </row>
    <row r="45" spans="1:14">
      <c r="A45" s="4" t="s">
        <v>230</v>
      </c>
      <c r="E45" s="6" t="n">
        <v>207956</v>
      </c>
      <c r="I45" s="6" t="n">
        <v>269721</v>
      </c>
      <c r="J45" s="6" t="n">
        <v>207956</v>
      </c>
      <c r="K45" s="5" t="n">
        <v>269721</v>
      </c>
      <c r="L45" s="5" t="n">
        <v>392045</v>
      </c>
    </row>
    <row r="46" spans="1:14">
      <c r="A46" s="4" t="s">
        <v>231</v>
      </c>
      <c r="F46" s="5" t="n">
        <v>207956</v>
      </c>
      <c r="K46" s="5" t="n">
        <v>207956</v>
      </c>
      <c r="L46" s="6" t="n">
        <v>269721</v>
      </c>
    </row>
    <row r="47" spans="1:14">
      <c r="A47" s="4" t="s">
        <v>570</v>
      </c>
    </row>
    <row r="48" spans="1:14">
      <c r="A48" s="3" t="s">
        <v>557</v>
      </c>
    </row>
    <row r="49" spans="1:14">
      <c r="A49" s="4" t="s">
        <v>70</v>
      </c>
      <c r="M49" s="5" t="n">
        <v>-200</v>
      </c>
    </row>
    <row r="50" spans="1:14">
      <c r="A50" s="4" t="s">
        <v>69</v>
      </c>
      <c r="M50" s="6" t="n">
        <v>200</v>
      </c>
    </row>
    <row r="51" spans="1:14">
      <c r="A51" s="4" t="s">
        <v>571</v>
      </c>
    </row>
    <row r="52" spans="1:14">
      <c r="A52" s="3" t="s">
        <v>557</v>
      </c>
    </row>
    <row r="53" spans="1:14">
      <c r="A53" s="4" t="s">
        <v>68</v>
      </c>
      <c r="N53" s="6" t="n">
        <v>-300</v>
      </c>
    </row>
    <row r="54" spans="1:14">
      <c r="A54" s="4" t="s">
        <v>69</v>
      </c>
      <c r="N54" s="6" t="n">
        <v>300</v>
      </c>
    </row>
    <row r="55" spans="1:14">
      <c r="A55" s="4" t="s">
        <v>572</v>
      </c>
    </row>
    <row r="56" spans="1:14">
      <c r="A56" s="3" t="s">
        <v>557</v>
      </c>
    </row>
    <row r="57" spans="1:14">
      <c r="A57" s="4" t="s">
        <v>70</v>
      </c>
      <c r="F57" s="5" t="n">
        <v>-800</v>
      </c>
      <c r="K57" s="5" t="n">
        <v>-800</v>
      </c>
    </row>
    <row r="58" spans="1:14">
      <c r="A58" s="4" t="s">
        <v>69</v>
      </c>
      <c r="F58" s="5" t="n">
        <v>800</v>
      </c>
      <c r="K58" s="5" t="n">
        <v>800</v>
      </c>
    </row>
    <row r="59" spans="1:14">
      <c r="A59" s="4" t="s">
        <v>560</v>
      </c>
      <c r="F59" s="6" t="n">
        <v>800</v>
      </c>
      <c r="K59" s="6" t="n">
        <v>8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3</v>
      </c>
    </row>
    <row r="3" spans="1:3">
      <c r="A3" s="3" t="s">
        <v>574</v>
      </c>
    </row>
    <row r="4" spans="1:3">
      <c r="A4" s="4" t="s">
        <v>575</v>
      </c>
      <c r="B4" s="6" t="n">
        <v>1900</v>
      </c>
      <c r="C4" s="6" t="n">
        <v>1176</v>
      </c>
    </row>
    <row r="5" spans="1:3">
      <c r="A5" s="4" t="s">
        <v>576</v>
      </c>
      <c r="B5" s="6" t="n">
        <v>724</v>
      </c>
    </row>
    <row r="6" spans="1:3">
      <c r="A6" s="4" t="s">
        <v>577</v>
      </c>
      <c r="B6" s="4" t="s">
        <v>578</v>
      </c>
    </row>
    <row r="7" spans="1:3">
      <c r="A7" s="4" t="s">
        <v>579</v>
      </c>
      <c r="B7" s="6" t="n">
        <v>802</v>
      </c>
      <c r="C7" s="5" t="n">
        <v>453</v>
      </c>
    </row>
    <row r="8" spans="1:3">
      <c r="A8" s="4" t="s">
        <v>580</v>
      </c>
      <c r="B8" s="6" t="n">
        <v>349</v>
      </c>
    </row>
    <row r="9" spans="1:3">
      <c r="A9" s="4" t="s">
        <v>581</v>
      </c>
      <c r="B9" s="4" t="s">
        <v>582</v>
      </c>
    </row>
    <row r="10" spans="1:3">
      <c r="A10" s="4" t="s">
        <v>583</v>
      </c>
      <c r="B10" s="6" t="n">
        <v>-13787</v>
      </c>
      <c r="C10" s="5" t="n">
        <v>-9912</v>
      </c>
    </row>
    <row r="11" spans="1:3">
      <c r="A11" s="4" t="s">
        <v>584</v>
      </c>
      <c r="B11" s="6" t="n">
        <v>-3875</v>
      </c>
    </row>
    <row r="12" spans="1:3">
      <c r="A12" s="4" t="s">
        <v>585</v>
      </c>
      <c r="B12" s="4" t="s">
        <v>586</v>
      </c>
    </row>
    <row r="13" spans="1:3">
      <c r="A13" s="4" t="s">
        <v>587</v>
      </c>
      <c r="B13" s="6" t="n">
        <v>-11085</v>
      </c>
      <c r="C13" s="6" t="n">
        <v>-8283</v>
      </c>
    </row>
    <row r="14" spans="1:3">
      <c r="A14" s="4" t="s">
        <v>588</v>
      </c>
      <c r="B14" s="6" t="n">
        <v>-2802</v>
      </c>
    </row>
    <row r="15" spans="1:3">
      <c r="A15" s="4" t="s">
        <v>589</v>
      </c>
      <c r="B15" s="4" t="s">
        <v>590</v>
      </c>
    </row>
    <row r="16" spans="1:3">
      <c r="A16" s="4" t="s">
        <v>591</v>
      </c>
      <c r="B16" s="6" t="n">
        <v>8000</v>
      </c>
    </row>
    <row r="17" spans="1:3">
      <c r="A17" s="4" t="s">
        <v>592</v>
      </c>
      <c r="B17" s="6" t="n">
        <v>1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93</v>
      </c>
      <c r="B1" s="2" t="s">
        <v>1</v>
      </c>
    </row>
    <row r="2" spans="1:2">
      <c r="B2" s="2" t="s">
        <v>594</v>
      </c>
    </row>
    <row r="3" spans="1:2">
      <c r="A3" s="3" t="s">
        <v>310</v>
      </c>
    </row>
    <row r="4" spans="1:2">
      <c r="A4" s="4" t="s">
        <v>595</v>
      </c>
      <c r="B4" s="8" t="n">
        <v>1.6</v>
      </c>
    </row>
    <row r="5" spans="1:2">
      <c r="A5" s="4" t="s">
        <v>40</v>
      </c>
    </row>
    <row r="6" spans="1:2">
      <c r="A6" s="3" t="s">
        <v>310</v>
      </c>
    </row>
    <row r="7" spans="1:2">
      <c r="A7" s="4" t="s">
        <v>596</v>
      </c>
      <c r="B7" s="9" t="n">
        <v>1.4</v>
      </c>
    </row>
    <row r="8" spans="1:2">
      <c r="A8" s="4" t="s">
        <v>49</v>
      </c>
    </row>
    <row r="9" spans="1:2">
      <c r="A9" s="3" t="s">
        <v>310</v>
      </c>
    </row>
    <row r="10" spans="1:2">
      <c r="A10" s="4" t="s">
        <v>597</v>
      </c>
      <c r="B10"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94</v>
      </c>
    </row>
    <row r="3" spans="1:2">
      <c r="A3" s="3" t="s">
        <v>308</v>
      </c>
    </row>
    <row r="4" spans="1:2">
      <c r="A4" s="4" t="s">
        <v>599</v>
      </c>
      <c r="B4" s="8" t="n">
        <v>12.1</v>
      </c>
    </row>
    <row r="5" spans="1:2">
      <c r="A5" s="4" t="s">
        <v>600</v>
      </c>
      <c r="B5" s="4" t="s">
        <v>601</v>
      </c>
    </row>
    <row r="6" spans="1:2">
      <c r="A6" s="4" t="s">
        <v>602</v>
      </c>
      <c r="B6" s="4" t="s">
        <v>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37</v>
      </c>
    </row>
    <row r="4" spans="1:12">
      <c r="A4" s="4" t="s">
        <v>138</v>
      </c>
      <c r="B4" s="6" t="n">
        <v>5485</v>
      </c>
      <c r="C4" s="6" t="n">
        <v>20910</v>
      </c>
      <c r="D4" s="6" t="n">
        <v>10780</v>
      </c>
      <c r="E4" s="6" t="n">
        <v>-2303</v>
      </c>
      <c r="F4" s="6" t="n">
        <v>47377</v>
      </c>
      <c r="G4" s="6" t="n">
        <v>-20976</v>
      </c>
      <c r="H4" s="6" t="n">
        <v>10909</v>
      </c>
      <c r="I4" s="6" t="n">
        <v>11584</v>
      </c>
      <c r="J4" s="6" t="n">
        <v>34872</v>
      </c>
      <c r="K4" s="6" t="n">
        <v>48894</v>
      </c>
      <c r="L4" s="6" t="n">
        <v>24214</v>
      </c>
    </row>
    <row r="5" spans="1:12">
      <c r="A5" s="3" t="s">
        <v>139</v>
      </c>
    </row>
    <row r="6" spans="1:12">
      <c r="A6" s="4" t="s">
        <v>140</v>
      </c>
      <c r="J6" s="5" t="n">
        <v>-4390</v>
      </c>
      <c r="K6" s="5" t="n">
        <v>1265</v>
      </c>
      <c r="L6" s="5" t="n">
        <v>-687</v>
      </c>
    </row>
    <row r="7" spans="1:12">
      <c r="A7" s="4" t="s">
        <v>141</v>
      </c>
      <c r="K7" s="5" t="n">
        <v>-1044</v>
      </c>
    </row>
    <row r="8" spans="1:12">
      <c r="A8" s="4" t="s">
        <v>142</v>
      </c>
      <c r="J8" s="5" t="n">
        <v>78</v>
      </c>
      <c r="K8" s="5" t="n">
        <v>440</v>
      </c>
      <c r="L8" s="5" t="n">
        <v>868</v>
      </c>
    </row>
    <row r="9" spans="1:12">
      <c r="A9" s="4" t="s">
        <v>143</v>
      </c>
      <c r="J9" s="5" t="n">
        <v>-840</v>
      </c>
      <c r="K9" s="5" t="n">
        <v>1357</v>
      </c>
      <c r="L9" s="5" t="n">
        <v>5251</v>
      </c>
    </row>
    <row r="10" spans="1:12">
      <c r="A10" s="4" t="s">
        <v>144</v>
      </c>
      <c r="J10" s="5" t="n">
        <v>-5152</v>
      </c>
      <c r="K10" s="5" t="n">
        <v>2018</v>
      </c>
      <c r="L10" s="5" t="n">
        <v>5432</v>
      </c>
    </row>
    <row r="11" spans="1:12">
      <c r="A11" s="4" t="s">
        <v>145</v>
      </c>
      <c r="J11" s="5" t="n">
        <v>29720</v>
      </c>
      <c r="K11" s="5" t="n">
        <v>50912</v>
      </c>
      <c r="L11" s="5" t="n">
        <v>29646</v>
      </c>
    </row>
    <row r="12" spans="1:12">
      <c r="A12" s="4" t="s">
        <v>146</v>
      </c>
      <c r="J12" s="5" t="n">
        <v>-15057</v>
      </c>
      <c r="K12" s="5" t="n">
        <v>-17406</v>
      </c>
      <c r="L12" s="5" t="n">
        <v>-12113</v>
      </c>
    </row>
    <row r="13" spans="1:12">
      <c r="A13" s="4" t="s">
        <v>147</v>
      </c>
      <c r="J13" s="6" t="n">
        <v>14663</v>
      </c>
      <c r="K13" s="6" t="n">
        <v>33506</v>
      </c>
      <c r="L13" s="6" t="n">
        <v>17533</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555</v>
      </c>
      <c r="D1" s="2" t="s">
        <v>33</v>
      </c>
    </row>
    <row r="2" spans="1:4">
      <c r="A2" s="3" t="s">
        <v>605</v>
      </c>
    </row>
    <row r="3" spans="1:4">
      <c r="A3" s="4" t="s">
        <v>575</v>
      </c>
      <c r="B3" s="6" t="n">
        <v>1900</v>
      </c>
      <c r="D3" s="6" t="n">
        <v>1176</v>
      </c>
    </row>
    <row r="4" spans="1:4">
      <c r="A4" s="4" t="s">
        <v>579</v>
      </c>
      <c r="B4" s="5" t="n">
        <v>802</v>
      </c>
      <c r="D4" s="5" t="n">
        <v>453</v>
      </c>
    </row>
    <row r="5" spans="1:4">
      <c r="A5" s="4" t="s">
        <v>606</v>
      </c>
      <c r="B5" s="5" t="n">
        <v>13787</v>
      </c>
      <c r="D5" s="5" t="n">
        <v>9912</v>
      </c>
    </row>
    <row r="6" spans="1:4">
      <c r="A6" s="4" t="s">
        <v>58</v>
      </c>
      <c r="B6" s="5" t="n">
        <v>10276</v>
      </c>
      <c r="D6" s="5" t="n">
        <v>31732</v>
      </c>
    </row>
    <row r="7" spans="1:4">
      <c r="A7" s="4" t="s">
        <v>69</v>
      </c>
      <c r="B7" s="5" t="n">
        <v>563593</v>
      </c>
      <c r="D7" s="5" t="n">
        <v>552948</v>
      </c>
    </row>
    <row r="8" spans="1:4">
      <c r="A8" s="4" t="s">
        <v>607</v>
      </c>
      <c r="B8" s="5" t="n">
        <v>127937</v>
      </c>
      <c r="D8" s="6" t="n">
        <v>141496</v>
      </c>
    </row>
    <row r="9" spans="1:4">
      <c r="A9" s="4" t="s">
        <v>40</v>
      </c>
    </row>
    <row r="10" spans="1:4">
      <c r="A10" s="3" t="s">
        <v>605</v>
      </c>
    </row>
    <row r="11" spans="1:4">
      <c r="A11" s="4" t="s">
        <v>596</v>
      </c>
      <c r="B11" s="5" t="n">
        <v>1400</v>
      </c>
    </row>
    <row r="12" spans="1:4">
      <c r="A12" s="4" t="s">
        <v>49</v>
      </c>
    </row>
    <row r="13" spans="1:4">
      <c r="A13" s="3" t="s">
        <v>605</v>
      </c>
    </row>
    <row r="14" spans="1:4">
      <c r="A14" s="4" t="s">
        <v>597</v>
      </c>
      <c r="B14" s="5" t="n">
        <v>1000</v>
      </c>
    </row>
    <row r="15" spans="1:4">
      <c r="A15" s="4" t="s">
        <v>608</v>
      </c>
    </row>
    <row r="16" spans="1:4">
      <c r="A16" s="3" t="s">
        <v>605</v>
      </c>
    </row>
    <row r="17" spans="1:4">
      <c r="A17" s="4" t="s">
        <v>609</v>
      </c>
      <c r="C17" s="6" t="n">
        <v>1600</v>
      </c>
    </row>
    <row r="18" spans="1:4">
      <c r="A18" s="4" t="s">
        <v>610</v>
      </c>
      <c r="C18" s="5" t="n">
        <v>1500</v>
      </c>
    </row>
    <row r="19" spans="1:4">
      <c r="A19" s="4" t="s">
        <v>58</v>
      </c>
      <c r="B19" s="5" t="n">
        <v>302</v>
      </c>
      <c r="C19" s="5" t="n">
        <v>300</v>
      </c>
    </row>
    <row r="20" spans="1:4">
      <c r="A20" s="4" t="s">
        <v>69</v>
      </c>
      <c r="B20" s="5" t="n">
        <v>2481</v>
      </c>
      <c r="C20" s="5" t="n">
        <v>1500</v>
      </c>
    </row>
    <row r="21" spans="1:4">
      <c r="A21" s="4" t="s">
        <v>607</v>
      </c>
      <c r="B21" s="6" t="n">
        <v>1853</v>
      </c>
      <c r="C21" s="5" t="n">
        <v>1100</v>
      </c>
    </row>
    <row r="22" spans="1:4">
      <c r="A22" s="4" t="s">
        <v>611</v>
      </c>
    </row>
    <row r="23" spans="1:4">
      <c r="A23" s="3" t="s">
        <v>605</v>
      </c>
    </row>
    <row r="24" spans="1:4">
      <c r="A24" s="4" t="s">
        <v>575</v>
      </c>
      <c r="C24" s="5" t="n">
        <v>1200</v>
      </c>
    </row>
    <row r="25" spans="1:4">
      <c r="A25" s="4" t="s">
        <v>596</v>
      </c>
      <c r="C25" s="5" t="n">
        <v>900</v>
      </c>
    </row>
    <row r="26" spans="1:4">
      <c r="A26" s="4" t="s">
        <v>612</v>
      </c>
    </row>
    <row r="27" spans="1:4">
      <c r="A27" s="3" t="s">
        <v>605</v>
      </c>
    </row>
    <row r="28" spans="1:4">
      <c r="A28" s="4" t="s">
        <v>579</v>
      </c>
      <c r="C28" s="5" t="n">
        <v>400</v>
      </c>
    </row>
    <row r="29" spans="1:4">
      <c r="A29" s="4" t="s">
        <v>597</v>
      </c>
      <c r="C29" s="5" t="n">
        <v>600</v>
      </c>
    </row>
    <row r="30" spans="1:4">
      <c r="A30" s="4" t="s">
        <v>613</v>
      </c>
    </row>
    <row r="31" spans="1:4">
      <c r="A31" s="3" t="s">
        <v>605</v>
      </c>
    </row>
    <row r="32" spans="1:4">
      <c r="A32" s="4" t="s">
        <v>606</v>
      </c>
      <c r="C32" s="6"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4</v>
      </c>
      <c r="B1" s="2" t="s">
        <v>2</v>
      </c>
      <c r="C1" s="2" t="s">
        <v>555</v>
      </c>
      <c r="D1" s="2" t="s">
        <v>33</v>
      </c>
      <c r="E1" s="2" t="s">
        <v>88</v>
      </c>
      <c r="F1" s="2" t="s">
        <v>615</v>
      </c>
    </row>
    <row r="2" spans="1:6">
      <c r="A2" s="3" t="s">
        <v>76</v>
      </c>
    </row>
    <row r="3" spans="1:6">
      <c r="A3" s="4" t="s">
        <v>40</v>
      </c>
      <c r="B3" s="6" t="n">
        <v>37855</v>
      </c>
      <c r="D3" s="6" t="n">
        <v>68136</v>
      </c>
    </row>
    <row r="4" spans="1:6">
      <c r="A4" s="4" t="s">
        <v>41</v>
      </c>
      <c r="B4" s="5" t="n">
        <v>275765</v>
      </c>
      <c r="D4" s="5" t="n">
        <v>342928</v>
      </c>
    </row>
    <row r="5" spans="1:6">
      <c r="A5" s="4" t="s">
        <v>49</v>
      </c>
      <c r="B5" s="5" t="n">
        <v>37708</v>
      </c>
      <c r="D5" s="5" t="n">
        <v>36774</v>
      </c>
    </row>
    <row r="6" spans="1:6">
      <c r="A6" s="4" t="s">
        <v>50</v>
      </c>
      <c r="B6" s="5" t="n">
        <v>1107304</v>
      </c>
      <c r="D6" s="5" t="n">
        <v>1205605</v>
      </c>
    </row>
    <row r="7" spans="1:6">
      <c r="A7" s="4" t="s">
        <v>56</v>
      </c>
      <c r="B7" s="5" t="n">
        <v>20574</v>
      </c>
      <c r="D7" s="5" t="n">
        <v>25178</v>
      </c>
    </row>
    <row r="8" spans="1:6">
      <c r="A8" s="4" t="s">
        <v>55</v>
      </c>
      <c r="B8" s="5" t="n">
        <v>31795</v>
      </c>
      <c r="D8" s="5" t="n">
        <v>6751</v>
      </c>
    </row>
    <row r="9" spans="1:6">
      <c r="A9" s="4" t="s">
        <v>57</v>
      </c>
      <c r="B9" s="5" t="n">
        <v>140650</v>
      </c>
      <c r="D9" s="5" t="n">
        <v>161705</v>
      </c>
    </row>
    <row r="10" spans="1:6">
      <c r="A10" s="4" t="s">
        <v>616</v>
      </c>
      <c r="B10" s="5" t="n">
        <v>10276</v>
      </c>
      <c r="D10" s="5" t="n">
        <v>31732</v>
      </c>
    </row>
    <row r="11" spans="1:6">
      <c r="A11" s="4" t="s">
        <v>61</v>
      </c>
      <c r="B11" s="5" t="n">
        <v>283980</v>
      </c>
      <c r="D11" s="5" t="n">
        <v>375382</v>
      </c>
    </row>
    <row r="12" spans="1:6">
      <c r="A12" s="4" t="s">
        <v>69</v>
      </c>
      <c r="B12" s="5" t="n">
        <v>563593</v>
      </c>
      <c r="D12" s="5" t="n">
        <v>552948</v>
      </c>
    </row>
    <row r="13" spans="1:6">
      <c r="A13" s="4" t="s">
        <v>607</v>
      </c>
      <c r="B13" s="5" t="n">
        <v>127937</v>
      </c>
      <c r="D13" s="5" t="n">
        <v>141496</v>
      </c>
    </row>
    <row r="14" spans="1:6">
      <c r="A14" s="4" t="s">
        <v>73</v>
      </c>
      <c r="B14" s="5" t="n">
        <v>823324</v>
      </c>
      <c r="D14" s="5" t="n">
        <v>830223</v>
      </c>
      <c r="E14" s="6" t="n">
        <v>809169</v>
      </c>
      <c r="F14" s="6" t="n">
        <v>761724</v>
      </c>
    </row>
    <row r="15" spans="1:6">
      <c r="A15" s="4" t="s">
        <v>74</v>
      </c>
      <c r="B15" s="5" t="n">
        <v>1107304</v>
      </c>
      <c r="D15" s="6" t="n">
        <v>1205605</v>
      </c>
    </row>
    <row r="16" spans="1:6">
      <c r="A16" s="4" t="s">
        <v>617</v>
      </c>
    </row>
    <row r="17" spans="1:6">
      <c r="A17" s="3" t="s">
        <v>76</v>
      </c>
    </row>
    <row r="18" spans="1:6">
      <c r="A18" s="4" t="s">
        <v>40</v>
      </c>
      <c r="B18" s="5" t="n">
        <v>3319</v>
      </c>
    </row>
    <row r="19" spans="1:6">
      <c r="A19" s="4" t="s">
        <v>41</v>
      </c>
      <c r="B19" s="5" t="n">
        <v>3319</v>
      </c>
    </row>
    <row r="20" spans="1:6">
      <c r="A20" s="4" t="s">
        <v>49</v>
      </c>
      <c r="B20" s="5" t="n">
        <v>1785</v>
      </c>
    </row>
    <row r="21" spans="1:6">
      <c r="A21" s="4" t="s">
        <v>50</v>
      </c>
      <c r="B21" s="5" t="n">
        <v>5104</v>
      </c>
    </row>
    <row r="22" spans="1:6">
      <c r="A22" s="4" t="s">
        <v>56</v>
      </c>
      <c r="B22" s="5" t="n">
        <v>337</v>
      </c>
    </row>
    <row r="23" spans="1:6">
      <c r="A23" s="4" t="s">
        <v>55</v>
      </c>
      <c r="B23" s="5" t="n">
        <v>131</v>
      </c>
    </row>
    <row r="24" spans="1:6">
      <c r="A24" s="4" t="s">
        <v>57</v>
      </c>
      <c r="B24" s="5" t="n">
        <v>468</v>
      </c>
    </row>
    <row r="25" spans="1:6">
      <c r="A25" s="4" t="s">
        <v>616</v>
      </c>
      <c r="B25" s="5" t="n">
        <v>302</v>
      </c>
      <c r="C25" s="6" t="n">
        <v>300</v>
      </c>
    </row>
    <row r="26" spans="1:6">
      <c r="A26" s="4" t="s">
        <v>61</v>
      </c>
      <c r="B26" s="5" t="n">
        <v>770</v>
      </c>
    </row>
    <row r="27" spans="1:6">
      <c r="A27" s="4" t="s">
        <v>69</v>
      </c>
      <c r="B27" s="5" t="n">
        <v>2481</v>
      </c>
      <c r="C27" s="5" t="n">
        <v>1500</v>
      </c>
    </row>
    <row r="28" spans="1:6">
      <c r="A28" s="4" t="s">
        <v>607</v>
      </c>
      <c r="B28" s="5" t="n">
        <v>1853</v>
      </c>
      <c r="C28" s="6" t="n">
        <v>1100</v>
      </c>
    </row>
    <row r="29" spans="1:6">
      <c r="A29" s="4" t="s">
        <v>73</v>
      </c>
      <c r="B29" s="5" t="n">
        <v>4334</v>
      </c>
    </row>
    <row r="30" spans="1:6">
      <c r="A30" s="4" t="s">
        <v>74</v>
      </c>
      <c r="B30" s="5" t="n">
        <v>5104</v>
      </c>
    </row>
    <row r="31" spans="1:6">
      <c r="A31" s="4" t="s">
        <v>618</v>
      </c>
    </row>
    <row r="32" spans="1:6">
      <c r="A32" s="3" t="s">
        <v>76</v>
      </c>
    </row>
    <row r="33" spans="1:6">
      <c r="A33" s="4" t="s">
        <v>40</v>
      </c>
      <c r="B33" s="5" t="n">
        <v>34536</v>
      </c>
    </row>
    <row r="34" spans="1:6">
      <c r="A34" s="4" t="s">
        <v>41</v>
      </c>
      <c r="B34" s="5" t="n">
        <v>272446</v>
      </c>
    </row>
    <row r="35" spans="1:6">
      <c r="A35" s="4" t="s">
        <v>49</v>
      </c>
      <c r="B35" s="5" t="n">
        <v>35923</v>
      </c>
    </row>
    <row r="36" spans="1:6">
      <c r="A36" s="4" t="s">
        <v>50</v>
      </c>
      <c r="B36" s="5" t="n">
        <v>1102200</v>
      </c>
    </row>
    <row r="37" spans="1:6">
      <c r="A37" s="4" t="s">
        <v>56</v>
      </c>
      <c r="B37" s="5" t="n">
        <v>20237</v>
      </c>
    </row>
    <row r="38" spans="1:6">
      <c r="A38" s="4" t="s">
        <v>55</v>
      </c>
      <c r="B38" s="5" t="n">
        <v>31664</v>
      </c>
    </row>
    <row r="39" spans="1:6">
      <c r="A39" s="4" t="s">
        <v>57</v>
      </c>
      <c r="B39" s="5" t="n">
        <v>140182</v>
      </c>
    </row>
    <row r="40" spans="1:6">
      <c r="A40" s="4" t="s">
        <v>616</v>
      </c>
      <c r="B40" s="5" t="n">
        <v>9974</v>
      </c>
    </row>
    <row r="41" spans="1:6">
      <c r="A41" s="4" t="s">
        <v>61</v>
      </c>
      <c r="B41" s="5" t="n">
        <v>283210</v>
      </c>
    </row>
    <row r="42" spans="1:6">
      <c r="A42" s="4" t="s">
        <v>69</v>
      </c>
      <c r="B42" s="5" t="n">
        <v>561112</v>
      </c>
    </row>
    <row r="43" spans="1:6">
      <c r="A43" s="4" t="s">
        <v>607</v>
      </c>
      <c r="B43" s="5" t="n">
        <v>126084</v>
      </c>
    </row>
    <row r="44" spans="1:6">
      <c r="A44" s="4" t="s">
        <v>73</v>
      </c>
      <c r="B44" s="5" t="n">
        <v>818990</v>
      </c>
    </row>
    <row r="45" spans="1:6">
      <c r="A45" s="4" t="s">
        <v>74</v>
      </c>
      <c r="B45" s="6" t="n">
        <v>1102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27</v>
      </c>
    </row>
    <row r="4" spans="1:12">
      <c r="A4" s="4" t="s">
        <v>620</v>
      </c>
      <c r="J4" s="6" t="n">
        <v>451207</v>
      </c>
    </row>
    <row r="5" spans="1:12">
      <c r="A5" s="4" t="s">
        <v>94</v>
      </c>
      <c r="J5" s="5" t="n">
        <v>35207</v>
      </c>
      <c r="K5" s="6" t="n">
        <v>35184</v>
      </c>
      <c r="L5" s="6" t="n">
        <v>30253</v>
      </c>
    </row>
    <row r="6" spans="1:12">
      <c r="A6" s="4" t="s">
        <v>103</v>
      </c>
      <c r="B6" s="6" t="n">
        <v>97488</v>
      </c>
      <c r="C6" s="6" t="n">
        <v>90395</v>
      </c>
      <c r="D6" s="6" t="n">
        <v>102035</v>
      </c>
      <c r="E6" s="6" t="n">
        <v>100266</v>
      </c>
      <c r="F6" s="6" t="n">
        <v>66387</v>
      </c>
      <c r="G6" s="6" t="n">
        <v>141697</v>
      </c>
      <c r="H6" s="6" t="n">
        <v>107442</v>
      </c>
      <c r="I6" s="6" t="n">
        <v>110359</v>
      </c>
      <c r="J6" s="5" t="n">
        <v>390184</v>
      </c>
      <c r="K6" s="5" t="n">
        <v>425885</v>
      </c>
      <c r="L6" s="5" t="n">
        <v>405733</v>
      </c>
    </row>
    <row r="7" spans="1:12">
      <c r="A7" s="4" t="s">
        <v>104</v>
      </c>
      <c r="B7" s="5" t="n">
        <v>10318</v>
      </c>
      <c r="C7" s="5" t="n">
        <v>30743</v>
      </c>
      <c r="D7" s="5" t="n">
        <v>15753</v>
      </c>
      <c r="E7" s="5" t="n">
        <v>4209</v>
      </c>
      <c r="F7" s="5" t="n">
        <v>41314</v>
      </c>
      <c r="G7" s="5" t="n">
        <v>-19565</v>
      </c>
      <c r="H7" s="5" t="n">
        <v>15803</v>
      </c>
      <c r="I7" s="5" t="n">
        <v>17756</v>
      </c>
      <c r="J7" s="5" t="n">
        <v>61023</v>
      </c>
      <c r="K7" s="5" t="n">
        <v>55308</v>
      </c>
      <c r="L7" s="5" t="n">
        <v>51270</v>
      </c>
    </row>
    <row r="8" spans="1:12">
      <c r="A8" s="4" t="s">
        <v>621</v>
      </c>
      <c r="B8" s="5" t="n">
        <v>11336</v>
      </c>
      <c r="C8" s="5" t="n">
        <v>27920</v>
      </c>
      <c r="D8" s="5" t="n">
        <v>12868</v>
      </c>
      <c r="E8" s="5" t="n">
        <v>1618</v>
      </c>
      <c r="F8" s="5" t="n">
        <v>41196</v>
      </c>
      <c r="G8" s="5" t="n">
        <v>-21860</v>
      </c>
      <c r="H8" s="5" t="n">
        <v>13505</v>
      </c>
      <c r="I8" s="5" t="n">
        <v>14712</v>
      </c>
      <c r="J8" s="5" t="n">
        <v>53742</v>
      </c>
      <c r="K8" s="5" t="n">
        <v>47553</v>
      </c>
      <c r="L8" s="5" t="n">
        <v>45374</v>
      </c>
    </row>
    <row r="9" spans="1:12">
      <c r="A9" s="4" t="s">
        <v>112</v>
      </c>
      <c r="B9" s="5" t="n">
        <v>5851</v>
      </c>
      <c r="C9" s="5" t="n">
        <v>7010</v>
      </c>
      <c r="D9" s="5" t="n">
        <v>2088</v>
      </c>
      <c r="E9" s="5" t="n">
        <v>3921</v>
      </c>
      <c r="F9" s="5" t="n">
        <v>-6181</v>
      </c>
      <c r="G9" s="5" t="n">
        <v>-884</v>
      </c>
      <c r="H9" s="5" t="n">
        <v>2596</v>
      </c>
      <c r="I9" s="5" t="n">
        <v>3128</v>
      </c>
      <c r="J9" s="5" t="n">
        <v>18870</v>
      </c>
      <c r="K9" s="5" t="n">
        <v>-1341</v>
      </c>
      <c r="L9" s="5" t="n">
        <v>21160</v>
      </c>
    </row>
    <row r="10" spans="1:12">
      <c r="A10" s="4" t="s">
        <v>138</v>
      </c>
      <c r="B10" s="5" t="n">
        <v>5485</v>
      </c>
      <c r="C10" s="5" t="n">
        <v>20910</v>
      </c>
      <c r="D10" s="5" t="n">
        <v>10780</v>
      </c>
      <c r="E10" s="5" t="n">
        <v>-2303</v>
      </c>
      <c r="F10" s="5" t="n">
        <v>47377</v>
      </c>
      <c r="G10" s="5" t="n">
        <v>-20976</v>
      </c>
      <c r="H10" s="5" t="n">
        <v>10909</v>
      </c>
      <c r="I10" s="5" t="n">
        <v>11584</v>
      </c>
      <c r="J10" s="5" t="n">
        <v>34872</v>
      </c>
      <c r="K10" s="5" t="n">
        <v>48894</v>
      </c>
      <c r="L10" s="5" t="n">
        <v>24214</v>
      </c>
    </row>
    <row r="11" spans="1:12">
      <c r="A11" s="4" t="s">
        <v>622</v>
      </c>
      <c r="B11" s="5" t="n">
        <v>-4354</v>
      </c>
      <c r="C11" s="5" t="n">
        <v>-3887</v>
      </c>
      <c r="D11" s="5" t="n">
        <v>-3564</v>
      </c>
      <c r="E11" s="5" t="n">
        <v>-3252</v>
      </c>
      <c r="F11" s="5" t="n">
        <v>-3871</v>
      </c>
      <c r="G11" s="5" t="n">
        <v>-3784</v>
      </c>
      <c r="H11" s="5" t="n">
        <v>-5026</v>
      </c>
      <c r="I11" s="5" t="n">
        <v>-4725</v>
      </c>
      <c r="J11" s="5" t="n">
        <v>-15057</v>
      </c>
      <c r="K11" s="5" t="n">
        <v>-17406</v>
      </c>
      <c r="L11" s="5" t="n">
        <v>-12113</v>
      </c>
    </row>
    <row r="12" spans="1:12">
      <c r="A12" s="4" t="s">
        <v>623</v>
      </c>
      <c r="B12" s="6" t="n">
        <v>1131</v>
      </c>
      <c r="C12" s="6" t="n">
        <v>17023</v>
      </c>
      <c r="D12" s="6" t="n">
        <v>7216</v>
      </c>
      <c r="E12" s="6" t="n">
        <v>-5555</v>
      </c>
      <c r="F12" s="6" t="n">
        <v>43506</v>
      </c>
      <c r="G12" s="6" t="n">
        <v>-24760</v>
      </c>
      <c r="H12" s="6" t="n">
        <v>5883</v>
      </c>
      <c r="I12" s="6" t="n">
        <v>6859</v>
      </c>
      <c r="J12" s="5" t="n">
        <v>19815</v>
      </c>
      <c r="K12" s="6" t="n">
        <v>31488</v>
      </c>
      <c r="L12" s="6" t="n">
        <v>12101</v>
      </c>
    </row>
    <row r="13" spans="1:12">
      <c r="A13" s="4" t="s">
        <v>617</v>
      </c>
    </row>
    <row r="14" spans="1:12">
      <c r="A14" s="3" t="s">
        <v>127</v>
      </c>
    </row>
    <row r="15" spans="1:12">
      <c r="A15" s="4" t="s">
        <v>620</v>
      </c>
      <c r="J15" s="5" t="n">
        <v>1075</v>
      </c>
    </row>
    <row r="16" spans="1:12">
      <c r="A16" s="4" t="s">
        <v>94</v>
      </c>
      <c r="J16" s="5" t="n">
        <v>-755</v>
      </c>
    </row>
    <row r="17" spans="1:12">
      <c r="A17" s="4" t="s">
        <v>103</v>
      </c>
      <c r="J17" s="5" t="n">
        <v>-755</v>
      </c>
    </row>
    <row r="18" spans="1:12">
      <c r="A18" s="4" t="s">
        <v>104</v>
      </c>
      <c r="J18" s="5" t="n">
        <v>1830</v>
      </c>
    </row>
    <row r="19" spans="1:12">
      <c r="A19" s="4" t="s">
        <v>621</v>
      </c>
      <c r="J19" s="5" t="n">
        <v>1830</v>
      </c>
    </row>
    <row r="20" spans="1:12">
      <c r="A20" s="4" t="s">
        <v>112</v>
      </c>
      <c r="J20" s="5" t="n">
        <v>131</v>
      </c>
    </row>
    <row r="21" spans="1:12">
      <c r="A21" s="4" t="s">
        <v>138</v>
      </c>
      <c r="J21" s="5" t="n">
        <v>1699</v>
      </c>
    </row>
    <row r="22" spans="1:12">
      <c r="A22" s="4" t="s">
        <v>622</v>
      </c>
      <c r="J22" s="5" t="n">
        <v>-706</v>
      </c>
    </row>
    <row r="23" spans="1:12">
      <c r="A23" s="4" t="s">
        <v>623</v>
      </c>
      <c r="J23" s="5" t="n">
        <v>993</v>
      </c>
    </row>
    <row r="24" spans="1:12">
      <c r="A24" s="4" t="s">
        <v>618</v>
      </c>
    </row>
    <row r="25" spans="1:12">
      <c r="A25" s="3" t="s">
        <v>127</v>
      </c>
    </row>
    <row r="26" spans="1:12">
      <c r="A26" s="4" t="s">
        <v>620</v>
      </c>
      <c r="J26" s="5" t="n">
        <v>450132</v>
      </c>
    </row>
    <row r="27" spans="1:12">
      <c r="A27" s="4" t="s">
        <v>94</v>
      </c>
      <c r="J27" s="5" t="n">
        <v>35962</v>
      </c>
    </row>
    <row r="28" spans="1:12">
      <c r="A28" s="4" t="s">
        <v>103</v>
      </c>
      <c r="J28" s="5" t="n">
        <v>390939</v>
      </c>
    </row>
    <row r="29" spans="1:12">
      <c r="A29" s="4" t="s">
        <v>104</v>
      </c>
      <c r="J29" s="5" t="n">
        <v>59193</v>
      </c>
    </row>
    <row r="30" spans="1:12">
      <c r="A30" s="4" t="s">
        <v>621</v>
      </c>
      <c r="J30" s="5" t="n">
        <v>51912</v>
      </c>
    </row>
    <row r="31" spans="1:12">
      <c r="A31" s="4" t="s">
        <v>112</v>
      </c>
      <c r="J31" s="5" t="n">
        <v>18739</v>
      </c>
    </row>
    <row r="32" spans="1:12">
      <c r="A32" s="4" t="s">
        <v>138</v>
      </c>
      <c r="J32" s="5" t="n">
        <v>33173</v>
      </c>
    </row>
    <row r="33" spans="1:12">
      <c r="A33" s="4" t="s">
        <v>622</v>
      </c>
      <c r="J33" s="5" t="n">
        <v>-14351</v>
      </c>
    </row>
    <row r="34" spans="1:12">
      <c r="A34" s="4" t="s">
        <v>623</v>
      </c>
      <c r="J34" s="5" t="n">
        <v>18822</v>
      </c>
    </row>
    <row r="35" spans="1:12">
      <c r="A35" s="4" t="s">
        <v>123</v>
      </c>
    </row>
    <row r="36" spans="1:12">
      <c r="A36" s="3" t="s">
        <v>127</v>
      </c>
    </row>
    <row r="37" spans="1:12">
      <c r="A37" s="4" t="s">
        <v>620</v>
      </c>
      <c r="J37" s="5" t="n">
        <v>198824</v>
      </c>
    </row>
    <row r="38" spans="1:12">
      <c r="A38" s="4" t="s">
        <v>624</v>
      </c>
    </row>
    <row r="39" spans="1:12">
      <c r="A39" s="3" t="s">
        <v>127</v>
      </c>
    </row>
    <row r="40" spans="1:12">
      <c r="A40" s="4" t="s">
        <v>620</v>
      </c>
      <c r="J40" s="5" t="n">
        <v>1075</v>
      </c>
    </row>
    <row r="41" spans="1:12">
      <c r="A41" s="4" t="s">
        <v>625</v>
      </c>
    </row>
    <row r="42" spans="1:12">
      <c r="A42" s="3" t="s">
        <v>127</v>
      </c>
    </row>
    <row r="43" spans="1:12">
      <c r="A43" s="4" t="s">
        <v>620</v>
      </c>
      <c r="J43" s="6" t="n">
        <v>1977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37</v>
      </c>
    </row>
    <row r="4" spans="1:12">
      <c r="A4" s="4" t="s">
        <v>138</v>
      </c>
      <c r="B4" s="6" t="n">
        <v>5485</v>
      </c>
      <c r="C4" s="6" t="n">
        <v>20910</v>
      </c>
      <c r="D4" s="6" t="n">
        <v>10780</v>
      </c>
      <c r="E4" s="6" t="n">
        <v>-2303</v>
      </c>
      <c r="F4" s="6" t="n">
        <v>47377</v>
      </c>
      <c r="G4" s="6" t="n">
        <v>-20976</v>
      </c>
      <c r="H4" s="6" t="n">
        <v>10909</v>
      </c>
      <c r="I4" s="6" t="n">
        <v>11584</v>
      </c>
      <c r="J4" s="6" t="n">
        <v>34872</v>
      </c>
      <c r="K4" s="6" t="n">
        <v>48894</v>
      </c>
      <c r="L4" s="6" t="n">
        <v>24214</v>
      </c>
    </row>
    <row r="5" spans="1:12">
      <c r="A5" s="4" t="s">
        <v>172</v>
      </c>
      <c r="J5" s="5" t="n">
        <v>-5152</v>
      </c>
      <c r="K5" s="5" t="n">
        <v>2018</v>
      </c>
      <c r="L5" s="5" t="n">
        <v>5432</v>
      </c>
    </row>
    <row r="6" spans="1:12">
      <c r="A6" s="4" t="s">
        <v>145</v>
      </c>
      <c r="J6" s="5" t="n">
        <v>29720</v>
      </c>
      <c r="K6" s="5" t="n">
        <v>50912</v>
      </c>
      <c r="L6" s="5" t="n">
        <v>29646</v>
      </c>
    </row>
    <row r="7" spans="1:12">
      <c r="A7" s="4" t="s">
        <v>146</v>
      </c>
      <c r="J7" s="5" t="n">
        <v>-15057</v>
      </c>
      <c r="K7" s="5" t="n">
        <v>-17406</v>
      </c>
      <c r="L7" s="5" t="n">
        <v>-12113</v>
      </c>
    </row>
    <row r="8" spans="1:12">
      <c r="A8" s="4" t="s">
        <v>147</v>
      </c>
      <c r="J8" s="5" t="n">
        <v>14663</v>
      </c>
      <c r="K8" s="6" t="n">
        <v>33506</v>
      </c>
      <c r="L8" s="6" t="n">
        <v>17533</v>
      </c>
    </row>
    <row r="9" spans="1:12">
      <c r="A9" s="4" t="s">
        <v>617</v>
      </c>
    </row>
    <row r="10" spans="1:12">
      <c r="A10" s="3" t="s">
        <v>137</v>
      </c>
    </row>
    <row r="11" spans="1:12">
      <c r="A11" s="4" t="s">
        <v>138</v>
      </c>
      <c r="J11" s="5" t="n">
        <v>1699</v>
      </c>
    </row>
    <row r="12" spans="1:12">
      <c r="A12" s="4" t="s">
        <v>145</v>
      </c>
      <c r="J12" s="5" t="n">
        <v>1699</v>
      </c>
    </row>
    <row r="13" spans="1:12">
      <c r="A13" s="4" t="s">
        <v>146</v>
      </c>
      <c r="J13" s="5" t="n">
        <v>-706</v>
      </c>
    </row>
    <row r="14" spans="1:12">
      <c r="A14" s="4" t="s">
        <v>147</v>
      </c>
      <c r="J14" s="5" t="n">
        <v>993</v>
      </c>
    </row>
    <row r="15" spans="1:12">
      <c r="A15" s="4" t="s">
        <v>618</v>
      </c>
    </row>
    <row r="16" spans="1:12">
      <c r="A16" s="3" t="s">
        <v>137</v>
      </c>
    </row>
    <row r="17" spans="1:12">
      <c r="A17" s="4" t="s">
        <v>138</v>
      </c>
      <c r="J17" s="5" t="n">
        <v>33173</v>
      </c>
    </row>
    <row r="18" spans="1:12">
      <c r="A18" s="4" t="s">
        <v>172</v>
      </c>
      <c r="J18" s="5" t="n">
        <v>-5152</v>
      </c>
    </row>
    <row r="19" spans="1:12">
      <c r="A19" s="4" t="s">
        <v>145</v>
      </c>
      <c r="J19" s="5" t="n">
        <v>28021</v>
      </c>
    </row>
    <row r="20" spans="1:12">
      <c r="A20" s="4" t="s">
        <v>146</v>
      </c>
      <c r="J20" s="5" t="n">
        <v>-14351</v>
      </c>
    </row>
    <row r="21" spans="1:12">
      <c r="A21" s="4" t="s">
        <v>147</v>
      </c>
      <c r="J21" s="6" t="n">
        <v>1367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240</v>
      </c>
    </row>
    <row r="4" spans="1:12">
      <c r="A4" s="4" t="s">
        <v>138</v>
      </c>
      <c r="B4" s="6" t="n">
        <v>5485</v>
      </c>
      <c r="C4" s="6" t="n">
        <v>20910</v>
      </c>
      <c r="D4" s="6" t="n">
        <v>10780</v>
      </c>
      <c r="E4" s="6" t="n">
        <v>-2303</v>
      </c>
      <c r="F4" s="6" t="n">
        <v>47377</v>
      </c>
      <c r="G4" s="6" t="n">
        <v>-20976</v>
      </c>
      <c r="H4" s="6" t="n">
        <v>10909</v>
      </c>
      <c r="I4" s="6" t="n">
        <v>11584</v>
      </c>
      <c r="J4" s="6" t="n">
        <v>34872</v>
      </c>
      <c r="K4" s="6" t="n">
        <v>48894</v>
      </c>
      <c r="L4" s="6" t="n">
        <v>24214</v>
      </c>
    </row>
    <row r="5" spans="1:12">
      <c r="A5" s="4" t="s">
        <v>198</v>
      </c>
      <c r="J5" s="5" t="n">
        <v>5924</v>
      </c>
      <c r="K5" s="5" t="n">
        <v>1002</v>
      </c>
      <c r="L5" s="5" t="n">
        <v>-8410</v>
      </c>
    </row>
    <row r="6" spans="1:12">
      <c r="A6" s="4" t="s">
        <v>55</v>
      </c>
      <c r="J6" s="5" t="n">
        <v>29089</v>
      </c>
      <c r="K6" s="5" t="n">
        <v>-1385</v>
      </c>
      <c r="L6" s="5" t="n">
        <v>21547</v>
      </c>
    </row>
    <row r="7" spans="1:12">
      <c r="A7" s="4" t="s">
        <v>200</v>
      </c>
      <c r="J7" s="5" t="n">
        <v>-7044</v>
      </c>
      <c r="K7" s="5" t="n">
        <v>4649</v>
      </c>
      <c r="L7" s="5" t="n">
        <v>6522</v>
      </c>
    </row>
    <row r="8" spans="1:12">
      <c r="A8" s="4" t="s">
        <v>49</v>
      </c>
      <c r="J8" s="5" t="n">
        <v>-238</v>
      </c>
      <c r="K8" s="5" t="n">
        <v>4102</v>
      </c>
      <c r="L8" s="5" t="n">
        <v>-12122</v>
      </c>
    </row>
    <row r="9" spans="1:12">
      <c r="A9" s="4" t="s">
        <v>628</v>
      </c>
      <c r="J9" s="5" t="n">
        <v>115865</v>
      </c>
      <c r="K9" s="5" t="n">
        <v>145725</v>
      </c>
      <c r="L9" s="5" t="n">
        <v>111656</v>
      </c>
    </row>
    <row r="10" spans="1:12">
      <c r="A10" s="4" t="s">
        <v>629</v>
      </c>
      <c r="J10" s="5" t="n">
        <v>-87319</v>
      </c>
      <c r="K10" s="5" t="n">
        <v>-172318</v>
      </c>
      <c r="L10" s="5" t="n">
        <v>-296580</v>
      </c>
    </row>
    <row r="11" spans="1:12">
      <c r="A11" s="4" t="s">
        <v>630</v>
      </c>
      <c r="J11" s="5" t="n">
        <v>-55230</v>
      </c>
      <c r="K11" s="5" t="n">
        <v>-42101</v>
      </c>
      <c r="L11" s="5" t="n">
        <v>75334</v>
      </c>
    </row>
    <row r="12" spans="1:12">
      <c r="A12" s="4" t="s">
        <v>229</v>
      </c>
      <c r="J12" s="5" t="n">
        <v>-26983</v>
      </c>
      <c r="K12" s="6" t="n">
        <v>-68468</v>
      </c>
      <c r="L12" s="6" t="n">
        <v>-110216</v>
      </c>
    </row>
    <row r="13" spans="1:12">
      <c r="A13" s="4" t="s">
        <v>617</v>
      </c>
    </row>
    <row r="14" spans="1:12">
      <c r="A14" s="3" t="s">
        <v>240</v>
      </c>
    </row>
    <row r="15" spans="1:12">
      <c r="A15" s="4" t="s">
        <v>138</v>
      </c>
      <c r="J15" s="5" t="n">
        <v>1699</v>
      </c>
    </row>
    <row r="16" spans="1:12">
      <c r="A16" s="4" t="s">
        <v>198</v>
      </c>
      <c r="J16" s="5" t="n">
        <v>-1243</v>
      </c>
    </row>
    <row r="17" spans="1:12">
      <c r="A17" s="4" t="s">
        <v>55</v>
      </c>
      <c r="J17" s="5" t="n">
        <v>131</v>
      </c>
    </row>
    <row r="18" spans="1:12">
      <c r="A18" s="4" t="s">
        <v>200</v>
      </c>
      <c r="J18" s="5" t="n">
        <v>107</v>
      </c>
    </row>
    <row r="19" spans="1:12">
      <c r="A19" s="4" t="s">
        <v>49</v>
      </c>
      <c r="J19" s="5" t="n">
        <v>-694</v>
      </c>
    </row>
    <row r="20" spans="1:12">
      <c r="A20" s="4" t="s">
        <v>628</v>
      </c>
      <c r="J20" s="5" t="n">
        <v>0</v>
      </c>
    </row>
    <row r="21" spans="1:12">
      <c r="A21" s="4" t="s">
        <v>629</v>
      </c>
      <c r="J21" s="5" t="n">
        <v>0</v>
      </c>
    </row>
    <row r="22" spans="1:12">
      <c r="A22" s="4" t="s">
        <v>630</v>
      </c>
      <c r="J22" s="5" t="n">
        <v>0</v>
      </c>
    </row>
    <row r="23" spans="1:12">
      <c r="A23" s="4" t="s">
        <v>229</v>
      </c>
      <c r="J23" s="5" t="n">
        <v>0</v>
      </c>
    </row>
    <row r="24" spans="1:12">
      <c r="A24" s="4" t="s">
        <v>618</v>
      </c>
    </row>
    <row r="25" spans="1:12">
      <c r="A25" s="3" t="s">
        <v>240</v>
      </c>
    </row>
    <row r="26" spans="1:12">
      <c r="A26" s="4" t="s">
        <v>138</v>
      </c>
      <c r="J26" s="5" t="n">
        <v>33173</v>
      </c>
    </row>
    <row r="27" spans="1:12">
      <c r="A27" s="4" t="s">
        <v>198</v>
      </c>
      <c r="J27" s="5" t="n">
        <v>7167</v>
      </c>
    </row>
    <row r="28" spans="1:12">
      <c r="A28" s="4" t="s">
        <v>55</v>
      </c>
      <c r="J28" s="5" t="n">
        <v>28958</v>
      </c>
    </row>
    <row r="29" spans="1:12">
      <c r="A29" s="4" t="s">
        <v>200</v>
      </c>
      <c r="J29" s="5" t="n">
        <v>-7151</v>
      </c>
    </row>
    <row r="30" spans="1:12">
      <c r="A30" s="4" t="s">
        <v>49</v>
      </c>
      <c r="J30" s="6" t="n">
        <v>4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1</v>
      </c>
      <c r="B1" s="2" t="s">
        <v>632</v>
      </c>
      <c r="C1" s="2" t="s">
        <v>130</v>
      </c>
      <c r="K1" s="2" t="s">
        <v>1</v>
      </c>
    </row>
    <row r="2" spans="1:13">
      <c r="B2" s="2" t="s">
        <v>633</v>
      </c>
      <c r="C2" s="2" t="s">
        <v>2</v>
      </c>
      <c r="D2" s="2" t="s">
        <v>131</v>
      </c>
      <c r="E2" s="2" t="s">
        <v>132</v>
      </c>
      <c r="F2" s="2" t="s">
        <v>133</v>
      </c>
      <c r="G2" s="2" t="s">
        <v>33</v>
      </c>
      <c r="H2" s="2" t="s">
        <v>134</v>
      </c>
      <c r="I2" s="2" t="s">
        <v>135</v>
      </c>
      <c r="J2" s="2" t="s">
        <v>136</v>
      </c>
      <c r="K2" s="2" t="s">
        <v>2</v>
      </c>
      <c r="L2" s="2" t="s">
        <v>33</v>
      </c>
      <c r="M2" s="2" t="s">
        <v>88</v>
      </c>
    </row>
    <row r="3" spans="1:13">
      <c r="A3" s="3" t="s">
        <v>634</v>
      </c>
    </row>
    <row r="4" spans="1:13">
      <c r="A4" s="4" t="s">
        <v>620</v>
      </c>
      <c r="K4" s="6" t="n">
        <v>451207</v>
      </c>
    </row>
    <row r="5" spans="1:13">
      <c r="A5" s="4" t="s">
        <v>635</v>
      </c>
      <c r="C5" s="6" t="n">
        <v>-11336</v>
      </c>
      <c r="D5" s="6" t="n">
        <v>-27920</v>
      </c>
      <c r="E5" s="6" t="n">
        <v>-12868</v>
      </c>
      <c r="F5" s="6" t="n">
        <v>-1618</v>
      </c>
      <c r="G5" s="6" t="n">
        <v>-41196</v>
      </c>
      <c r="H5" s="6" t="n">
        <v>21860</v>
      </c>
      <c r="I5" s="6" t="n">
        <v>-13505</v>
      </c>
      <c r="J5" s="6" t="n">
        <v>-14712</v>
      </c>
      <c r="K5" s="5" t="n">
        <v>-53742</v>
      </c>
      <c r="L5" s="6" t="n">
        <v>-47553</v>
      </c>
      <c r="M5" s="6" t="n">
        <v>-45374</v>
      </c>
    </row>
    <row r="6" spans="1:13">
      <c r="A6" s="4" t="s">
        <v>190</v>
      </c>
      <c r="L6" s="5" t="n">
        <v>35443</v>
      </c>
    </row>
    <row r="7" spans="1:13">
      <c r="A7" s="4" t="s">
        <v>636</v>
      </c>
      <c r="K7" s="5" t="n">
        <v>34606</v>
      </c>
    </row>
    <row r="8" spans="1:13">
      <c r="A8" s="4" t="s">
        <v>637</v>
      </c>
      <c r="K8" s="5" t="n">
        <v>80152</v>
      </c>
      <c r="L8" s="5" t="n">
        <v>8585</v>
      </c>
    </row>
    <row r="9" spans="1:13">
      <c r="A9" s="4" t="s">
        <v>638</v>
      </c>
    </row>
    <row r="10" spans="1:13">
      <c r="A10" s="3" t="s">
        <v>634</v>
      </c>
    </row>
    <row r="11" spans="1:13">
      <c r="A11" s="4" t="s">
        <v>635</v>
      </c>
      <c r="L11" s="5" t="n">
        <v>4000</v>
      </c>
    </row>
    <row r="12" spans="1:13">
      <c r="A12" s="4" t="s">
        <v>190</v>
      </c>
      <c r="L12" s="5" t="n">
        <v>35400</v>
      </c>
    </row>
    <row r="13" spans="1:13">
      <c r="A13" s="4" t="s">
        <v>636</v>
      </c>
      <c r="B13" s="6" t="n">
        <v>34600</v>
      </c>
    </row>
    <row r="14" spans="1:13">
      <c r="A14" s="4" t="s">
        <v>639</v>
      </c>
      <c r="L14" s="5" t="n">
        <v>3200</v>
      </c>
    </row>
    <row r="15" spans="1:13">
      <c r="A15" s="4" t="s">
        <v>637</v>
      </c>
      <c r="K15" s="5" t="n">
        <v>80200</v>
      </c>
      <c r="L15" s="6" t="n">
        <v>8600</v>
      </c>
    </row>
    <row r="16" spans="1:13">
      <c r="A16" s="4" t="s">
        <v>640</v>
      </c>
    </row>
    <row r="17" spans="1:13">
      <c r="A17" s="3" t="s">
        <v>634</v>
      </c>
    </row>
    <row r="18" spans="1:13">
      <c r="A18" s="4" t="s">
        <v>620</v>
      </c>
      <c r="K18" s="6" t="n">
        <v>15500</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41</v>
      </c>
      <c r="B1" s="2" t="s">
        <v>642</v>
      </c>
      <c r="C1" s="2" t="s">
        <v>643</v>
      </c>
    </row>
    <row r="2" spans="1:3">
      <c r="A2" s="4" t="s">
        <v>644</v>
      </c>
    </row>
    <row r="3" spans="1:3">
      <c r="A3" s="3" t="s">
        <v>358</v>
      </c>
    </row>
    <row r="4" spans="1:3">
      <c r="A4" s="4" t="s">
        <v>645</v>
      </c>
      <c r="C4" s="4" t="s">
        <v>646</v>
      </c>
    </row>
    <row r="5" spans="1:3">
      <c r="A5" s="4" t="s">
        <v>647</v>
      </c>
    </row>
    <row r="6" spans="1:3">
      <c r="A6" s="3" t="s">
        <v>358</v>
      </c>
    </row>
    <row r="7" spans="1:3">
      <c r="A7" s="4" t="s">
        <v>648</v>
      </c>
      <c r="B7" s="4" t="s">
        <v>646</v>
      </c>
    </row>
    <row r="8" spans="1:3">
      <c r="A8" s="4" t="s">
        <v>649</v>
      </c>
      <c r="B8" s="6" t="n">
        <v>34518</v>
      </c>
    </row>
    <row r="9" spans="1:3">
      <c r="A9" s="4" t="s">
        <v>366</v>
      </c>
    </row>
    <row r="10" spans="1:3">
      <c r="A10" s="3" t="s">
        <v>358</v>
      </c>
    </row>
    <row r="11" spans="1:3">
      <c r="A11" s="4" t="s">
        <v>650</v>
      </c>
      <c r="B11" s="4" t="s">
        <v>651</v>
      </c>
    </row>
    <row r="12" spans="1:3">
      <c r="A12" s="4" t="s">
        <v>649</v>
      </c>
      <c r="B12" s="6" t="n">
        <v>41563</v>
      </c>
    </row>
    <row r="13" spans="1:3">
      <c r="A13" s="4" t="s">
        <v>652</v>
      </c>
    </row>
    <row r="14" spans="1:3">
      <c r="A14" s="3" t="s">
        <v>358</v>
      </c>
    </row>
    <row r="15" spans="1:3">
      <c r="A15" s="4" t="s">
        <v>645</v>
      </c>
      <c r="B15" s="4" t="s">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4</v>
      </c>
      <c r="B1" s="2" t="s">
        <v>642</v>
      </c>
      <c r="C1" s="2" t="s">
        <v>2</v>
      </c>
      <c r="D1" s="2" t="s">
        <v>131</v>
      </c>
      <c r="E1" s="2" t="s">
        <v>132</v>
      </c>
      <c r="F1" s="2" t="s">
        <v>133</v>
      </c>
      <c r="G1" s="2" t="s">
        <v>33</v>
      </c>
      <c r="H1" s="2" t="s">
        <v>134</v>
      </c>
      <c r="I1" s="2" t="s">
        <v>135</v>
      </c>
      <c r="J1" s="2" t="s">
        <v>136</v>
      </c>
      <c r="K1" s="2" t="s">
        <v>2</v>
      </c>
      <c r="L1" s="2" t="s">
        <v>33</v>
      </c>
      <c r="M1" s="2" t="s">
        <v>88</v>
      </c>
      <c r="N1" s="2" t="s">
        <v>615</v>
      </c>
    </row>
    <row r="2" spans="1:14">
      <c r="A2" s="3" t="s">
        <v>655</v>
      </c>
    </row>
    <row r="3" spans="1:14">
      <c r="A3" s="4" t="s">
        <v>656</v>
      </c>
      <c r="M3" s="6" t="n">
        <v>7304</v>
      </c>
    </row>
    <row r="4" spans="1:14">
      <c r="A4" s="3" t="s">
        <v>657</v>
      </c>
    </row>
    <row r="5" spans="1:14">
      <c r="A5" s="4" t="s">
        <v>620</v>
      </c>
      <c r="C5" s="6" t="n">
        <v>107806</v>
      </c>
      <c r="D5" s="6" t="n">
        <v>121138</v>
      </c>
      <c r="E5" s="6" t="n">
        <v>117788</v>
      </c>
      <c r="F5" s="6" t="n">
        <v>104475</v>
      </c>
      <c r="G5" s="6" t="n">
        <v>107701</v>
      </c>
      <c r="H5" s="6" t="n">
        <v>122132</v>
      </c>
      <c r="I5" s="6" t="n">
        <v>123245</v>
      </c>
      <c r="J5" s="6" t="n">
        <v>128115</v>
      </c>
      <c r="K5" s="6" t="n">
        <v>451207</v>
      </c>
      <c r="L5" s="6" t="n">
        <v>481193</v>
      </c>
      <c r="M5" s="5" t="n">
        <v>457003</v>
      </c>
    </row>
    <row r="6" spans="1:14">
      <c r="A6" s="4" t="s">
        <v>621</v>
      </c>
      <c r="C6" s="6" t="n">
        <v>11336</v>
      </c>
      <c r="D6" s="6" t="n">
        <v>27920</v>
      </c>
      <c r="E6" s="6" t="n">
        <v>12868</v>
      </c>
      <c r="F6" s="6" t="n">
        <v>1618</v>
      </c>
      <c r="G6" s="6" t="n">
        <v>41196</v>
      </c>
      <c r="H6" s="6" t="n">
        <v>-21860</v>
      </c>
      <c r="I6" s="6" t="n">
        <v>13505</v>
      </c>
      <c r="J6" s="6" t="n">
        <v>14712</v>
      </c>
      <c r="K6" s="5" t="n">
        <v>53742</v>
      </c>
      <c r="L6" s="5" t="n">
        <v>47553</v>
      </c>
      <c r="M6" s="5" t="n">
        <v>45374</v>
      </c>
    </row>
    <row r="7" spans="1:14">
      <c r="A7" s="4" t="s">
        <v>96</v>
      </c>
      <c r="K7" s="6" t="n">
        <v>2642</v>
      </c>
      <c r="L7" s="6" t="n">
        <v>1009</v>
      </c>
      <c r="M7" s="5" t="n">
        <v>18064</v>
      </c>
    </row>
    <row r="8" spans="1:14">
      <c r="A8" s="4" t="s">
        <v>647</v>
      </c>
    </row>
    <row r="9" spans="1:14">
      <c r="A9" s="3" t="s">
        <v>658</v>
      </c>
    </row>
    <row r="10" spans="1:14">
      <c r="A10" s="4" t="s">
        <v>649</v>
      </c>
      <c r="B10" s="6" t="n">
        <v>34518</v>
      </c>
    </row>
    <row r="11" spans="1:14">
      <c r="A11" s="4" t="s">
        <v>72</v>
      </c>
      <c r="B11" s="5" t="n">
        <v>32909</v>
      </c>
    </row>
    <row r="12" spans="1:14">
      <c r="A12" s="3" t="s">
        <v>659</v>
      </c>
    </row>
    <row r="13" spans="1:14">
      <c r="A13" s="4" t="s">
        <v>660</v>
      </c>
      <c r="B13" s="5" t="n">
        <v>67427</v>
      </c>
    </row>
    <row r="14" spans="1:14">
      <c r="A14" s="3" t="s">
        <v>655</v>
      </c>
    </row>
    <row r="15" spans="1:14">
      <c r="A15" s="4" t="s">
        <v>456</v>
      </c>
      <c r="B15" s="5" t="n">
        <v>8185</v>
      </c>
    </row>
    <row r="16" spans="1:14">
      <c r="A16" s="4" t="s">
        <v>197</v>
      </c>
      <c r="B16" s="5" t="n">
        <v>6451</v>
      </c>
    </row>
    <row r="17" spans="1:14">
      <c r="A17" s="4" t="s">
        <v>661</v>
      </c>
      <c r="B17" s="5" t="n">
        <v>3241</v>
      </c>
    </row>
    <row r="18" spans="1:14">
      <c r="A18" s="4" t="s">
        <v>43</v>
      </c>
      <c r="B18" s="5" t="n">
        <v>100892</v>
      </c>
    </row>
    <row r="19" spans="1:14">
      <c r="A19" s="4" t="s">
        <v>662</v>
      </c>
      <c r="B19" s="5" t="n">
        <v>10590</v>
      </c>
    </row>
    <row r="20" spans="1:14">
      <c r="A20" s="4" t="s">
        <v>663</v>
      </c>
      <c r="B20" s="5" t="n">
        <v>3464</v>
      </c>
    </row>
    <row r="21" spans="1:14">
      <c r="A21" s="4" t="s">
        <v>53</v>
      </c>
      <c r="B21" s="5" t="n">
        <v>-16051</v>
      </c>
    </row>
    <row r="22" spans="1:14">
      <c r="A22" s="4" t="s">
        <v>56</v>
      </c>
      <c r="B22" s="5" t="n">
        <v>-6683</v>
      </c>
    </row>
    <row r="23" spans="1:14">
      <c r="A23" s="4" t="s">
        <v>664</v>
      </c>
      <c r="B23" s="5" t="n">
        <v>-6429</v>
      </c>
    </row>
    <row r="24" spans="1:14">
      <c r="A24" s="4" t="s">
        <v>519</v>
      </c>
      <c r="B24" s="5" t="n">
        <v>-28929</v>
      </c>
    </row>
    <row r="25" spans="1:14">
      <c r="A25" s="4" t="s">
        <v>665</v>
      </c>
      <c r="B25" s="5" t="n">
        <v>74731</v>
      </c>
    </row>
    <row r="26" spans="1:14">
      <c r="A26" s="4" t="s">
        <v>656</v>
      </c>
      <c r="B26" s="6" t="n">
        <v>7304</v>
      </c>
    </row>
    <row r="27" spans="1:14">
      <c r="A27" s="3" t="s">
        <v>657</v>
      </c>
    </row>
    <row r="28" spans="1:14">
      <c r="A28" s="4" t="s">
        <v>666</v>
      </c>
      <c r="B28" s="4" t="s">
        <v>653</v>
      </c>
    </row>
    <row r="29" spans="1:14">
      <c r="A29" s="4" t="s">
        <v>620</v>
      </c>
      <c r="M29" s="5" t="n">
        <v>55500</v>
      </c>
    </row>
    <row r="30" spans="1:14">
      <c r="A30" s="4" t="s">
        <v>621</v>
      </c>
      <c r="M30" s="5" t="n">
        <v>2800</v>
      </c>
    </row>
    <row r="31" spans="1:14">
      <c r="A31" s="4" t="s">
        <v>667</v>
      </c>
      <c r="B31" s="6" t="n">
        <v>4300</v>
      </c>
    </row>
    <row r="32" spans="1:14">
      <c r="A32" s="4" t="s">
        <v>96</v>
      </c>
      <c r="M32" s="6" t="n">
        <v>3400</v>
      </c>
      <c r="N32" s="6" t="n">
        <v>900</v>
      </c>
    </row>
    <row r="33" spans="1:14">
      <c r="A33" s="4" t="s">
        <v>668</v>
      </c>
    </row>
    <row r="34" spans="1:14">
      <c r="A34" s="3" t="s">
        <v>658</v>
      </c>
    </row>
    <row r="35" spans="1:14">
      <c r="A35" s="4" t="s">
        <v>649</v>
      </c>
      <c r="B35" s="5" t="n">
        <v>7045</v>
      </c>
    </row>
    <row r="36" spans="1:14">
      <c r="A36" s="3" t="s">
        <v>659</v>
      </c>
    </row>
    <row r="37" spans="1:14">
      <c r="A37" s="4" t="s">
        <v>660</v>
      </c>
      <c r="B37" s="5" t="n">
        <v>7045</v>
      </c>
    </row>
    <row r="38" spans="1:14">
      <c r="A38" s="3" t="s">
        <v>657</v>
      </c>
    </row>
    <row r="39" spans="1:14">
      <c r="A39" s="4" t="s">
        <v>669</v>
      </c>
      <c r="B39" s="5" t="n">
        <v>2940</v>
      </c>
    </row>
    <row r="40" spans="1:14">
      <c r="A40" s="4" t="s">
        <v>670</v>
      </c>
      <c r="B40" s="5" t="n">
        <v>4105</v>
      </c>
    </row>
    <row r="41" spans="1:14">
      <c r="A41" s="4" t="s">
        <v>366</v>
      </c>
    </row>
    <row r="42" spans="1:14">
      <c r="A42" s="3" t="s">
        <v>658</v>
      </c>
    </row>
    <row r="43" spans="1:14">
      <c r="A43" s="4" t="s">
        <v>649</v>
      </c>
      <c r="B43" s="5" t="n">
        <v>41563</v>
      </c>
    </row>
    <row r="44" spans="1:14">
      <c r="A44" s="3" t="s">
        <v>659</v>
      </c>
    </row>
    <row r="45" spans="1:14">
      <c r="A45" s="4" t="s">
        <v>660</v>
      </c>
      <c r="B45" s="6" t="n">
        <v>74472</v>
      </c>
    </row>
    <row r="46" spans="1:14">
      <c r="A46" s="4" t="s">
        <v>464</v>
      </c>
    </row>
    <row r="47" spans="1:14">
      <c r="A47" s="3" t="s">
        <v>657</v>
      </c>
    </row>
    <row r="48" spans="1:14">
      <c r="A48" s="4" t="s">
        <v>465</v>
      </c>
      <c r="K48" s="4" t="s">
        <v>466</v>
      </c>
    </row>
    <row r="49" spans="1:14">
      <c r="A49" s="4" t="s">
        <v>671</v>
      </c>
    </row>
    <row r="50" spans="1:14">
      <c r="A50" s="3" t="s">
        <v>657</v>
      </c>
    </row>
    <row r="51" spans="1:14">
      <c r="A51" s="4" t="s">
        <v>672</v>
      </c>
      <c r="B51" s="4" t="s">
        <v>653</v>
      </c>
    </row>
    <row r="52" spans="1:14">
      <c r="A52" s="4" t="s">
        <v>673</v>
      </c>
    </row>
    <row r="53" spans="1:14">
      <c r="A53" s="3" t="s">
        <v>657</v>
      </c>
    </row>
    <row r="54" spans="1:14">
      <c r="A54" s="4" t="s">
        <v>465</v>
      </c>
      <c r="B54" s="4" t="s">
        <v>466</v>
      </c>
    </row>
    <row r="55" spans="1:14">
      <c r="A55" s="4" t="s">
        <v>674</v>
      </c>
    </row>
    <row r="56" spans="1:14">
      <c r="A56" s="3" t="s">
        <v>657</v>
      </c>
    </row>
    <row r="57" spans="1:14">
      <c r="A57" s="4" t="s">
        <v>465</v>
      </c>
      <c r="B57" s="4" t="s">
        <v>675</v>
      </c>
    </row>
    <row r="58" spans="1:14">
      <c r="A58" s="4" t="s">
        <v>467</v>
      </c>
    </row>
    <row r="59" spans="1:14">
      <c r="A59" s="3" t="s">
        <v>657</v>
      </c>
    </row>
    <row r="60" spans="1:14">
      <c r="A60" s="4" t="s">
        <v>465</v>
      </c>
      <c r="K60" s="4" t="s">
        <v>468</v>
      </c>
    </row>
    <row r="61" spans="1:14">
      <c r="A61" s="4" t="s">
        <v>676</v>
      </c>
    </row>
    <row r="62" spans="1:14">
      <c r="A62" s="3" t="s">
        <v>657</v>
      </c>
    </row>
    <row r="63" spans="1:14">
      <c r="A63" s="4" t="s">
        <v>465</v>
      </c>
      <c r="B63" s="4" t="s">
        <v>677</v>
      </c>
    </row>
    <row r="64" spans="1:14">
      <c r="A64" s="4" t="s">
        <v>678</v>
      </c>
    </row>
    <row r="65" spans="1:14">
      <c r="A65" s="3" t="s">
        <v>657</v>
      </c>
    </row>
    <row r="66" spans="1:14">
      <c r="A66" s="4" t="s">
        <v>465</v>
      </c>
      <c r="B66" s="4" t="s">
        <v>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0</v>
      </c>
      <c r="B1" s="2" t="s">
        <v>681</v>
      </c>
      <c r="C1" s="2" t="s">
        <v>2</v>
      </c>
      <c r="D1" s="2" t="s">
        <v>131</v>
      </c>
      <c r="E1" s="2" t="s">
        <v>132</v>
      </c>
      <c r="F1" s="2" t="s">
        <v>133</v>
      </c>
      <c r="G1" s="2" t="s">
        <v>33</v>
      </c>
      <c r="H1" s="2" t="s">
        <v>134</v>
      </c>
      <c r="I1" s="2" t="s">
        <v>135</v>
      </c>
      <c r="J1" s="2" t="s">
        <v>136</v>
      </c>
      <c r="K1" s="2" t="s">
        <v>88</v>
      </c>
      <c r="L1" s="2" t="s">
        <v>2</v>
      </c>
      <c r="M1" s="2" t="s">
        <v>33</v>
      </c>
      <c r="N1" s="2" t="s">
        <v>88</v>
      </c>
      <c r="O1" s="2" t="s">
        <v>615</v>
      </c>
    </row>
    <row r="2" spans="1:15">
      <c r="A2" s="3" t="s">
        <v>658</v>
      </c>
    </row>
    <row r="3" spans="1:15">
      <c r="A3" s="4" t="s">
        <v>682</v>
      </c>
      <c r="N3" s="6" t="n">
        <v>22494</v>
      </c>
    </row>
    <row r="4" spans="1:15">
      <c r="A4" s="3" t="s">
        <v>655</v>
      </c>
    </row>
    <row r="5" spans="1:15">
      <c r="A5" s="4" t="s">
        <v>47</v>
      </c>
      <c r="C5" s="6" t="n">
        <v>63970</v>
      </c>
      <c r="G5" s="6" t="n">
        <v>63970</v>
      </c>
      <c r="K5" s="6" t="n">
        <v>62873</v>
      </c>
      <c r="L5" s="6" t="n">
        <v>63970</v>
      </c>
      <c r="M5" s="6" t="n">
        <v>63970</v>
      </c>
      <c r="N5" s="5" t="n">
        <v>62873</v>
      </c>
    </row>
    <row r="6" spans="1:15">
      <c r="A6" s="4" t="s">
        <v>620</v>
      </c>
      <c r="C6" s="5" t="n">
        <v>107806</v>
      </c>
      <c r="D6" s="6" t="n">
        <v>121138</v>
      </c>
      <c r="E6" s="6" t="n">
        <v>117788</v>
      </c>
      <c r="F6" s="6" t="n">
        <v>104475</v>
      </c>
      <c r="G6" s="5" t="n">
        <v>107701</v>
      </c>
      <c r="H6" s="6" t="n">
        <v>122132</v>
      </c>
      <c r="I6" s="6" t="n">
        <v>123245</v>
      </c>
      <c r="J6" s="6" t="n">
        <v>128115</v>
      </c>
      <c r="L6" s="5" t="n">
        <v>451207</v>
      </c>
      <c r="M6" s="5" t="n">
        <v>481193</v>
      </c>
      <c r="N6" s="5" t="n">
        <v>457003</v>
      </c>
    </row>
    <row r="7" spans="1:15">
      <c r="A7" s="4" t="s">
        <v>621</v>
      </c>
      <c r="C7" s="6" t="n">
        <v>11336</v>
      </c>
      <c r="D7" s="6" t="n">
        <v>27920</v>
      </c>
      <c r="E7" s="6" t="n">
        <v>12868</v>
      </c>
      <c r="F7" s="6" t="n">
        <v>1618</v>
      </c>
      <c r="G7" s="6" t="n">
        <v>41196</v>
      </c>
      <c r="H7" s="6" t="n">
        <v>-21860</v>
      </c>
      <c r="I7" s="6" t="n">
        <v>13505</v>
      </c>
      <c r="J7" s="6" t="n">
        <v>14712</v>
      </c>
      <c r="L7" s="5" t="n">
        <v>53742</v>
      </c>
      <c r="M7" s="5" t="n">
        <v>47553</v>
      </c>
      <c r="N7" s="5" t="n">
        <v>45374</v>
      </c>
    </row>
    <row r="8" spans="1:15">
      <c r="A8" s="4" t="s">
        <v>96</v>
      </c>
      <c r="L8" s="6" t="n">
        <v>2642</v>
      </c>
      <c r="M8" s="6" t="n">
        <v>1009</v>
      </c>
      <c r="N8" s="6" t="n">
        <v>18064</v>
      </c>
    </row>
    <row r="9" spans="1:15">
      <c r="A9" s="4" t="s">
        <v>683</v>
      </c>
    </row>
    <row r="10" spans="1:15">
      <c r="A10" s="3" t="s">
        <v>655</v>
      </c>
    </row>
    <row r="11" spans="1:15">
      <c r="A11" s="4" t="s">
        <v>684</v>
      </c>
      <c r="C11" s="4" t="s">
        <v>685</v>
      </c>
      <c r="G11" s="4" t="s">
        <v>686</v>
      </c>
      <c r="K11" s="4" t="s">
        <v>687</v>
      </c>
      <c r="L11" s="4" t="s">
        <v>685</v>
      </c>
      <c r="M11" s="4" t="s">
        <v>686</v>
      </c>
      <c r="N11" s="4" t="s">
        <v>687</v>
      </c>
    </row>
    <row r="12" spans="1:15">
      <c r="A12" s="4" t="s">
        <v>369</v>
      </c>
    </row>
    <row r="13" spans="1:15">
      <c r="A13" s="3" t="s">
        <v>658</v>
      </c>
    </row>
    <row r="14" spans="1:15">
      <c r="A14" s="4" t="s">
        <v>688</v>
      </c>
      <c r="B14" s="6" t="n">
        <v>145000</v>
      </c>
    </row>
    <row r="15" spans="1:15">
      <c r="A15" s="4" t="s">
        <v>689</v>
      </c>
      <c r="B15" s="5" t="n">
        <v>5300</v>
      </c>
    </row>
    <row r="16" spans="1:15">
      <c r="A16" s="4" t="s">
        <v>649</v>
      </c>
      <c r="B16" s="5" t="n">
        <v>51900</v>
      </c>
    </row>
    <row r="17" spans="1:15">
      <c r="A17" s="4" t="s">
        <v>682</v>
      </c>
      <c r="K17" s="6" t="n">
        <v>22500</v>
      </c>
    </row>
    <row r="18" spans="1:15">
      <c r="A18" s="4" t="s">
        <v>690</v>
      </c>
      <c r="N18" s="6" t="n">
        <v>27800</v>
      </c>
    </row>
    <row r="19" spans="1:15">
      <c r="A19" s="3" t="s">
        <v>659</v>
      </c>
    </row>
    <row r="20" spans="1:15">
      <c r="A20" s="4" t="s">
        <v>691</v>
      </c>
      <c r="B20" s="5" t="n">
        <v>111860</v>
      </c>
    </row>
    <row r="21" spans="1:15">
      <c r="A21" s="4" t="s">
        <v>72</v>
      </c>
      <c r="B21" s="5" t="n">
        <v>221</v>
      </c>
    </row>
    <row r="22" spans="1:15">
      <c r="A22" s="4" t="s">
        <v>660</v>
      </c>
      <c r="B22" s="5" t="n">
        <v>112081</v>
      </c>
    </row>
    <row r="23" spans="1:15">
      <c r="A23" s="3" t="s">
        <v>655</v>
      </c>
    </row>
    <row r="24" spans="1:15">
      <c r="A24" s="4" t="s">
        <v>456</v>
      </c>
      <c r="B24" s="5" t="n">
        <v>4229</v>
      </c>
    </row>
    <row r="25" spans="1:15">
      <c r="A25" s="4" t="s">
        <v>197</v>
      </c>
      <c r="B25" s="5" t="n">
        <v>6553</v>
      </c>
    </row>
    <row r="26" spans="1:15">
      <c r="A26" s="4" t="s">
        <v>692</v>
      </c>
      <c r="B26" s="5" t="n">
        <v>6533</v>
      </c>
    </row>
    <row r="27" spans="1:15">
      <c r="A27" s="4" t="s">
        <v>661</v>
      </c>
      <c r="B27" s="5" t="n">
        <v>1927</v>
      </c>
    </row>
    <row r="28" spans="1:15">
      <c r="A28" s="4" t="s">
        <v>43</v>
      </c>
      <c r="B28" s="5" t="n">
        <v>108284</v>
      </c>
    </row>
    <row r="29" spans="1:15">
      <c r="A29" s="4" t="s">
        <v>693</v>
      </c>
      <c r="B29" s="5" t="n">
        <v>7623</v>
      </c>
    </row>
    <row r="30" spans="1:15">
      <c r="A30" s="4" t="s">
        <v>47</v>
      </c>
      <c r="B30" s="5" t="n">
        <v>20586</v>
      </c>
    </row>
    <row r="31" spans="1:15">
      <c r="A31" s="4" t="s">
        <v>470</v>
      </c>
      <c r="B31" s="5" t="n">
        <v>7800</v>
      </c>
    </row>
    <row r="32" spans="1:15">
      <c r="A32" s="4" t="s">
        <v>694</v>
      </c>
      <c r="B32" s="5" t="n">
        <v>4394</v>
      </c>
    </row>
    <row r="33" spans="1:15">
      <c r="A33" s="4" t="s">
        <v>53</v>
      </c>
      <c r="B33" s="5" t="n">
        <v>-15971</v>
      </c>
    </row>
    <row r="34" spans="1:15">
      <c r="A34" s="4" t="s">
        <v>56</v>
      </c>
      <c r="B34" s="5" t="n">
        <v>-7793</v>
      </c>
    </row>
    <row r="35" spans="1:15">
      <c r="A35" s="4" t="s">
        <v>616</v>
      </c>
      <c r="B35" s="5" t="n">
        <v>-2935</v>
      </c>
    </row>
    <row r="36" spans="1:15">
      <c r="A36" s="4" t="s">
        <v>695</v>
      </c>
      <c r="B36" s="5" t="n">
        <v>-29149</v>
      </c>
    </row>
    <row r="37" spans="1:15">
      <c r="A37" s="4" t="s">
        <v>665</v>
      </c>
      <c r="B37" s="5" t="n">
        <v>112081</v>
      </c>
    </row>
    <row r="38" spans="1:15">
      <c r="A38" s="4" t="s">
        <v>620</v>
      </c>
      <c r="N38" s="5" t="n">
        <v>53000</v>
      </c>
    </row>
    <row r="39" spans="1:15">
      <c r="A39" s="4" t="s">
        <v>621</v>
      </c>
      <c r="N39" s="5" t="n">
        <v>1500</v>
      </c>
    </row>
    <row r="40" spans="1:15">
      <c r="A40" s="4" t="s">
        <v>667</v>
      </c>
      <c r="B40" s="5" t="n">
        <v>4100</v>
      </c>
    </row>
    <row r="41" spans="1:15">
      <c r="A41" s="4" t="s">
        <v>96</v>
      </c>
      <c r="N41" s="6" t="n">
        <v>2200</v>
      </c>
      <c r="O41" s="6" t="n">
        <v>1900</v>
      </c>
    </row>
    <row r="42" spans="1:15">
      <c r="A42" s="4" t="s">
        <v>696</v>
      </c>
    </row>
    <row r="43" spans="1:15">
      <c r="A43" s="3" t="s">
        <v>658</v>
      </c>
    </row>
    <row r="44" spans="1:15">
      <c r="A44" s="4" t="s">
        <v>36</v>
      </c>
      <c r="B44" s="5" t="n">
        <v>5300</v>
      </c>
    </row>
    <row r="45" spans="1:15">
      <c r="A45" s="4" t="s">
        <v>697</v>
      </c>
    </row>
    <row r="46" spans="1:15">
      <c r="A46" s="3" t="s">
        <v>658</v>
      </c>
    </row>
    <row r="47" spans="1:15">
      <c r="A47" s="4" t="s">
        <v>698</v>
      </c>
      <c r="B47" s="6" t="n">
        <v>60000</v>
      </c>
    </row>
    <row r="48" spans="1:15">
      <c r="A48" s="4" t="s">
        <v>464</v>
      </c>
    </row>
    <row r="49" spans="1:15">
      <c r="A49" s="3" t="s">
        <v>655</v>
      </c>
    </row>
    <row r="50" spans="1:15">
      <c r="A50" s="4" t="s">
        <v>465</v>
      </c>
      <c r="L50" s="4" t="s">
        <v>466</v>
      </c>
    </row>
    <row r="51" spans="1:15">
      <c r="A51" s="4" t="s">
        <v>699</v>
      </c>
    </row>
    <row r="52" spans="1:15">
      <c r="A52" s="3" t="s">
        <v>655</v>
      </c>
    </row>
    <row r="53" spans="1:15">
      <c r="A53" s="4" t="s">
        <v>684</v>
      </c>
      <c r="B53" s="4" t="s">
        <v>700</v>
      </c>
    </row>
    <row r="54" spans="1:15">
      <c r="A54" s="4" t="s">
        <v>701</v>
      </c>
    </row>
    <row r="55" spans="1:15">
      <c r="A55" s="3" t="s">
        <v>655</v>
      </c>
    </row>
    <row r="56" spans="1:15">
      <c r="A56" s="4" t="s">
        <v>672</v>
      </c>
      <c r="B56" s="4" t="s">
        <v>508</v>
      </c>
    </row>
    <row r="57" spans="1:15">
      <c r="A57" s="4" t="s">
        <v>666</v>
      </c>
      <c r="B57" s="4" t="s">
        <v>653</v>
      </c>
    </row>
    <row r="58" spans="1:15">
      <c r="A58" s="4" t="s">
        <v>702</v>
      </c>
    </row>
    <row r="59" spans="1:15">
      <c r="A59" s="3" t="s">
        <v>655</v>
      </c>
    </row>
    <row r="60" spans="1:15">
      <c r="A60" s="4" t="s">
        <v>465</v>
      </c>
      <c r="B60" s="4" t="s">
        <v>474</v>
      </c>
    </row>
    <row r="61" spans="1:15">
      <c r="A61" s="4" t="s">
        <v>703</v>
      </c>
    </row>
    <row r="62" spans="1:15">
      <c r="A62" s="3" t="s">
        <v>655</v>
      </c>
    </row>
    <row r="63" spans="1:15">
      <c r="A63" s="4" t="s">
        <v>465</v>
      </c>
      <c r="B63" s="4" t="s">
        <v>704</v>
      </c>
    </row>
    <row r="64" spans="1:15">
      <c r="A64" s="4" t="s">
        <v>467</v>
      </c>
    </row>
    <row r="65" spans="1:15">
      <c r="A65" s="3" t="s">
        <v>655</v>
      </c>
    </row>
    <row r="66" spans="1:15">
      <c r="A66" s="4" t="s">
        <v>465</v>
      </c>
      <c r="L66" s="4" t="s">
        <v>468</v>
      </c>
    </row>
    <row r="67" spans="1:15">
      <c r="A67" s="4" t="s">
        <v>705</v>
      </c>
    </row>
    <row r="68" spans="1:15">
      <c r="A68" s="3" t="s">
        <v>655</v>
      </c>
    </row>
    <row r="69" spans="1:15">
      <c r="A69" s="4" t="s">
        <v>684</v>
      </c>
      <c r="B69" s="4" t="s">
        <v>686</v>
      </c>
    </row>
    <row r="70" spans="1:15">
      <c r="A70" s="4" t="s">
        <v>706</v>
      </c>
    </row>
    <row r="71" spans="1:15">
      <c r="A71" s="3" t="s">
        <v>655</v>
      </c>
    </row>
    <row r="72" spans="1:15">
      <c r="A72" s="4" t="s">
        <v>672</v>
      </c>
      <c r="B72" s="4" t="s">
        <v>707</v>
      </c>
    </row>
    <row r="73" spans="1:15">
      <c r="A73" s="4" t="s">
        <v>666</v>
      </c>
      <c r="B73" s="4" t="s">
        <v>707</v>
      </c>
    </row>
    <row r="74" spans="1:15">
      <c r="A74" s="4" t="s">
        <v>708</v>
      </c>
    </row>
    <row r="75" spans="1:15">
      <c r="A75" s="3" t="s">
        <v>655</v>
      </c>
    </row>
    <row r="76" spans="1:15">
      <c r="A76" s="4" t="s">
        <v>465</v>
      </c>
      <c r="B76" s="4" t="s">
        <v>476</v>
      </c>
    </row>
    <row r="77" spans="1:15">
      <c r="A77" s="4" t="s">
        <v>709</v>
      </c>
    </row>
    <row r="78" spans="1:15">
      <c r="A78" s="3" t="s">
        <v>655</v>
      </c>
    </row>
    <row r="79" spans="1:15">
      <c r="A79" s="4" t="s">
        <v>465</v>
      </c>
      <c r="B79"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711</v>
      </c>
      <c r="C1" s="2" t="s">
        <v>712</v>
      </c>
      <c r="D1" s="2" t="s">
        <v>88</v>
      </c>
    </row>
    <row r="2" spans="1:4">
      <c r="A2" s="4" t="s">
        <v>713</v>
      </c>
    </row>
    <row r="3" spans="1:4">
      <c r="A3" s="3" t="s">
        <v>714</v>
      </c>
    </row>
    <row r="4" spans="1:4">
      <c r="A4" s="4" t="s">
        <v>715</v>
      </c>
      <c r="C4" s="8" t="n">
        <v>4.8</v>
      </c>
    </row>
    <row r="5" spans="1:4">
      <c r="A5" s="4" t="s">
        <v>716</v>
      </c>
      <c r="C5" s="8" t="n">
        <v>0.1</v>
      </c>
    </row>
    <row r="6" spans="1:4">
      <c r="A6" s="4" t="s">
        <v>717</v>
      </c>
    </row>
    <row r="7" spans="1:4">
      <c r="A7" s="3" t="s">
        <v>714</v>
      </c>
    </row>
    <row r="8" spans="1:4">
      <c r="A8" s="4" t="s">
        <v>716</v>
      </c>
      <c r="B8" s="6" t="n">
        <v>0</v>
      </c>
    </row>
    <row r="9" spans="1:4">
      <c r="A9" s="4" t="s">
        <v>718</v>
      </c>
    </row>
    <row r="10" spans="1:4">
      <c r="A10" s="3" t="s">
        <v>714</v>
      </c>
    </row>
    <row r="11" spans="1:4">
      <c r="A11" s="4" t="s">
        <v>716</v>
      </c>
      <c r="D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88</v>
      </c>
    </row>
    <row r="3" spans="1:4">
      <c r="A3" s="3" t="s">
        <v>137</v>
      </c>
    </row>
    <row r="4" spans="1:4">
      <c r="A4" s="4" t="s">
        <v>149</v>
      </c>
      <c r="B4" s="8" t="n">
        <v>0.6</v>
      </c>
      <c r="C4" s="8" t="n">
        <v>0.7</v>
      </c>
      <c r="D4" s="8"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9</v>
      </c>
      <c r="B1" s="2" t="s">
        <v>632</v>
      </c>
    </row>
    <row r="2" spans="1:5">
      <c r="B2" s="2" t="s">
        <v>720</v>
      </c>
      <c r="C2" s="2" t="s">
        <v>2</v>
      </c>
      <c r="D2" s="2" t="s">
        <v>33</v>
      </c>
      <c r="E2" s="2" t="s">
        <v>88</v>
      </c>
    </row>
    <row r="3" spans="1:5">
      <c r="A3" s="3" t="s">
        <v>655</v>
      </c>
    </row>
    <row r="4" spans="1:5">
      <c r="A4" s="4" t="s">
        <v>47</v>
      </c>
      <c r="C4" s="6" t="n">
        <v>63970</v>
      </c>
      <c r="D4" s="6" t="n">
        <v>63970</v>
      </c>
      <c r="E4" s="6" t="n">
        <v>62873</v>
      </c>
    </row>
    <row r="5" spans="1:5">
      <c r="A5" s="4" t="s">
        <v>721</v>
      </c>
    </row>
    <row r="6" spans="1:5">
      <c r="A6" s="3" t="s">
        <v>658</v>
      </c>
    </row>
    <row r="7" spans="1:5">
      <c r="A7" s="4" t="s">
        <v>649</v>
      </c>
      <c r="B7" s="6" t="n">
        <v>9100</v>
      </c>
    </row>
    <row r="8" spans="1:5">
      <c r="A8" s="3" t="s">
        <v>655</v>
      </c>
    </row>
    <row r="9" spans="1:5">
      <c r="A9" s="4" t="s">
        <v>43</v>
      </c>
      <c r="B9" s="5" t="n">
        <v>10200</v>
      </c>
    </row>
    <row r="10" spans="1:5">
      <c r="A10" s="4" t="s">
        <v>722</v>
      </c>
      <c r="B10" s="5" t="n">
        <v>3500</v>
      </c>
    </row>
    <row r="11" spans="1:5">
      <c r="A11" s="4" t="s">
        <v>723</v>
      </c>
      <c r="B11" s="5" t="n">
        <v>700</v>
      </c>
    </row>
    <row r="12" spans="1:5">
      <c r="A12" s="4" t="s">
        <v>47</v>
      </c>
      <c r="B12" s="6" t="n">
        <v>3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725</v>
      </c>
      <c r="C1" s="2" t="s">
        <v>726</v>
      </c>
      <c r="D1" s="2" t="s">
        <v>2</v>
      </c>
      <c r="E1" s="2" t="s">
        <v>33</v>
      </c>
      <c r="F1" s="2" t="s">
        <v>88</v>
      </c>
    </row>
    <row r="2" spans="1:6">
      <c r="A2" s="3" t="s">
        <v>727</v>
      </c>
    </row>
    <row r="3" spans="1:6">
      <c r="A3" s="4" t="s">
        <v>728</v>
      </c>
      <c r="D3" s="6" t="n">
        <v>9663</v>
      </c>
      <c r="E3" s="6" t="n">
        <v>2026</v>
      </c>
      <c r="F3" s="6" t="n">
        <v>3598</v>
      </c>
    </row>
    <row r="4" spans="1:6">
      <c r="A4" s="4" t="s">
        <v>108</v>
      </c>
      <c r="E4" s="5" t="n">
        <v>529</v>
      </c>
    </row>
    <row r="5" spans="1:6">
      <c r="A5" s="4" t="s">
        <v>471</v>
      </c>
      <c r="D5" s="5" t="n">
        <v>0</v>
      </c>
      <c r="E5" s="5" t="n">
        <v>0</v>
      </c>
      <c r="F5" s="5" t="n">
        <v>11425</v>
      </c>
    </row>
    <row r="6" spans="1:6">
      <c r="A6" s="4" t="s">
        <v>729</v>
      </c>
      <c r="D6" s="6" t="n">
        <v>0</v>
      </c>
    </row>
    <row r="7" spans="1:6">
      <c r="A7" s="4" t="s">
        <v>730</v>
      </c>
    </row>
    <row r="8" spans="1:6">
      <c r="A8" s="3" t="s">
        <v>714</v>
      </c>
    </row>
    <row r="9" spans="1:6">
      <c r="A9" s="4" t="s">
        <v>731</v>
      </c>
      <c r="B9" s="6" t="n">
        <v>2000</v>
      </c>
    </row>
    <row r="10" spans="1:6">
      <c r="A10" s="4" t="s">
        <v>732</v>
      </c>
      <c r="E10" s="5" t="n">
        <v>0</v>
      </c>
    </row>
    <row r="11" spans="1:6">
      <c r="A11" s="4" t="s">
        <v>733</v>
      </c>
      <c r="B11" s="5" t="n">
        <v>25926</v>
      </c>
    </row>
    <row r="12" spans="1:6">
      <c r="A12" s="3" t="s">
        <v>727</v>
      </c>
    </row>
    <row r="13" spans="1:6">
      <c r="A13" s="4" t="s">
        <v>456</v>
      </c>
      <c r="B13" s="5" t="n">
        <v>1821</v>
      </c>
    </row>
    <row r="14" spans="1:6">
      <c r="A14" s="4" t="s">
        <v>197</v>
      </c>
      <c r="B14" s="5" t="n">
        <v>1696</v>
      </c>
    </row>
    <row r="15" spans="1:6">
      <c r="A15" s="4" t="s">
        <v>734</v>
      </c>
      <c r="B15" s="5" t="n">
        <v>639</v>
      </c>
    </row>
    <row r="16" spans="1:6">
      <c r="A16" s="4" t="s">
        <v>40</v>
      </c>
      <c r="B16" s="5" t="n">
        <v>1034</v>
      </c>
    </row>
    <row r="17" spans="1:6">
      <c r="A17" s="4" t="s">
        <v>43</v>
      </c>
      <c r="B17" s="5" t="n">
        <v>25294</v>
      </c>
    </row>
    <row r="18" spans="1:6">
      <c r="A18" s="4" t="s">
        <v>49</v>
      </c>
      <c r="B18" s="5" t="n">
        <v>288</v>
      </c>
    </row>
    <row r="19" spans="1:6">
      <c r="A19" s="4" t="s">
        <v>53</v>
      </c>
      <c r="B19" s="5" t="n">
        <v>-1718</v>
      </c>
    </row>
    <row r="20" spans="1:6">
      <c r="A20" s="4" t="s">
        <v>56</v>
      </c>
      <c r="B20" s="5" t="n">
        <v>-1897</v>
      </c>
    </row>
    <row r="21" spans="1:6">
      <c r="A21" s="4" t="s">
        <v>735</v>
      </c>
      <c r="B21" s="5" t="n">
        <v>27157</v>
      </c>
    </row>
    <row r="22" spans="1:6">
      <c r="A22" s="4" t="s">
        <v>736</v>
      </c>
      <c r="B22" s="5" t="n">
        <v>-1231</v>
      </c>
    </row>
    <row r="23" spans="1:6">
      <c r="A23" s="4" t="s">
        <v>737</v>
      </c>
      <c r="B23" s="5" t="n">
        <v>-1156</v>
      </c>
    </row>
    <row r="24" spans="1:6">
      <c r="A24" s="4" t="s">
        <v>738</v>
      </c>
      <c r="B24" s="5" t="n">
        <v>-2387</v>
      </c>
    </row>
    <row r="25" spans="1:6">
      <c r="A25" s="4" t="s">
        <v>728</v>
      </c>
      <c r="B25" s="5" t="n">
        <v>700</v>
      </c>
    </row>
    <row r="26" spans="1:6">
      <c r="A26" s="4" t="s">
        <v>739</v>
      </c>
      <c r="B26" s="5" t="n">
        <v>0</v>
      </c>
    </row>
    <row r="27" spans="1:6">
      <c r="A27" s="4" t="s">
        <v>108</v>
      </c>
      <c r="B27" s="5" t="n">
        <v>500</v>
      </c>
    </row>
    <row r="28" spans="1:6">
      <c r="A28" s="4" t="s">
        <v>96</v>
      </c>
      <c r="E28" s="6" t="n">
        <v>600</v>
      </c>
      <c r="F28" s="5" t="n">
        <v>600</v>
      </c>
    </row>
    <row r="29" spans="1:6">
      <c r="A29" s="4" t="s">
        <v>471</v>
      </c>
      <c r="C29" s="6" t="n">
        <v>11100</v>
      </c>
      <c r="F29" s="5" t="n">
        <v>11100</v>
      </c>
    </row>
    <row r="30" spans="1:6">
      <c r="A30" s="4" t="s">
        <v>193</v>
      </c>
      <c r="C30" s="5" t="n">
        <v>3600</v>
      </c>
      <c r="F30" s="5" t="n">
        <v>3600</v>
      </c>
    </row>
    <row r="31" spans="1:6">
      <c r="A31" s="4" t="s">
        <v>729</v>
      </c>
      <c r="C31" s="6" t="n">
        <v>7500</v>
      </c>
      <c r="F31" s="6" t="n">
        <v>7500</v>
      </c>
    </row>
    <row r="32" spans="1:6">
      <c r="A32" s="4" t="s">
        <v>740</v>
      </c>
    </row>
    <row r="33" spans="1:6">
      <c r="A33" s="3" t="s">
        <v>714</v>
      </c>
    </row>
    <row r="34" spans="1:6">
      <c r="A34" s="4" t="s">
        <v>731</v>
      </c>
      <c r="B34" s="6" t="n">
        <v>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1</v>
      </c>
      <c r="B1" s="2" t="s">
        <v>742</v>
      </c>
      <c r="C1" s="2" t="s">
        <v>2</v>
      </c>
      <c r="D1" s="2" t="s">
        <v>33</v>
      </c>
      <c r="E1" s="2" t="s">
        <v>88</v>
      </c>
      <c r="F1" s="2" t="s">
        <v>615</v>
      </c>
    </row>
    <row r="2" spans="1:6">
      <c r="A2" s="3" t="s">
        <v>655</v>
      </c>
    </row>
    <row r="3" spans="1:6">
      <c r="A3" s="4" t="s">
        <v>47</v>
      </c>
      <c r="C3" s="6" t="n">
        <v>63970</v>
      </c>
      <c r="D3" s="6" t="n">
        <v>63970</v>
      </c>
      <c r="E3" s="6" t="n">
        <v>62873</v>
      </c>
    </row>
    <row r="4" spans="1:6">
      <c r="A4" s="3" t="s">
        <v>658</v>
      </c>
    </row>
    <row r="5" spans="1:6">
      <c r="A5" s="4" t="s">
        <v>96</v>
      </c>
      <c r="C5" s="5" t="n">
        <v>2642</v>
      </c>
      <c r="D5" s="6" t="n">
        <v>1009</v>
      </c>
      <c r="E5" s="5" t="n">
        <v>18064</v>
      </c>
    </row>
    <row r="6" spans="1:6">
      <c r="A6" s="4" t="s">
        <v>371</v>
      </c>
    </row>
    <row r="7" spans="1:6">
      <c r="A7" s="3" t="s">
        <v>655</v>
      </c>
    </row>
    <row r="8" spans="1:6">
      <c r="A8" s="4" t="s">
        <v>456</v>
      </c>
      <c r="B8" s="6" t="n">
        <v>136</v>
      </c>
    </row>
    <row r="9" spans="1:6">
      <c r="A9" s="4" t="s">
        <v>743</v>
      </c>
      <c r="B9" s="5" t="n">
        <v>636</v>
      </c>
    </row>
    <row r="10" spans="1:6">
      <c r="A10" s="4" t="s">
        <v>43</v>
      </c>
      <c r="B10" s="5" t="n">
        <v>7321</v>
      </c>
    </row>
    <row r="11" spans="1:6">
      <c r="A11" s="4" t="s">
        <v>47</v>
      </c>
      <c r="B11" s="5" t="n">
        <v>3279</v>
      </c>
    </row>
    <row r="12" spans="1:6">
      <c r="A12" s="4" t="s">
        <v>53</v>
      </c>
      <c r="B12" s="5" t="n">
        <v>-5179</v>
      </c>
    </row>
    <row r="13" spans="1:6">
      <c r="A13" s="4" t="s">
        <v>665</v>
      </c>
      <c r="B13" s="5" t="n">
        <v>6193</v>
      </c>
    </row>
    <row r="14" spans="1:6">
      <c r="A14" s="3" t="s">
        <v>658</v>
      </c>
    </row>
    <row r="15" spans="1:6">
      <c r="A15" s="4" t="s">
        <v>691</v>
      </c>
      <c r="B15" s="5" t="n">
        <v>6193</v>
      </c>
    </row>
    <row r="16" spans="1:6">
      <c r="A16" s="4" t="s">
        <v>649</v>
      </c>
      <c r="B16" s="5" t="n">
        <v>3500</v>
      </c>
    </row>
    <row r="17" spans="1:6">
      <c r="A17" s="4" t="s">
        <v>744</v>
      </c>
      <c r="B17" s="5" t="n">
        <v>2700</v>
      </c>
      <c r="C17" s="5" t="n">
        <v>200</v>
      </c>
    </row>
    <row r="18" spans="1:6">
      <c r="A18" s="4" t="s">
        <v>745</v>
      </c>
      <c r="C18" s="5" t="n">
        <v>1400</v>
      </c>
    </row>
    <row r="19" spans="1:6">
      <c r="A19" s="4" t="s">
        <v>746</v>
      </c>
      <c r="C19" s="6" t="n">
        <v>1100</v>
      </c>
    </row>
    <row r="20" spans="1:6">
      <c r="A20" s="4" t="s">
        <v>667</v>
      </c>
      <c r="B20" s="6" t="n">
        <v>11400</v>
      </c>
    </row>
    <row r="21" spans="1:6">
      <c r="A21" s="4" t="s">
        <v>96</v>
      </c>
      <c r="E21" s="6" t="n">
        <v>10100</v>
      </c>
      <c r="F21" s="6" t="n">
        <v>1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748</v>
      </c>
      <c r="C1" s="2" t="s">
        <v>2</v>
      </c>
    </row>
    <row r="2" spans="1:3">
      <c r="A2" s="3" t="s">
        <v>714</v>
      </c>
    </row>
    <row r="3" spans="1:3">
      <c r="A3" s="4" t="s">
        <v>749</v>
      </c>
      <c r="B3" s="6" t="n">
        <v>65286</v>
      </c>
    </row>
    <row r="4" spans="1:3">
      <c r="A4" s="4" t="s">
        <v>750</v>
      </c>
      <c r="B4" s="5" t="n">
        <v>57300</v>
      </c>
    </row>
    <row r="5" spans="1:3">
      <c r="A5" s="4" t="s">
        <v>751</v>
      </c>
      <c r="B5" s="5" t="n">
        <v>6500</v>
      </c>
    </row>
    <row r="6" spans="1:3">
      <c r="A6" s="4" t="s">
        <v>733</v>
      </c>
      <c r="B6" s="5" t="n">
        <v>122600</v>
      </c>
    </row>
    <row r="7" spans="1:3">
      <c r="A7" s="3" t="s">
        <v>727</v>
      </c>
    </row>
    <row r="8" spans="1:3">
      <c r="A8" s="4" t="s">
        <v>456</v>
      </c>
      <c r="B8" s="5" t="n">
        <v>3049</v>
      </c>
    </row>
    <row r="9" spans="1:3">
      <c r="A9" s="4" t="s">
        <v>197</v>
      </c>
      <c r="B9" s="5" t="n">
        <v>1248</v>
      </c>
    </row>
    <row r="10" spans="1:3">
      <c r="A10" s="4" t="s">
        <v>40</v>
      </c>
      <c r="B10" s="5" t="n">
        <v>801</v>
      </c>
    </row>
    <row r="11" spans="1:3">
      <c r="A11" s="4" t="s">
        <v>43</v>
      </c>
      <c r="B11" s="5" t="n">
        <v>94678</v>
      </c>
    </row>
    <row r="12" spans="1:3">
      <c r="A12" s="4" t="s">
        <v>36</v>
      </c>
      <c r="B12" s="5" t="n">
        <v>8407</v>
      </c>
    </row>
    <row r="13" spans="1:3">
      <c r="A13" s="4" t="s">
        <v>49</v>
      </c>
      <c r="B13" s="5" t="n">
        <v>38</v>
      </c>
    </row>
    <row r="14" spans="1:3">
      <c r="A14" s="4" t="s">
        <v>52</v>
      </c>
      <c r="B14" s="5" t="n">
        <v>-6992</v>
      </c>
    </row>
    <row r="15" spans="1:3">
      <c r="A15" s="4" t="s">
        <v>53</v>
      </c>
      <c r="B15" s="5" t="n">
        <v>-938</v>
      </c>
    </row>
    <row r="16" spans="1:3">
      <c r="A16" s="4" t="s">
        <v>55</v>
      </c>
      <c r="B16" s="5" t="n">
        <v>586</v>
      </c>
    </row>
    <row r="17" spans="1:3">
      <c r="A17" s="4" t="s">
        <v>60</v>
      </c>
      <c r="B17" s="5" t="n">
        <v>-48038</v>
      </c>
    </row>
    <row r="18" spans="1:3">
      <c r="A18" s="4" t="s">
        <v>735</v>
      </c>
      <c r="B18" s="5" t="n">
        <v>52839</v>
      </c>
    </row>
    <row r="19" spans="1:3">
      <c r="A19" s="4" t="s">
        <v>736</v>
      </c>
      <c r="B19" s="5" t="n">
        <v>12447</v>
      </c>
    </row>
    <row r="20" spans="1:3">
      <c r="A20" s="4" t="s">
        <v>737</v>
      </c>
      <c r="B20" s="5" t="n">
        <v>-2133</v>
      </c>
    </row>
    <row r="21" spans="1:3">
      <c r="A21" s="4" t="s">
        <v>738</v>
      </c>
      <c r="B21" s="5" t="n">
        <v>10314</v>
      </c>
    </row>
    <row r="22" spans="1:3">
      <c r="A22" s="4" t="s">
        <v>752</v>
      </c>
      <c r="B22" s="6" t="n">
        <v>1100</v>
      </c>
    </row>
    <row r="23" spans="1:3">
      <c r="A23" s="4" t="s">
        <v>96</v>
      </c>
      <c r="C23" s="6" t="n">
        <v>2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3</v>
      </c>
      <c r="B1" s="2" t="s">
        <v>1</v>
      </c>
    </row>
    <row r="2" spans="1:6">
      <c r="B2" s="2" t="s">
        <v>2</v>
      </c>
      <c r="C2" s="2" t="s">
        <v>33</v>
      </c>
      <c r="D2" s="2" t="s">
        <v>88</v>
      </c>
      <c r="E2" s="2" t="s">
        <v>615</v>
      </c>
      <c r="F2" s="2" t="s">
        <v>681</v>
      </c>
    </row>
    <row r="3" spans="1:6">
      <c r="A3" s="3" t="s">
        <v>754</v>
      </c>
    </row>
    <row r="4" spans="1:6">
      <c r="A4" s="4" t="s">
        <v>471</v>
      </c>
      <c r="B4" s="6" t="n">
        <v>0</v>
      </c>
      <c r="C4" s="6" t="n">
        <v>0</v>
      </c>
      <c r="D4" s="6" t="n">
        <v>11425</v>
      </c>
    </row>
    <row r="5" spans="1:6">
      <c r="A5" s="4" t="s">
        <v>647</v>
      </c>
    </row>
    <row r="6" spans="1:6">
      <c r="A6" s="3" t="s">
        <v>754</v>
      </c>
    </row>
    <row r="7" spans="1:6">
      <c r="A7" s="4" t="s">
        <v>755</v>
      </c>
      <c r="D7" s="5" t="n">
        <v>24700</v>
      </c>
    </row>
    <row r="8" spans="1:6">
      <c r="A8" s="4" t="s">
        <v>369</v>
      </c>
    </row>
    <row r="9" spans="1:6">
      <c r="A9" s="3" t="s">
        <v>754</v>
      </c>
    </row>
    <row r="10" spans="1:6">
      <c r="A10" s="4" t="s">
        <v>755</v>
      </c>
      <c r="D10" s="5" t="n">
        <v>185800</v>
      </c>
    </row>
    <row r="11" spans="1:6">
      <c r="A11" s="4" t="s">
        <v>697</v>
      </c>
    </row>
    <row r="12" spans="1:6">
      <c r="A12" s="3" t="s">
        <v>754</v>
      </c>
    </row>
    <row r="13" spans="1:6">
      <c r="A13" s="4" t="s">
        <v>698</v>
      </c>
      <c r="F13" s="6" t="n">
        <v>60000</v>
      </c>
    </row>
    <row r="14" spans="1:6">
      <c r="A14" s="4" t="s">
        <v>756</v>
      </c>
    </row>
    <row r="15" spans="1:6">
      <c r="A15" s="3" t="s">
        <v>757</v>
      </c>
    </row>
    <row r="16" spans="1:6">
      <c r="A16" s="4" t="s">
        <v>620</v>
      </c>
      <c r="D16" s="5" t="n">
        <v>457003</v>
      </c>
      <c r="E16" s="6" t="n">
        <v>355369</v>
      </c>
    </row>
    <row r="17" spans="1:6">
      <c r="A17" s="4" t="s">
        <v>758</v>
      </c>
      <c r="D17" s="6" t="n">
        <v>12101</v>
      </c>
      <c r="E17" s="6" t="n">
        <v>16940</v>
      </c>
    </row>
    <row r="18" spans="1:6">
      <c r="A18" s="4" t="s">
        <v>759</v>
      </c>
      <c r="D18" s="7" t="n">
        <v>0.75</v>
      </c>
      <c r="E18" s="7" t="n">
        <v>1.06</v>
      </c>
    </row>
    <row r="19" spans="1:6">
      <c r="A19" s="4" t="s">
        <v>760</v>
      </c>
      <c r="D19" s="7" t="n">
        <v>0.75</v>
      </c>
      <c r="E19" s="7" t="n">
        <v>1.05</v>
      </c>
    </row>
    <row r="20" spans="1:6">
      <c r="A20" s="4" t="s">
        <v>761</v>
      </c>
    </row>
    <row r="21" spans="1:6">
      <c r="A21" s="3" t="s">
        <v>757</v>
      </c>
    </row>
    <row r="22" spans="1:6">
      <c r="A22" s="4" t="s">
        <v>620</v>
      </c>
      <c r="D22" s="6" t="n">
        <v>535628</v>
      </c>
      <c r="E22" s="6" t="n">
        <v>546589</v>
      </c>
    </row>
    <row r="23" spans="1:6">
      <c r="A23" s="4" t="s">
        <v>758</v>
      </c>
      <c r="D23" s="6" t="n">
        <v>14660</v>
      </c>
      <c r="E23" s="6" t="n">
        <v>-97102</v>
      </c>
    </row>
    <row r="24" spans="1:6">
      <c r="A24" s="4" t="s">
        <v>759</v>
      </c>
      <c r="D24" s="7" t="n">
        <v>0.91</v>
      </c>
      <c r="E24" s="7" t="n">
        <v>-6.06</v>
      </c>
    </row>
    <row r="25" spans="1:6">
      <c r="A25" s="4" t="s">
        <v>760</v>
      </c>
      <c r="D25" s="7" t="n">
        <v>0.9</v>
      </c>
      <c r="E25" s="7" t="n">
        <v>-6.02</v>
      </c>
    </row>
    <row r="26" spans="1:6">
      <c r="A26" s="4" t="s">
        <v>756</v>
      </c>
    </row>
    <row r="27" spans="1:6">
      <c r="A27" s="3" t="s">
        <v>754</v>
      </c>
    </row>
    <row r="28" spans="1:6">
      <c r="A28" s="4" t="s">
        <v>471</v>
      </c>
      <c r="D28" s="6" t="n">
        <v>5400</v>
      </c>
      <c r="E28" s="6" t="n">
        <v>168700</v>
      </c>
    </row>
    <row r="29" spans="1:6">
      <c r="A29" s="4" t="s">
        <v>647</v>
      </c>
    </row>
    <row r="30" spans="1:6">
      <c r="A30" s="3" t="s">
        <v>754</v>
      </c>
    </row>
    <row r="31" spans="1:6">
      <c r="A31" s="4" t="s">
        <v>471</v>
      </c>
      <c r="E31" s="5" t="n">
        <v>85600</v>
      </c>
    </row>
    <row r="32" spans="1:6">
      <c r="A32" s="4" t="s">
        <v>369</v>
      </c>
    </row>
    <row r="33" spans="1:6">
      <c r="A33" s="3" t="s">
        <v>754</v>
      </c>
    </row>
    <row r="34" spans="1:6">
      <c r="A34" s="4" t="s">
        <v>471</v>
      </c>
      <c r="E34" s="6" t="n">
        <v>831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2</v>
      </c>
      <c r="B1" s="2" t="s">
        <v>2</v>
      </c>
      <c r="C1" s="2" t="s">
        <v>33</v>
      </c>
    </row>
    <row r="2" spans="1:3">
      <c r="A2" s="3" t="s">
        <v>254</v>
      </c>
    </row>
    <row r="3" spans="1:3">
      <c r="A3" s="4" t="s">
        <v>197</v>
      </c>
      <c r="B3" s="6" t="n">
        <v>54767</v>
      </c>
      <c r="C3" s="6" t="n">
        <v>58552</v>
      </c>
    </row>
    <row r="4" spans="1:3">
      <c r="A4" s="4" t="s">
        <v>763</v>
      </c>
      <c r="B4" s="5" t="n">
        <v>-16462</v>
      </c>
      <c r="C4" s="5" t="n">
        <v>-15023</v>
      </c>
    </row>
    <row r="5" spans="1:3">
      <c r="A5" s="4" t="s">
        <v>764</v>
      </c>
      <c r="B5" s="5" t="n">
        <v>38305</v>
      </c>
      <c r="C5" s="5" t="n">
        <v>43529</v>
      </c>
    </row>
    <row r="6" spans="1:3">
      <c r="A6" s="4" t="s">
        <v>765</v>
      </c>
    </row>
    <row r="7" spans="1:3">
      <c r="A7" s="3" t="s">
        <v>254</v>
      </c>
    </row>
    <row r="8" spans="1:3">
      <c r="A8" s="4" t="s">
        <v>197</v>
      </c>
      <c r="B8" s="5" t="n">
        <v>13785</v>
      </c>
      <c r="C8" s="5" t="n">
        <v>19530</v>
      </c>
    </row>
    <row r="9" spans="1:3">
      <c r="A9" s="4" t="s">
        <v>766</v>
      </c>
    </row>
    <row r="10" spans="1:3">
      <c r="A10" s="3" t="s">
        <v>254</v>
      </c>
    </row>
    <row r="11" spans="1:3">
      <c r="A11" s="4" t="s">
        <v>197</v>
      </c>
      <c r="B11" s="6" t="n">
        <v>40982</v>
      </c>
      <c r="C11" s="6" t="n">
        <v>390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767</v>
      </c>
      <c r="B1" s="2" t="s">
        <v>1</v>
      </c>
    </row>
    <row r="2" spans="1:4">
      <c r="B2" s="2" t="s">
        <v>768</v>
      </c>
      <c r="C2" s="2" t="s">
        <v>769</v>
      </c>
      <c r="D2" s="2" t="s">
        <v>448</v>
      </c>
    </row>
    <row r="3" spans="1:4">
      <c r="A3" s="3" t="s">
        <v>297</v>
      </c>
    </row>
    <row r="4" spans="1:4">
      <c r="A4" s="4" t="s">
        <v>770</v>
      </c>
      <c r="B4" s="6" t="n">
        <v>1081318</v>
      </c>
      <c r="C4" s="6" t="n">
        <v>1046805</v>
      </c>
    </row>
    <row r="5" spans="1:4">
      <c r="A5" s="4" t="s">
        <v>771</v>
      </c>
      <c r="B5" s="5" t="n">
        <v>1188916</v>
      </c>
      <c r="C5" s="5" t="n">
        <v>1169806</v>
      </c>
    </row>
    <row r="6" spans="1:4">
      <c r="A6" s="4" t="s">
        <v>772</v>
      </c>
      <c r="B6" s="5" t="n">
        <v>-562064</v>
      </c>
      <c r="C6" s="5" t="n">
        <v>-526660</v>
      </c>
    </row>
    <row r="7" spans="1:4">
      <c r="A7" s="4" t="s">
        <v>45</v>
      </c>
      <c r="B7" s="5" t="n">
        <v>626852</v>
      </c>
      <c r="C7" s="5" t="n">
        <v>643146</v>
      </c>
    </row>
    <row r="8" spans="1:4">
      <c r="A8" s="4" t="s">
        <v>98</v>
      </c>
      <c r="B8" s="5" t="n">
        <v>83000</v>
      </c>
      <c r="C8" s="5" t="n">
        <v>83300</v>
      </c>
      <c r="D8" s="6" t="n">
        <v>73300</v>
      </c>
    </row>
    <row r="9" spans="1:4">
      <c r="A9" s="4" t="s">
        <v>773</v>
      </c>
      <c r="B9" s="5" t="n">
        <v>0</v>
      </c>
      <c r="C9" s="5" t="n">
        <v>1500</v>
      </c>
      <c r="D9" s="5" t="n">
        <v>2300</v>
      </c>
    </row>
    <row r="10" spans="1:4">
      <c r="A10" s="4" t="s">
        <v>774</v>
      </c>
      <c r="B10" s="6" t="n">
        <v>6900</v>
      </c>
      <c r="D10" s="6" t="n">
        <v>1424</v>
      </c>
    </row>
    <row r="11" spans="1:4">
      <c r="A11" s="4" t="s">
        <v>721</v>
      </c>
    </row>
    <row r="12" spans="1:4">
      <c r="A12" s="3" t="s">
        <v>297</v>
      </c>
    </row>
    <row r="13" spans="1:4">
      <c r="A13" s="4" t="s">
        <v>775</v>
      </c>
      <c r="B13" s="5" t="n">
        <v>100</v>
      </c>
    </row>
    <row r="14" spans="1:4">
      <c r="A14" s="4" t="s">
        <v>774</v>
      </c>
      <c r="B14" s="6" t="n">
        <v>24000</v>
      </c>
    </row>
    <row r="15" spans="1:4">
      <c r="A15" s="4" t="s">
        <v>776</v>
      </c>
      <c r="B15" s="5" t="n">
        <v>8800</v>
      </c>
    </row>
    <row r="16" spans="1:4">
      <c r="A16" s="4" t="s">
        <v>777</v>
      </c>
      <c r="B16" s="6" t="n">
        <v>15200</v>
      </c>
    </row>
    <row r="17" spans="1:4">
      <c r="A17" s="4" t="s">
        <v>464</v>
      </c>
    </row>
    <row r="18" spans="1:4">
      <c r="A18" s="3" t="s">
        <v>297</v>
      </c>
    </row>
    <row r="19" spans="1:4">
      <c r="A19" s="4" t="s">
        <v>778</v>
      </c>
      <c r="B19" s="4" t="s">
        <v>466</v>
      </c>
    </row>
    <row r="20" spans="1:4">
      <c r="A20" s="4" t="s">
        <v>467</v>
      </c>
    </row>
    <row r="21" spans="1:4">
      <c r="A21" s="3" t="s">
        <v>297</v>
      </c>
    </row>
    <row r="22" spans="1:4">
      <c r="A22" s="4" t="s">
        <v>778</v>
      </c>
      <c r="B22" s="4" t="s">
        <v>468</v>
      </c>
    </row>
    <row r="23" spans="1:4">
      <c r="A23" s="4" t="s">
        <v>779</v>
      </c>
    </row>
    <row r="24" spans="1:4">
      <c r="A24" s="3" t="s">
        <v>297</v>
      </c>
    </row>
    <row r="25" spans="1:4">
      <c r="A25" s="4" t="s">
        <v>770</v>
      </c>
      <c r="B25" s="6" t="n">
        <v>914276</v>
      </c>
      <c r="C25" s="5" t="n">
        <v>774548</v>
      </c>
    </row>
    <row r="26" spans="1:4">
      <c r="A26" s="4" t="s">
        <v>780</v>
      </c>
      <c r="B26" s="5" t="n">
        <v>27700</v>
      </c>
      <c r="C26" s="5" t="n">
        <v>30000</v>
      </c>
    </row>
    <row r="27" spans="1:4">
      <c r="A27" s="4" t="s">
        <v>781</v>
      </c>
      <c r="B27" s="5" t="n">
        <v>20200</v>
      </c>
      <c r="C27" s="5" t="n">
        <v>24400</v>
      </c>
    </row>
    <row r="28" spans="1:4">
      <c r="A28" s="4" t="s">
        <v>782</v>
      </c>
      <c r="B28" s="6" t="n">
        <v>1300</v>
      </c>
      <c r="C28" s="6" t="n">
        <v>600</v>
      </c>
    </row>
    <row r="29" spans="1:4">
      <c r="A29" s="4" t="s">
        <v>783</v>
      </c>
    </row>
    <row r="30" spans="1:4">
      <c r="A30" s="3" t="s">
        <v>297</v>
      </c>
    </row>
    <row r="31" spans="1:4">
      <c r="A31" s="4" t="s">
        <v>778</v>
      </c>
      <c r="B31" s="4" t="s">
        <v>784</v>
      </c>
      <c r="C31" s="4" t="s">
        <v>784</v>
      </c>
    </row>
    <row r="32" spans="1:4">
      <c r="A32" s="4" t="s">
        <v>785</v>
      </c>
    </row>
    <row r="33" spans="1:4">
      <c r="A33" s="3" t="s">
        <v>297</v>
      </c>
    </row>
    <row r="34" spans="1:4">
      <c r="A34" s="4" t="s">
        <v>778</v>
      </c>
      <c r="B34" s="4" t="s">
        <v>786</v>
      </c>
      <c r="C34" s="4" t="s">
        <v>786</v>
      </c>
    </row>
    <row r="35" spans="1:4">
      <c r="A35" s="4" t="s">
        <v>787</v>
      </c>
    </row>
    <row r="36" spans="1:4">
      <c r="A36" s="3" t="s">
        <v>297</v>
      </c>
    </row>
    <row r="37" spans="1:4">
      <c r="A37" s="4" t="s">
        <v>770</v>
      </c>
      <c r="B37" s="6" t="n">
        <v>57</v>
      </c>
      <c r="C37" s="6" t="n">
        <v>113218</v>
      </c>
    </row>
    <row r="38" spans="1:4">
      <c r="A38" s="4" t="s">
        <v>788</v>
      </c>
    </row>
    <row r="39" spans="1:4">
      <c r="A39" s="3" t="s">
        <v>297</v>
      </c>
    </row>
    <row r="40" spans="1:4">
      <c r="A40" s="4" t="s">
        <v>778</v>
      </c>
      <c r="B40" s="4" t="s">
        <v>789</v>
      </c>
      <c r="C40" s="4" t="s">
        <v>789</v>
      </c>
    </row>
    <row r="41" spans="1:4">
      <c r="A41" s="4" t="s">
        <v>790</v>
      </c>
    </row>
    <row r="42" spans="1:4">
      <c r="A42" s="3" t="s">
        <v>297</v>
      </c>
    </row>
    <row r="43" spans="1:4">
      <c r="A43" s="4" t="s">
        <v>778</v>
      </c>
      <c r="B43" s="4" t="s">
        <v>791</v>
      </c>
      <c r="C43" s="4" t="s">
        <v>791</v>
      </c>
    </row>
    <row r="44" spans="1:4">
      <c r="A44" s="4" t="s">
        <v>792</v>
      </c>
    </row>
    <row r="45" spans="1:4">
      <c r="A45" s="3" t="s">
        <v>297</v>
      </c>
    </row>
    <row r="46" spans="1:4">
      <c r="A46" s="4" t="s">
        <v>770</v>
      </c>
      <c r="B46" s="6" t="n">
        <v>77085</v>
      </c>
      <c r="C46" s="6" t="n">
        <v>76706</v>
      </c>
    </row>
    <row r="47" spans="1:4">
      <c r="A47" s="4" t="s">
        <v>793</v>
      </c>
    </row>
    <row r="48" spans="1:4">
      <c r="A48" s="3" t="s">
        <v>297</v>
      </c>
    </row>
    <row r="49" spans="1:4">
      <c r="A49" s="4" t="s">
        <v>778</v>
      </c>
      <c r="B49" s="4" t="s">
        <v>466</v>
      </c>
      <c r="C49" s="4" t="s">
        <v>466</v>
      </c>
    </row>
    <row r="50" spans="1:4">
      <c r="A50" s="4" t="s">
        <v>794</v>
      </c>
    </row>
    <row r="51" spans="1:4">
      <c r="A51" s="3" t="s">
        <v>297</v>
      </c>
    </row>
    <row r="52" spans="1:4">
      <c r="A52" s="4" t="s">
        <v>778</v>
      </c>
      <c r="B52" s="4" t="s">
        <v>497</v>
      </c>
      <c r="C52" s="4" t="s">
        <v>497</v>
      </c>
    </row>
    <row r="53" spans="1:4">
      <c r="A53" s="4" t="s">
        <v>795</v>
      </c>
    </row>
    <row r="54" spans="1:4">
      <c r="A54" s="3" t="s">
        <v>297</v>
      </c>
    </row>
    <row r="55" spans="1:4">
      <c r="A55" s="4" t="s">
        <v>770</v>
      </c>
      <c r="B55" s="6" t="n">
        <v>48900</v>
      </c>
      <c r="C55" s="6" t="n">
        <v>48058</v>
      </c>
    </row>
    <row r="56" spans="1:4">
      <c r="A56" s="4" t="s">
        <v>796</v>
      </c>
    </row>
    <row r="57" spans="1:4">
      <c r="A57" s="3" t="s">
        <v>297</v>
      </c>
    </row>
    <row r="58" spans="1:4">
      <c r="A58" s="4" t="s">
        <v>778</v>
      </c>
      <c r="B58" s="4" t="s">
        <v>786</v>
      </c>
      <c r="C58" s="4" t="s">
        <v>786</v>
      </c>
    </row>
    <row r="59" spans="1:4">
      <c r="A59" s="4" t="s">
        <v>797</v>
      </c>
    </row>
    <row r="60" spans="1:4">
      <c r="A60" s="3" t="s">
        <v>297</v>
      </c>
    </row>
    <row r="61" spans="1:4">
      <c r="A61" s="4" t="s">
        <v>778</v>
      </c>
      <c r="B61" s="4" t="s">
        <v>468</v>
      </c>
      <c r="C61" s="4" t="s">
        <v>468</v>
      </c>
    </row>
    <row r="62" spans="1:4">
      <c r="A62" s="4" t="s">
        <v>798</v>
      </c>
    </row>
    <row r="63" spans="1:4">
      <c r="A63" s="3" t="s">
        <v>297</v>
      </c>
    </row>
    <row r="64" spans="1:4">
      <c r="A64" s="4" t="s">
        <v>770</v>
      </c>
      <c r="B64" s="6" t="n">
        <v>15039</v>
      </c>
      <c r="C64" s="6" t="n">
        <v>12221</v>
      </c>
    </row>
    <row r="65" spans="1:4">
      <c r="A65" s="4" t="s">
        <v>799</v>
      </c>
    </row>
    <row r="66" spans="1:4">
      <c r="A66" s="3" t="s">
        <v>297</v>
      </c>
    </row>
    <row r="67" spans="1:4">
      <c r="A67" s="4" t="s">
        <v>778</v>
      </c>
      <c r="B67" s="4" t="s">
        <v>466</v>
      </c>
      <c r="C67" s="4" t="s">
        <v>466</v>
      </c>
    </row>
    <row r="68" spans="1:4">
      <c r="A68" s="4" t="s">
        <v>800</v>
      </c>
    </row>
    <row r="69" spans="1:4">
      <c r="A69" s="3" t="s">
        <v>297</v>
      </c>
    </row>
    <row r="70" spans="1:4">
      <c r="A70" s="4" t="s">
        <v>778</v>
      </c>
      <c r="B70" s="4" t="s">
        <v>497</v>
      </c>
      <c r="C70" s="4" t="s">
        <v>497</v>
      </c>
    </row>
    <row r="71" spans="1:4">
      <c r="A71" s="4" t="s">
        <v>801</v>
      </c>
    </row>
    <row r="72" spans="1:4">
      <c r="A72" s="3" t="s">
        <v>297</v>
      </c>
    </row>
    <row r="73" spans="1:4">
      <c r="A73" s="4" t="s">
        <v>770</v>
      </c>
      <c r="B73" s="6" t="n">
        <v>2033</v>
      </c>
      <c r="C73" s="6" t="n">
        <v>2864</v>
      </c>
    </row>
    <row r="74" spans="1:4">
      <c r="A74" s="4" t="s">
        <v>802</v>
      </c>
    </row>
    <row r="75" spans="1:4">
      <c r="A75" s="3" t="s">
        <v>297</v>
      </c>
    </row>
    <row r="76" spans="1:4">
      <c r="A76" s="4" t="s">
        <v>770</v>
      </c>
      <c r="B76" s="5" t="n">
        <v>14728</v>
      </c>
      <c r="C76" s="5" t="n">
        <v>12516</v>
      </c>
    </row>
    <row r="77" spans="1:4">
      <c r="A77" s="4" t="s">
        <v>803</v>
      </c>
    </row>
    <row r="78" spans="1:4">
      <c r="A78" s="3" t="s">
        <v>297</v>
      </c>
    </row>
    <row r="79" spans="1:4">
      <c r="A79" s="4" t="s">
        <v>770</v>
      </c>
      <c r="B79" s="6" t="n">
        <v>9200</v>
      </c>
      <c r="C79" s="6" t="n">
        <v>6674</v>
      </c>
    </row>
    <row r="80" spans="1:4">
      <c r="A80" s="4" t="s">
        <v>804</v>
      </c>
    </row>
    <row r="81" spans="1:4">
      <c r="A81" s="3" t="s">
        <v>297</v>
      </c>
    </row>
    <row r="82" spans="1:4">
      <c r="A82" s="4" t="s">
        <v>778</v>
      </c>
      <c r="B82" s="4" t="s">
        <v>784</v>
      </c>
      <c r="C82" s="4" t="s">
        <v>784</v>
      </c>
    </row>
    <row r="83" spans="1:4">
      <c r="A83" s="4" t="s">
        <v>805</v>
      </c>
    </row>
    <row r="84" spans="1:4">
      <c r="A84" s="3" t="s">
        <v>297</v>
      </c>
    </row>
    <row r="85" spans="1:4">
      <c r="A85" s="4" t="s">
        <v>778</v>
      </c>
      <c r="B85" s="4" t="s">
        <v>497</v>
      </c>
      <c r="C85" s="4" t="s">
        <v>497</v>
      </c>
    </row>
    <row r="86" spans="1:4">
      <c r="A86" s="4" t="s">
        <v>806</v>
      </c>
    </row>
    <row r="87" spans="1:4">
      <c r="A87" s="3" t="s">
        <v>297</v>
      </c>
    </row>
    <row r="88" spans="1:4">
      <c r="A88" s="4" t="s">
        <v>771</v>
      </c>
      <c r="B88" s="6" t="n">
        <v>107598</v>
      </c>
      <c r="C88" s="6" t="n">
        <v>123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807</v>
      </c>
      <c r="B1" s="2" t="s">
        <v>130</v>
      </c>
      <c r="D1" s="2" t="s">
        <v>1</v>
      </c>
    </row>
    <row r="2" spans="1:6">
      <c r="B2" s="2" t="s">
        <v>134</v>
      </c>
      <c r="C2" s="2" t="s">
        <v>726</v>
      </c>
      <c r="D2" s="2" t="s">
        <v>2</v>
      </c>
      <c r="E2" s="2" t="s">
        <v>33</v>
      </c>
      <c r="F2" s="2" t="s">
        <v>88</v>
      </c>
    </row>
    <row r="3" spans="1:6">
      <c r="A3" s="3" t="s">
        <v>47</v>
      </c>
    </row>
    <row r="4" spans="1:6">
      <c r="A4" s="4" t="s">
        <v>729</v>
      </c>
      <c r="D4" s="6" t="n">
        <v>0</v>
      </c>
    </row>
    <row r="5" spans="1:6">
      <c r="A5" s="4" t="s">
        <v>471</v>
      </c>
      <c r="D5" s="6" t="n">
        <v>0</v>
      </c>
      <c r="E5" s="6" t="n">
        <v>0</v>
      </c>
      <c r="F5" s="6" t="n">
        <v>11425</v>
      </c>
    </row>
    <row r="6" spans="1:6">
      <c r="A6" s="4" t="s">
        <v>730</v>
      </c>
    </row>
    <row r="7" spans="1:6">
      <c r="A7" s="3" t="s">
        <v>47</v>
      </c>
    </row>
    <row r="8" spans="1:6">
      <c r="A8" s="4" t="s">
        <v>193</v>
      </c>
      <c r="C8" s="6" t="n">
        <v>3600</v>
      </c>
      <c r="F8" s="5" t="n">
        <v>3600</v>
      </c>
    </row>
    <row r="9" spans="1:6">
      <c r="A9" s="4" t="s">
        <v>729</v>
      </c>
      <c r="C9" s="5" t="n">
        <v>7500</v>
      </c>
      <c r="F9" s="5" t="n">
        <v>7500</v>
      </c>
    </row>
    <row r="10" spans="1:6">
      <c r="A10" s="4" t="s">
        <v>471</v>
      </c>
      <c r="C10" s="6" t="n">
        <v>11100</v>
      </c>
      <c r="F10" s="6" t="n">
        <v>11100</v>
      </c>
    </row>
    <row r="11" spans="1:6">
      <c r="A11" s="4" t="s">
        <v>672</v>
      </c>
      <c r="F11" s="4" t="s">
        <v>508</v>
      </c>
    </row>
    <row r="12" spans="1:6">
      <c r="A12" s="4" t="s">
        <v>638</v>
      </c>
    </row>
    <row r="13" spans="1:6">
      <c r="A13" s="3" t="s">
        <v>47</v>
      </c>
    </row>
    <row r="14" spans="1:6">
      <c r="A14" s="4" t="s">
        <v>729</v>
      </c>
      <c r="B14" s="6" t="n">
        <v>0</v>
      </c>
    </row>
    <row r="15" spans="1:6">
      <c r="A15" s="4" t="s">
        <v>672</v>
      </c>
      <c r="B15" s="4" t="s">
        <v>808</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3</v>
      </c>
    </row>
    <row r="3" spans="1:3">
      <c r="A3" s="3" t="s">
        <v>810</v>
      </c>
    </row>
    <row r="4" spans="1:3">
      <c r="A4" s="4" t="s">
        <v>811</v>
      </c>
      <c r="B4" s="6" t="n">
        <v>63970</v>
      </c>
      <c r="C4" s="6" t="n">
        <v>62873</v>
      </c>
    </row>
    <row r="5" spans="1:3">
      <c r="A5" s="4" t="s">
        <v>812</v>
      </c>
      <c r="B5" s="5" t="n">
        <v>0</v>
      </c>
      <c r="C5" s="5" t="n">
        <v>1097</v>
      </c>
    </row>
    <row r="6" spans="1:3">
      <c r="A6" s="4" t="s">
        <v>813</v>
      </c>
      <c r="B6" s="5" t="n">
        <v>63970</v>
      </c>
      <c r="C6" s="5" t="n">
        <v>63970</v>
      </c>
    </row>
    <row r="7" spans="1:3">
      <c r="A7" s="4" t="s">
        <v>721</v>
      </c>
    </row>
    <row r="8" spans="1:3">
      <c r="A8" s="3" t="s">
        <v>810</v>
      </c>
    </row>
    <row r="9" spans="1:3">
      <c r="A9" s="4" t="s">
        <v>811</v>
      </c>
      <c r="B9" s="5" t="n">
        <v>35268</v>
      </c>
      <c r="C9" s="5" t="n">
        <v>35268</v>
      </c>
    </row>
    <row r="10" spans="1:3">
      <c r="A10" s="4" t="s">
        <v>812</v>
      </c>
      <c r="B10" s="5" t="n">
        <v>0</v>
      </c>
      <c r="C10" s="5" t="n">
        <v>0</v>
      </c>
    </row>
    <row r="11" spans="1:3">
      <c r="A11" s="4" t="s">
        <v>813</v>
      </c>
      <c r="B11" s="5" t="n">
        <v>35268</v>
      </c>
      <c r="C11" s="5" t="n">
        <v>35268</v>
      </c>
    </row>
    <row r="12" spans="1:3">
      <c r="A12" s="4" t="s">
        <v>814</v>
      </c>
    </row>
    <row r="13" spans="1:3">
      <c r="A13" s="3" t="s">
        <v>810</v>
      </c>
    </row>
    <row r="14" spans="1:3">
      <c r="A14" s="4" t="s">
        <v>811</v>
      </c>
      <c r="B14" s="5" t="n">
        <v>25423</v>
      </c>
      <c r="C14" s="5" t="n">
        <v>24326</v>
      </c>
    </row>
    <row r="15" spans="1:3">
      <c r="A15" s="4" t="s">
        <v>812</v>
      </c>
      <c r="B15" s="5" t="n">
        <v>0</v>
      </c>
      <c r="C15" s="5" t="n">
        <v>1097</v>
      </c>
    </row>
    <row r="16" spans="1:3">
      <c r="A16" s="4" t="s">
        <v>813</v>
      </c>
      <c r="B16" s="5" t="n">
        <v>25423</v>
      </c>
      <c r="C16" s="5" t="n">
        <v>25423</v>
      </c>
    </row>
    <row r="17" spans="1:3">
      <c r="A17" s="4" t="s">
        <v>125</v>
      </c>
    </row>
    <row r="18" spans="1:3">
      <c r="A18" s="3" t="s">
        <v>810</v>
      </c>
    </row>
    <row r="19" spans="1:3">
      <c r="A19" s="4" t="s">
        <v>811</v>
      </c>
      <c r="B19" s="5" t="n">
        <v>3279</v>
      </c>
      <c r="C19" s="5" t="n">
        <v>3279</v>
      </c>
    </row>
    <row r="20" spans="1:3">
      <c r="A20" s="4" t="s">
        <v>812</v>
      </c>
      <c r="B20" s="5" t="n">
        <v>0</v>
      </c>
      <c r="C20" s="5" t="n">
        <v>0</v>
      </c>
    </row>
    <row r="21" spans="1:3">
      <c r="A21" s="4" t="s">
        <v>813</v>
      </c>
      <c r="B21" s="6" t="n">
        <v>3279</v>
      </c>
      <c r="C21" s="6" t="n">
        <v>32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15</v>
      </c>
      <c r="B1" s="2" t="s">
        <v>2</v>
      </c>
      <c r="C1" s="2" t="s">
        <v>33</v>
      </c>
      <c r="D1" s="2" t="s">
        <v>88</v>
      </c>
    </row>
    <row r="2" spans="1:4">
      <c r="A2" s="3" t="s">
        <v>810</v>
      </c>
    </row>
    <row r="3" spans="1:4">
      <c r="A3" s="4" t="s">
        <v>816</v>
      </c>
      <c r="B3" s="6" t="n">
        <v>63970</v>
      </c>
      <c r="C3" s="6" t="n">
        <v>63970</v>
      </c>
    </row>
    <row r="4" spans="1:4">
      <c r="A4" s="4" t="s">
        <v>817</v>
      </c>
      <c r="B4" s="5" t="n">
        <v>0</v>
      </c>
      <c r="C4" s="5" t="n">
        <v>0</v>
      </c>
    </row>
    <row r="5" spans="1:4">
      <c r="A5" s="4" t="s">
        <v>818</v>
      </c>
      <c r="B5" s="5" t="n">
        <v>63970</v>
      </c>
      <c r="C5" s="5" t="n">
        <v>63970</v>
      </c>
      <c r="D5" s="6" t="n">
        <v>62873</v>
      </c>
    </row>
    <row r="6" spans="1:4">
      <c r="A6" s="4" t="s">
        <v>721</v>
      </c>
    </row>
    <row r="7" spans="1:4">
      <c r="A7" s="3" t="s">
        <v>810</v>
      </c>
    </row>
    <row r="8" spans="1:4">
      <c r="A8" s="4" t="s">
        <v>816</v>
      </c>
      <c r="B8" s="5" t="n">
        <v>35268</v>
      </c>
      <c r="C8" s="5" t="n">
        <v>35268</v>
      </c>
    </row>
    <row r="9" spans="1:4">
      <c r="A9" s="4" t="s">
        <v>817</v>
      </c>
      <c r="B9" s="5" t="n">
        <v>0</v>
      </c>
      <c r="C9" s="5" t="n">
        <v>0</v>
      </c>
    </row>
    <row r="10" spans="1:4">
      <c r="A10" s="4" t="s">
        <v>818</v>
      </c>
      <c r="B10" s="5" t="n">
        <v>35268</v>
      </c>
      <c r="C10" s="5" t="n">
        <v>35268</v>
      </c>
      <c r="D10" s="5" t="n">
        <v>35268</v>
      </c>
    </row>
    <row r="11" spans="1:4">
      <c r="A11" s="4" t="s">
        <v>814</v>
      </c>
    </row>
    <row r="12" spans="1:4">
      <c r="A12" s="3" t="s">
        <v>810</v>
      </c>
    </row>
    <row r="13" spans="1:4">
      <c r="A13" s="4" t="s">
        <v>816</v>
      </c>
      <c r="B13" s="5" t="n">
        <v>25423</v>
      </c>
      <c r="C13" s="5" t="n">
        <v>25423</v>
      </c>
    </row>
    <row r="14" spans="1:4">
      <c r="A14" s="4" t="s">
        <v>817</v>
      </c>
      <c r="B14" s="5" t="n">
        <v>0</v>
      </c>
      <c r="C14" s="5" t="n">
        <v>0</v>
      </c>
    </row>
    <row r="15" spans="1:4">
      <c r="A15" s="4" t="s">
        <v>818</v>
      </c>
      <c r="B15" s="5" t="n">
        <v>25423</v>
      </c>
      <c r="C15" s="5" t="n">
        <v>25423</v>
      </c>
      <c r="D15" s="5" t="n">
        <v>24326</v>
      </c>
    </row>
    <row r="16" spans="1:4">
      <c r="A16" s="4" t="s">
        <v>125</v>
      </c>
    </row>
    <row r="17" spans="1:4">
      <c r="A17" s="3" t="s">
        <v>810</v>
      </c>
    </row>
    <row r="18" spans="1:4">
      <c r="A18" s="4" t="s">
        <v>816</v>
      </c>
      <c r="B18" s="5" t="n">
        <v>3279</v>
      </c>
      <c r="C18" s="5" t="n">
        <v>3279</v>
      </c>
    </row>
    <row r="19" spans="1:4">
      <c r="A19" s="4" t="s">
        <v>817</v>
      </c>
      <c r="B19" s="5" t="n">
        <v>0</v>
      </c>
      <c r="C19" s="5" t="n">
        <v>0</v>
      </c>
    </row>
    <row r="20" spans="1:4">
      <c r="A20" s="4" t="s">
        <v>818</v>
      </c>
      <c r="B20" s="6" t="n">
        <v>3279</v>
      </c>
      <c r="C20" s="6" t="n">
        <v>3279</v>
      </c>
      <c r="D20" s="6" t="n">
        <v>3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32"/>
    <col customWidth="1" max="5" min="5" width="27"/>
    <col customWidth="1" max="6" min="6" width="18"/>
    <col customWidth="1" max="7" min="7" width="46"/>
    <col customWidth="1" max="8" min="8" width="26"/>
    <col customWidth="1" max="9" min="9" width="11"/>
  </cols>
  <sheetData>
    <row r="1" spans="1:9">
      <c r="A1" s="1" t="s">
        <v>150</v>
      </c>
      <c r="B1" s="2" t="s">
        <v>151</v>
      </c>
      <c r="C1" s="2" t="s">
        <v>152</v>
      </c>
      <c r="D1" s="2" t="s">
        <v>153</v>
      </c>
      <c r="E1" s="2" t="s">
        <v>154</v>
      </c>
      <c r="F1" s="2" t="s">
        <v>155</v>
      </c>
      <c r="G1" s="2" t="s">
        <v>156</v>
      </c>
      <c r="H1" s="2" t="s">
        <v>157</v>
      </c>
      <c r="I1" s="2" t="s">
        <v>158</v>
      </c>
    </row>
    <row r="2" spans="1:9">
      <c r="A2" s="4" t="s">
        <v>159</v>
      </c>
      <c r="B2" s="6" t="n">
        <v>680299</v>
      </c>
      <c r="C2" s="6" t="n">
        <v>168</v>
      </c>
      <c r="D2" s="6" t="n">
        <v>-18254</v>
      </c>
      <c r="E2" s="6" t="n">
        <v>154768</v>
      </c>
      <c r="F2" s="6" t="n">
        <v>547321</v>
      </c>
      <c r="G2" s="6" t="n">
        <v>-3704</v>
      </c>
      <c r="H2" s="6" t="n">
        <v>81425</v>
      </c>
      <c r="I2" s="6" t="n">
        <v>761724</v>
      </c>
    </row>
    <row r="3" spans="1:9">
      <c r="A3" s="3" t="s">
        <v>160</v>
      </c>
    </row>
    <row r="4" spans="1:9">
      <c r="A4" s="4" t="s">
        <v>161</v>
      </c>
      <c r="B4" s="5" t="n">
        <v>-1</v>
      </c>
      <c r="E4" s="5" t="n">
        <v>-1</v>
      </c>
      <c r="I4" s="5" t="n">
        <v>-1</v>
      </c>
    </row>
    <row r="5" spans="1:9">
      <c r="A5" s="4" t="s">
        <v>162</v>
      </c>
      <c r="B5" s="5" t="n">
        <v>1409</v>
      </c>
      <c r="C5" s="5" t="n">
        <v>1</v>
      </c>
      <c r="E5" s="5" t="n">
        <v>1408</v>
      </c>
      <c r="I5" s="5" t="n">
        <v>1409</v>
      </c>
    </row>
    <row r="6" spans="1:9">
      <c r="A6" s="4" t="s">
        <v>163</v>
      </c>
      <c r="B6" s="5" t="n">
        <v>-4873</v>
      </c>
      <c r="D6" s="5" t="n">
        <v>-4873</v>
      </c>
      <c r="I6" s="5" t="n">
        <v>-4873</v>
      </c>
    </row>
    <row r="7" spans="1:9">
      <c r="A7" s="4" t="s">
        <v>164</v>
      </c>
      <c r="B7" s="5" t="n">
        <v>6440</v>
      </c>
      <c r="E7" s="5" t="n">
        <v>6440</v>
      </c>
      <c r="I7" s="5" t="n">
        <v>6440</v>
      </c>
    </row>
    <row r="8" spans="1:9">
      <c r="A8" s="4" t="s">
        <v>165</v>
      </c>
      <c r="B8" s="5" t="n">
        <v>-21313</v>
      </c>
      <c r="F8" s="5" t="n">
        <v>-21313</v>
      </c>
      <c r="H8" s="5" t="n">
        <v>-8848</v>
      </c>
      <c r="I8" s="5" t="n">
        <v>-30161</v>
      </c>
    </row>
    <row r="9" spans="1:9">
      <c r="A9" s="4" t="s">
        <v>166</v>
      </c>
      <c r="B9" s="5" t="n">
        <v>592</v>
      </c>
      <c r="E9" s="5" t="n">
        <v>592</v>
      </c>
      <c r="I9" s="5" t="n">
        <v>592</v>
      </c>
    </row>
    <row r="10" spans="1:9">
      <c r="A10" s="4" t="s">
        <v>167</v>
      </c>
      <c r="B10" s="5" t="n">
        <v>-4106</v>
      </c>
      <c r="E10" s="5" t="n">
        <v>-4106</v>
      </c>
      <c r="H10" s="5" t="n">
        <v>29998</v>
      </c>
      <c r="I10" s="5" t="n">
        <v>25892</v>
      </c>
    </row>
    <row r="11" spans="1:9">
      <c r="A11" s="4" t="s">
        <v>168</v>
      </c>
      <c r="H11" s="5" t="n">
        <v>22409</v>
      </c>
      <c r="I11" s="5" t="n">
        <v>22409</v>
      </c>
    </row>
    <row r="12" spans="1:9">
      <c r="A12" s="4" t="s">
        <v>169</v>
      </c>
      <c r="H12" s="5" t="n">
        <v>-310</v>
      </c>
      <c r="I12" s="5" t="n">
        <v>-310</v>
      </c>
    </row>
    <row r="13" spans="1:9">
      <c r="A13" s="4" t="s">
        <v>170</v>
      </c>
      <c r="B13" s="5" t="n">
        <v>1075</v>
      </c>
      <c r="E13" s="5" t="n">
        <v>1075</v>
      </c>
      <c r="H13" s="5" t="n">
        <v>-4673</v>
      </c>
      <c r="I13" s="5" t="n">
        <v>-3598</v>
      </c>
    </row>
    <row r="14" spans="1:9">
      <c r="A14" s="3" t="s">
        <v>171</v>
      </c>
    </row>
    <row r="15" spans="1:9">
      <c r="A15" s="4" t="s">
        <v>138</v>
      </c>
      <c r="B15" s="5" t="n">
        <v>12101</v>
      </c>
      <c r="F15" s="5" t="n">
        <v>12101</v>
      </c>
      <c r="H15" s="5" t="n">
        <v>12113</v>
      </c>
      <c r="I15" s="5" t="n">
        <v>24214</v>
      </c>
    </row>
    <row r="16" spans="1:9">
      <c r="A16" s="4" t="s">
        <v>172</v>
      </c>
      <c r="B16" s="5" t="n">
        <v>5432</v>
      </c>
      <c r="G16" s="5" t="n">
        <v>5432</v>
      </c>
      <c r="I16" s="5" t="n">
        <v>5432</v>
      </c>
    </row>
    <row r="17" spans="1:9">
      <c r="A17" s="4" t="s">
        <v>145</v>
      </c>
      <c r="B17" s="5" t="n">
        <v>17533</v>
      </c>
      <c r="H17" s="5" t="n">
        <v>12113</v>
      </c>
      <c r="I17" s="5" t="n">
        <v>29646</v>
      </c>
    </row>
    <row r="18" spans="1:9">
      <c r="A18" s="4" t="s">
        <v>173</v>
      </c>
      <c r="B18" s="5" t="n">
        <v>677055</v>
      </c>
      <c r="C18" s="5" t="n">
        <v>169</v>
      </c>
      <c r="D18" s="5" t="n">
        <v>-23127</v>
      </c>
      <c r="E18" s="5" t="n">
        <v>160176</v>
      </c>
      <c r="F18" s="5" t="n">
        <v>538109</v>
      </c>
      <c r="G18" s="5" t="n">
        <v>1728</v>
      </c>
      <c r="H18" s="5" t="n">
        <v>132114</v>
      </c>
      <c r="I18" s="5" t="n">
        <v>809169</v>
      </c>
    </row>
    <row r="19" spans="1:9">
      <c r="A19" s="3" t="s">
        <v>160</v>
      </c>
    </row>
    <row r="20" spans="1:9">
      <c r="A20" s="4" t="s">
        <v>161</v>
      </c>
      <c r="B20" s="5" t="n">
        <v>1</v>
      </c>
      <c r="C20" s="5" t="n">
        <v>1</v>
      </c>
      <c r="I20" s="5" t="n">
        <v>1</v>
      </c>
    </row>
    <row r="21" spans="1:9">
      <c r="A21" s="4" t="s">
        <v>162</v>
      </c>
      <c r="B21" s="5" t="n">
        <v>1156</v>
      </c>
      <c r="E21" s="5" t="n">
        <v>1156</v>
      </c>
      <c r="I21" s="5" t="n">
        <v>1156</v>
      </c>
    </row>
    <row r="22" spans="1:9">
      <c r="A22" s="4" t="s">
        <v>163</v>
      </c>
      <c r="B22" s="5" t="n">
        <v>-12983</v>
      </c>
      <c r="D22" s="5" t="n">
        <v>-12983</v>
      </c>
      <c r="I22" s="5" t="n">
        <v>-12983</v>
      </c>
    </row>
    <row r="23" spans="1:9">
      <c r="A23" s="4" t="s">
        <v>164</v>
      </c>
      <c r="B23" s="5" t="n">
        <v>6970</v>
      </c>
      <c r="E23" s="5" t="n">
        <v>6970</v>
      </c>
      <c r="I23" s="5" t="n">
        <v>6970</v>
      </c>
    </row>
    <row r="24" spans="1:9">
      <c r="A24" s="4" t="s">
        <v>165</v>
      </c>
      <c r="B24" s="5" t="n">
        <v>-16465</v>
      </c>
      <c r="F24" s="5" t="n">
        <v>-16465</v>
      </c>
      <c r="H24" s="5" t="n">
        <v>-7318</v>
      </c>
      <c r="I24" s="5" t="n">
        <v>-23783</v>
      </c>
    </row>
    <row r="25" spans="1:9">
      <c r="A25" s="4" t="s">
        <v>168</v>
      </c>
      <c r="H25" s="5" t="n">
        <v>123</v>
      </c>
      <c r="I25" s="5" t="n">
        <v>123</v>
      </c>
    </row>
    <row r="26" spans="1:9">
      <c r="A26" s="4" t="s">
        <v>169</v>
      </c>
      <c r="H26" s="5" t="n">
        <v>529</v>
      </c>
      <c r="I26" s="5" t="n">
        <v>529</v>
      </c>
    </row>
    <row r="27" spans="1:9">
      <c r="A27" s="4" t="s">
        <v>170</v>
      </c>
      <c r="B27" s="5" t="n">
        <v>-670</v>
      </c>
      <c r="E27" s="5" t="n">
        <v>-670</v>
      </c>
      <c r="H27" s="5" t="n">
        <v>-1356</v>
      </c>
      <c r="I27" s="5" t="n">
        <v>-2026</v>
      </c>
    </row>
    <row r="28" spans="1:9">
      <c r="A28" s="4" t="s">
        <v>174</v>
      </c>
      <c r="B28" s="5" t="n">
        <v>155</v>
      </c>
      <c r="E28" s="5" t="n">
        <v>341</v>
      </c>
      <c r="F28" s="5" t="n">
        <v>-186</v>
      </c>
      <c r="I28" s="5" t="n">
        <v>155</v>
      </c>
    </row>
    <row r="29" spans="1:9">
      <c r="A29" s="3" t="s">
        <v>171</v>
      </c>
    </row>
    <row r="30" spans="1:9">
      <c r="A30" s="4" t="s">
        <v>138</v>
      </c>
      <c r="B30" s="5" t="n">
        <v>31490</v>
      </c>
      <c r="F30" s="5" t="n">
        <v>31490</v>
      </c>
      <c r="H30" s="5" t="n">
        <v>17404</v>
      </c>
      <c r="I30" s="5" t="n">
        <v>48894</v>
      </c>
    </row>
    <row r="31" spans="1:9">
      <c r="A31" s="4" t="s">
        <v>172</v>
      </c>
      <c r="B31" s="5" t="n">
        <v>2018</v>
      </c>
      <c r="G31" s="5" t="n">
        <v>2018</v>
      </c>
      <c r="I31" s="5" t="n">
        <v>2018</v>
      </c>
    </row>
    <row r="32" spans="1:9">
      <c r="A32" s="4" t="s">
        <v>145</v>
      </c>
      <c r="B32" s="5" t="n">
        <v>33508</v>
      </c>
      <c r="H32" s="5" t="n">
        <v>17404</v>
      </c>
      <c r="I32" s="5" t="n">
        <v>50912</v>
      </c>
    </row>
    <row r="33" spans="1:9">
      <c r="A33" s="4" t="s">
        <v>175</v>
      </c>
      <c r="B33" s="5" t="n">
        <v>688727</v>
      </c>
      <c r="C33" s="5" t="n">
        <v>170</v>
      </c>
      <c r="D33" s="5" t="n">
        <v>-36110</v>
      </c>
      <c r="E33" s="5" t="n">
        <v>167973</v>
      </c>
      <c r="F33" s="5" t="n">
        <v>552948</v>
      </c>
      <c r="G33" s="5" t="n">
        <v>3746</v>
      </c>
      <c r="H33" s="5" t="n">
        <v>141496</v>
      </c>
      <c r="I33" s="5" t="n">
        <v>830223</v>
      </c>
    </row>
    <row r="34" spans="1:9">
      <c r="A34" s="3" t="s">
        <v>160</v>
      </c>
    </row>
    <row r="35" spans="1:9">
      <c r="A35" s="4" t="s">
        <v>161</v>
      </c>
      <c r="B35" s="5" t="n">
        <v>2</v>
      </c>
      <c r="C35" s="5" t="n">
        <v>2</v>
      </c>
      <c r="I35" s="5" t="n">
        <v>2</v>
      </c>
    </row>
    <row r="36" spans="1:9">
      <c r="A36" s="4" t="s">
        <v>162</v>
      </c>
      <c r="B36" s="5" t="n">
        <v>6319</v>
      </c>
      <c r="E36" s="5" t="n">
        <v>6319</v>
      </c>
      <c r="I36" s="5" t="n">
        <v>6319</v>
      </c>
    </row>
    <row r="37" spans="1:9">
      <c r="A37" s="4" t="s">
        <v>163</v>
      </c>
      <c r="B37" s="5" t="n">
        <v>-12437</v>
      </c>
      <c r="D37" s="5" t="n">
        <v>-12437</v>
      </c>
      <c r="I37" s="5" t="n">
        <v>-12437</v>
      </c>
    </row>
    <row r="38" spans="1:9">
      <c r="A38" s="4" t="s">
        <v>164</v>
      </c>
      <c r="B38" s="5" t="n">
        <v>6420</v>
      </c>
      <c r="E38" s="5" t="n">
        <v>6420</v>
      </c>
      <c r="I38" s="5" t="n">
        <v>6420</v>
      </c>
    </row>
    <row r="39" spans="1:9">
      <c r="A39" s="4" t="s">
        <v>165</v>
      </c>
      <c r="B39" s="5" t="n">
        <v>-10863</v>
      </c>
      <c r="F39" s="5" t="n">
        <v>-10863</v>
      </c>
      <c r="H39" s="5" t="n">
        <v>-19033</v>
      </c>
      <c r="I39" s="5" t="n">
        <v>-29896</v>
      </c>
    </row>
    <row r="40" spans="1:9">
      <c r="A40" s="4" t="s">
        <v>170</v>
      </c>
      <c r="B40" s="5" t="n">
        <v>1066</v>
      </c>
      <c r="E40" s="5" t="n">
        <v>1066</v>
      </c>
      <c r="H40" s="5" t="n">
        <v>-10729</v>
      </c>
      <c r="I40" s="5" t="n">
        <v>-9663</v>
      </c>
    </row>
    <row r="41" spans="1:9">
      <c r="A41" s="4" t="s">
        <v>174</v>
      </c>
      <c r="B41" s="5" t="n">
        <v>1490</v>
      </c>
      <c r="F41" s="5" t="n">
        <v>1693</v>
      </c>
      <c r="G41" s="5" t="n">
        <v>-203</v>
      </c>
      <c r="H41" s="5" t="n">
        <v>1146</v>
      </c>
      <c r="I41" s="5" t="n">
        <v>2636</v>
      </c>
    </row>
    <row r="42" spans="1:9">
      <c r="A42" s="3" t="s">
        <v>171</v>
      </c>
    </row>
    <row r="43" spans="1:9">
      <c r="A43" s="4" t="s">
        <v>138</v>
      </c>
      <c r="B43" s="5" t="n">
        <v>19815</v>
      </c>
      <c r="F43" s="5" t="n">
        <v>19815</v>
      </c>
      <c r="H43" s="5" t="n">
        <v>15057</v>
      </c>
      <c r="I43" s="5" t="n">
        <v>34872</v>
      </c>
    </row>
    <row r="44" spans="1:9">
      <c r="A44" s="4" t="s">
        <v>172</v>
      </c>
      <c r="B44" s="5" t="n">
        <v>-5152</v>
      </c>
      <c r="G44" s="5" t="n">
        <v>-5152</v>
      </c>
      <c r="I44" s="5" t="n">
        <v>-5152</v>
      </c>
    </row>
    <row r="45" spans="1:9">
      <c r="A45" s="4" t="s">
        <v>145</v>
      </c>
      <c r="B45" s="5" t="n">
        <v>14663</v>
      </c>
      <c r="H45" s="5" t="n">
        <v>15057</v>
      </c>
      <c r="I45" s="5" t="n">
        <v>29720</v>
      </c>
    </row>
    <row r="46" spans="1:9">
      <c r="A46" s="4" t="s">
        <v>176</v>
      </c>
      <c r="B46" s="6" t="n">
        <v>695387</v>
      </c>
      <c r="C46" s="6" t="n">
        <v>172</v>
      </c>
      <c r="D46" s="6" t="n">
        <v>-48547</v>
      </c>
      <c r="E46" s="6" t="n">
        <v>181778</v>
      </c>
      <c r="F46" s="6" t="n">
        <v>563593</v>
      </c>
      <c r="G46" s="6" t="n">
        <v>-1609</v>
      </c>
      <c r="H46" s="6" t="n">
        <v>127937</v>
      </c>
      <c r="I46" s="6" t="n">
        <v>8233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9</v>
      </c>
      <c r="B1" s="2" t="s">
        <v>130</v>
      </c>
      <c r="C1" s="2" t="s">
        <v>1</v>
      </c>
    </row>
    <row r="2" spans="1:5">
      <c r="B2" s="2" t="s">
        <v>134</v>
      </c>
      <c r="C2" s="2" t="s">
        <v>2</v>
      </c>
      <c r="D2" s="2" t="s">
        <v>33</v>
      </c>
      <c r="E2" s="2" t="s">
        <v>88</v>
      </c>
    </row>
    <row r="3" spans="1:5">
      <c r="A3" s="3" t="s">
        <v>820</v>
      </c>
    </row>
    <row r="4" spans="1:5">
      <c r="A4" s="4" t="s">
        <v>811</v>
      </c>
      <c r="C4" s="6" t="n">
        <v>95952</v>
      </c>
    </row>
    <row r="5" spans="1:5">
      <c r="A5" s="4" t="s">
        <v>813</v>
      </c>
      <c r="C5" s="5" t="n">
        <v>93686</v>
      </c>
      <c r="D5" s="6" t="n">
        <v>95952</v>
      </c>
    </row>
    <row r="6" spans="1:5">
      <c r="A6" s="4" t="s">
        <v>821</v>
      </c>
    </row>
    <row r="7" spans="1:5">
      <c r="A7" s="3" t="s">
        <v>822</v>
      </c>
    </row>
    <row r="8" spans="1:5">
      <c r="A8" s="4" t="s">
        <v>672</v>
      </c>
      <c r="B8" s="4" t="s">
        <v>808</v>
      </c>
    </row>
    <row r="9" spans="1:5">
      <c r="A9" s="4" t="s">
        <v>99</v>
      </c>
      <c r="B9" s="6" t="n">
        <v>0</v>
      </c>
      <c r="C9" s="5" t="n">
        <v>0</v>
      </c>
      <c r="D9" s="5" t="n">
        <v>0</v>
      </c>
      <c r="E9" s="6" t="n">
        <v>0</v>
      </c>
    </row>
    <row r="10" spans="1:5">
      <c r="A10" s="3" t="s">
        <v>820</v>
      </c>
    </row>
    <row r="11" spans="1:5">
      <c r="A11" s="4" t="s">
        <v>811</v>
      </c>
      <c r="C11" s="5" t="n">
        <v>95952</v>
      </c>
      <c r="D11" s="5" t="n">
        <v>48291</v>
      </c>
    </row>
    <row r="12" spans="1:5">
      <c r="A12" s="4" t="s">
        <v>823</v>
      </c>
      <c r="C12" s="5" t="n">
        <v>485</v>
      </c>
      <c r="D12" s="5" t="n">
        <v>47692</v>
      </c>
    </row>
    <row r="13" spans="1:5">
      <c r="A13" s="4" t="s">
        <v>824</v>
      </c>
      <c r="C13" s="5" t="n">
        <v>-2750</v>
      </c>
      <c r="D13" s="5" t="n">
        <v>-31</v>
      </c>
    </row>
    <row r="14" spans="1:5">
      <c r="A14" s="4" t="s">
        <v>813</v>
      </c>
      <c r="C14" s="5" t="n">
        <v>93687</v>
      </c>
      <c r="D14" s="5" t="n">
        <v>95952</v>
      </c>
      <c r="E14" s="5" t="n">
        <v>48291</v>
      </c>
    </row>
    <row r="15" spans="1:5">
      <c r="A15" s="4" t="s">
        <v>825</v>
      </c>
    </row>
    <row r="16" spans="1:5">
      <c r="A16" s="3" t="s">
        <v>820</v>
      </c>
    </row>
    <row r="17" spans="1:5">
      <c r="A17" s="4" t="s">
        <v>811</v>
      </c>
      <c r="C17" s="5" t="n">
        <v>72605</v>
      </c>
      <c r="D17" s="5" t="n">
        <v>24944</v>
      </c>
    </row>
    <row r="18" spans="1:5">
      <c r="A18" s="4" t="s">
        <v>823</v>
      </c>
      <c r="C18" s="5" t="n">
        <v>485</v>
      </c>
      <c r="D18" s="5" t="n">
        <v>47692</v>
      </c>
    </row>
    <row r="19" spans="1:5">
      <c r="A19" s="4" t="s">
        <v>824</v>
      </c>
      <c r="C19" s="5" t="n">
        <v>-2750</v>
      </c>
      <c r="D19" s="5" t="n">
        <v>-31</v>
      </c>
    </row>
    <row r="20" spans="1:5">
      <c r="A20" s="4" t="s">
        <v>813</v>
      </c>
      <c r="C20" s="5" t="n">
        <v>70340</v>
      </c>
      <c r="D20" s="5" t="n">
        <v>72605</v>
      </c>
      <c r="E20" s="5" t="n">
        <v>24944</v>
      </c>
    </row>
    <row r="21" spans="1:5">
      <c r="A21" s="4" t="s">
        <v>826</v>
      </c>
    </row>
    <row r="22" spans="1:5">
      <c r="A22" s="3" t="s">
        <v>820</v>
      </c>
    </row>
    <row r="23" spans="1:5">
      <c r="A23" s="4" t="s">
        <v>811</v>
      </c>
      <c r="C23" s="5" t="n">
        <v>23347</v>
      </c>
      <c r="D23" s="5" t="n">
        <v>23347</v>
      </c>
    </row>
    <row r="24" spans="1:5">
      <c r="A24" s="4" t="s">
        <v>813</v>
      </c>
      <c r="C24" s="6" t="n">
        <v>23347</v>
      </c>
      <c r="D24" s="6" t="n">
        <v>23347</v>
      </c>
      <c r="E24" s="6" t="n">
        <v>2334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8</v>
      </c>
    </row>
    <row r="3" spans="1:4">
      <c r="A3" s="3" t="s">
        <v>828</v>
      </c>
    </row>
    <row r="4" spans="1:4">
      <c r="A4" s="4" t="s">
        <v>829</v>
      </c>
      <c r="B4" s="6" t="n">
        <v>4500</v>
      </c>
    </row>
    <row r="5" spans="1:4">
      <c r="A5" s="4" t="s">
        <v>830</v>
      </c>
    </row>
    <row r="6" spans="1:4">
      <c r="A6" s="3" t="s">
        <v>828</v>
      </c>
    </row>
    <row r="7" spans="1:4">
      <c r="A7" s="4" t="s">
        <v>831</v>
      </c>
      <c r="B7" s="5" t="n">
        <v>2400</v>
      </c>
      <c r="C7" s="6" t="n">
        <v>3200</v>
      </c>
      <c r="D7" s="6" t="n">
        <v>2000</v>
      </c>
    </row>
    <row r="8" spans="1:4">
      <c r="A8" s="3" t="s">
        <v>832</v>
      </c>
    </row>
    <row r="9" spans="1:4">
      <c r="A9" s="5" t="n">
        <v>2019</v>
      </c>
      <c r="B9" s="5" t="n">
        <v>1897</v>
      </c>
    </row>
    <row r="10" spans="1:4">
      <c r="A10" s="5" t="n">
        <v>2020</v>
      </c>
      <c r="B10" s="5" t="n">
        <v>1528</v>
      </c>
    </row>
    <row r="11" spans="1:4">
      <c r="A11" s="5" t="n">
        <v>2021</v>
      </c>
      <c r="B11" s="5" t="n">
        <v>1300</v>
      </c>
    </row>
    <row r="12" spans="1:4">
      <c r="A12" s="5" t="n">
        <v>2022</v>
      </c>
      <c r="B12" s="5" t="n">
        <v>1143</v>
      </c>
    </row>
    <row r="13" spans="1:4">
      <c r="A13" s="5" t="n">
        <v>2023</v>
      </c>
      <c r="B13" s="5" t="n">
        <v>828</v>
      </c>
    </row>
    <row r="14" spans="1:4">
      <c r="A14" s="4" t="s">
        <v>833</v>
      </c>
      <c r="B14" s="5" t="n">
        <v>2627</v>
      </c>
    </row>
    <row r="15" spans="1:4">
      <c r="A15" s="4" t="s">
        <v>158</v>
      </c>
      <c r="B15" s="5" t="n">
        <v>9323</v>
      </c>
    </row>
    <row r="16" spans="1:4">
      <c r="A16" s="4" t="s">
        <v>834</v>
      </c>
    </row>
    <row r="17" spans="1:4">
      <c r="A17" s="3" t="s">
        <v>828</v>
      </c>
    </row>
    <row r="18" spans="1:4">
      <c r="A18" s="4" t="s">
        <v>829</v>
      </c>
      <c r="B18" s="5" t="n">
        <v>3000</v>
      </c>
    </row>
    <row r="19" spans="1:4">
      <c r="A19" s="4" t="s">
        <v>835</v>
      </c>
    </row>
    <row r="20" spans="1:4">
      <c r="A20" s="3" t="s">
        <v>828</v>
      </c>
    </row>
    <row r="21" spans="1:4">
      <c r="A21" s="4" t="s">
        <v>829</v>
      </c>
      <c r="B21" s="6" t="n">
        <v>1500</v>
      </c>
    </row>
    <row r="22" spans="1:4">
      <c r="A22" s="4" t="s">
        <v>836</v>
      </c>
      <c r="D22" s="6" t="n">
        <v>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s>
  <sheetData>
    <row r="1" spans="1:12">
      <c r="A1" s="1" t="s">
        <v>837</v>
      </c>
      <c r="B1" s="2" t="s">
        <v>838</v>
      </c>
      <c r="C1" s="2" t="s">
        <v>839</v>
      </c>
      <c r="D1" s="2" t="s">
        <v>594</v>
      </c>
      <c r="E1" s="2" t="s">
        <v>769</v>
      </c>
      <c r="F1" s="2" t="s">
        <v>840</v>
      </c>
      <c r="G1" s="2" t="s">
        <v>841</v>
      </c>
      <c r="H1" s="2" t="s">
        <v>448</v>
      </c>
      <c r="I1" s="2" t="s">
        <v>842</v>
      </c>
      <c r="J1" s="2" t="s">
        <v>843</v>
      </c>
      <c r="K1" s="2" t="s">
        <v>844</v>
      </c>
      <c r="L1" s="2" t="s">
        <v>845</v>
      </c>
    </row>
    <row r="2" spans="1:12">
      <c r="A2" s="4" t="s">
        <v>846</v>
      </c>
    </row>
    <row r="3" spans="1:12">
      <c r="A3" s="3" t="s">
        <v>519</v>
      </c>
    </row>
    <row r="4" spans="1:12">
      <c r="A4" s="4" t="s">
        <v>847</v>
      </c>
      <c r="K4" s="4" t="s">
        <v>848</v>
      </c>
    </row>
    <row r="5" spans="1:12">
      <c r="A5" s="4" t="s">
        <v>849</v>
      </c>
    </row>
    <row r="6" spans="1:12">
      <c r="A6" s="3" t="s">
        <v>519</v>
      </c>
    </row>
    <row r="7" spans="1:12">
      <c r="A7" s="4" t="s">
        <v>850</v>
      </c>
      <c r="B7" s="6" t="n">
        <v>37500</v>
      </c>
      <c r="G7" s="6" t="n">
        <v>8600</v>
      </c>
    </row>
    <row r="8" spans="1:12">
      <c r="A8" s="4" t="s">
        <v>851</v>
      </c>
      <c r="C8" s="6" t="n">
        <v>35400</v>
      </c>
    </row>
    <row r="9" spans="1:12">
      <c r="A9" s="4" t="s">
        <v>852</v>
      </c>
      <c r="E9" s="6" t="n">
        <v>300</v>
      </c>
    </row>
    <row r="10" spans="1:12">
      <c r="A10" s="4" t="s">
        <v>853</v>
      </c>
      <c r="D10" s="6" t="n">
        <v>31900</v>
      </c>
    </row>
    <row r="11" spans="1:12">
      <c r="A11" s="4" t="s">
        <v>854</v>
      </c>
      <c r="D11" s="5" t="n">
        <v>200</v>
      </c>
    </row>
    <row r="12" spans="1:12">
      <c r="A12" s="4" t="s">
        <v>855</v>
      </c>
    </row>
    <row r="13" spans="1:12">
      <c r="A13" s="3" t="s">
        <v>519</v>
      </c>
    </row>
    <row r="14" spans="1:12">
      <c r="A14" s="4" t="s">
        <v>856</v>
      </c>
      <c r="C14" s="4" t="s">
        <v>857</v>
      </c>
    </row>
    <row r="15" spans="1:12">
      <c r="A15" s="4" t="s">
        <v>858</v>
      </c>
    </row>
    <row r="16" spans="1:12">
      <c r="A16" s="3" t="s">
        <v>519</v>
      </c>
    </row>
    <row r="17" spans="1:12">
      <c r="A17" s="4" t="s">
        <v>859</v>
      </c>
      <c r="B17" s="4" t="s">
        <v>860</v>
      </c>
    </row>
    <row r="18" spans="1:12">
      <c r="A18" s="4" t="s">
        <v>861</v>
      </c>
    </row>
    <row r="19" spans="1:12">
      <c r="A19" s="3" t="s">
        <v>519</v>
      </c>
    </row>
    <row r="20" spans="1:12">
      <c r="A20" s="4" t="s">
        <v>856</v>
      </c>
      <c r="B20" s="4" t="s">
        <v>862</v>
      </c>
    </row>
    <row r="21" spans="1:12">
      <c r="A21" s="4" t="s">
        <v>863</v>
      </c>
    </row>
    <row r="22" spans="1:12">
      <c r="A22" s="3" t="s">
        <v>519</v>
      </c>
    </row>
    <row r="23" spans="1:12">
      <c r="A23" s="4" t="s">
        <v>864</v>
      </c>
      <c r="B23" s="4" t="s">
        <v>865</v>
      </c>
    </row>
    <row r="24" spans="1:12">
      <c r="A24" s="4" t="s">
        <v>866</v>
      </c>
    </row>
    <row r="25" spans="1:12">
      <c r="A25" s="3" t="s">
        <v>519</v>
      </c>
    </row>
    <row r="26" spans="1:12">
      <c r="A26" s="4" t="s">
        <v>856</v>
      </c>
      <c r="B26" s="4" t="s">
        <v>867</v>
      </c>
    </row>
    <row r="27" spans="1:12">
      <c r="A27" s="4" t="s">
        <v>868</v>
      </c>
    </row>
    <row r="28" spans="1:12">
      <c r="A28" s="3" t="s">
        <v>519</v>
      </c>
    </row>
    <row r="29" spans="1:12">
      <c r="A29" s="4" t="s">
        <v>850</v>
      </c>
      <c r="B29" s="6" t="n">
        <v>10000</v>
      </c>
      <c r="G29" s="6" t="n">
        <v>5000</v>
      </c>
    </row>
    <row r="30" spans="1:12">
      <c r="A30" s="4" t="s">
        <v>869</v>
      </c>
      <c r="D30" s="5" t="n">
        <v>0</v>
      </c>
    </row>
    <row r="31" spans="1:12">
      <c r="A31" s="4" t="s">
        <v>870</v>
      </c>
    </row>
    <row r="32" spans="1:12">
      <c r="A32" s="3" t="s">
        <v>519</v>
      </c>
    </row>
    <row r="33" spans="1:12">
      <c r="A33" s="4" t="s">
        <v>856</v>
      </c>
      <c r="B33" s="4" t="s">
        <v>871</v>
      </c>
    </row>
    <row r="34" spans="1:12">
      <c r="A34" s="4" t="s">
        <v>872</v>
      </c>
    </row>
    <row r="35" spans="1:12">
      <c r="A35" s="3" t="s">
        <v>519</v>
      </c>
    </row>
    <row r="36" spans="1:12">
      <c r="A36" s="4" t="s">
        <v>851</v>
      </c>
      <c r="J36" s="6" t="n">
        <v>60000</v>
      </c>
    </row>
    <row r="37" spans="1:12">
      <c r="A37" s="4" t="s">
        <v>873</v>
      </c>
      <c r="J37" s="9" t="n">
        <v>3.5</v>
      </c>
    </row>
    <row r="38" spans="1:12">
      <c r="A38" s="4" t="s">
        <v>847</v>
      </c>
      <c r="J38" s="4" t="s">
        <v>874</v>
      </c>
    </row>
    <row r="39" spans="1:12">
      <c r="A39" s="4" t="s">
        <v>852</v>
      </c>
      <c r="H39" s="6" t="n">
        <v>900</v>
      </c>
    </row>
    <row r="40" spans="1:12">
      <c r="A40" s="4" t="s">
        <v>875</v>
      </c>
      <c r="D40" s="5" t="n">
        <v>75000</v>
      </c>
      <c r="E40" s="6" t="n">
        <v>50000</v>
      </c>
    </row>
    <row r="41" spans="1:12">
      <c r="A41" s="4" t="s">
        <v>853</v>
      </c>
      <c r="D41" s="5" t="n">
        <v>60000</v>
      </c>
    </row>
    <row r="42" spans="1:12">
      <c r="A42" s="4" t="s">
        <v>854</v>
      </c>
      <c r="D42" s="5" t="n">
        <v>700</v>
      </c>
    </row>
    <row r="43" spans="1:12">
      <c r="A43" s="4" t="s">
        <v>876</v>
      </c>
    </row>
    <row r="44" spans="1:12">
      <c r="A44" s="3" t="s">
        <v>519</v>
      </c>
    </row>
    <row r="45" spans="1:12">
      <c r="A45" s="4" t="s">
        <v>850</v>
      </c>
      <c r="D45" s="5" t="n">
        <v>400000</v>
      </c>
      <c r="L45" s="6" t="n">
        <v>225000</v>
      </c>
    </row>
    <row r="46" spans="1:12">
      <c r="A46" s="4" t="s">
        <v>869</v>
      </c>
      <c r="D46" s="6" t="n">
        <v>0</v>
      </c>
    </row>
    <row r="47" spans="1:12">
      <c r="A47" s="4" t="s">
        <v>877</v>
      </c>
    </row>
    <row r="48" spans="1:12">
      <c r="A48" s="3" t="s">
        <v>519</v>
      </c>
    </row>
    <row r="49" spans="1:12">
      <c r="A49" s="4" t="s">
        <v>878</v>
      </c>
      <c r="D49" s="4" t="s">
        <v>879</v>
      </c>
    </row>
    <row r="50" spans="1:12">
      <c r="A50" s="4" t="s">
        <v>880</v>
      </c>
    </row>
    <row r="51" spans="1:12">
      <c r="A51" s="3" t="s">
        <v>519</v>
      </c>
    </row>
    <row r="52" spans="1:12">
      <c r="A52" s="4" t="s">
        <v>856</v>
      </c>
      <c r="D52" s="4" t="s">
        <v>881</v>
      </c>
    </row>
    <row r="53" spans="1:12">
      <c r="A53" s="4" t="s">
        <v>882</v>
      </c>
    </row>
    <row r="54" spans="1:12">
      <c r="A54" s="3" t="s">
        <v>519</v>
      </c>
    </row>
    <row r="55" spans="1:12">
      <c r="A55" s="4" t="s">
        <v>856</v>
      </c>
      <c r="D55" s="4" t="s">
        <v>883</v>
      </c>
    </row>
    <row r="56" spans="1:12">
      <c r="A56" s="4" t="s">
        <v>884</v>
      </c>
    </row>
    <row r="57" spans="1:12">
      <c r="A57" s="3" t="s">
        <v>519</v>
      </c>
    </row>
    <row r="58" spans="1:12">
      <c r="A58" s="4" t="s">
        <v>878</v>
      </c>
      <c r="D58" s="4" t="s">
        <v>885</v>
      </c>
    </row>
    <row r="59" spans="1:12">
      <c r="A59" s="4" t="s">
        <v>886</v>
      </c>
    </row>
    <row r="60" spans="1:12">
      <c r="A60" s="3" t="s">
        <v>519</v>
      </c>
    </row>
    <row r="61" spans="1:12">
      <c r="A61" s="4" t="s">
        <v>856</v>
      </c>
      <c r="D61" s="4" t="s">
        <v>871</v>
      </c>
    </row>
    <row r="62" spans="1:12">
      <c r="A62" s="4" t="s">
        <v>887</v>
      </c>
    </row>
    <row r="63" spans="1:12">
      <c r="A63" s="3" t="s">
        <v>519</v>
      </c>
    </row>
    <row r="64" spans="1:12">
      <c r="A64" s="4" t="s">
        <v>856</v>
      </c>
      <c r="D64" s="4" t="s">
        <v>888</v>
      </c>
    </row>
    <row r="65" spans="1:12">
      <c r="A65" s="4" t="s">
        <v>889</v>
      </c>
    </row>
    <row r="66" spans="1:12">
      <c r="A66" s="3" t="s">
        <v>519</v>
      </c>
    </row>
    <row r="67" spans="1:12">
      <c r="A67" s="4" t="s">
        <v>850</v>
      </c>
      <c r="L67" s="5" t="n">
        <v>10000</v>
      </c>
    </row>
    <row r="68" spans="1:12">
      <c r="A68" s="4" t="s">
        <v>890</v>
      </c>
    </row>
    <row r="69" spans="1:12">
      <c r="A69" s="3" t="s">
        <v>519</v>
      </c>
    </row>
    <row r="70" spans="1:12">
      <c r="A70" s="4" t="s">
        <v>850</v>
      </c>
      <c r="L70" s="5" t="n">
        <v>10000</v>
      </c>
    </row>
    <row r="71" spans="1:12">
      <c r="A71" s="4" t="s">
        <v>891</v>
      </c>
      <c r="D71" s="4" t="s">
        <v>892</v>
      </c>
    </row>
    <row r="72" spans="1:12">
      <c r="A72" s="4" t="s">
        <v>893</v>
      </c>
    </row>
    <row r="73" spans="1:12">
      <c r="A73" s="3" t="s">
        <v>519</v>
      </c>
    </row>
    <row r="74" spans="1:12">
      <c r="A74" s="4" t="s">
        <v>856</v>
      </c>
      <c r="D74" s="4" t="s">
        <v>883</v>
      </c>
    </row>
    <row r="75" spans="1:12">
      <c r="A75" s="4" t="s">
        <v>894</v>
      </c>
    </row>
    <row r="76" spans="1:12">
      <c r="A76" s="3" t="s">
        <v>519</v>
      </c>
    </row>
    <row r="77" spans="1:12">
      <c r="A77" s="4" t="s">
        <v>850</v>
      </c>
      <c r="D77" s="6" t="n">
        <v>200000</v>
      </c>
    </row>
    <row r="78" spans="1:12">
      <c r="A78" s="4" t="s">
        <v>895</v>
      </c>
    </row>
    <row r="79" spans="1:12">
      <c r="A79" s="3" t="s">
        <v>519</v>
      </c>
    </row>
    <row r="80" spans="1:12">
      <c r="A80" s="4" t="s">
        <v>851</v>
      </c>
      <c r="K80" s="6" t="n">
        <v>38900</v>
      </c>
    </row>
    <row r="81" spans="1:12">
      <c r="A81" s="4" t="s">
        <v>896</v>
      </c>
    </row>
    <row r="82" spans="1:12">
      <c r="A82" s="3" t="s">
        <v>519</v>
      </c>
    </row>
    <row r="83" spans="1:12">
      <c r="A83" s="4" t="s">
        <v>897</v>
      </c>
      <c r="K83" s="4" t="s">
        <v>685</v>
      </c>
    </row>
    <row r="84" spans="1:12">
      <c r="A84" s="4" t="s">
        <v>898</v>
      </c>
    </row>
    <row r="85" spans="1:12">
      <c r="A85" s="3" t="s">
        <v>519</v>
      </c>
    </row>
    <row r="86" spans="1:12">
      <c r="A86" s="4" t="s">
        <v>897</v>
      </c>
      <c r="K86" s="4" t="s">
        <v>899</v>
      </c>
    </row>
    <row r="87" spans="1:12">
      <c r="A87" s="4" t="s">
        <v>900</v>
      </c>
    </row>
    <row r="88" spans="1:12">
      <c r="A88" s="3" t="s">
        <v>519</v>
      </c>
    </row>
    <row r="89" spans="1:12">
      <c r="A89" s="4" t="s">
        <v>850</v>
      </c>
      <c r="L89" s="6" t="n">
        <v>25000</v>
      </c>
    </row>
    <row r="90" spans="1:12">
      <c r="A90" s="4" t="s">
        <v>901</v>
      </c>
    </row>
    <row r="91" spans="1:12">
      <c r="A91" s="3" t="s">
        <v>519</v>
      </c>
    </row>
    <row r="92" spans="1:12">
      <c r="A92" s="4" t="s">
        <v>902</v>
      </c>
      <c r="I92" s="6" t="n">
        <v>20600</v>
      </c>
    </row>
    <row r="93" spans="1:12">
      <c r="A93" s="4" t="s">
        <v>847</v>
      </c>
      <c r="I93" s="4" t="s">
        <v>903</v>
      </c>
    </row>
    <row r="94" spans="1:12">
      <c r="A94" s="4" t="s">
        <v>904</v>
      </c>
    </row>
    <row r="95" spans="1:12">
      <c r="A95" s="3" t="s">
        <v>519</v>
      </c>
    </row>
    <row r="96" spans="1:12">
      <c r="A96" s="4" t="s">
        <v>902</v>
      </c>
      <c r="I96" s="6" t="n">
        <v>45200</v>
      </c>
    </row>
    <row r="97" spans="1:12">
      <c r="A97" s="4" t="s">
        <v>847</v>
      </c>
      <c r="I97" s="4" t="s">
        <v>905</v>
      </c>
    </row>
    <row r="98" spans="1:12">
      <c r="A98" s="4" t="s">
        <v>906</v>
      </c>
    </row>
    <row r="99" spans="1:12">
      <c r="A99" s="3" t="s">
        <v>519</v>
      </c>
    </row>
    <row r="100" spans="1:12">
      <c r="A100" s="4" t="s">
        <v>852</v>
      </c>
      <c r="I100" s="6" t="n">
        <v>2800</v>
      </c>
    </row>
    <row r="101" spans="1:12">
      <c r="A101" s="4" t="s">
        <v>907</v>
      </c>
    </row>
    <row r="102" spans="1:12">
      <c r="A102" s="3" t="s">
        <v>519</v>
      </c>
    </row>
    <row r="103" spans="1:12">
      <c r="A103" s="4" t="s">
        <v>908</v>
      </c>
      <c r="F103" s="6" t="n">
        <v>11000</v>
      </c>
    </row>
    <row r="104" spans="1:12">
      <c r="A104" s="4" t="s">
        <v>909</v>
      </c>
      <c r="F104" s="4" t="s">
        <v>910</v>
      </c>
    </row>
    <row r="105" spans="1:12">
      <c r="A105" s="4" t="s">
        <v>526</v>
      </c>
      <c r="D105" s="6" t="n">
        <v>9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1"/>
    <col customWidth="1" max="5" min="5" width="21"/>
  </cols>
  <sheetData>
    <row r="1" spans="1:5">
      <c r="A1" s="1" t="s">
        <v>911</v>
      </c>
      <c r="B1" s="2" t="s">
        <v>632</v>
      </c>
      <c r="C1" s="2" t="s">
        <v>1</v>
      </c>
    </row>
    <row r="2" spans="1:5">
      <c r="B2" s="2" t="s">
        <v>912</v>
      </c>
      <c r="C2" s="2" t="s">
        <v>768</v>
      </c>
      <c r="D2" s="2" t="s">
        <v>769</v>
      </c>
      <c r="E2" s="2" t="s">
        <v>448</v>
      </c>
    </row>
    <row r="3" spans="1:5">
      <c r="A3" s="3" t="s">
        <v>913</v>
      </c>
    </row>
    <row r="4" spans="1:5">
      <c r="A4" s="4" t="s">
        <v>620</v>
      </c>
      <c r="C4" s="6" t="n">
        <v>451207</v>
      </c>
    </row>
    <row r="5" spans="1:5">
      <c r="A5" s="4" t="s">
        <v>914</v>
      </c>
    </row>
    <row r="6" spans="1:5">
      <c r="A6" s="3" t="s">
        <v>913</v>
      </c>
    </row>
    <row r="7" spans="1:5">
      <c r="A7" s="4" t="s">
        <v>915</v>
      </c>
      <c r="C7" s="5" t="n">
        <v>4</v>
      </c>
    </row>
    <row r="8" spans="1:5">
      <c r="A8" s="4" t="s">
        <v>916</v>
      </c>
    </row>
    <row r="9" spans="1:5">
      <c r="A9" s="3" t="s">
        <v>913</v>
      </c>
    </row>
    <row r="10" spans="1:5">
      <c r="A10" s="4" t="s">
        <v>620</v>
      </c>
      <c r="C10" s="6" t="n">
        <v>15500</v>
      </c>
    </row>
    <row r="11" spans="1:5">
      <c r="A11" s="4" t="s">
        <v>917</v>
      </c>
    </row>
    <row r="12" spans="1:5">
      <c r="A12" s="3" t="s">
        <v>913</v>
      </c>
    </row>
    <row r="13" spans="1:5">
      <c r="A13" s="4" t="s">
        <v>918</v>
      </c>
      <c r="C13" s="5" t="n">
        <v>21100</v>
      </c>
    </row>
    <row r="14" spans="1:5">
      <c r="A14" s="4" t="s">
        <v>919</v>
      </c>
    </row>
    <row r="15" spans="1:5">
      <c r="A15" s="3" t="s">
        <v>913</v>
      </c>
    </row>
    <row r="16" spans="1:5">
      <c r="A16" s="4" t="s">
        <v>620</v>
      </c>
      <c r="C16" s="5" t="n">
        <v>7200</v>
      </c>
    </row>
    <row r="17" spans="1:5">
      <c r="A17" s="4" t="s">
        <v>920</v>
      </c>
      <c r="C17" s="5" t="n">
        <v>13900</v>
      </c>
    </row>
    <row r="18" spans="1:5">
      <c r="A18" s="4" t="s">
        <v>921</v>
      </c>
    </row>
    <row r="19" spans="1:5">
      <c r="A19" s="3" t="s">
        <v>913</v>
      </c>
    </row>
    <row r="20" spans="1:5">
      <c r="A20" s="4" t="s">
        <v>620</v>
      </c>
      <c r="C20" s="5" t="n">
        <v>1200</v>
      </c>
      <c r="D20" s="6" t="n">
        <v>1200</v>
      </c>
      <c r="E20" s="6" t="n">
        <v>1200</v>
      </c>
    </row>
    <row r="21" spans="1:5">
      <c r="A21" s="4" t="s">
        <v>922</v>
      </c>
    </row>
    <row r="22" spans="1:5">
      <c r="A22" s="3" t="s">
        <v>913</v>
      </c>
    </row>
    <row r="23" spans="1:5">
      <c r="A23" s="4" t="s">
        <v>620</v>
      </c>
      <c r="C23" s="5" t="n">
        <v>16500</v>
      </c>
      <c r="D23" s="5" t="n">
        <v>16500</v>
      </c>
      <c r="E23" s="5" t="n">
        <v>8200</v>
      </c>
    </row>
    <row r="24" spans="1:5">
      <c r="A24" s="4" t="s">
        <v>923</v>
      </c>
    </row>
    <row r="25" spans="1:5">
      <c r="A25" s="3" t="s">
        <v>913</v>
      </c>
    </row>
    <row r="26" spans="1:5">
      <c r="A26" s="4" t="s">
        <v>620</v>
      </c>
      <c r="C26" s="5" t="n">
        <v>8200</v>
      </c>
      <c r="D26" s="6" t="n">
        <v>10200</v>
      </c>
      <c r="E26" s="6" t="n">
        <v>11000</v>
      </c>
    </row>
    <row r="27" spans="1:5">
      <c r="A27" s="4" t="s">
        <v>924</v>
      </c>
    </row>
    <row r="28" spans="1:5">
      <c r="A28" s="3" t="s">
        <v>913</v>
      </c>
    </row>
    <row r="29" spans="1:5">
      <c r="A29" s="4" t="s">
        <v>925</v>
      </c>
      <c r="C29" s="6" t="n">
        <v>15400</v>
      </c>
    </row>
    <row r="30" spans="1:5">
      <c r="A30" s="4" t="s">
        <v>926</v>
      </c>
    </row>
    <row r="31" spans="1:5">
      <c r="A31" s="3" t="s">
        <v>913</v>
      </c>
    </row>
    <row r="32" spans="1:5">
      <c r="A32" s="4" t="s">
        <v>927</v>
      </c>
      <c r="C32" s="5" t="n">
        <v>600</v>
      </c>
    </row>
    <row r="33" spans="1:5">
      <c r="A33" s="4" t="s">
        <v>620</v>
      </c>
      <c r="C33" s="6" t="n">
        <v>7400</v>
      </c>
    </row>
    <row r="34" spans="1:5">
      <c r="A34" s="4" t="s">
        <v>920</v>
      </c>
      <c r="C34" s="5" t="n">
        <v>5400</v>
      </c>
    </row>
    <row r="35" spans="1:5">
      <c r="A35" s="4" t="s">
        <v>928</v>
      </c>
      <c r="C35" s="6" t="n">
        <v>2000</v>
      </c>
    </row>
    <row r="36" spans="1:5">
      <c r="A36" s="4" t="s">
        <v>929</v>
      </c>
    </row>
    <row r="37" spans="1:5">
      <c r="A37" s="3" t="s">
        <v>913</v>
      </c>
    </row>
    <row r="38" spans="1:5">
      <c r="A38" s="4" t="s">
        <v>925</v>
      </c>
      <c r="B38" s="6" t="n">
        <v>79900</v>
      </c>
    </row>
    <row r="39" spans="1:5">
      <c r="A39" s="4" t="s">
        <v>930</v>
      </c>
      <c r="B39" s="4" t="s">
        <v>49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7"/>
    <col customWidth="1" max="6" min="6" width="14"/>
    <col customWidth="1" max="7" min="7" width="14"/>
  </cols>
  <sheetData>
    <row r="1" spans="1:7">
      <c r="A1" s="1" t="s">
        <v>931</v>
      </c>
      <c r="B1" s="2" t="s">
        <v>1</v>
      </c>
      <c r="E1" s="2" t="s">
        <v>932</v>
      </c>
    </row>
    <row r="2" spans="1:7">
      <c r="B2" s="2" t="s">
        <v>2</v>
      </c>
      <c r="C2" s="2" t="s">
        <v>33</v>
      </c>
      <c r="D2" s="2" t="s">
        <v>88</v>
      </c>
      <c r="E2" s="2" t="s">
        <v>933</v>
      </c>
      <c r="F2" s="2" t="s">
        <v>934</v>
      </c>
      <c r="G2" s="2" t="s">
        <v>935</v>
      </c>
    </row>
    <row r="3" spans="1:7">
      <c r="A3" s="3" t="s">
        <v>164</v>
      </c>
    </row>
    <row r="4" spans="1:7">
      <c r="A4" s="4" t="s">
        <v>936</v>
      </c>
      <c r="B4" s="5" t="n">
        <v>2000000</v>
      </c>
    </row>
    <row r="5" spans="1:7">
      <c r="A5" s="4" t="s">
        <v>937</v>
      </c>
      <c r="B5" s="5" t="n">
        <v>801000</v>
      </c>
    </row>
    <row r="6" spans="1:7">
      <c r="A6" s="3" t="s">
        <v>938</v>
      </c>
    </row>
    <row r="7" spans="1:7">
      <c r="A7" s="4" t="s">
        <v>939</v>
      </c>
      <c r="B7" s="5" t="n">
        <v>171907</v>
      </c>
      <c r="C7" s="5" t="n">
        <v>234746</v>
      </c>
      <c r="D7" s="5" t="n">
        <v>70686</v>
      </c>
    </row>
    <row r="8" spans="1:7">
      <c r="A8" s="4" t="s">
        <v>940</v>
      </c>
      <c r="B8" s="6" t="n">
        <v>12437000</v>
      </c>
      <c r="C8" s="6" t="n">
        <v>12983000</v>
      </c>
      <c r="D8" s="6" t="n">
        <v>4873000</v>
      </c>
    </row>
    <row r="9" spans="1:7">
      <c r="A9" s="4" t="s">
        <v>941</v>
      </c>
      <c r="B9" s="5" t="n">
        <v>141180</v>
      </c>
      <c r="C9" s="5" t="n">
        <v>32814</v>
      </c>
      <c r="D9" s="5" t="n">
        <v>38279</v>
      </c>
    </row>
    <row r="10" spans="1:7">
      <c r="A10" s="4" t="s">
        <v>942</v>
      </c>
      <c r="B10" s="6" t="n">
        <v>10859000</v>
      </c>
      <c r="C10" s="6" t="n">
        <v>2348000</v>
      </c>
      <c r="D10" s="6" t="n">
        <v>2775000</v>
      </c>
    </row>
    <row r="11" spans="1:7">
      <c r="A11" s="4" t="s">
        <v>943</v>
      </c>
      <c r="B11" s="7" t="n">
        <v>76.76000000000001</v>
      </c>
      <c r="C11" s="7" t="n">
        <v>71.54000000000001</v>
      </c>
      <c r="D11" s="7" t="n">
        <v>72.5</v>
      </c>
    </row>
    <row r="12" spans="1:7">
      <c r="A12" s="3" t="s">
        <v>944</v>
      </c>
    </row>
    <row r="13" spans="1:7">
      <c r="A13" s="4" t="s">
        <v>945</v>
      </c>
      <c r="B13" s="5" t="n">
        <v>-158021</v>
      </c>
      <c r="C13" s="5" t="n">
        <v>-35081</v>
      </c>
      <c r="D13" s="5" t="n">
        <v>-43053</v>
      </c>
    </row>
    <row r="14" spans="1:7">
      <c r="A14" s="3" t="s">
        <v>946</v>
      </c>
    </row>
    <row r="15" spans="1:7">
      <c r="A15" s="4" t="s">
        <v>947</v>
      </c>
      <c r="B15" s="6" t="n">
        <v>72000</v>
      </c>
      <c r="C15" s="6" t="n">
        <v>1030000</v>
      </c>
      <c r="D15" s="6" t="n">
        <v>649000</v>
      </c>
    </row>
    <row r="16" spans="1:7">
      <c r="A16" s="4" t="s">
        <v>948</v>
      </c>
    </row>
    <row r="17" spans="1:7">
      <c r="A17" s="3" t="s">
        <v>938</v>
      </c>
    </row>
    <row r="18" spans="1:7">
      <c r="A18" s="4" t="s">
        <v>949</v>
      </c>
      <c r="G18" s="6" t="n">
        <v>5000000</v>
      </c>
    </row>
    <row r="19" spans="1:7">
      <c r="A19" s="4" t="s">
        <v>940</v>
      </c>
      <c r="E19" s="6" t="n">
        <v>4100000</v>
      </c>
    </row>
    <row r="20" spans="1:7">
      <c r="A20" s="4" t="s">
        <v>950</v>
      </c>
    </row>
    <row r="21" spans="1:7">
      <c r="A21" s="3" t="s">
        <v>938</v>
      </c>
    </row>
    <row r="22" spans="1:7">
      <c r="A22" s="4" t="s">
        <v>949</v>
      </c>
      <c r="F22" s="6" t="n">
        <v>50000000</v>
      </c>
    </row>
    <row r="23" spans="1:7">
      <c r="A23" s="4" t="s">
        <v>951</v>
      </c>
      <c r="B23" s="6" t="n">
        <v>37700000</v>
      </c>
    </row>
    <row r="24" spans="1:7">
      <c r="A24" s="4" t="s">
        <v>952</v>
      </c>
    </row>
    <row r="25" spans="1:7">
      <c r="A25" s="3" t="s">
        <v>938</v>
      </c>
    </row>
    <row r="26" spans="1:7">
      <c r="A26" s="4" t="s">
        <v>939</v>
      </c>
      <c r="B26" s="5" t="n">
        <v>30427</v>
      </c>
      <c r="C26" s="5" t="n">
        <v>201932</v>
      </c>
      <c r="D26" s="5" t="n">
        <v>32407</v>
      </c>
    </row>
    <row r="27" spans="1:7">
      <c r="A27" s="4" t="s">
        <v>940</v>
      </c>
      <c r="B27" s="6" t="n">
        <v>1577000</v>
      </c>
      <c r="C27" s="6" t="n">
        <v>10636000</v>
      </c>
      <c r="D27" s="6" t="n">
        <v>2195000</v>
      </c>
    </row>
    <row r="28" spans="1:7">
      <c r="A28" s="4" t="s">
        <v>943</v>
      </c>
      <c r="B28" s="7" t="n">
        <v>51.82</v>
      </c>
      <c r="C28" s="7" t="n">
        <v>52.67</v>
      </c>
      <c r="D28" s="7" t="n">
        <v>64.72</v>
      </c>
    </row>
    <row r="29" spans="1:7">
      <c r="A29" s="4" t="s">
        <v>546</v>
      </c>
    </row>
    <row r="30" spans="1:7">
      <c r="A30" s="3" t="s">
        <v>164</v>
      </c>
    </row>
    <row r="31" spans="1:7">
      <c r="A31" s="4" t="s">
        <v>953</v>
      </c>
      <c r="B31" s="4" t="s">
        <v>497</v>
      </c>
    </row>
    <row r="32" spans="1:7">
      <c r="A32" s="4" t="s">
        <v>549</v>
      </c>
      <c r="B32" s="4" t="s">
        <v>550</v>
      </c>
    </row>
    <row r="33" spans="1:7">
      <c r="A33" s="3" t="s">
        <v>944</v>
      </c>
    </row>
    <row r="34" spans="1:7">
      <c r="A34" s="4" t="s">
        <v>954</v>
      </c>
      <c r="B34" s="5" t="n">
        <v>200021</v>
      </c>
      <c r="C34" s="5" t="n">
        <v>225822</v>
      </c>
    </row>
    <row r="35" spans="1:7">
      <c r="A35" s="4" t="s">
        <v>955</v>
      </c>
      <c r="B35" s="5" t="n">
        <v>0</v>
      </c>
      <c r="C35" s="5" t="n">
        <v>10000</v>
      </c>
    </row>
    <row r="36" spans="1:7">
      <c r="A36" s="4" t="s">
        <v>945</v>
      </c>
      <c r="B36" s="5" t="n">
        <v>-158021</v>
      </c>
      <c r="C36" s="5" t="n">
        <v>-35801</v>
      </c>
    </row>
    <row r="37" spans="1:7">
      <c r="A37" s="4" t="s">
        <v>956</v>
      </c>
      <c r="B37" s="5" t="n">
        <v>42000</v>
      </c>
      <c r="C37" s="5" t="n">
        <v>200021</v>
      </c>
      <c r="D37" s="5" t="n">
        <v>225822</v>
      </c>
    </row>
    <row r="38" spans="1:7">
      <c r="A38" s="4" t="s">
        <v>957</v>
      </c>
      <c r="B38" s="5" t="n">
        <v>42000</v>
      </c>
      <c r="C38" s="5" t="n">
        <v>200021</v>
      </c>
    </row>
    <row r="39" spans="1:7">
      <c r="A39" s="4" t="s">
        <v>958</v>
      </c>
      <c r="B39" s="5" t="n">
        <v>33250</v>
      </c>
      <c r="C39" s="5" t="n">
        <v>187521</v>
      </c>
    </row>
    <row r="40" spans="1:7">
      <c r="A40" s="3" t="s">
        <v>959</v>
      </c>
    </row>
    <row r="41" spans="1:7">
      <c r="A41" s="4" t="s">
        <v>960</v>
      </c>
      <c r="B41" s="7" t="n">
        <v>41.76</v>
      </c>
      <c r="C41" s="7" t="n">
        <v>39.77</v>
      </c>
    </row>
    <row r="42" spans="1:7">
      <c r="A42" s="4" t="s">
        <v>961</v>
      </c>
      <c r="C42" s="10" t="n">
        <v>52.97</v>
      </c>
    </row>
    <row r="43" spans="1:7">
      <c r="A43" s="4" t="s">
        <v>962</v>
      </c>
      <c r="B43" s="10" t="n">
        <v>39.95</v>
      </c>
      <c r="C43" s="10" t="n">
        <v>32.29</v>
      </c>
    </row>
    <row r="44" spans="1:7">
      <c r="A44" s="4" t="s">
        <v>963</v>
      </c>
      <c r="B44" s="10" t="n">
        <v>48.61</v>
      </c>
      <c r="C44" s="10" t="n">
        <v>41.76</v>
      </c>
      <c r="D44" s="7" t="n">
        <v>39.77</v>
      </c>
    </row>
    <row r="45" spans="1:7">
      <c r="A45" s="4" t="s">
        <v>964</v>
      </c>
      <c r="B45" s="10" t="n">
        <v>48.61</v>
      </c>
      <c r="C45" s="10" t="n">
        <v>41.76</v>
      </c>
    </row>
    <row r="46" spans="1:7">
      <c r="A46" s="4" t="s">
        <v>965</v>
      </c>
      <c r="B46" s="7" t="n">
        <v>46.76</v>
      </c>
      <c r="C46" s="7" t="n">
        <v>40.77</v>
      </c>
    </row>
    <row r="47" spans="1:7">
      <c r="A47" s="3" t="s">
        <v>966</v>
      </c>
    </row>
    <row r="48" spans="1:7">
      <c r="A48" s="4" t="s">
        <v>967</v>
      </c>
      <c r="B48" s="4" t="s">
        <v>968</v>
      </c>
      <c r="C48" s="4" t="s">
        <v>969</v>
      </c>
    </row>
    <row r="49" spans="1:7">
      <c r="A49" s="4" t="s">
        <v>970</v>
      </c>
      <c r="B49" s="4" t="s">
        <v>968</v>
      </c>
      <c r="C49" s="4" t="s">
        <v>969</v>
      </c>
    </row>
    <row r="50" spans="1:7">
      <c r="A50" s="4" t="s">
        <v>971</v>
      </c>
      <c r="B50" s="4" t="s">
        <v>466</v>
      </c>
      <c r="C50" s="4" t="s">
        <v>969</v>
      </c>
    </row>
    <row r="51" spans="1:7">
      <c r="A51" s="3" t="s">
        <v>972</v>
      </c>
    </row>
    <row r="52" spans="1:7">
      <c r="A52" s="4" t="s">
        <v>967</v>
      </c>
      <c r="B52" s="6" t="n">
        <v>823515</v>
      </c>
      <c r="C52" s="6" t="n">
        <v>2780253</v>
      </c>
    </row>
    <row r="53" spans="1:7">
      <c r="A53" s="4" t="s">
        <v>970</v>
      </c>
      <c r="B53" s="5" t="n">
        <v>962840</v>
      </c>
      <c r="C53" s="5" t="n">
        <v>2780253</v>
      </c>
    </row>
    <row r="54" spans="1:7">
      <c r="A54" s="4" t="s">
        <v>971</v>
      </c>
      <c r="B54" s="5" t="n">
        <v>823515</v>
      </c>
      <c r="C54" s="6" t="n">
        <v>2757353</v>
      </c>
    </row>
    <row r="55" spans="1:7">
      <c r="A55" s="3" t="s">
        <v>973</v>
      </c>
    </row>
    <row r="56" spans="1:7">
      <c r="A56" s="4" t="s">
        <v>973</v>
      </c>
      <c r="B56" s="6" t="n">
        <v>100000</v>
      </c>
    </row>
    <row r="57" spans="1:7">
      <c r="A57" s="4" t="s">
        <v>974</v>
      </c>
      <c r="B57" s="4" t="s">
        <v>975</v>
      </c>
    </row>
    <row r="58" spans="1:7">
      <c r="A58" s="3" t="s">
        <v>946</v>
      </c>
    </row>
    <row r="59" spans="1:7">
      <c r="A59" s="4" t="s">
        <v>976</v>
      </c>
      <c r="C59" s="7" t="n">
        <v>13.77</v>
      </c>
    </row>
    <row r="60" spans="1:7">
      <c r="A60" s="4" t="s">
        <v>977</v>
      </c>
      <c r="B60" s="6" t="n">
        <v>5927000</v>
      </c>
      <c r="C60" s="6" t="n">
        <v>936000</v>
      </c>
      <c r="D60" s="6" t="n">
        <v>1591000</v>
      </c>
    </row>
    <row r="61" spans="1:7">
      <c r="A61" s="4" t="s">
        <v>947</v>
      </c>
      <c r="B61" s="5" t="n">
        <v>72000</v>
      </c>
      <c r="C61" s="6" t="n">
        <v>1030000</v>
      </c>
      <c r="D61" s="5" t="n">
        <v>649000</v>
      </c>
    </row>
    <row r="62" spans="1:7">
      <c r="A62" s="4" t="s">
        <v>166</v>
      </c>
      <c r="D62" s="5" t="n">
        <v>591000</v>
      </c>
    </row>
    <row r="63" spans="1:7">
      <c r="A63" s="3" t="s">
        <v>978</v>
      </c>
    </row>
    <row r="64" spans="1:7">
      <c r="A64" s="4" t="s">
        <v>979</v>
      </c>
      <c r="C64" s="4" t="s">
        <v>980</v>
      </c>
    </row>
    <row r="65" spans="1:7">
      <c r="A65" s="4" t="s">
        <v>981</v>
      </c>
      <c r="C65" s="4" t="s">
        <v>982</v>
      </c>
    </row>
    <row r="66" spans="1:7">
      <c r="A66" s="4" t="s">
        <v>983</v>
      </c>
      <c r="C66" s="4" t="s">
        <v>550</v>
      </c>
    </row>
    <row r="67" spans="1:7">
      <c r="A67" s="4" t="s">
        <v>984</v>
      </c>
      <c r="C67" s="4" t="s">
        <v>985</v>
      </c>
    </row>
    <row r="68" spans="1:7">
      <c r="A68" s="3" t="s">
        <v>986</v>
      </c>
    </row>
    <row r="69" spans="1:7">
      <c r="A69" s="4" t="s">
        <v>986</v>
      </c>
      <c r="B69" s="6" t="n">
        <v>100000</v>
      </c>
      <c r="C69" s="6" t="n">
        <v>100000</v>
      </c>
      <c r="D69" s="5" t="n">
        <v>100000</v>
      </c>
    </row>
    <row r="70" spans="1:7">
      <c r="A70" s="4" t="s">
        <v>551</v>
      </c>
    </row>
    <row r="71" spans="1:7">
      <c r="A71" s="3" t="s">
        <v>164</v>
      </c>
    </row>
    <row r="72" spans="1:7">
      <c r="A72" s="4" t="s">
        <v>549</v>
      </c>
      <c r="B72" s="4" t="s">
        <v>550</v>
      </c>
    </row>
    <row r="73" spans="1:7">
      <c r="A73" s="3" t="s">
        <v>973</v>
      </c>
    </row>
    <row r="74" spans="1:7">
      <c r="A74" s="4" t="s">
        <v>973</v>
      </c>
      <c r="B74" s="6" t="n">
        <v>9000000</v>
      </c>
    </row>
    <row r="75" spans="1:7">
      <c r="A75" s="4" t="s">
        <v>974</v>
      </c>
      <c r="B75" s="4" t="s">
        <v>987</v>
      </c>
    </row>
    <row r="76" spans="1:7">
      <c r="A76" s="3" t="s">
        <v>986</v>
      </c>
    </row>
    <row r="77" spans="1:7">
      <c r="A77" s="4" t="s">
        <v>986</v>
      </c>
      <c r="B77" s="6" t="n">
        <v>6100000</v>
      </c>
      <c r="C77" s="5" t="n">
        <v>6600000</v>
      </c>
      <c r="D77" s="5" t="n">
        <v>6200000</v>
      </c>
    </row>
    <row r="78" spans="1:7">
      <c r="A78" s="4" t="s">
        <v>988</v>
      </c>
      <c r="B78" s="6" t="n">
        <v>200000</v>
      </c>
      <c r="C78" s="6" t="n">
        <v>300000</v>
      </c>
      <c r="D78" s="6" t="n">
        <v>100000</v>
      </c>
    </row>
    <row r="79" spans="1:7">
      <c r="A79" s="3" t="s">
        <v>989</v>
      </c>
    </row>
    <row r="80" spans="1:7">
      <c r="A80" s="4" t="s">
        <v>990</v>
      </c>
      <c r="B80" s="5" t="n">
        <v>214938</v>
      </c>
      <c r="C80" s="5" t="n">
        <v>229040</v>
      </c>
    </row>
    <row r="81" spans="1:7">
      <c r="A81" s="4" t="s">
        <v>955</v>
      </c>
      <c r="B81" s="5" t="n">
        <v>111474</v>
      </c>
      <c r="C81" s="5" t="n">
        <v>95095</v>
      </c>
      <c r="D81" s="5" t="n">
        <v>100005</v>
      </c>
    </row>
    <row r="82" spans="1:7">
      <c r="A82" s="4" t="s">
        <v>991</v>
      </c>
      <c r="B82" s="5" t="n">
        <v>-31327</v>
      </c>
      <c r="C82" s="5" t="n">
        <v>-12074</v>
      </c>
    </row>
    <row r="83" spans="1:7">
      <c r="A83" s="4" t="s">
        <v>992</v>
      </c>
      <c r="B83" s="5" t="n">
        <v>-94432</v>
      </c>
      <c r="C83" s="5" t="n">
        <v>-97123</v>
      </c>
    </row>
    <row r="84" spans="1:7">
      <c r="A84" s="4" t="s">
        <v>993</v>
      </c>
      <c r="B84" s="5" t="n">
        <v>200653</v>
      </c>
      <c r="C84" s="5" t="n">
        <v>214938</v>
      </c>
      <c r="D84" s="5" t="n">
        <v>229040</v>
      </c>
    </row>
    <row r="85" spans="1:7">
      <c r="A85" s="3" t="s">
        <v>994</v>
      </c>
    </row>
    <row r="86" spans="1:7">
      <c r="A86" s="4" t="s">
        <v>995</v>
      </c>
      <c r="B86" s="7" t="n">
        <v>68.62</v>
      </c>
      <c r="C86" s="7" t="n">
        <v>67.13</v>
      </c>
    </row>
    <row r="87" spans="1:7">
      <c r="A87" s="4" t="s">
        <v>961</v>
      </c>
      <c r="B87" s="10" t="n">
        <v>59.52</v>
      </c>
      <c r="C87" s="10" t="n">
        <v>68.09</v>
      </c>
    </row>
    <row r="88" spans="1:7">
      <c r="A88" s="4" t="s">
        <v>996</v>
      </c>
      <c r="B88" s="10" t="n">
        <v>66.53</v>
      </c>
      <c r="C88" s="10" t="n">
        <v>69.70999999999999</v>
      </c>
    </row>
    <row r="89" spans="1:7">
      <c r="A89" s="4" t="s">
        <v>997</v>
      </c>
      <c r="B89" s="10" t="n">
        <v>66.27</v>
      </c>
      <c r="C89" s="10" t="n">
        <v>64.01000000000001</v>
      </c>
    </row>
    <row r="90" spans="1:7">
      <c r="A90" s="4" t="s">
        <v>998</v>
      </c>
      <c r="B90" s="7" t="n">
        <v>65.20999999999999</v>
      </c>
      <c r="C90" s="7" t="n">
        <v>68.62</v>
      </c>
      <c r="D90" s="7" t="n">
        <v>67.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9</v>
      </c>
      <c r="B1" s="2" t="s">
        <v>130</v>
      </c>
      <c r="C1" s="2" t="s">
        <v>1</v>
      </c>
    </row>
    <row r="2" spans="1:5">
      <c r="B2" s="2" t="s">
        <v>131</v>
      </c>
      <c r="C2" s="2" t="s">
        <v>2</v>
      </c>
      <c r="D2" s="2" t="s">
        <v>33</v>
      </c>
      <c r="E2" s="2" t="s">
        <v>1000</v>
      </c>
    </row>
    <row r="3" spans="1:5">
      <c r="A3" s="3" t="s">
        <v>1001</v>
      </c>
    </row>
    <row r="4" spans="1:5">
      <c r="A4" s="4" t="s">
        <v>1002</v>
      </c>
      <c r="C4" s="4" t="s">
        <v>1003</v>
      </c>
      <c r="E4" s="4" t="s">
        <v>1004</v>
      </c>
    </row>
    <row r="5" spans="1:5">
      <c r="A5" s="4" t="s">
        <v>1005</v>
      </c>
      <c r="C5" s="4" t="s">
        <v>510</v>
      </c>
    </row>
    <row r="6" spans="1:5">
      <c r="A6" s="4" t="s">
        <v>1006</v>
      </c>
      <c r="C6" s="4" t="s">
        <v>1007</v>
      </c>
    </row>
    <row r="7" spans="1:5">
      <c r="A7" s="4" t="s">
        <v>1008</v>
      </c>
      <c r="C7" s="4" t="s">
        <v>1009</v>
      </c>
    </row>
    <row r="8" spans="1:5">
      <c r="A8" s="4" t="s">
        <v>1010</v>
      </c>
      <c r="C8" s="4" t="s">
        <v>1011</v>
      </c>
    </row>
    <row r="9" spans="1:5">
      <c r="A9" s="4" t="s">
        <v>1012</v>
      </c>
      <c r="C9" s="8" t="n">
        <v>3.2</v>
      </c>
    </row>
    <row r="10" spans="1:5">
      <c r="A10" s="4" t="s">
        <v>1013</v>
      </c>
      <c r="D10" s="8" t="n">
        <v>7.4</v>
      </c>
    </row>
    <row r="11" spans="1:5">
      <c r="A11" s="4" t="s">
        <v>1014</v>
      </c>
      <c r="D11" s="6" t="n">
        <v>18</v>
      </c>
    </row>
    <row r="12" spans="1:5">
      <c r="A12" s="4" t="s">
        <v>1015</v>
      </c>
      <c r="B12" s="8" t="n">
        <v>0.4</v>
      </c>
    </row>
    <row r="13" spans="1:5">
      <c r="A13" s="4" t="s">
        <v>1016</v>
      </c>
    </row>
    <row r="14" spans="1:5">
      <c r="A14" s="3" t="s">
        <v>1001</v>
      </c>
    </row>
    <row r="15" spans="1:5">
      <c r="A15" s="4" t="s">
        <v>1002</v>
      </c>
      <c r="C15" s="4" t="s">
        <v>1017</v>
      </c>
      <c r="D15" s="4" t="s">
        <v>101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020</v>
      </c>
    </row>
    <row r="4" spans="1:12">
      <c r="A4" s="4" t="s">
        <v>1021</v>
      </c>
      <c r="J4" s="6" t="n">
        <v>28917</v>
      </c>
      <c r="K4" s="6" t="n">
        <v>25232</v>
      </c>
      <c r="L4" s="6" t="n">
        <v>28047</v>
      </c>
    </row>
    <row r="5" spans="1:12">
      <c r="A5" s="4" t="s">
        <v>1022</v>
      </c>
      <c r="J5" s="5" t="n">
        <v>24825</v>
      </c>
      <c r="K5" s="5" t="n">
        <v>22321</v>
      </c>
      <c r="L5" s="5" t="n">
        <v>17327</v>
      </c>
    </row>
    <row r="6" spans="1:12">
      <c r="A6" s="4" t="s">
        <v>111</v>
      </c>
      <c r="B6" s="6" t="n">
        <v>11336</v>
      </c>
      <c r="C6" s="6" t="n">
        <v>27920</v>
      </c>
      <c r="D6" s="6" t="n">
        <v>12868</v>
      </c>
      <c r="E6" s="6" t="n">
        <v>1618</v>
      </c>
      <c r="F6" s="6" t="n">
        <v>41196</v>
      </c>
      <c r="G6" s="6" t="n">
        <v>-21860</v>
      </c>
      <c r="H6" s="6" t="n">
        <v>13505</v>
      </c>
      <c r="I6" s="6" t="n">
        <v>14712</v>
      </c>
      <c r="J6" s="6" t="n">
        <v>53742</v>
      </c>
      <c r="K6" s="6" t="n">
        <v>47553</v>
      </c>
      <c r="L6" s="6" t="n">
        <v>4537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024</v>
      </c>
    </row>
    <row r="4" spans="1:12">
      <c r="A4" s="4" t="s">
        <v>1025</v>
      </c>
      <c r="J4" s="6" t="n">
        <v>11286</v>
      </c>
      <c r="K4" s="6" t="n">
        <v>16644</v>
      </c>
      <c r="L4" s="6" t="n">
        <v>15782</v>
      </c>
    </row>
    <row r="5" spans="1:12">
      <c r="A5" s="4" t="s">
        <v>1026</v>
      </c>
      <c r="J5" s="5" t="n">
        <v>-1114</v>
      </c>
      <c r="K5" s="5" t="n">
        <v>-2887</v>
      </c>
      <c r="L5" s="5" t="n">
        <v>-2893</v>
      </c>
    </row>
    <row r="6" spans="1:12">
      <c r="A6" s="4" t="s">
        <v>1027</v>
      </c>
      <c r="J6" s="5" t="n">
        <v>-2716</v>
      </c>
      <c r="K6" s="5" t="n">
        <v>-6621</v>
      </c>
      <c r="L6" s="5" t="n">
        <v>-3074</v>
      </c>
    </row>
    <row r="7" spans="1:12">
      <c r="A7" s="4" t="s">
        <v>1028</v>
      </c>
      <c r="J7" s="5" t="n">
        <v>-4683</v>
      </c>
      <c r="K7" s="5" t="n">
        <v>-18</v>
      </c>
      <c r="L7" s="5" t="n">
        <v>1069</v>
      </c>
    </row>
    <row r="8" spans="1:12">
      <c r="A8" s="4" t="s">
        <v>1029</v>
      </c>
      <c r="J8" s="5" t="n">
        <v>1610</v>
      </c>
      <c r="K8" s="5" t="n">
        <v>929</v>
      </c>
      <c r="L8" s="5" t="n">
        <v>1134</v>
      </c>
    </row>
    <row r="9" spans="1:12">
      <c r="A9" s="4" t="s">
        <v>1030</v>
      </c>
      <c r="L9" s="5" t="n">
        <v>2622</v>
      </c>
    </row>
    <row r="10" spans="1:12">
      <c r="A10" s="4" t="s">
        <v>1031</v>
      </c>
      <c r="J10" s="5" t="n">
        <v>62</v>
      </c>
      <c r="K10" s="5" t="n">
        <v>53</v>
      </c>
      <c r="L10" s="5" t="n">
        <v>3138</v>
      </c>
    </row>
    <row r="11" spans="1:12">
      <c r="A11" s="4" t="s">
        <v>1032</v>
      </c>
      <c r="J11" s="5" t="n">
        <v>10657</v>
      </c>
      <c r="K11" s="5" t="n">
        <v>4433</v>
      </c>
      <c r="L11" s="5" t="n">
        <v>2561</v>
      </c>
    </row>
    <row r="12" spans="1:12">
      <c r="A12" s="4" t="s">
        <v>1033</v>
      </c>
      <c r="J12" s="5" t="n">
        <v>1674</v>
      </c>
      <c r="K12" s="5" t="n">
        <v>1075</v>
      </c>
      <c r="L12" s="5" t="n">
        <v>1853</v>
      </c>
    </row>
    <row r="13" spans="1:12">
      <c r="A13" s="4" t="s">
        <v>1034</v>
      </c>
      <c r="J13" s="5" t="n">
        <v>1539</v>
      </c>
      <c r="K13" s="5" t="n">
        <v>6137</v>
      </c>
      <c r="L13" s="5" t="n">
        <v>-7292</v>
      </c>
    </row>
    <row r="14" spans="1:12">
      <c r="A14" s="4" t="s">
        <v>1035</v>
      </c>
      <c r="L14" s="5" t="n">
        <v>4179</v>
      </c>
    </row>
    <row r="15" spans="1:12">
      <c r="A15" s="4" t="s">
        <v>1036</v>
      </c>
      <c r="J15" s="5" t="n">
        <v>235</v>
      </c>
      <c r="K15" s="5" t="n">
        <v>-3382</v>
      </c>
    </row>
    <row r="16" spans="1:12">
      <c r="A16" s="4" t="s">
        <v>1037</v>
      </c>
      <c r="J16" s="5" t="n">
        <v>-148</v>
      </c>
      <c r="K16" s="5" t="n">
        <v>-10639</v>
      </c>
    </row>
    <row r="17" spans="1:12">
      <c r="A17" s="4" t="s">
        <v>1038</v>
      </c>
      <c r="J17" s="5" t="n">
        <v>15</v>
      </c>
      <c r="K17" s="5" t="n">
        <v>-6990</v>
      </c>
    </row>
    <row r="18" spans="1:12">
      <c r="A18" s="4" t="s">
        <v>1039</v>
      </c>
      <c r="J18" s="5" t="n">
        <v>453</v>
      </c>
      <c r="K18" s="5" t="n">
        <v>-75</v>
      </c>
      <c r="L18" s="5" t="n">
        <v>2081</v>
      </c>
    </row>
    <row r="19" spans="1:12">
      <c r="A19" s="4" t="s">
        <v>1040</v>
      </c>
      <c r="B19" s="6" t="n">
        <v>5851</v>
      </c>
      <c r="C19" s="6" t="n">
        <v>7010</v>
      </c>
      <c r="D19" s="6" t="n">
        <v>2088</v>
      </c>
      <c r="E19" s="6" t="n">
        <v>3921</v>
      </c>
      <c r="F19" s="6" t="n">
        <v>-6181</v>
      </c>
      <c r="G19" s="6" t="n">
        <v>-884</v>
      </c>
      <c r="H19" s="6" t="n">
        <v>2596</v>
      </c>
      <c r="I19" s="6" t="n">
        <v>3128</v>
      </c>
      <c r="J19" s="6" t="n">
        <v>18870</v>
      </c>
      <c r="K19" s="6" t="n">
        <v>-1341</v>
      </c>
      <c r="L19" s="6" t="n">
        <v>2116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130</v>
      </c>
      <c r="J1" s="2" t="s">
        <v>1</v>
      </c>
    </row>
    <row r="2" spans="1:12">
      <c r="B2" s="2" t="s">
        <v>2</v>
      </c>
      <c r="C2" s="2" t="s">
        <v>131</v>
      </c>
      <c r="D2" s="2" t="s">
        <v>132</v>
      </c>
      <c r="E2" s="2" t="s">
        <v>133</v>
      </c>
      <c r="F2" s="2" t="s">
        <v>33</v>
      </c>
      <c r="G2" s="2" t="s">
        <v>134</v>
      </c>
      <c r="H2" s="2" t="s">
        <v>135</v>
      </c>
      <c r="I2" s="2" t="s">
        <v>136</v>
      </c>
      <c r="J2" s="2" t="s">
        <v>2</v>
      </c>
      <c r="K2" s="2" t="s">
        <v>33</v>
      </c>
      <c r="L2" s="2" t="s">
        <v>88</v>
      </c>
    </row>
    <row r="3" spans="1:12">
      <c r="A3" s="3" t="s">
        <v>1042</v>
      </c>
    </row>
    <row r="4" spans="1:12">
      <c r="A4" s="4" t="s">
        <v>1043</v>
      </c>
      <c r="J4" s="6" t="n">
        <v>24546</v>
      </c>
      <c r="K4" s="6" t="n">
        <v>375</v>
      </c>
      <c r="L4" s="6" t="n">
        <v>15763</v>
      </c>
    </row>
    <row r="5" spans="1:12">
      <c r="A5" s="4" t="s">
        <v>1044</v>
      </c>
      <c r="J5" s="5" t="n">
        <v>4506</v>
      </c>
      <c r="K5" s="5" t="n">
        <v>500</v>
      </c>
      <c r="L5" s="5" t="n">
        <v>505</v>
      </c>
    </row>
    <row r="6" spans="1:12">
      <c r="A6" s="4" t="s">
        <v>1022</v>
      </c>
      <c r="J6" s="5" t="n">
        <v>13060</v>
      </c>
      <c r="K6" s="5" t="n">
        <v>11289</v>
      </c>
      <c r="L6" s="5" t="n">
        <v>10528</v>
      </c>
    </row>
    <row r="7" spans="1:12">
      <c r="A7" s="4" t="s">
        <v>1045</v>
      </c>
      <c r="J7" s="5" t="n">
        <v>42112</v>
      </c>
      <c r="K7" s="5" t="n">
        <v>12164</v>
      </c>
      <c r="L7" s="5" t="n">
        <v>26796</v>
      </c>
    </row>
    <row r="8" spans="1:12">
      <c r="A8" s="3" t="s">
        <v>1046</v>
      </c>
    </row>
    <row r="9" spans="1:12">
      <c r="A9" s="4" t="s">
        <v>1043</v>
      </c>
      <c r="J9" s="5" t="n">
        <v>-17947</v>
      </c>
      <c r="K9" s="5" t="n">
        <v>-10892</v>
      </c>
      <c r="L9" s="5" t="n">
        <v>-1880</v>
      </c>
    </row>
    <row r="10" spans="1:12">
      <c r="A10" s="4" t="s">
        <v>1044</v>
      </c>
      <c r="J10" s="5" t="n">
        <v>-2832</v>
      </c>
      <c r="K10" s="5" t="n">
        <v>950</v>
      </c>
      <c r="L10" s="5" t="n">
        <v>-291</v>
      </c>
    </row>
    <row r="11" spans="1:12">
      <c r="A11" s="4" t="s">
        <v>1022</v>
      </c>
      <c r="J11" s="5" t="n">
        <v>-2463</v>
      </c>
      <c r="K11" s="5" t="n">
        <v>-3563</v>
      </c>
      <c r="L11" s="5" t="n">
        <v>-3465</v>
      </c>
    </row>
    <row r="12" spans="1:12">
      <c r="A12" s="4" t="s">
        <v>1047</v>
      </c>
      <c r="J12" s="5" t="n">
        <v>-23242</v>
      </c>
      <c r="K12" s="5" t="n">
        <v>-13505</v>
      </c>
      <c r="L12" s="5" t="n">
        <v>-5636</v>
      </c>
    </row>
    <row r="13" spans="1:12">
      <c r="A13" s="3" t="s">
        <v>1048</v>
      </c>
    </row>
    <row r="14" spans="1:12">
      <c r="A14" s="4" t="s">
        <v>1043</v>
      </c>
      <c r="J14" s="5" t="n">
        <v>6599</v>
      </c>
      <c r="K14" s="5" t="n">
        <v>-10517</v>
      </c>
      <c r="L14" s="5" t="n">
        <v>13883</v>
      </c>
    </row>
    <row r="15" spans="1:12">
      <c r="A15" s="4" t="s">
        <v>1044</v>
      </c>
      <c r="J15" s="5" t="n">
        <v>1674</v>
      </c>
      <c r="K15" s="5" t="n">
        <v>1450</v>
      </c>
      <c r="L15" s="5" t="n">
        <v>214</v>
      </c>
    </row>
    <row r="16" spans="1:12">
      <c r="A16" s="4" t="s">
        <v>1022</v>
      </c>
      <c r="J16" s="5" t="n">
        <v>10597</v>
      </c>
      <c r="K16" s="5" t="n">
        <v>7726</v>
      </c>
      <c r="L16" s="5" t="n">
        <v>7063</v>
      </c>
    </row>
    <row r="17" spans="1:12">
      <c r="A17" s="4" t="s">
        <v>1040</v>
      </c>
      <c r="B17" s="6" t="n">
        <v>5851</v>
      </c>
      <c r="C17" s="6" t="n">
        <v>7010</v>
      </c>
      <c r="D17" s="6" t="n">
        <v>2088</v>
      </c>
      <c r="E17" s="6" t="n">
        <v>3921</v>
      </c>
      <c r="F17" s="6" t="n">
        <v>-6181</v>
      </c>
      <c r="G17" s="6" t="n">
        <v>-884</v>
      </c>
      <c r="H17" s="6" t="n">
        <v>2596</v>
      </c>
      <c r="I17" s="6" t="n">
        <v>3128</v>
      </c>
      <c r="J17" s="5" t="n">
        <v>18870</v>
      </c>
      <c r="K17" s="5" t="n">
        <v>-1341</v>
      </c>
      <c r="L17" s="6" t="n">
        <v>21160</v>
      </c>
    </row>
    <row r="18" spans="1:12">
      <c r="A18" s="3" t="s">
        <v>1049</v>
      </c>
    </row>
    <row r="19" spans="1:12">
      <c r="A19" s="4" t="s">
        <v>1050</v>
      </c>
      <c r="B19" s="5" t="n">
        <v>3087</v>
      </c>
      <c r="F19" s="5" t="n">
        <v>1524</v>
      </c>
      <c r="J19" s="5" t="n">
        <v>3087</v>
      </c>
      <c r="K19" s="5" t="n">
        <v>1524</v>
      </c>
    </row>
    <row r="20" spans="1:12">
      <c r="A20" s="4" t="s">
        <v>1051</v>
      </c>
      <c r="B20" s="5" t="n">
        <v>9035</v>
      </c>
      <c r="F20" s="5" t="n">
        <v>7869</v>
      </c>
      <c r="J20" s="5" t="n">
        <v>9035</v>
      </c>
      <c r="K20" s="5" t="n">
        <v>7869</v>
      </c>
    </row>
    <row r="21" spans="1:12">
      <c r="A21" s="4" t="s">
        <v>1052</v>
      </c>
      <c r="B21" s="5" t="n">
        <v>784</v>
      </c>
      <c r="F21" s="5" t="n">
        <v>1446</v>
      </c>
      <c r="J21" s="5" t="n">
        <v>784</v>
      </c>
      <c r="K21" s="5" t="n">
        <v>1446</v>
      </c>
    </row>
    <row r="22" spans="1:12">
      <c r="A22" s="4" t="s">
        <v>1053</v>
      </c>
      <c r="B22" s="5" t="n">
        <v>635</v>
      </c>
      <c r="F22" s="5" t="n">
        <v>245</v>
      </c>
      <c r="J22" s="5" t="n">
        <v>635</v>
      </c>
      <c r="K22" s="5" t="n">
        <v>245</v>
      </c>
    </row>
    <row r="23" spans="1:12">
      <c r="A23" s="4" t="s">
        <v>1054</v>
      </c>
      <c r="B23" s="5" t="n">
        <v>29496</v>
      </c>
      <c r="F23" s="5" t="n">
        <v>26685</v>
      </c>
      <c r="J23" s="5" t="n">
        <v>29496</v>
      </c>
      <c r="K23" s="5" t="n">
        <v>26685</v>
      </c>
    </row>
    <row r="24" spans="1:12">
      <c r="A24" s="4" t="s">
        <v>1055</v>
      </c>
      <c r="B24" s="5" t="n">
        <v>645</v>
      </c>
      <c r="F24" s="5" t="n">
        <v>8969</v>
      </c>
      <c r="J24" s="5" t="n">
        <v>645</v>
      </c>
      <c r="K24" s="5" t="n">
        <v>8969</v>
      </c>
    </row>
    <row r="25" spans="1:12">
      <c r="A25" s="4" t="s">
        <v>1056</v>
      </c>
      <c r="B25" s="5" t="n">
        <v>43682</v>
      </c>
      <c r="F25" s="5" t="n">
        <v>46738</v>
      </c>
      <c r="J25" s="5" t="n">
        <v>43682</v>
      </c>
      <c r="K25" s="5" t="n">
        <v>46738</v>
      </c>
    </row>
    <row r="26" spans="1:12">
      <c r="A26" s="3" t="s">
        <v>1057</v>
      </c>
    </row>
    <row r="27" spans="1:12">
      <c r="A27" s="4" t="s">
        <v>1058</v>
      </c>
      <c r="B27" s="5" t="n">
        <v>14608</v>
      </c>
      <c r="F27" s="5" t="n">
        <v>35630</v>
      </c>
      <c r="J27" s="5" t="n">
        <v>14608</v>
      </c>
      <c r="K27" s="5" t="n">
        <v>35630</v>
      </c>
    </row>
    <row r="28" spans="1:12">
      <c r="A28" s="4" t="s">
        <v>1059</v>
      </c>
      <c r="B28" s="5" t="n">
        <v>5959</v>
      </c>
      <c r="F28" s="5" t="n">
        <v>5817</v>
      </c>
      <c r="J28" s="5" t="n">
        <v>5959</v>
      </c>
      <c r="K28" s="5" t="n">
        <v>5817</v>
      </c>
    </row>
    <row r="29" spans="1:12">
      <c r="A29" s="4" t="s">
        <v>1060</v>
      </c>
      <c r="B29" s="5" t="n">
        <v>20567</v>
      </c>
      <c r="F29" s="5" t="n">
        <v>41447</v>
      </c>
      <c r="J29" s="5" t="n">
        <v>20567</v>
      </c>
      <c r="K29" s="5" t="n">
        <v>41447</v>
      </c>
    </row>
    <row r="30" spans="1:12">
      <c r="A30" s="4" t="s">
        <v>560</v>
      </c>
      <c r="B30" s="5" t="n">
        <v>-31442</v>
      </c>
      <c r="F30" s="5" t="n">
        <v>-35829</v>
      </c>
      <c r="J30" s="5" t="n">
        <v>-31442</v>
      </c>
      <c r="K30" s="5" t="n">
        <v>-35829</v>
      </c>
    </row>
    <row r="31" spans="1:12">
      <c r="A31" s="4" t="s">
        <v>1061</v>
      </c>
      <c r="B31" s="5" t="n">
        <v>-8327</v>
      </c>
      <c r="F31" s="5" t="n">
        <v>-30538</v>
      </c>
      <c r="J31" s="5" t="n">
        <v>-8327</v>
      </c>
      <c r="K31" s="5" t="n">
        <v>-30538</v>
      </c>
    </row>
    <row r="32" spans="1:12">
      <c r="A32" s="3" t="s">
        <v>1049</v>
      </c>
    </row>
    <row r="33" spans="1:12">
      <c r="A33" s="4" t="s">
        <v>1062</v>
      </c>
      <c r="B33" s="5" t="n">
        <v>1949</v>
      </c>
      <c r="F33" s="5" t="n">
        <v>1194</v>
      </c>
      <c r="J33" s="5" t="n">
        <v>1949</v>
      </c>
      <c r="K33" s="5" t="n">
        <v>1194</v>
      </c>
    </row>
    <row r="34" spans="1:12">
      <c r="A34" s="4" t="s">
        <v>1056</v>
      </c>
      <c r="B34" s="5" t="n">
        <v>1949</v>
      </c>
      <c r="F34" s="5" t="n">
        <v>1194</v>
      </c>
      <c r="J34" s="5" t="n">
        <v>1949</v>
      </c>
      <c r="K34" s="5" t="n">
        <v>1194</v>
      </c>
    </row>
    <row r="35" spans="1:12">
      <c r="A35" s="3" t="s">
        <v>1057</v>
      </c>
    </row>
    <row r="36" spans="1:12">
      <c r="A36" s="4" t="s">
        <v>1062</v>
      </c>
      <c r="B36" s="5" t="n">
        <v>-10276</v>
      </c>
      <c r="F36" s="5" t="n">
        <v>-31732</v>
      </c>
      <c r="J36" s="5" t="n">
        <v>-10276</v>
      </c>
      <c r="K36" s="5" t="n">
        <v>-31732</v>
      </c>
    </row>
    <row r="37" spans="1:12">
      <c r="A37" s="4" t="s">
        <v>1060</v>
      </c>
      <c r="B37" s="5" t="n">
        <v>-10276</v>
      </c>
      <c r="F37" s="5" t="n">
        <v>-31732</v>
      </c>
      <c r="J37" s="5" t="n">
        <v>-10276</v>
      </c>
      <c r="K37" s="5" t="n">
        <v>-31732</v>
      </c>
    </row>
    <row r="38" spans="1:12">
      <c r="A38" s="4" t="s">
        <v>1061</v>
      </c>
      <c r="B38" s="6" t="n">
        <v>-8327</v>
      </c>
      <c r="F38" s="6" t="n">
        <v>-30538</v>
      </c>
      <c r="J38" s="6" t="n">
        <v>-8327</v>
      </c>
      <c r="K38" s="6" t="n">
        <v>-3053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2</v>
      </c>
      <c r="C2" s="2" t="s">
        <v>33</v>
      </c>
      <c r="D2" s="2" t="s">
        <v>1000</v>
      </c>
      <c r="E2" s="2" t="s">
        <v>88</v>
      </c>
    </row>
    <row r="3" spans="1:5">
      <c r="A3" s="3" t="s">
        <v>1064</v>
      </c>
    </row>
    <row r="4" spans="1:5">
      <c r="A4" s="4" t="s">
        <v>1065</v>
      </c>
      <c r="B4" s="4" t="s">
        <v>1066</v>
      </c>
      <c r="C4" s="4" t="s">
        <v>1067</v>
      </c>
    </row>
    <row r="5" spans="1:5">
      <c r="A5" s="4" t="s">
        <v>1068</v>
      </c>
      <c r="B5" s="6" t="n">
        <v>10600</v>
      </c>
      <c r="C5" s="6" t="n">
        <v>4400</v>
      </c>
    </row>
    <row r="6" spans="1:5">
      <c r="A6" s="4" t="s">
        <v>1069</v>
      </c>
      <c r="B6" s="5" t="n">
        <v>4700</v>
      </c>
    </row>
    <row r="7" spans="1:5">
      <c r="A7" s="4" t="s">
        <v>1070</v>
      </c>
      <c r="B7" s="5" t="n">
        <v>1200</v>
      </c>
    </row>
    <row r="8" spans="1:5">
      <c r="A8" s="4" t="s">
        <v>1071</v>
      </c>
      <c r="B8" s="5" t="n">
        <v>1400</v>
      </c>
    </row>
    <row r="9" spans="1:5">
      <c r="A9" s="4" t="s">
        <v>1072</v>
      </c>
      <c r="B9" s="6" t="n">
        <v>1700</v>
      </c>
    </row>
    <row r="10" spans="1:5">
      <c r="A10" s="4" t="s">
        <v>1073</v>
      </c>
      <c r="C10" s="5" t="n">
        <v>10600</v>
      </c>
    </row>
    <row r="11" spans="1:5">
      <c r="A11" s="4" t="s">
        <v>1002</v>
      </c>
      <c r="B11" s="4" t="s">
        <v>1003</v>
      </c>
      <c r="D11" s="4" t="s">
        <v>1004</v>
      </c>
    </row>
    <row r="12" spans="1:5">
      <c r="A12" s="4" t="s">
        <v>1014</v>
      </c>
      <c r="C12" s="5" t="n">
        <v>18000</v>
      </c>
    </row>
    <row r="13" spans="1:5">
      <c r="A13" s="4" t="s">
        <v>1074</v>
      </c>
      <c r="C13" s="5" t="n">
        <v>7400</v>
      </c>
    </row>
    <row r="14" spans="1:5">
      <c r="A14" s="4" t="s">
        <v>1075</v>
      </c>
      <c r="C14" s="5" t="n">
        <v>3900</v>
      </c>
    </row>
    <row r="15" spans="1:5">
      <c r="A15" s="4" t="s">
        <v>1076</v>
      </c>
      <c r="C15" s="5" t="n">
        <v>3400</v>
      </c>
    </row>
    <row r="16" spans="1:5">
      <c r="A16" s="4" t="s">
        <v>1034</v>
      </c>
      <c r="B16" s="6" t="n">
        <v>1539</v>
      </c>
      <c r="C16" s="5" t="n">
        <v>6137</v>
      </c>
      <c r="E16" s="6" t="n">
        <v>-7292</v>
      </c>
    </row>
    <row r="17" spans="1:5">
      <c r="A17" s="4" t="s">
        <v>1077</v>
      </c>
      <c r="E17" s="5" t="n">
        <v>2622</v>
      </c>
    </row>
    <row r="18" spans="1:5">
      <c r="A18" s="4" t="s">
        <v>1078</v>
      </c>
      <c r="B18" s="5" t="n">
        <v>64000</v>
      </c>
    </row>
    <row r="19" spans="1:5">
      <c r="A19" s="4" t="s">
        <v>1079</v>
      </c>
      <c r="B19" s="5" t="n">
        <v>53100</v>
      </c>
    </row>
    <row r="20" spans="1:5">
      <c r="A20" s="4" t="s">
        <v>560</v>
      </c>
      <c r="B20" s="5" t="n">
        <v>31442</v>
      </c>
      <c r="C20" s="5" t="n">
        <v>35829</v>
      </c>
    </row>
    <row r="21" spans="1:5">
      <c r="A21" s="4" t="s">
        <v>1055</v>
      </c>
      <c r="B21" s="5" t="n">
        <v>645</v>
      </c>
      <c r="C21" s="5" t="n">
        <v>8969</v>
      </c>
    </row>
    <row r="22" spans="1:5">
      <c r="A22" s="4" t="s">
        <v>1080</v>
      </c>
      <c r="B22" s="5" t="n">
        <v>119700</v>
      </c>
    </row>
    <row r="23" spans="1:5">
      <c r="A23" s="4" t="s">
        <v>1081</v>
      </c>
      <c r="B23" s="5" t="n">
        <v>34700</v>
      </c>
      <c r="C23" s="5" t="n">
        <v>24100</v>
      </c>
      <c r="E23" s="5" t="n">
        <v>20000</v>
      </c>
    </row>
    <row r="24" spans="1:5">
      <c r="A24" s="4" t="s">
        <v>1082</v>
      </c>
      <c r="B24" s="5" t="n">
        <v>8800</v>
      </c>
    </row>
    <row r="25" spans="1:5">
      <c r="A25" s="4" t="s">
        <v>1083</v>
      </c>
      <c r="B25" s="5" t="n">
        <v>3408</v>
      </c>
      <c r="C25" s="5" t="n">
        <v>3394</v>
      </c>
      <c r="E25" s="6" t="n">
        <v>2321</v>
      </c>
    </row>
    <row r="26" spans="1:5">
      <c r="A26" s="4" t="s">
        <v>1084</v>
      </c>
      <c r="B26" s="5" t="n">
        <v>1600</v>
      </c>
    </row>
    <row r="27" spans="1:5">
      <c r="A27" s="4" t="s">
        <v>1085</v>
      </c>
    </row>
    <row r="28" spans="1:5">
      <c r="A28" s="3" t="s">
        <v>1064</v>
      </c>
    </row>
    <row r="29" spans="1:5">
      <c r="A29" s="4" t="s">
        <v>1086</v>
      </c>
      <c r="B29" s="5" t="n">
        <v>51600</v>
      </c>
    </row>
    <row r="30" spans="1:5">
      <c r="A30" s="4" t="s">
        <v>1087</v>
      </c>
    </row>
    <row r="31" spans="1:5">
      <c r="A31" s="3" t="s">
        <v>1064</v>
      </c>
    </row>
    <row r="32" spans="1:5">
      <c r="A32" s="4" t="s">
        <v>1064</v>
      </c>
      <c r="B32" s="5" t="n">
        <v>1200</v>
      </c>
    </row>
    <row r="33" spans="1:5">
      <c r="A33" s="4" t="s">
        <v>1088</v>
      </c>
      <c r="C33" s="5" t="n">
        <v>1900</v>
      </c>
    </row>
    <row r="34" spans="1:5">
      <c r="A34" s="4" t="s">
        <v>1022</v>
      </c>
    </row>
    <row r="35" spans="1:5">
      <c r="A35" s="3" t="s">
        <v>1064</v>
      </c>
    </row>
    <row r="36" spans="1:5">
      <c r="A36" s="4" t="s">
        <v>1064</v>
      </c>
      <c r="B36" s="5" t="n">
        <v>115800</v>
      </c>
    </row>
    <row r="37" spans="1:5">
      <c r="A37" s="4" t="s">
        <v>560</v>
      </c>
      <c r="B37" s="5" t="n">
        <v>31400</v>
      </c>
    </row>
    <row r="38" spans="1:5">
      <c r="A38" s="4" t="s">
        <v>1088</v>
      </c>
      <c r="B38" s="5" t="n">
        <v>29100</v>
      </c>
      <c r="C38" s="5" t="n">
        <v>24300</v>
      </c>
    </row>
    <row r="39" spans="1:5">
      <c r="A39" s="4" t="s">
        <v>1055</v>
      </c>
      <c r="C39" s="5" t="n">
        <v>8200</v>
      </c>
    </row>
    <row r="40" spans="1:5">
      <c r="A40" s="4" t="s">
        <v>1089</v>
      </c>
      <c r="B40" s="6" t="n">
        <v>2300</v>
      </c>
      <c r="C40" s="6" t="n">
        <v>14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7</v>
      </c>
      <c r="B1" s="2" t="s">
        <v>1</v>
      </c>
    </row>
    <row r="2" spans="1:4">
      <c r="B2" s="2" t="s">
        <v>2</v>
      </c>
      <c r="C2" s="2" t="s">
        <v>33</v>
      </c>
      <c r="D2" s="2" t="s">
        <v>88</v>
      </c>
    </row>
    <row r="3" spans="1:4">
      <c r="A3" s="3" t="s">
        <v>178</v>
      </c>
    </row>
    <row r="4" spans="1:4">
      <c r="A4" s="4" t="s">
        <v>179</v>
      </c>
      <c r="B4" s="5" t="n">
        <v>13664</v>
      </c>
      <c r="C4" s="5" t="n">
        <v>95095</v>
      </c>
      <c r="D4" s="5" t="n">
        <v>100005</v>
      </c>
    </row>
    <row r="5" spans="1:4">
      <c r="A5" s="4" t="s">
        <v>180</v>
      </c>
      <c r="B5" s="5" t="n">
        <v>158021</v>
      </c>
      <c r="C5" s="5" t="n">
        <v>35081</v>
      </c>
      <c r="D5" s="5" t="n">
        <v>43053</v>
      </c>
    </row>
    <row r="6" spans="1:4">
      <c r="A6" s="4" t="s">
        <v>181</v>
      </c>
      <c r="B6" s="5" t="n">
        <v>171907</v>
      </c>
      <c r="C6" s="5" t="n">
        <v>234746</v>
      </c>
      <c r="D6" s="5" t="n">
        <v>70686</v>
      </c>
    </row>
    <row r="7" spans="1:4">
      <c r="A7" s="4" t="s">
        <v>182</v>
      </c>
      <c r="B7" s="6" t="n">
        <v>637</v>
      </c>
      <c r="C7" s="6" t="n">
        <v>679</v>
      </c>
      <c r="D7" s="6" t="n">
        <v>67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88</v>
      </c>
    </row>
    <row r="3" spans="1:4">
      <c r="A3" s="3" t="s">
        <v>1091</v>
      </c>
    </row>
    <row r="4" spans="1:4">
      <c r="A4" s="4" t="s">
        <v>1092</v>
      </c>
      <c r="B4" s="6" t="n">
        <v>20961</v>
      </c>
      <c r="C4" s="6" t="n">
        <v>17904</v>
      </c>
      <c r="D4" s="6" t="n">
        <v>17216</v>
      </c>
    </row>
    <row r="5" spans="1:4">
      <c r="A5" s="4" t="s">
        <v>1093</v>
      </c>
      <c r="B5" s="5" t="n">
        <v>7293</v>
      </c>
      <c r="D5" s="5" t="n">
        <v>561</v>
      </c>
    </row>
    <row r="6" spans="1:4">
      <c r="A6" s="4" t="s">
        <v>1083</v>
      </c>
      <c r="B6" s="5" t="n">
        <v>3408</v>
      </c>
      <c r="C6" s="5" t="n">
        <v>3394</v>
      </c>
      <c r="D6" s="5" t="n">
        <v>2321</v>
      </c>
    </row>
    <row r="7" spans="1:4">
      <c r="A7" s="4" t="s">
        <v>1094</v>
      </c>
      <c r="B7" s="5" t="n">
        <v>-1430</v>
      </c>
      <c r="C7" s="5" t="n">
        <v>-2</v>
      </c>
      <c r="D7" s="5" t="n">
        <v>-1673</v>
      </c>
    </row>
    <row r="8" spans="1:4">
      <c r="A8" s="4" t="s">
        <v>1095</v>
      </c>
      <c r="C8" s="5" t="n">
        <v>-335</v>
      </c>
      <c r="D8" s="5" t="n">
        <v>-521</v>
      </c>
    </row>
    <row r="9" spans="1:4">
      <c r="A9" s="4" t="s">
        <v>1096</v>
      </c>
      <c r="B9" s="5" t="n">
        <v>30232</v>
      </c>
      <c r="C9" s="5" t="n">
        <v>20961</v>
      </c>
      <c r="D9" s="5" t="n">
        <v>17904</v>
      </c>
    </row>
    <row r="10" spans="1:4">
      <c r="A10" s="4" t="s">
        <v>1097</v>
      </c>
      <c r="B10" s="5" t="n">
        <v>4500</v>
      </c>
      <c r="C10" s="6" t="n">
        <v>3100</v>
      </c>
      <c r="D10" s="6" t="n">
        <v>2100</v>
      </c>
    </row>
    <row r="11" spans="1:4">
      <c r="A11" s="4" t="s">
        <v>1098</v>
      </c>
      <c r="B11" s="6" t="n">
        <v>34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88</v>
      </c>
    </row>
    <row r="3" spans="1:4">
      <c r="A3" s="3" t="s">
        <v>1100</v>
      </c>
    </row>
    <row r="4" spans="1:4">
      <c r="A4" s="4" t="s">
        <v>1101</v>
      </c>
      <c r="B4" s="6" t="n">
        <v>4013</v>
      </c>
      <c r="C4" s="6" t="n">
        <v>5308</v>
      </c>
    </row>
    <row r="5" spans="1:4">
      <c r="A5" s="4" t="s">
        <v>1102</v>
      </c>
      <c r="B5" s="5" t="n">
        <v>4305</v>
      </c>
      <c r="C5" s="5" t="n">
        <v>5723</v>
      </c>
    </row>
    <row r="6" spans="1:4">
      <c r="A6" s="4" t="s">
        <v>1103</v>
      </c>
      <c r="B6" s="6" t="n">
        <v>292</v>
      </c>
      <c r="C6" s="6" t="n">
        <v>415</v>
      </c>
    </row>
    <row r="7" spans="1:4">
      <c r="A7" s="4" t="s">
        <v>1104</v>
      </c>
      <c r="B7" s="4" t="s">
        <v>1105</v>
      </c>
      <c r="C7" s="4" t="s">
        <v>1106</v>
      </c>
    </row>
    <row r="8" spans="1:4">
      <c r="A8" s="4" t="s">
        <v>1107</v>
      </c>
      <c r="B8" s="6" t="n">
        <v>3755</v>
      </c>
      <c r="C8" s="6" t="n">
        <v>4944</v>
      </c>
    </row>
    <row r="9" spans="1:4">
      <c r="A9" s="4" t="s">
        <v>1108</v>
      </c>
      <c r="B9" s="6" t="n">
        <v>-258</v>
      </c>
      <c r="C9" s="6" t="n">
        <v>-364</v>
      </c>
    </row>
    <row r="10" spans="1:4">
      <c r="A10" s="4" t="s">
        <v>1109</v>
      </c>
      <c r="B10" s="4" t="s">
        <v>1110</v>
      </c>
      <c r="C10" s="4" t="s">
        <v>1111</v>
      </c>
    </row>
    <row r="11" spans="1:4">
      <c r="A11" s="4" t="s">
        <v>1112</v>
      </c>
      <c r="B11" s="6" t="n">
        <v>308</v>
      </c>
      <c r="C11" s="6" t="n">
        <v>389</v>
      </c>
    </row>
    <row r="12" spans="1:4">
      <c r="A12" s="4" t="s">
        <v>1113</v>
      </c>
      <c r="B12" s="5" t="n">
        <v>338</v>
      </c>
      <c r="C12" s="5" t="n">
        <v>429</v>
      </c>
    </row>
    <row r="13" spans="1:4">
      <c r="A13" s="4" t="s">
        <v>1114</v>
      </c>
      <c r="B13" s="6" t="n">
        <v>30</v>
      </c>
      <c r="C13" s="6" t="n">
        <v>40</v>
      </c>
    </row>
    <row r="14" spans="1:4">
      <c r="A14" s="4" t="s">
        <v>1115</v>
      </c>
      <c r="B14" s="4" t="s">
        <v>1116</v>
      </c>
      <c r="C14" s="4" t="s">
        <v>1117</v>
      </c>
    </row>
    <row r="15" spans="1:4">
      <c r="A15" s="4" t="s">
        <v>1118</v>
      </c>
      <c r="B15" s="6" t="n">
        <v>282</v>
      </c>
      <c r="C15" s="6" t="n">
        <v>355</v>
      </c>
    </row>
    <row r="16" spans="1:4">
      <c r="A16" s="4" t="s">
        <v>1119</v>
      </c>
      <c r="B16" s="6" t="n">
        <v>-26</v>
      </c>
      <c r="C16" s="6" t="n">
        <v>-34</v>
      </c>
    </row>
    <row r="17" spans="1:4">
      <c r="A17" s="4" t="s">
        <v>1120</v>
      </c>
      <c r="B17" s="4" t="s">
        <v>1121</v>
      </c>
      <c r="C17" s="4" t="s">
        <v>1122</v>
      </c>
    </row>
    <row r="18" spans="1:4">
      <c r="A18" s="4" t="s">
        <v>1123</v>
      </c>
    </row>
    <row r="19" spans="1:4">
      <c r="A19" s="3" t="s">
        <v>1124</v>
      </c>
    </row>
    <row r="20" spans="1:4">
      <c r="A20" s="4" t="s">
        <v>1125</v>
      </c>
      <c r="B20" s="4" t="s">
        <v>1126</v>
      </c>
      <c r="C20" s="4" t="s">
        <v>1127</v>
      </c>
      <c r="D20" s="4" t="s">
        <v>1128</v>
      </c>
    </row>
    <row r="21" spans="1:4">
      <c r="A21" s="4" t="s">
        <v>1129</v>
      </c>
      <c r="B21" s="4" t="s">
        <v>687</v>
      </c>
      <c r="C21" s="4" t="s">
        <v>1128</v>
      </c>
      <c r="D21" s="4" t="s">
        <v>687</v>
      </c>
    </row>
    <row r="22" spans="1:4">
      <c r="A22" s="4" t="s">
        <v>1130</v>
      </c>
      <c r="B22" s="4" t="s">
        <v>1131</v>
      </c>
      <c r="C22" s="4" t="s">
        <v>1131</v>
      </c>
      <c r="D22" s="4" t="s">
        <v>1131</v>
      </c>
    </row>
    <row r="23" spans="1:4">
      <c r="A23" s="4" t="s">
        <v>1132</v>
      </c>
      <c r="B23" s="4" t="s">
        <v>1133</v>
      </c>
      <c r="C23" s="4" t="s">
        <v>1133</v>
      </c>
      <c r="D23" s="4" t="s">
        <v>1134</v>
      </c>
    </row>
    <row r="24" spans="1:4">
      <c r="A24" s="4" t="s">
        <v>683</v>
      </c>
    </row>
    <row r="25" spans="1:4">
      <c r="A25" s="3" t="s">
        <v>1124</v>
      </c>
    </row>
    <row r="26" spans="1:4">
      <c r="A26" s="4" t="s">
        <v>1125</v>
      </c>
      <c r="B26" s="4" t="s">
        <v>685</v>
      </c>
      <c r="C26" s="4" t="s">
        <v>686</v>
      </c>
      <c r="D26" s="4" t="s">
        <v>687</v>
      </c>
    </row>
    <row r="27" spans="1:4">
      <c r="A27" s="4" t="s">
        <v>1129</v>
      </c>
      <c r="B27" s="4" t="s">
        <v>686</v>
      </c>
      <c r="C27" s="4" t="s">
        <v>687</v>
      </c>
      <c r="D27" s="4" t="s">
        <v>686</v>
      </c>
    </row>
    <row r="28" spans="1:4">
      <c r="A28" s="4" t="s">
        <v>1135</v>
      </c>
    </row>
    <row r="29" spans="1:4">
      <c r="A29" s="3" t="s">
        <v>1136</v>
      </c>
    </row>
    <row r="30" spans="1:4">
      <c r="A30" s="4" t="s">
        <v>1137</v>
      </c>
      <c r="B30" s="4" t="s">
        <v>899</v>
      </c>
    </row>
    <row r="31" spans="1:4">
      <c r="A31" s="4" t="s">
        <v>1138</v>
      </c>
      <c r="B31" s="4" t="s">
        <v>874</v>
      </c>
    </row>
    <row r="32" spans="1:4">
      <c r="A32" s="4" t="s">
        <v>1139</v>
      </c>
    </row>
    <row r="33" spans="1:4">
      <c r="A33" s="3" t="s">
        <v>1136</v>
      </c>
    </row>
    <row r="34" spans="1:4">
      <c r="A34" s="4" t="s">
        <v>1137</v>
      </c>
      <c r="B34" s="4" t="s">
        <v>874</v>
      </c>
    </row>
    <row r="35" spans="1:4">
      <c r="A35" s="4" t="s">
        <v>1138</v>
      </c>
      <c r="B35" s="4" t="s">
        <v>8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0</v>
      </c>
      <c r="B1" s="2" t="s">
        <v>1</v>
      </c>
    </row>
    <row r="2" spans="1:6">
      <c r="B2" s="2" t="s">
        <v>2</v>
      </c>
      <c r="C2" s="2" t="s">
        <v>33</v>
      </c>
      <c r="D2" s="2" t="s">
        <v>88</v>
      </c>
      <c r="E2" s="2" t="s">
        <v>2</v>
      </c>
      <c r="F2" s="2" t="s">
        <v>33</v>
      </c>
    </row>
    <row r="3" spans="1:6">
      <c r="A3" s="4" t="s">
        <v>1123</v>
      </c>
    </row>
    <row r="4" spans="1:6">
      <c r="A4" s="3" t="s">
        <v>1141</v>
      </c>
    </row>
    <row r="5" spans="1:6">
      <c r="A5" s="4" t="s">
        <v>1142</v>
      </c>
      <c r="B5" s="6" t="n">
        <v>80355</v>
      </c>
      <c r="C5" s="6" t="n">
        <v>76119</v>
      </c>
    </row>
    <row r="6" spans="1:6">
      <c r="A6" s="4" t="s">
        <v>1143</v>
      </c>
      <c r="B6" s="5" t="n">
        <v>1794</v>
      </c>
      <c r="C6" s="5" t="n">
        <v>1676</v>
      </c>
      <c r="D6" s="6" t="n">
        <v>1308</v>
      </c>
    </row>
    <row r="7" spans="1:6">
      <c r="A7" s="4" t="s">
        <v>1144</v>
      </c>
      <c r="B7" s="5" t="n">
        <v>3279</v>
      </c>
      <c r="C7" s="5" t="n">
        <v>3388</v>
      </c>
      <c r="D7" s="5" t="n">
        <v>2002</v>
      </c>
    </row>
    <row r="8" spans="1:6">
      <c r="A8" s="4" t="s">
        <v>1145</v>
      </c>
      <c r="D8" s="5" t="n">
        <v>128</v>
      </c>
    </row>
    <row r="9" spans="1:6">
      <c r="A9" s="4" t="s">
        <v>1146</v>
      </c>
      <c r="B9" s="5" t="n">
        <v>-4524</v>
      </c>
      <c r="C9" s="5" t="n">
        <v>-3942</v>
      </c>
    </row>
    <row r="10" spans="1:6">
      <c r="A10" s="4" t="s">
        <v>1147</v>
      </c>
      <c r="B10" s="5" t="n">
        <v>-4295</v>
      </c>
      <c r="C10" s="5" t="n">
        <v>3114</v>
      </c>
    </row>
    <row r="11" spans="1:6">
      <c r="A11" s="4" t="s">
        <v>1148</v>
      </c>
      <c r="B11" s="5" t="n">
        <v>291</v>
      </c>
    </row>
    <row r="12" spans="1:6">
      <c r="A12" s="4" t="s">
        <v>1149</v>
      </c>
      <c r="B12" s="5" t="n">
        <v>76900</v>
      </c>
      <c r="C12" s="5" t="n">
        <v>80355</v>
      </c>
      <c r="D12" s="5" t="n">
        <v>76119</v>
      </c>
    </row>
    <row r="13" spans="1:6">
      <c r="A13" s="3" t="s">
        <v>1150</v>
      </c>
    </row>
    <row r="14" spans="1:6">
      <c r="A14" s="4" t="s">
        <v>1142</v>
      </c>
      <c r="B14" s="5" t="n">
        <v>80892</v>
      </c>
      <c r="C14" s="5" t="n">
        <v>75331</v>
      </c>
    </row>
    <row r="15" spans="1:6">
      <c r="A15" s="4" t="s">
        <v>1151</v>
      </c>
      <c r="B15" s="5" t="n">
        <v>-730</v>
      </c>
      <c r="C15" s="5" t="n">
        <v>8789</v>
      </c>
    </row>
    <row r="16" spans="1:6">
      <c r="A16" s="4" t="s">
        <v>1152</v>
      </c>
      <c r="B16" s="5" t="n">
        <v>1830</v>
      </c>
      <c r="C16" s="5" t="n">
        <v>842</v>
      </c>
    </row>
    <row r="17" spans="1:6">
      <c r="A17" s="4" t="s">
        <v>1146</v>
      </c>
      <c r="B17" s="5" t="n">
        <v>-4462</v>
      </c>
      <c r="C17" s="5" t="n">
        <v>-4070</v>
      </c>
    </row>
    <row r="18" spans="1:6">
      <c r="A18" s="4" t="s">
        <v>1149</v>
      </c>
      <c r="B18" s="5" t="n">
        <v>77530</v>
      </c>
      <c r="C18" s="5" t="n">
        <v>80892</v>
      </c>
      <c r="D18" s="5" t="n">
        <v>75331</v>
      </c>
    </row>
    <row r="19" spans="1:6">
      <c r="A19" s="3" t="s">
        <v>1153</v>
      </c>
    </row>
    <row r="20" spans="1:6">
      <c r="A20" s="4" t="s">
        <v>1154</v>
      </c>
      <c r="B20" s="5" t="n">
        <v>80355</v>
      </c>
      <c r="C20" s="5" t="n">
        <v>76119</v>
      </c>
      <c r="D20" s="5" t="n">
        <v>76119</v>
      </c>
      <c r="E20" s="6" t="n">
        <v>76900</v>
      </c>
      <c r="F20" s="6" t="n">
        <v>80355</v>
      </c>
    </row>
    <row r="21" spans="1:6">
      <c r="A21" s="4" t="s">
        <v>1155</v>
      </c>
      <c r="B21" s="5" t="n">
        <v>80892</v>
      </c>
      <c r="C21" s="5" t="n">
        <v>75331</v>
      </c>
      <c r="D21" s="5" t="n">
        <v>75331</v>
      </c>
      <c r="E21" s="5" t="n">
        <v>77530</v>
      </c>
      <c r="F21" s="5" t="n">
        <v>80892</v>
      </c>
    </row>
    <row r="22" spans="1:6">
      <c r="A22" s="4" t="s">
        <v>1156</v>
      </c>
      <c r="E22" s="5" t="n">
        <v>630</v>
      </c>
      <c r="F22" s="5" t="n">
        <v>537</v>
      </c>
    </row>
    <row r="23" spans="1:6">
      <c r="A23" s="4" t="s">
        <v>1157</v>
      </c>
    </row>
    <row r="24" spans="1:6">
      <c r="A24" s="3" t="s">
        <v>1141</v>
      </c>
    </row>
    <row r="25" spans="1:6">
      <c r="A25" s="4" t="s">
        <v>1142</v>
      </c>
      <c r="B25" s="5" t="n">
        <v>13205</v>
      </c>
    </row>
    <row r="26" spans="1:6">
      <c r="A26" s="4" t="s">
        <v>1149</v>
      </c>
      <c r="B26" s="5" t="n">
        <v>14712</v>
      </c>
      <c r="C26" s="5" t="n">
        <v>13205</v>
      </c>
    </row>
    <row r="27" spans="1:6">
      <c r="A27" s="3" t="s">
        <v>1150</v>
      </c>
    </row>
    <row r="28" spans="1:6">
      <c r="A28" s="4" t="s">
        <v>1142</v>
      </c>
      <c r="B28" s="5" t="n">
        <v>10307</v>
      </c>
    </row>
    <row r="29" spans="1:6">
      <c r="A29" s="4" t="s">
        <v>1149</v>
      </c>
      <c r="B29" s="5" t="n">
        <v>14105</v>
      </c>
      <c r="C29" s="5" t="n">
        <v>10307</v>
      </c>
    </row>
    <row r="30" spans="1:6">
      <c r="A30" s="3" t="s">
        <v>1153</v>
      </c>
    </row>
    <row r="31" spans="1:6">
      <c r="A31" s="4" t="s">
        <v>1154</v>
      </c>
      <c r="B31" s="5" t="n">
        <v>13205</v>
      </c>
      <c r="C31" s="5" t="n">
        <v>13205</v>
      </c>
      <c r="E31" s="5" t="n">
        <v>14712</v>
      </c>
      <c r="F31" s="5" t="n">
        <v>13205</v>
      </c>
    </row>
    <row r="32" spans="1:6">
      <c r="A32" s="4" t="s">
        <v>1155</v>
      </c>
      <c r="B32" s="6" t="n">
        <v>10307</v>
      </c>
      <c r="C32" s="5" t="n">
        <v>10307</v>
      </c>
      <c r="E32" s="5" t="n">
        <v>14105</v>
      </c>
      <c r="F32" s="5" t="n">
        <v>10307</v>
      </c>
    </row>
    <row r="33" spans="1:6">
      <c r="A33" s="4" t="s">
        <v>1156</v>
      </c>
      <c r="E33" s="5" t="n">
        <v>-607</v>
      </c>
      <c r="F33" s="5" t="n">
        <v>-2898</v>
      </c>
    </row>
    <row r="34" spans="1:6">
      <c r="A34" s="4" t="s">
        <v>1158</v>
      </c>
    </row>
    <row r="35" spans="1:6">
      <c r="A35" s="3" t="s">
        <v>1153</v>
      </c>
    </row>
    <row r="36" spans="1:6">
      <c r="A36" s="4" t="s">
        <v>1159</v>
      </c>
      <c r="B36" s="4" t="s">
        <v>1160</v>
      </c>
    </row>
    <row r="37" spans="1:6">
      <c r="A37" s="4" t="s">
        <v>1161</v>
      </c>
    </row>
    <row r="38" spans="1:6">
      <c r="A38" s="3" t="s">
        <v>1153</v>
      </c>
    </row>
    <row r="39" spans="1:6">
      <c r="A39" s="4" t="s">
        <v>1159</v>
      </c>
      <c r="B39" s="4" t="s">
        <v>1162</v>
      </c>
    </row>
    <row r="40" spans="1:6">
      <c r="A40" s="4" t="s">
        <v>1163</v>
      </c>
    </row>
    <row r="41" spans="1:6">
      <c r="A41" s="3" t="s">
        <v>1141</v>
      </c>
    </row>
    <row r="42" spans="1:6">
      <c r="A42" s="4" t="s">
        <v>1142</v>
      </c>
      <c r="B42" s="6" t="n">
        <v>67150</v>
      </c>
    </row>
    <row r="43" spans="1:6">
      <c r="A43" s="4" t="s">
        <v>1149</v>
      </c>
      <c r="B43" s="5" t="n">
        <v>62188</v>
      </c>
      <c r="C43" s="5" t="n">
        <v>67150</v>
      </c>
    </row>
    <row r="44" spans="1:6">
      <c r="A44" s="3" t="s">
        <v>1150</v>
      </c>
    </row>
    <row r="45" spans="1:6">
      <c r="A45" s="4" t="s">
        <v>1142</v>
      </c>
      <c r="B45" s="5" t="n">
        <v>70585</v>
      </c>
    </row>
    <row r="46" spans="1:6">
      <c r="A46" s="4" t="s">
        <v>1149</v>
      </c>
      <c r="B46" s="5" t="n">
        <v>63425</v>
      </c>
      <c r="C46" s="5" t="n">
        <v>70585</v>
      </c>
    </row>
    <row r="47" spans="1:6">
      <c r="A47" s="3" t="s">
        <v>1153</v>
      </c>
    </row>
    <row r="48" spans="1:6">
      <c r="A48" s="4" t="s">
        <v>1154</v>
      </c>
      <c r="B48" s="5" t="n">
        <v>67150</v>
      </c>
      <c r="C48" s="5" t="n">
        <v>67150</v>
      </c>
      <c r="E48" s="5" t="n">
        <v>62188</v>
      </c>
      <c r="F48" s="5" t="n">
        <v>67150</v>
      </c>
    </row>
    <row r="49" spans="1:6">
      <c r="A49" s="4" t="s">
        <v>1155</v>
      </c>
      <c r="B49" s="5" t="n">
        <v>70585</v>
      </c>
      <c r="C49" s="5" t="n">
        <v>70585</v>
      </c>
      <c r="E49" s="5" t="n">
        <v>63425</v>
      </c>
      <c r="F49" s="5" t="n">
        <v>70585</v>
      </c>
    </row>
    <row r="50" spans="1:6">
      <c r="A50" s="4" t="s">
        <v>1156</v>
      </c>
      <c r="E50" s="5" t="n">
        <v>1237</v>
      </c>
      <c r="F50" s="5" t="n">
        <v>3435</v>
      </c>
    </row>
    <row r="51" spans="1:6">
      <c r="A51" s="4" t="s">
        <v>683</v>
      </c>
    </row>
    <row r="52" spans="1:6">
      <c r="A52" s="3" t="s">
        <v>1141</v>
      </c>
    </row>
    <row r="53" spans="1:6">
      <c r="A53" s="4" t="s">
        <v>1142</v>
      </c>
      <c r="B53" s="5" t="n">
        <v>5307</v>
      </c>
      <c r="C53" s="5" t="n">
        <v>5108</v>
      </c>
    </row>
    <row r="54" spans="1:6">
      <c r="A54" s="4" t="s">
        <v>1143</v>
      </c>
      <c r="B54" s="5" t="n">
        <v>147</v>
      </c>
      <c r="C54" s="5" t="n">
        <v>183</v>
      </c>
      <c r="D54" s="5" t="n">
        <v>97</v>
      </c>
    </row>
    <row r="55" spans="1:6">
      <c r="A55" s="4" t="s">
        <v>1144</v>
      </c>
      <c r="B55" s="5" t="n">
        <v>161</v>
      </c>
      <c r="C55" s="5" t="n">
        <v>206</v>
      </c>
      <c r="D55" s="5" t="n">
        <v>97</v>
      </c>
    </row>
    <row r="56" spans="1:6">
      <c r="A56" s="4" t="s">
        <v>1146</v>
      </c>
      <c r="B56" s="5" t="n">
        <v>-360</v>
      </c>
      <c r="C56" s="5" t="n">
        <v>-367</v>
      </c>
    </row>
    <row r="57" spans="1:6">
      <c r="A57" s="4" t="s">
        <v>1147</v>
      </c>
      <c r="B57" s="5" t="n">
        <v>-272</v>
      </c>
      <c r="C57" s="5" t="n">
        <v>177</v>
      </c>
    </row>
    <row r="58" spans="1:6">
      <c r="A58" s="4" t="s">
        <v>1148</v>
      </c>
      <c r="B58" s="5" t="n">
        <v>-971</v>
      </c>
    </row>
    <row r="59" spans="1:6">
      <c r="A59" s="4" t="s">
        <v>1149</v>
      </c>
      <c r="B59" s="5" t="n">
        <v>4012</v>
      </c>
      <c r="C59" s="5" t="n">
        <v>5307</v>
      </c>
      <c r="D59" s="5" t="n">
        <v>5108</v>
      </c>
    </row>
    <row r="60" spans="1:6">
      <c r="A60" s="3" t="s">
        <v>1150</v>
      </c>
    </row>
    <row r="61" spans="1:6">
      <c r="A61" s="4" t="s">
        <v>1152</v>
      </c>
      <c r="B61" s="5" t="n">
        <v>360</v>
      </c>
      <c r="C61" s="5" t="n">
        <v>367</v>
      </c>
    </row>
    <row r="62" spans="1:6">
      <c r="A62" s="4" t="s">
        <v>1146</v>
      </c>
      <c r="B62" s="5" t="n">
        <v>-360</v>
      </c>
      <c r="C62" s="5" t="n">
        <v>-367</v>
      </c>
    </row>
    <row r="63" spans="1:6">
      <c r="A63" s="3" t="s">
        <v>1153</v>
      </c>
    </row>
    <row r="64" spans="1:6">
      <c r="A64" s="4" t="s">
        <v>1154</v>
      </c>
      <c r="B64" s="6" t="n">
        <v>5307</v>
      </c>
      <c r="C64" s="6" t="n">
        <v>5108</v>
      </c>
      <c r="D64" s="6" t="n">
        <v>5108</v>
      </c>
      <c r="E64" s="5" t="n">
        <v>4012</v>
      </c>
      <c r="F64" s="5" t="n">
        <v>5307</v>
      </c>
    </row>
    <row r="65" spans="1:6">
      <c r="A65" s="4" t="s">
        <v>1156</v>
      </c>
      <c r="E65" s="6" t="n">
        <v>-4012</v>
      </c>
      <c r="F65" s="6" t="n">
        <v>-53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33</v>
      </c>
      <c r="D1" s="2" t="s">
        <v>88</v>
      </c>
    </row>
    <row r="2" spans="1:4">
      <c r="A2" s="3" t="s">
        <v>1165</v>
      </c>
    </row>
    <row r="3" spans="1:4">
      <c r="A3" s="4" t="s">
        <v>1166</v>
      </c>
      <c r="B3" s="6" t="n">
        <v>77530</v>
      </c>
      <c r="C3" s="6" t="n">
        <v>80892</v>
      </c>
      <c r="D3" s="6" t="n">
        <v>75331</v>
      </c>
    </row>
    <row r="4" spans="1:4">
      <c r="A4" s="4" t="s">
        <v>1167</v>
      </c>
      <c r="B4" s="4" t="s">
        <v>1007</v>
      </c>
      <c r="C4" s="4" t="s">
        <v>1007</v>
      </c>
    </row>
    <row r="5" spans="1:4">
      <c r="A5" s="11" t="n">
        <v>1</v>
      </c>
    </row>
    <row r="6" spans="1:4">
      <c r="A6" s="3" t="s">
        <v>1165</v>
      </c>
    </row>
    <row r="7" spans="1:4">
      <c r="A7" s="4" t="s">
        <v>1166</v>
      </c>
      <c r="B7" s="6" t="n">
        <v>29858</v>
      </c>
      <c r="C7" s="6" t="n">
        <v>41827</v>
      </c>
    </row>
    <row r="8" spans="1:4">
      <c r="A8" s="11" t="n">
        <v>2</v>
      </c>
    </row>
    <row r="9" spans="1:4">
      <c r="A9" s="3" t="s">
        <v>1165</v>
      </c>
    </row>
    <row r="10" spans="1:4">
      <c r="A10" s="4" t="s">
        <v>1166</v>
      </c>
      <c r="B10" s="5" t="n">
        <v>47182</v>
      </c>
      <c r="C10" s="5" t="n">
        <v>38569</v>
      </c>
    </row>
    <row r="11" spans="1:4">
      <c r="A11" s="11" t="n">
        <v>3</v>
      </c>
    </row>
    <row r="12" spans="1:4">
      <c r="A12" s="3" t="s">
        <v>1165</v>
      </c>
    </row>
    <row r="13" spans="1:4">
      <c r="A13" s="4" t="s">
        <v>1166</v>
      </c>
      <c r="B13" s="5" t="n">
        <v>490</v>
      </c>
      <c r="C13" s="5" t="n">
        <v>496</v>
      </c>
    </row>
    <row r="14" spans="1:4">
      <c r="A14" s="4" t="s">
        <v>1168</v>
      </c>
    </row>
    <row r="15" spans="1:4">
      <c r="A15" s="3" t="s">
        <v>1165</v>
      </c>
    </row>
    <row r="16" spans="1:4">
      <c r="A16" s="4" t="s">
        <v>1166</v>
      </c>
      <c r="B16" s="6" t="n">
        <v>5173</v>
      </c>
      <c r="C16" s="6" t="n">
        <v>6363</v>
      </c>
    </row>
    <row r="17" spans="1:4">
      <c r="A17" s="4" t="s">
        <v>1167</v>
      </c>
      <c r="B17" s="4" t="s">
        <v>1169</v>
      </c>
      <c r="C17" s="4" t="s">
        <v>1011</v>
      </c>
    </row>
    <row r="18" spans="1:4">
      <c r="A18" s="4" t="s">
        <v>1170</v>
      </c>
    </row>
    <row r="19" spans="1:4">
      <c r="A19" s="3" t="s">
        <v>1165</v>
      </c>
    </row>
    <row r="20" spans="1:4">
      <c r="A20" s="4" t="s">
        <v>1166</v>
      </c>
      <c r="B20" s="6" t="n">
        <v>5173</v>
      </c>
      <c r="C20" s="6" t="n">
        <v>6363</v>
      </c>
    </row>
    <row r="21" spans="1:4">
      <c r="A21" s="4" t="s">
        <v>152</v>
      </c>
    </row>
    <row r="22" spans="1:4">
      <c r="A22" s="3" t="s">
        <v>1165</v>
      </c>
    </row>
    <row r="23" spans="1:4">
      <c r="A23" s="4" t="s">
        <v>1166</v>
      </c>
      <c r="B23" s="6" t="n">
        <v>23052</v>
      </c>
      <c r="C23" s="6" t="n">
        <v>28467</v>
      </c>
    </row>
    <row r="24" spans="1:4">
      <c r="A24" s="4" t="s">
        <v>1167</v>
      </c>
      <c r="B24" s="4" t="s">
        <v>860</v>
      </c>
      <c r="C24" s="4" t="s">
        <v>1004</v>
      </c>
    </row>
    <row r="25" spans="1:4">
      <c r="A25" s="4" t="s">
        <v>1171</v>
      </c>
    </row>
    <row r="26" spans="1:4">
      <c r="A26" s="3" t="s">
        <v>1165</v>
      </c>
    </row>
    <row r="27" spans="1:4">
      <c r="A27" s="4" t="s">
        <v>1166</v>
      </c>
      <c r="B27" s="6" t="n">
        <v>18760</v>
      </c>
      <c r="C27" s="6" t="n">
        <v>25312</v>
      </c>
    </row>
    <row r="28" spans="1:4">
      <c r="A28" s="4" t="s">
        <v>1172</v>
      </c>
    </row>
    <row r="29" spans="1:4">
      <c r="A29" s="3" t="s">
        <v>1165</v>
      </c>
    </row>
    <row r="30" spans="1:4">
      <c r="A30" s="4" t="s">
        <v>1166</v>
      </c>
      <c r="B30" s="5" t="n">
        <v>4292</v>
      </c>
      <c r="C30" s="5" t="n">
        <v>3155</v>
      </c>
    </row>
    <row r="31" spans="1:4">
      <c r="A31" s="4" t="s">
        <v>1173</v>
      </c>
    </row>
    <row r="32" spans="1:4">
      <c r="A32" s="3" t="s">
        <v>1165</v>
      </c>
    </row>
    <row r="33" spans="1:4">
      <c r="A33" s="4" t="s">
        <v>1166</v>
      </c>
      <c r="B33" s="6" t="n">
        <v>16444</v>
      </c>
    </row>
    <row r="34" spans="1:4">
      <c r="A34" s="4" t="s">
        <v>1167</v>
      </c>
      <c r="B34" s="4" t="s">
        <v>1003</v>
      </c>
    </row>
    <row r="35" spans="1:4">
      <c r="A35" s="4" t="s">
        <v>1174</v>
      </c>
    </row>
    <row r="36" spans="1:4">
      <c r="A36" s="3" t="s">
        <v>1165</v>
      </c>
    </row>
    <row r="37" spans="1:4">
      <c r="A37" s="4" t="s">
        <v>1166</v>
      </c>
      <c r="B37" s="6" t="n">
        <v>16444</v>
      </c>
    </row>
    <row r="38" spans="1:4">
      <c r="A38" s="4" t="s">
        <v>1175</v>
      </c>
    </row>
    <row r="39" spans="1:4">
      <c r="A39" s="3" t="s">
        <v>1165</v>
      </c>
    </row>
    <row r="40" spans="1:4">
      <c r="A40" s="4" t="s">
        <v>1166</v>
      </c>
      <c r="C40" s="5" t="n">
        <v>904</v>
      </c>
    </row>
    <row r="41" spans="1:4">
      <c r="A41" s="4" t="s">
        <v>1176</v>
      </c>
    </row>
    <row r="42" spans="1:4">
      <c r="A42" s="3" t="s">
        <v>1165</v>
      </c>
    </row>
    <row r="43" spans="1:4">
      <c r="A43" s="4" t="s">
        <v>1166</v>
      </c>
      <c r="C43" s="5" t="n">
        <v>904</v>
      </c>
    </row>
    <row r="44" spans="1:4">
      <c r="A44" s="4" t="s">
        <v>1177</v>
      </c>
    </row>
    <row r="45" spans="1:4">
      <c r="A45" s="3" t="s">
        <v>1165</v>
      </c>
    </row>
    <row r="46" spans="1:4">
      <c r="A46" s="4" t="s">
        <v>1166</v>
      </c>
      <c r="B46" s="6" t="n">
        <v>13099</v>
      </c>
      <c r="C46" s="6" t="n">
        <v>9248</v>
      </c>
    </row>
    <row r="47" spans="1:4">
      <c r="A47" s="4" t="s">
        <v>1167</v>
      </c>
      <c r="B47" s="4" t="s">
        <v>1178</v>
      </c>
      <c r="C47" s="4" t="s">
        <v>506</v>
      </c>
    </row>
    <row r="48" spans="1:4">
      <c r="A48" s="4" t="s">
        <v>1179</v>
      </c>
    </row>
    <row r="49" spans="1:4">
      <c r="A49" s="3" t="s">
        <v>1165</v>
      </c>
    </row>
    <row r="50" spans="1:4">
      <c r="A50" s="4" t="s">
        <v>1166</v>
      </c>
      <c r="B50" s="6" t="n">
        <v>4748</v>
      </c>
      <c r="C50" s="6" t="n">
        <v>9248</v>
      </c>
    </row>
    <row r="51" spans="1:4">
      <c r="A51" s="4" t="s">
        <v>1180</v>
      </c>
    </row>
    <row r="52" spans="1:4">
      <c r="A52" s="3" t="s">
        <v>1165</v>
      </c>
    </row>
    <row r="53" spans="1:4">
      <c r="A53" s="4" t="s">
        <v>1166</v>
      </c>
      <c r="B53" s="5" t="n">
        <v>8351</v>
      </c>
    </row>
    <row r="54" spans="1:4">
      <c r="A54" s="4" t="s">
        <v>1181</v>
      </c>
    </row>
    <row r="55" spans="1:4">
      <c r="A55" s="3" t="s">
        <v>1165</v>
      </c>
    </row>
    <row r="56" spans="1:4">
      <c r="A56" s="4" t="s">
        <v>1166</v>
      </c>
      <c r="B56" s="6" t="n">
        <v>18095</v>
      </c>
      <c r="C56" s="6" t="n">
        <v>35414</v>
      </c>
    </row>
    <row r="57" spans="1:4">
      <c r="A57" s="4" t="s">
        <v>1167</v>
      </c>
      <c r="B57" s="4" t="s">
        <v>1182</v>
      </c>
      <c r="C57" s="4" t="s">
        <v>1183</v>
      </c>
    </row>
    <row r="58" spans="1:4">
      <c r="A58" s="4" t="s">
        <v>1184</v>
      </c>
    </row>
    <row r="59" spans="1:4">
      <c r="A59" s="3" t="s">
        <v>1165</v>
      </c>
    </row>
    <row r="60" spans="1:4">
      <c r="A60" s="4" t="s">
        <v>1166</v>
      </c>
      <c r="B60" s="6" t="n">
        <v>18095</v>
      </c>
      <c r="C60" s="6" t="n">
        <v>35414</v>
      </c>
    </row>
    <row r="61" spans="1:4">
      <c r="A61" s="4" t="s">
        <v>1185</v>
      </c>
    </row>
    <row r="62" spans="1:4">
      <c r="A62" s="3" t="s">
        <v>1165</v>
      </c>
    </row>
    <row r="63" spans="1:4">
      <c r="A63" s="4" t="s">
        <v>1166</v>
      </c>
      <c r="C63" s="5" t="n">
        <v>496</v>
      </c>
    </row>
    <row r="64" spans="1:4">
      <c r="A64" s="4" t="s">
        <v>1186</v>
      </c>
    </row>
    <row r="65" spans="1:4">
      <c r="A65" s="3" t="s">
        <v>1165</v>
      </c>
    </row>
    <row r="66" spans="1:4">
      <c r="A66" s="4" t="s">
        <v>1166</v>
      </c>
      <c r="C66" s="6" t="n">
        <v>496</v>
      </c>
    </row>
    <row r="67" spans="1:4">
      <c r="A67" s="4" t="s">
        <v>1187</v>
      </c>
    </row>
    <row r="68" spans="1:4">
      <c r="A68" s="3" t="s">
        <v>1165</v>
      </c>
    </row>
    <row r="69" spans="1:4">
      <c r="A69" s="4" t="s">
        <v>1166</v>
      </c>
      <c r="B69" s="6" t="n">
        <v>1667</v>
      </c>
    </row>
    <row r="70" spans="1:4">
      <c r="A70" s="4" t="s">
        <v>1167</v>
      </c>
      <c r="B70" s="4" t="s">
        <v>1188</v>
      </c>
      <c r="C70" s="4" t="s">
        <v>1188</v>
      </c>
    </row>
    <row r="71" spans="1:4">
      <c r="A71" s="4" t="s">
        <v>1189</v>
      </c>
    </row>
    <row r="72" spans="1:4">
      <c r="A72" s="3" t="s">
        <v>1165</v>
      </c>
    </row>
    <row r="73" spans="1:4">
      <c r="A73" s="4" t="s">
        <v>1166</v>
      </c>
      <c r="B73" s="6" t="n">
        <v>1177</v>
      </c>
    </row>
    <row r="74" spans="1:4">
      <c r="A74" s="4" t="s">
        <v>1190</v>
      </c>
    </row>
    <row r="75" spans="1:4">
      <c r="A75" s="3" t="s">
        <v>1165</v>
      </c>
    </row>
    <row r="76" spans="1:4">
      <c r="A76" s="4" t="s">
        <v>1166</v>
      </c>
      <c r="B76" s="6" t="n">
        <v>4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3</v>
      </c>
    </row>
    <row r="2" spans="1:3">
      <c r="A2" s="4" t="s">
        <v>1123</v>
      </c>
    </row>
    <row r="3" spans="1:3">
      <c r="A3" s="3" t="s">
        <v>1192</v>
      </c>
    </row>
    <row r="4" spans="1:3">
      <c r="A4" s="4" t="s">
        <v>1193</v>
      </c>
      <c r="B4" s="6" t="n">
        <v>744</v>
      </c>
      <c r="C4" s="6" t="n">
        <v>2898</v>
      </c>
    </row>
    <row r="5" spans="1:3">
      <c r="A5" s="4" t="s">
        <v>694</v>
      </c>
      <c r="B5" s="5" t="n">
        <v>1375</v>
      </c>
      <c r="C5" s="5" t="n">
        <v>3435</v>
      </c>
    </row>
    <row r="6" spans="1:3">
      <c r="A6" s="4" t="s">
        <v>1194</v>
      </c>
      <c r="B6" s="5" t="n">
        <v>938</v>
      </c>
      <c r="C6" s="5" t="n">
        <v>2953</v>
      </c>
    </row>
    <row r="7" spans="1:3">
      <c r="A7" s="3" t="s">
        <v>1195</v>
      </c>
    </row>
    <row r="8" spans="1:3">
      <c r="A8" s="4" t="s">
        <v>1196</v>
      </c>
      <c r="B8" s="5" t="n">
        <v>30</v>
      </c>
      <c r="C8" s="5" t="n">
        <v>1408</v>
      </c>
    </row>
    <row r="9" spans="1:3">
      <c r="A9" s="4" t="s">
        <v>1197</v>
      </c>
      <c r="B9" s="5" t="n">
        <v>30</v>
      </c>
      <c r="C9" s="5" t="n">
        <v>1408</v>
      </c>
    </row>
    <row r="10" spans="1:3">
      <c r="A10" s="4" t="s">
        <v>1194</v>
      </c>
      <c r="B10" s="5" t="n">
        <v>938</v>
      </c>
      <c r="C10" s="5" t="n">
        <v>2953</v>
      </c>
    </row>
    <row r="11" spans="1:3">
      <c r="A11" s="4" t="s">
        <v>683</v>
      </c>
    </row>
    <row r="12" spans="1:3">
      <c r="A12" s="3" t="s">
        <v>1192</v>
      </c>
    </row>
    <row r="13" spans="1:3">
      <c r="A13" s="4" t="s">
        <v>1198</v>
      </c>
      <c r="B13" s="5" t="n">
        <v>271</v>
      </c>
      <c r="C13" s="5" t="n">
        <v>392</v>
      </c>
    </row>
    <row r="14" spans="1:3">
      <c r="A14" s="4" t="s">
        <v>1193</v>
      </c>
      <c r="B14" s="5" t="n">
        <v>3742</v>
      </c>
      <c r="C14" s="5" t="n">
        <v>4915</v>
      </c>
    </row>
    <row r="15" spans="1:3">
      <c r="A15" s="4" t="s">
        <v>1194</v>
      </c>
      <c r="B15" s="5" t="n">
        <v>1350</v>
      </c>
      <c r="C15" s="5" t="n">
        <v>174</v>
      </c>
    </row>
    <row r="16" spans="1:3">
      <c r="A16" s="3" t="s">
        <v>1195</v>
      </c>
    </row>
    <row r="17" spans="1:3">
      <c r="A17" s="4" t="s">
        <v>1196</v>
      </c>
      <c r="B17" s="5" t="n">
        <v>1350</v>
      </c>
      <c r="C17" s="5" t="n">
        <v>174</v>
      </c>
    </row>
    <row r="18" spans="1:3">
      <c r="A18" s="4" t="s">
        <v>1197</v>
      </c>
      <c r="B18" s="5" t="n">
        <v>1350</v>
      </c>
      <c r="C18" s="5" t="n">
        <v>174</v>
      </c>
    </row>
    <row r="19" spans="1:3">
      <c r="A19" s="4" t="s">
        <v>1194</v>
      </c>
      <c r="B19" s="6" t="n">
        <v>1350</v>
      </c>
      <c r="C19" s="6" t="n">
        <v>1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3</v>
      </c>
      <c r="D2" s="2" t="s">
        <v>88</v>
      </c>
    </row>
    <row r="3" spans="1:4">
      <c r="A3" s="4" t="s">
        <v>1123</v>
      </c>
    </row>
    <row r="4" spans="1:4">
      <c r="A4" s="3" t="s">
        <v>1200</v>
      </c>
    </row>
    <row r="5" spans="1:4">
      <c r="A5" s="4" t="s">
        <v>1143</v>
      </c>
      <c r="B5" s="6" t="n">
        <v>1794</v>
      </c>
      <c r="C5" s="6" t="n">
        <v>1676</v>
      </c>
      <c r="D5" s="6" t="n">
        <v>1308</v>
      </c>
    </row>
    <row r="6" spans="1:4">
      <c r="A6" s="4" t="s">
        <v>1144</v>
      </c>
      <c r="B6" s="5" t="n">
        <v>3279</v>
      </c>
      <c r="C6" s="5" t="n">
        <v>3388</v>
      </c>
      <c r="D6" s="5" t="n">
        <v>2002</v>
      </c>
    </row>
    <row r="7" spans="1:4">
      <c r="A7" s="4" t="s">
        <v>1201</v>
      </c>
      <c r="B7" s="5" t="n">
        <v>-4835</v>
      </c>
      <c r="C7" s="5" t="n">
        <v>-4470</v>
      </c>
      <c r="D7" s="5" t="n">
        <v>-2024</v>
      </c>
    </row>
    <row r="8" spans="1:4">
      <c r="A8" s="4" t="s">
        <v>1202</v>
      </c>
      <c r="B8" s="5" t="n">
        <v>121</v>
      </c>
      <c r="C8" s="5" t="n">
        <v>716</v>
      </c>
      <c r="D8" s="5" t="n">
        <v>1271</v>
      </c>
    </row>
    <row r="9" spans="1:4">
      <c r="A9" s="4" t="s">
        <v>1145</v>
      </c>
      <c r="D9" s="5" t="n">
        <v>128</v>
      </c>
    </row>
    <row r="10" spans="1:4">
      <c r="A10" s="4" t="s">
        <v>1203</v>
      </c>
      <c r="B10" s="5" t="n">
        <v>359</v>
      </c>
      <c r="C10" s="5" t="n">
        <v>1310</v>
      </c>
      <c r="D10" s="5" t="n">
        <v>2685</v>
      </c>
    </row>
    <row r="11" spans="1:4">
      <c r="A11" s="4" t="s">
        <v>683</v>
      </c>
    </row>
    <row r="12" spans="1:4">
      <c r="A12" s="3" t="s">
        <v>1200</v>
      </c>
    </row>
    <row r="13" spans="1:4">
      <c r="A13" s="4" t="s">
        <v>1143</v>
      </c>
      <c r="B13" s="5" t="n">
        <v>147</v>
      </c>
      <c r="C13" s="5" t="n">
        <v>183</v>
      </c>
      <c r="D13" s="5" t="n">
        <v>97</v>
      </c>
    </row>
    <row r="14" spans="1:4">
      <c r="A14" s="4" t="s">
        <v>1144</v>
      </c>
      <c r="B14" s="5" t="n">
        <v>161</v>
      </c>
      <c r="C14" s="5" t="n">
        <v>206</v>
      </c>
      <c r="D14" s="5" t="n">
        <v>97</v>
      </c>
    </row>
    <row r="15" spans="1:4">
      <c r="A15" s="4" t="s">
        <v>1202</v>
      </c>
      <c r="B15" s="5" t="n">
        <v>-67</v>
      </c>
    </row>
    <row r="16" spans="1:4">
      <c r="A16" s="4" t="s">
        <v>1203</v>
      </c>
      <c r="B16" s="6" t="n">
        <v>241</v>
      </c>
      <c r="C16" s="6" t="n">
        <v>389</v>
      </c>
      <c r="D16" s="6" t="n">
        <v>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1204</v>
      </c>
      <c r="B1" s="2" t="s">
        <v>594</v>
      </c>
    </row>
    <row r="2" spans="1:2">
      <c r="A2" s="4" t="s">
        <v>1123</v>
      </c>
    </row>
    <row r="3" spans="1:2">
      <c r="A3" s="3" t="s">
        <v>1205</v>
      </c>
    </row>
    <row r="4" spans="1:2">
      <c r="A4" s="5" t="n">
        <v>2019</v>
      </c>
      <c r="B4" s="6" t="n">
        <v>5022</v>
      </c>
    </row>
    <row r="5" spans="1:2">
      <c r="A5" s="5" t="n">
        <v>2020</v>
      </c>
      <c r="B5" s="5" t="n">
        <v>4292</v>
      </c>
    </row>
    <row r="6" spans="1:2">
      <c r="A6" s="5" t="n">
        <v>2021</v>
      </c>
      <c r="B6" s="5" t="n">
        <v>4452</v>
      </c>
    </row>
    <row r="7" spans="1:2">
      <c r="A7" s="5" t="n">
        <v>2022</v>
      </c>
      <c r="B7" s="5" t="n">
        <v>5079</v>
      </c>
    </row>
    <row r="8" spans="1:2">
      <c r="A8" s="5" t="n">
        <v>2023</v>
      </c>
      <c r="B8" s="5" t="n">
        <v>4355</v>
      </c>
    </row>
    <row r="9" spans="1:2">
      <c r="A9" s="4" t="s">
        <v>1206</v>
      </c>
      <c r="B9" s="5" t="n">
        <v>23534</v>
      </c>
    </row>
    <row r="10" spans="1:2">
      <c r="A10" s="4" t="s">
        <v>158</v>
      </c>
      <c r="B10" s="5" t="n">
        <v>46734</v>
      </c>
    </row>
    <row r="11" spans="1:2">
      <c r="A11" s="4" t="s">
        <v>683</v>
      </c>
    </row>
    <row r="12" spans="1:2">
      <c r="A12" s="3" t="s">
        <v>1205</v>
      </c>
    </row>
    <row r="13" spans="1:2">
      <c r="A13" s="5" t="n">
        <v>2019</v>
      </c>
      <c r="B13" s="5" t="n">
        <v>277</v>
      </c>
    </row>
    <row r="14" spans="1:2">
      <c r="A14" s="5" t="n">
        <v>2020</v>
      </c>
      <c r="B14" s="5" t="n">
        <v>255</v>
      </c>
    </row>
    <row r="15" spans="1:2">
      <c r="A15" s="5" t="n">
        <v>2021</v>
      </c>
      <c r="B15" s="5" t="n">
        <v>237</v>
      </c>
    </row>
    <row r="16" spans="1:2">
      <c r="A16" s="5" t="n">
        <v>2022</v>
      </c>
      <c r="B16" s="5" t="n">
        <v>261</v>
      </c>
    </row>
    <row r="17" spans="1:2">
      <c r="A17" s="5" t="n">
        <v>2023</v>
      </c>
      <c r="B17" s="5" t="n">
        <v>236</v>
      </c>
    </row>
    <row r="18" spans="1:2">
      <c r="A18" s="4" t="s">
        <v>1206</v>
      </c>
      <c r="B18" s="5" t="n">
        <v>1535</v>
      </c>
    </row>
    <row r="19" spans="1:2">
      <c r="A19" s="4" t="s">
        <v>158</v>
      </c>
      <c r="B19" s="6" t="n">
        <v>28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07</v>
      </c>
      <c r="B1" s="2" t="s">
        <v>632</v>
      </c>
      <c r="D1" s="2" t="s">
        <v>1</v>
      </c>
    </row>
    <row r="2" spans="1:5">
      <c r="B2" s="2" t="s">
        <v>33</v>
      </c>
      <c r="C2" s="2" t="s">
        <v>1208</v>
      </c>
      <c r="D2" s="2" t="s">
        <v>2</v>
      </c>
      <c r="E2" s="2" t="s">
        <v>1209</v>
      </c>
    </row>
    <row r="3" spans="1:5">
      <c r="A3" s="4" t="s">
        <v>1210</v>
      </c>
    </row>
    <row r="4" spans="1:5">
      <c r="A4" s="3" t="s">
        <v>1211</v>
      </c>
    </row>
    <row r="5" spans="1:5">
      <c r="A5" s="4" t="s">
        <v>1212</v>
      </c>
      <c r="E5" s="8" t="n">
        <v>2.6</v>
      </c>
    </row>
    <row r="6" spans="1:5">
      <c r="A6" s="4" t="s">
        <v>1213</v>
      </c>
    </row>
    <row r="7" spans="1:5">
      <c r="A7" s="3" t="s">
        <v>1211</v>
      </c>
    </row>
    <row r="8" spans="1:5">
      <c r="A8" s="4" t="s">
        <v>1214</v>
      </c>
      <c r="D8" s="4" t="s">
        <v>784</v>
      </c>
    </row>
    <row r="9" spans="1:5">
      <c r="A9" s="4" t="s">
        <v>1215</v>
      </c>
    </row>
    <row r="10" spans="1:5">
      <c r="A10" s="3" t="s">
        <v>1211</v>
      </c>
    </row>
    <row r="11" spans="1:5">
      <c r="A11" s="4" t="s">
        <v>1216</v>
      </c>
      <c r="B11" s="6" t="n">
        <v>25</v>
      </c>
      <c r="C11" s="6" t="n">
        <v>200</v>
      </c>
    </row>
    <row r="12" spans="1:5">
      <c r="A12" s="4" t="s">
        <v>1217</v>
      </c>
    </row>
    <row r="13" spans="1:5">
      <c r="A13" s="3" t="s">
        <v>1211</v>
      </c>
    </row>
    <row r="14" spans="1:5">
      <c r="A14" s="4" t="s">
        <v>1218</v>
      </c>
      <c r="D14" s="8" t="n">
        <v>44.1</v>
      </c>
    </row>
    <row r="15" spans="1:5">
      <c r="A15" s="4" t="s">
        <v>1219</v>
      </c>
      <c r="D15" s="6" t="n">
        <v>5</v>
      </c>
    </row>
    <row r="16" spans="1:5">
      <c r="A16" s="4" t="s">
        <v>1220</v>
      </c>
    </row>
    <row r="17" spans="1:5">
      <c r="A17" s="3" t="s">
        <v>1211</v>
      </c>
    </row>
    <row r="18" spans="1:5">
      <c r="A18" s="4" t="s">
        <v>1221</v>
      </c>
      <c r="D18" s="4" t="s">
        <v>6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222</v>
      </c>
      <c r="B1" s="2" t="s">
        <v>1</v>
      </c>
    </row>
    <row r="2" spans="1:4">
      <c r="B2" s="2" t="s">
        <v>1223</v>
      </c>
      <c r="C2" s="2" t="s">
        <v>769</v>
      </c>
      <c r="D2" s="2" t="s">
        <v>448</v>
      </c>
    </row>
    <row r="3" spans="1:4">
      <c r="A3" s="3" t="s">
        <v>272</v>
      </c>
    </row>
    <row r="4" spans="1:4">
      <c r="A4" s="4" t="s">
        <v>1224</v>
      </c>
      <c r="B4" s="9" t="n">
        <v>2.5</v>
      </c>
    </row>
    <row r="5" spans="1:4">
      <c r="A5" s="3" t="s">
        <v>1225</v>
      </c>
    </row>
    <row r="6" spans="1:4">
      <c r="A6" s="5" t="n">
        <v>2019</v>
      </c>
      <c r="B6" s="6" t="n">
        <v>21941</v>
      </c>
    </row>
    <row r="7" spans="1:4">
      <c r="A7" s="5" t="n">
        <v>2020</v>
      </c>
      <c r="B7" s="5" t="n">
        <v>18813</v>
      </c>
    </row>
    <row r="8" spans="1:4">
      <c r="A8" s="5" t="n">
        <v>2021</v>
      </c>
      <c r="B8" s="5" t="n">
        <v>12406</v>
      </c>
    </row>
    <row r="9" spans="1:4">
      <c r="A9" s="5" t="n">
        <v>2022</v>
      </c>
      <c r="B9" s="5" t="n">
        <v>8466</v>
      </c>
    </row>
    <row r="10" spans="1:4">
      <c r="A10" s="5" t="n">
        <v>2023</v>
      </c>
      <c r="B10" s="5" t="n">
        <v>4142</v>
      </c>
    </row>
    <row r="11" spans="1:4">
      <c r="A11" s="4" t="s">
        <v>833</v>
      </c>
      <c r="B11" s="5" t="n">
        <v>5991</v>
      </c>
    </row>
    <row r="12" spans="1:4">
      <c r="A12" s="4" t="s">
        <v>1226</v>
      </c>
      <c r="B12" s="5" t="n">
        <v>71759</v>
      </c>
    </row>
    <row r="13" spans="1:4">
      <c r="A13" s="3" t="s">
        <v>1227</v>
      </c>
    </row>
    <row r="14" spans="1:4">
      <c r="A14" s="4" t="s">
        <v>1227</v>
      </c>
      <c r="B14" s="6" t="n">
        <v>21100</v>
      </c>
      <c r="C14" s="6" t="n">
        <v>20900</v>
      </c>
      <c r="D14" s="6" t="n">
        <v>19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1228</v>
      </c>
      <c r="B1" s="2" t="s">
        <v>632</v>
      </c>
    </row>
    <row r="2" spans="1:2">
      <c r="B2" s="2" t="s">
        <v>1229</v>
      </c>
    </row>
    <row r="3" spans="1:2">
      <c r="A3" s="4" t="s">
        <v>1230</v>
      </c>
    </row>
    <row r="4" spans="1:2">
      <c r="A4" s="3" t="s">
        <v>1231</v>
      </c>
    </row>
    <row r="5" spans="1:2">
      <c r="A5" s="4" t="s">
        <v>1232</v>
      </c>
      <c r="B5" s="6" t="n">
        <v>117000</v>
      </c>
    </row>
    <row r="6" spans="1:2">
      <c r="A6" s="4" t="s">
        <v>1233</v>
      </c>
      <c r="B6" s="4" t="s">
        <v>784</v>
      </c>
    </row>
    <row r="7" spans="1:2">
      <c r="A7" s="4" t="s">
        <v>1234</v>
      </c>
      <c r="B7" s="5" t="n">
        <v>2</v>
      </c>
    </row>
    <row r="8" spans="1:2">
      <c r="A8" s="4" t="s">
        <v>1235</v>
      </c>
      <c r="B8" s="4" t="s">
        <v>784</v>
      </c>
    </row>
    <row r="9" spans="1:2">
      <c r="A9" s="4" t="s">
        <v>1236</v>
      </c>
      <c r="B9" s="4" t="s">
        <v>1237</v>
      </c>
    </row>
    <row r="10" spans="1:2">
      <c r="A10" s="4" t="s">
        <v>1238</v>
      </c>
    </row>
    <row r="11" spans="1:2">
      <c r="A11" s="3" t="s">
        <v>1231</v>
      </c>
    </row>
    <row r="12" spans="1:2">
      <c r="A12" s="4" t="s">
        <v>1239</v>
      </c>
      <c r="B12" s="4" t="s">
        <v>1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8:34Z</dcterms:created>
  <dcterms:modified xmlns:dcterms="http://purl.org/dc/terms/" xmlns:xsi="http://www.w3.org/2001/XMLSchema-instance" xsi:type="dcterms:W3CDTF">2019-02-28T16:58:34Z</dcterms:modified>
</cp:coreProperties>
</file>